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Nature of Operations" sheetId="8" r:id="rId8"/>
    <s:sheet name="Significant Accounting Policies" sheetId="9" r:id="rId9"/>
    <s:sheet name="Indemnity Earnings Per Share" sheetId="10" r:id="rId10"/>
    <s:sheet name="Variable Interest Entity" sheetId="11" r:id="rId11"/>
    <s:sheet name="Segment Information" sheetId="12" r:id="rId12"/>
    <s:sheet name="Fair Value" sheetId="13" r:id="rId13"/>
    <s:sheet name="Investments" sheetId="14" r:id="rId14"/>
    <s:sheet name="Bank Line of Credit" sheetId="15" r:id="rId15"/>
    <s:sheet name="Income Taxes" sheetId="16" r:id="rId16"/>
    <s:sheet name="Postretirement Benefits" sheetId="17" r:id="rId17"/>
    <s:sheet name="Indemnity Capital Stock" sheetId="18" r:id="rId18"/>
    <s:sheet name="Indemnity Accumulated Other Com" sheetId="19" r:id="rId19"/>
    <s:sheet name="Indemnity Shareholders' Equity " sheetId="20" r:id="rId20"/>
    <s:sheet name="Commitments and Contingencies" sheetId="21" r:id="rId21"/>
    <s:sheet name="Indemnity Supplemental Informat" sheetId="22" r:id="rId22"/>
    <s:sheet name="Subsequent Events" sheetId="23" r:id="rId23"/>
    <s:sheet name="Significant Accounting Polici24" sheetId="24" r:id="rId24"/>
    <s:sheet name="Indemnity Earnings Per Share (T" sheetId="25" r:id="rId25"/>
    <s:sheet name="Segment Information (Tables)" sheetId="26" r:id="rId26"/>
    <s:sheet name="Fair Value (Tables)" sheetId="27" r:id="rId27"/>
    <s:sheet name="Investments (Tables)" sheetId="28" r:id="rId28"/>
    <s:sheet name="Postretirement Benefits (Tables" sheetId="29" r:id="rId29"/>
    <s:sheet name="Indemnity Accumulated Other C30" sheetId="30" r:id="rId30"/>
    <s:sheet name="Indemnity Shareholders' Equit31" sheetId="31" r:id="rId31"/>
    <s:sheet name="Indemnity Supplemental Inform32" sheetId="32" r:id="rId32"/>
    <s:sheet name="Nature of Operations (Details)" sheetId="33" r:id="rId33"/>
    <s:sheet name="Indemnity Earnings Per Share (D" sheetId="34" r:id="rId34"/>
    <s:sheet name="Variable Interest Entity (Detai" sheetId="35" r:id="rId35"/>
    <s:sheet name="Segment Information (Details)" sheetId="36" r:id="rId36"/>
    <s:sheet name="Fair Value (Details)" sheetId="37" r:id="rId37"/>
    <s:sheet name="Fair Value (Details 2)" sheetId="38" r:id="rId38"/>
    <s:sheet name="Fair Value (Details 3)" sheetId="39" r:id="rId39"/>
    <s:sheet name="Fair Value (Details 4)" sheetId="40" r:id="rId40"/>
    <s:sheet name="Investments (Details)" sheetId="41" r:id="rId41"/>
    <s:sheet name="Investments (Details 2)" sheetId="42" r:id="rId42"/>
    <s:sheet name="Investments (Details 3)" sheetId="43" r:id="rId43"/>
    <s:sheet name="Investments (Details 4)" sheetId="44" r:id="rId44"/>
    <s:sheet name="Investments (Details 5)" sheetId="45" r:id="rId45"/>
    <s:sheet name="Investments Investments (Detail" sheetId="46" r:id="rId46"/>
    <s:sheet name="Investments (Details 7)" sheetId="47" r:id="rId47"/>
    <s:sheet name="Bank Line of Credit (Details)" sheetId="48" r:id="rId48"/>
    <s:sheet name="Income Taxes (Details)" sheetId="49" r:id="rId49"/>
    <s:sheet name="Postretirement Benefits (Detail" sheetId="50" r:id="rId50"/>
    <s:sheet name="Indemnity Capital Stock (Detail" sheetId="51" r:id="rId51"/>
    <s:sheet name="Indemnity Capital Stock (Deta52" sheetId="52" r:id="rId52"/>
    <s:sheet name="Indemnity Accumulated Other C53" sheetId="53" r:id="rId53"/>
    <s:sheet name="Indemnity Accumulated Other C54" sheetId="54" r:id="rId54"/>
    <s:sheet name="Indemnity Shareholders' Equit55" sheetId="55" r:id="rId55"/>
    <s:sheet name="Commitments and Contingencies (" sheetId="56" r:id="rId56"/>
    <s:sheet name="Indemnity Supplemental Inform57" sheetId="57" r:id="rId57"/>
    <s:sheet name="Indemnity Supplemental Inform58" sheetId="58" r:id="rId58"/>
    <s:sheet name="Indemnity Supplemental Inform59" sheetId="59" r:id="rId59"/>
  </s:sheets>
  <s:definedNames/>
  <s:calcPr calcId="124519" calcMode="auto" fullCalcOnLoad="1"/>
</s:workbook>
</file>

<file path=xl/sharedStrings.xml><?xml version="1.0" encoding="utf-8"?>
<sst xmlns="http://schemas.openxmlformats.org/spreadsheetml/2006/main" uniqueCount="813">
  <si>
    <t>Document and Entity Information - shares</t>
  </si>
  <si>
    <t>9 Months Ended</t>
  </si>
  <si>
    <t>Sep. 30, 2015</t>
  </si>
  <si>
    <t>Oct. 16, 2015</t>
  </si>
  <si>
    <t>Entity Registrant Name</t>
  </si>
  <si>
    <t>ERIE INDEMNITY CO</t>
  </si>
  <si>
    <t>Entity Central Index Key</t>
  </si>
  <si>
    <t>Document Type</t>
  </si>
  <si>
    <t>10-Q</t>
  </si>
  <si>
    <t>Amendment Flag</t>
  </si>
  <si>
    <t>false</t>
  </si>
  <si>
    <t>Document Period End Date</t>
  </si>
  <si>
    <t>Sep. 30,
		2015</t>
  </si>
  <si>
    <t>Document Fiscal Year Focus</t>
  </si>
  <si>
    <t>Document Fiscal Period Focus</t>
  </si>
  <si>
    <t>Q3</t>
  </si>
  <si>
    <t>Current Fiscal Year End Date</t>
  </si>
  <si>
    <t>--12-31</t>
  </si>
  <si>
    <t>Entity Well-known Seasoned Issuer</t>
  </si>
  <si>
    <t>Yes</t>
  </si>
  <si>
    <t>Entity Current Reporting Status</t>
  </si>
  <si>
    <t>Entity Filer Category</t>
  </si>
  <si>
    <t>Large Accelerated Filer</t>
  </si>
  <si>
    <t>Class A Common Stock</t>
  </si>
  <si>
    <t>Entity Common Stock, Shares Outstanding</t>
  </si>
  <si>
    <t>Class B Common Stock</t>
  </si>
  <si>
    <t>CONSOLIDATED STATEMENTS OF OPERATIONS - USD ($) $ in Millions</t>
  </si>
  <si>
    <t>3 Months Ended</t>
  </si>
  <si>
    <t>Sep. 30, 2014</t>
  </si>
  <si>
    <t>Revenues</t>
  </si>
  <si>
    <t>Premiums earned</t>
  </si>
  <si>
    <t>Net investment income</t>
  </si>
  <si>
    <t>Net realized investment (losses) gains</t>
  </si>
  <si>
    <t>Net impairment losses recognized in earnings</t>
  </si>
  <si>
    <t>Equity in earnings of limited partnerships</t>
  </si>
  <si>
    <t>Other income</t>
  </si>
  <si>
    <t>Total revenues</t>
  </si>
  <si>
    <t>Benefits and expenses</t>
  </si>
  <si>
    <t>Insurance losses and loss expenses</t>
  </si>
  <si>
    <t>Policy acquisition and underwriting expenses</t>
  </si>
  <si>
    <t>Total benefits and expenses</t>
  </si>
  <si>
    <t>Income (loss) from operations before income taxes and noncontrolling interest</t>
  </si>
  <si>
    <t>Provision for income taxes</t>
  </si>
  <si>
    <t>Net income (loss)</t>
  </si>
  <si>
    <t>Less: Net (loss) income attributable to noncontrolling interest in consolidated entity – Exchange</t>
  </si>
  <si>
    <t>Net income attributable to Indemnity</t>
  </si>
  <si>
    <t>Indemnity</t>
  </si>
  <si>
    <t>Class A | Indemnity</t>
  </si>
  <si>
    <t>Net income attributable to Indemnity per share</t>
  </si>
  <si>
    <t>Common stock - basic (in dollars per share)</t>
  </si>
  <si>
    <t>Common stock - diluted (in dollars per share)</t>
  </si>
  <si>
    <t>Weighted average shares outstanding attributable to Indemnity - Basic</t>
  </si>
  <si>
    <t>Common stock - basic (in shares)</t>
  </si>
  <si>
    <t>Weighted average shares outstanding attributable to Indemnity - Diluted</t>
  </si>
  <si>
    <t>Common stock - diluted (in shares)</t>
  </si>
  <si>
    <t>Dividends declared per share</t>
  </si>
  <si>
    <t>Common stock (in dollars per share)</t>
  </si>
  <si>
    <t>Class B | Indemnity</t>
  </si>
  <si>
    <t>CONSOLIDATED STATEMENTS OF COMPREHENSIVE INCOME - USD ($) $ in Millions</t>
  </si>
  <si>
    <t>Statement of Comprehensive Income [Abstract]</t>
  </si>
  <si>
    <t>Net income</t>
  </si>
  <si>
    <t>Other comprehensive (loss) income</t>
  </si>
  <si>
    <t>Change in unrealized holding (losses) gains on available-for-sale securities, net of tax benefit (expense) of $22, $32, $66 and $(48), respectively</t>
  </si>
  <si>
    <t>Reclassification adjustment for gross losses (gains) included in net income, net of tax (expense) benefit of $0, $1, $4 and $8, respectively</t>
  </si>
  <si>
    <t>Comprehensive (loss) income</t>
  </si>
  <si>
    <t>Less: Comprehensive (loss) income attributable to noncontrolling interest in consolidated entity – Exchange</t>
  </si>
  <si>
    <t>Total comprehensive income – Indemnity</t>
  </si>
  <si>
    <t>CONSOLIDATED STATEMENTS OF COMPREHENSIVE INCOME (Parenthetical) - USD ($) $ in Millions</t>
  </si>
  <si>
    <t>Change in unrealized holding (losses) gains on available-for-sale securities, tax benefit (expense)</t>
  </si>
  <si>
    <t>Reclassification adjustment for gross losses (gains) included in net income, tax (expense) benefit</t>
  </si>
  <si>
    <t>CONSOLIDATED STATEMENTS OF FINANCIAL POSITION - USD ($) $ in Millions</t>
  </si>
  <si>
    <t>Dec. 31, 2014</t>
  </si>
  <si>
    <t>Available-for-sale securities, at fair value:</t>
  </si>
  <si>
    <t>Fixed maturities</t>
  </si>
  <si>
    <t>Equity securities</t>
  </si>
  <si>
    <t>Trading securities, at fair value</t>
  </si>
  <si>
    <t>Limited partnerships</t>
  </si>
  <si>
    <t>Other invested assets</t>
  </si>
  <si>
    <t>Total investments</t>
  </si>
  <si>
    <t>Cash and cash equivalents</t>
  </si>
  <si>
    <t>Premiums receivable from policyholders</t>
  </si>
  <si>
    <t>Reinsurance recoverable</t>
  </si>
  <si>
    <t>Deferred income taxes</t>
  </si>
  <si>
    <t>Deferred acquisition costs</t>
  </si>
  <si>
    <t>Other assets</t>
  </si>
  <si>
    <t>Total assets</t>
  </si>
  <si>
    <t>Liabilities</t>
  </si>
  <si>
    <t>Losses and loss expense reserves</t>
  </si>
  <si>
    <t>Life policy and deposit contract reserves</t>
  </si>
  <si>
    <t>Unearned premiums</t>
  </si>
  <si>
    <t>Total liabilities</t>
  </si>
  <si>
    <t>Indemnity shareholders' equity</t>
  </si>
  <si>
    <t>Total Indemnity shareholders' equity</t>
  </si>
  <si>
    <t>Noncontrolling interest in consolidated entity - Exchange</t>
  </si>
  <si>
    <t>Total equity</t>
  </si>
  <si>
    <t>Total liabilities, shareholders' equity, and noncontrolling interest</t>
  </si>
  <si>
    <t>Other liabilities</t>
  </si>
  <si>
    <t>Additional paid-in-capital</t>
  </si>
  <si>
    <t>Accumulated other comprehensive loss</t>
  </si>
  <si>
    <t>Retained earnings</t>
  </si>
  <si>
    <t>Total contributed capital and retained earnings</t>
  </si>
  <si>
    <t>Treasury stock, at cost, 22,110,132 shares held</t>
  </si>
  <si>
    <t>Exchange</t>
  </si>
  <si>
    <t>Common stock</t>
  </si>
  <si>
    <t>CONSOLIDATED STATEMENTS OF FINANCIAL POSITION (Parenthetical) - USD ($) $ in Millions</t>
  </si>
  <si>
    <t>Fixed maturities, amortized cost</t>
  </si>
  <si>
    <t>Equity securities, cost</t>
  </si>
  <si>
    <t>Limited partnerships, cost</t>
  </si>
  <si>
    <t>Treasury stock (in shares)</t>
  </si>
  <si>
    <t>Trading securities, cost</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CONSOLIDATED STATEMENTS OF CASH FLOWS - USD ($) $ in Millions</t>
  </si>
  <si>
    <t>Cash flows from operating activities</t>
  </si>
  <si>
    <t>Premiums collected</t>
  </si>
  <si>
    <t>Net investment income received</t>
  </si>
  <si>
    <t>Limited partnership distributions</t>
  </si>
  <si>
    <t>Service agreement fee received</t>
  </si>
  <si>
    <t>Commissions and bonuses paid to agents</t>
  </si>
  <si>
    <t>Losses paid</t>
  </si>
  <si>
    <t>Loss expenses paid</t>
  </si>
  <si>
    <t>Other underwriting and acquisition costs paid</t>
  </si>
  <si>
    <t>Income taxes paid</t>
  </si>
  <si>
    <t>Net cash provided by (used in) operating activities</t>
  </si>
  <si>
    <t>Purchase of investments:</t>
  </si>
  <si>
    <t>Preferred stock</t>
  </si>
  <si>
    <t>Sales/maturities of investments:</t>
  </si>
  <si>
    <t>Fixed maturity sales</t>
  </si>
  <si>
    <t>Fixed maturity calls/maturities</t>
  </si>
  <si>
    <t>Sale of and returns on limited partnerships</t>
  </si>
  <si>
    <t>Net purchase of property and equipment</t>
  </si>
  <si>
    <t>Net collections on agent loans</t>
  </si>
  <si>
    <t>Net distributions on life policy loans</t>
  </si>
  <si>
    <t>Net cash provided by (used in) investing activities</t>
  </si>
  <si>
    <t>Cash flows from financing activities</t>
  </si>
  <si>
    <t>Annuity deposits and interest</t>
  </si>
  <si>
    <t>Annuity surrenders and withdrawals</t>
  </si>
  <si>
    <t>Universal life deposits and interest</t>
  </si>
  <si>
    <t>Universal life surrenders</t>
  </si>
  <si>
    <t>Purchase of treasury stock</t>
  </si>
  <si>
    <t>Dividends paid to shareholders</t>
  </si>
  <si>
    <t>Net cash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ote 1. Nature of Operations Erie Indemnity Company (“Indemnity”)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Indemnity’s primary function, as attorney-in-fact, is to perform certain services for the Exchange relating to the sales, underwriting and issuance of policies on behalf of the Exchange. This is done in accordance with a subscriber’s agreement (a limited power of attorney) executed individually by each subscriber (policyholder), which appoints Indemnity as their common attorney-in-fact to transact certain business on their behalf and to manage the affairs of the Exchange. Pursuant to the subscriber’s agreement and for its services as attorney-in-fact, Indemnity earns a management fee calculated as a percentage of the direct premiums written by the Exchange and the other members of the Property and Casualty Group (defined below), which are assumed by the Exchange under an intercompany pooling arrangement. Indemnity has the power to direct the activities of the Exchange that most significantly impact the Exchange’s economic performance by acting as the common attorney-in-fact and decision maker for the subscribers (policyholders) at the Exchange. The Exchange, together with its wholly owned subsidiaries, Erie Insurance Company (“EIC”), Erie Insurance Company of New York (“ENY”), Erie Insurance Property and Casualty Company (“EPC”), and Flagship City Insurance Company (“Flagship”), operate as a property and casualty insurer and are collectively referred to as the “Property and Casualty Group”. The Property and Casualty Group operates in 12 Midwestern, Mid-Atlantic and Southeastern states and the District of Columbia. Erie Family Life Insurance Company (“EFL”), a wholly owned subsidiary of the Exchange, operates as a life insurer that underwrites and sells individual and group life insurance policies and fixed annuities. All property and casualty and life insurance operations are owned by the Exchange and Indemnity functions solely as the management company. The consolidated financial statements of Erie Indemnity Company reflect the results of Indemnity and its variable interest entity, the Exchange, which we refer to collectively as the “Erie Insurance Group” (“we,” “us,” “our”). “Indemnity shareholder interest” refers to the interest in Erie Indemnity Company owned by the Class A and Class B shareholders. “Noncontrolling interest” refers to the interest in the Erie Insurance Exchange held for the subscribers (policyholders).</t>
  </si>
  <si>
    <t>Significant Accounting Policies</t>
  </si>
  <si>
    <t>Accounting Policies [Abstract]</t>
  </si>
  <si>
    <t>Note 2. Significant Accounting Policies Basis of presentation The accompanying consolidated financial statements have been prepared in conformity with U.S. generally accepted accounting principles (“GAAP”) and include the accounts of Indemnity together with its affiliate companies in which Indemnity holds a majority voting or economic interest.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accruals) considered necessary for a fair presentation of our financial position, results of operations, and cash flows for the interim periods have been included. Operating results for the nine months ended September 30, 2015 are not necessarily indicative of the results that may be expected for the year ended December 31, 2015 . The accompanying consolidated financial statements and notes should be read in conjunction with the consolidated financial statements and notes thereto included in our Annual Report on Form 10-K for the year ended December 31, 2014 as filed with the Securities and Exchange Commission on February 26, 2015 . Principles of consolidation We consolidate the Exchange as a variable interest entity for which Indemnity is the primary beneficiary under Accounting Standards Codification ("ASC 810"), Consolidation which was adopted January 1, 2010. All intercompany accounts and transactions have been eliminated in consolidation. The required presentation of noncontrolling interests is reflected in the consolidated financial statements. Noncontrolling interests represent the ownership interests of the Exchange, all of which are held by parties other than Indemnity (i.e. the Exchange’s subscribers (policyholders)). Noncontrolling interests also include the Exchange subscribers’ ownership interest in EFL. Presentation of assets and liabilities – While the assets of the Exchange are presented separately in the Consolidated Statements of Financial Position, the Exchange’s assets can only be used to satisfy the Exchange’s liabilities or for other unrestricted activities. ASC 810 does not require separate presentation of the Exchange’s assets; however, because the shareholders of Indemnity have no rights to the assets of the Exchange and, conversely, the Exchange has no rights to the assets of Indemnity, we have presented the invested assets of the Exchange separately on the Consolidated Statements of Financial Position along with the remaining consolidated assets reflecting the Exchange’s portion parenthetically. Liabilities are required under ASC 810 , to be presented separately for the Exchange on the Consolidated Statements of Financial Position as the Exchange’s creditors do not have recourse to the general credit of Indemnity. Rights of shareholders of Indemnity and subscribers (policyholders) of the Exchange – The shareholders of Indemnity, through the management fee, have a controlling financial interest as defined in ASC 810 in the Exchange; however, they have no other rights to or obligations arising from assets and liabilities of the Exchange. The shareholders of Indemnity own its equity but have no rights or interest in the Exchange’s (noncontrolling interest) income or equity. The noncontrolling interest equity represents the Exchange’s equity held for the interest of its subscribers (policyholders), who have no rights or interest in the Indemnity shareholder interest income or equity. All intercompany assets, liabilities, revenues, and expenses between Indemnity and the Exchange have been eliminated in the Consolidated Financial Statements. Recently issued accounting standards In February 2015, the Financial Accounting Standards Board ("FASB") issued Accounting Standards Update ("ASU") 2015-02, "Consolidation" , which changes the analysis that a reporting entity must perform to determine whether it should consolidate certain types of legal entities. ASU 2015-02 modifies the evaluation of whether limited partnerships are variable interest entities and the consolidation analysis of reporting entities that are involved in variable interest entities, particularly those that have fee arrangements and related party relationships. All legal entities are subject to reevaluation under this revised consolidation model. ASU 2015-02 is effective for interim and annual periods beginning after December 15, 2015. Early adoption is permitted. This guidance changed the conditions to be met in determining if a reporting entity has a variable interest in a legal entity. In accordance with the new accounting guidance, Indemnity is not deemed to have a variable interest in the Exchange as the fees paid for services provided to the Exchange no longer represent a variable interest. The compensation received from Indemnity’s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have a variable interest and was the primary beneficiary of the Exchange and the Exchange’s financial position and operating results were consolidated with Indemnity. Following adoption of the new accounting guidance, the Exchange’s results are no longer required to be consolidated with Indemnity. Indemnity will adopt the amended guidance on a retrospective basis effective with our Form 10-K for the annual period ending December 31, 2015. Given the materiality of the Exchange’s operations, no longer consolidating the Exchange’s financial statements with Indemnity’s will materially change our reporting entity’s assets, liabilities, revenues, expenses, related footnote disclosures and the overall presentation of management’s discussion and analysis. As the Exchange’s equity is currently shown as a noncontrolling interest, the net income and equity attributable to the shareholders will be unchanged by this presentation. In May 2015, the FASB issued ASU 2015-07, "Fair Value Measurement" , which removes the requirement to categorize within the fair value hierarchy all investments for which fair value is measured using the net asset value per share practical expedient and limits the disclosure requirements. ASU 2015-07 is effective for annual and interim periods beginning after December 15, 2015. Early adoption is permitted. We will implement these amended disclosure requirements at December 31, 2015. In May 2014, the FASB issued ASU 2014-09, "Revenue from Contracts with Customers" . ASU 2014-09 clarifies the principles for recognizing revenue and provides a common revenue standard for GAAP. The core principle of the guidance is that an entity should recognize revenue to depict the transfer of goods or services to customers in an amount that reflects the consideration to which the entity expects to be entitled in exchange for those goods or services. Insurance contracts are not within the scope of this guidance. In August 2015, ASU 2015-14, "Revenue from Contracts with Customers", deferred the effective date of ASU 2014-09 to annual and interim reporting periods beginning after December 15, 2017. Earlier application is permitted only as of annual and interim reporting periods beginning after December 15, 2016. We do not expect the adoption of ASU 2014-09 related to the management fee and service agreement revenue to have a material impact on our consolidated financial statements.</t>
  </si>
  <si>
    <t>Indemnity Earnings Per Share</t>
  </si>
  <si>
    <t>Earnings Per Share [Abstract]</t>
  </si>
  <si>
    <t>Note 3. Indemnity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Indemnity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using the treasury stock method. A reconciliation of the numerators and denominators used in the basic and diluted per-share computations is presented as follows for each class of Indemnity common stock: Indemnity Shareholder Interest (dollars in millions, except per share data) Three months ended September 30, 2015 2014 Allocated net income (numerator) Weighted shares (denominator) Per-share amount Allocated net income (numerator) Weighted shares (denominator) Per-share amount Class A – Basic EPS: Income available to Class A stockholders $ 50 46,189,068 $ 1.06 $ 47 46,189,068 $ 1.01 Dilutive effect of stock-based awards 0 312,215 — 0 97,296 — Assumed conversion of Class B shares 0 6,100,800 — 0 6,100,800 — Class A – Diluted EPS: Income available to Class A stockholders on Class A equivalent shares $ 50 52,602,083 $ 0.94 $ 47 52,387,164 $ 0.90 Class B – Basic EPS: Income available to Class B stockholders $ 1 2,542 $ 160 $ 0 2,542 $ 151 Class B – Diluted EPS: Income available to Class B stockholders $ 1 2,542 $ 159 $ 0 2,542 $ 151 Indemnity Shareholder Interest (dollars in millions, except per share data) Nine months ended September 30, 2015 2014 Allocated net income (numerator) Weighted shares (denominator) Per-share amount Allocated net income (numerator) Weighted shares (denominator) Per-share amount Class A – Basic EPS: Income available to Class A stockholders $ 144 46,189,068 $ 3.10 $ 141 46,267,694 $ 3.05 Dilutive effect of stock-based awards 0 309,915 — 0 97,296 — Assumed conversion of Class B shares 1 6,100,800 — 1 6,100,800 — Class A – Diluted EPS: Income available to Class A stockholders on Class A equivalent shares $ 145 52,599,783 $ 2.75 $ 142 52,465,790 $ 2.71 Class B – Basic EPS: Income available to Class B stockholders $ 1 2,542 $ 466 $ 1 2,542 $ 458 Class B – Diluted EPS: Income available to Class B stockholders $ 1 2,542 $ 465 $ 1 2,542 $ 457</t>
  </si>
  <si>
    <t>Variable Interest Entity</t>
  </si>
  <si>
    <t>Variable Interest Entity [Abstract]</t>
  </si>
  <si>
    <t>Note 4. Variable Interest Entity Erie Insurance Exchange The Exchange is a reciprocal insurance exchange domiciled in Pennsylvania, for which Indemnity serves as attorney-in-fact. Indemnity holds a variable interest in the Exchange due to the absence of decision-making capabilities by the equity owners (subscribers/policyholders) of the Exchange and due to the significance of the management fee the Exchange pays to Indemnity as its decision maker. Therefore as defined in ASC 810, Indemnity is deemed to have a controlling financial interest in the Exchange and is considered to be its primary beneficiary. Under ASC 810, consolidation of the Exchange’s financial results is required given the significance of the management fee to the Exchange and because Indemnity has the power to direct the activities of the Exchange that most significantly impact the Exchange’s economic performance. The Exchange’s anticipated economic performance is the product of its underwriting results combined with its investment results. The fees paid to Indemnity under the subscriber’s agreement impact the anticipated economic performance attributable to the Exchange’s results. Indemnity earns a management fee from the Exchange for the services it provides as attorney-in-fact. Indemnity’s management fee revenues are based upon all premiums written or assumed by the Exchange. Indemnity’s Board of Directors determines the management fee rate to be paid by the Exchange to Indemnity. This rate cannot exceed 25% of the direct and assumed written premiums of the Exchange, as defined by the subscriber’s agreement signed by each policyholder. Management fee revenues and management fee expenses are eliminated upon consolidation. The shareholders of Indemnity have no rights to the assets of the Exchange and no obligations arising from the liabilities of the Exchange. Indemnity has no obligation related to any underwriting and/or investment losses experienced by the Exchange. Indemnity would, however, be adversely impacted if the Exchange incurred significant underwriting and/or investment losses. If the surplus of the Exchange were to decline significantly from its current level, its financial strength ratings could be reduced and, as a consequence, the Exchange could find it more difficult to retain its existing business and attract new business. A decline in the business of the Exchange would have an adverse effect on the amount of the management fees Indemnity receives. In addition, a decline in the surplus of the Exchange from its current level may impact the management fee rate received by Indemnity. Indemnity also has an exposure to a concentration of credit risk related to the unsecured receivables due from the Exchange for its management fee. If any of these events occurred, Indemnity’s financial position, financial performance, and/or cash flows could be adversely impacted. All property and casualty and life insurance operations are owned by the Exchange, and Indemnity functions solely as the management company. Indemnity has not provided financial or other support to the Exchange for any of the reporting periods presented. At September 30, 2015 , there are no explicit or implicit arrangements that would require Indemnity to provide future financial support to the Exchange. Indemnity is not liable if the Exchange was to be in violation of its debt covenants or was unable to meet its obligation for unfunded commitments to limited partnerships. See discussion of recently issued accounting standards in Note 2, "Significant Accounting Policies" for the impact of the updated consolidation guidance (ASU 2015-02) on our reporting entity.</t>
  </si>
  <si>
    <t>Segment Information</t>
  </si>
  <si>
    <t>Segment Reporting [Abstract]</t>
  </si>
  <si>
    <t>Note 5. Segment Information Our reportable segments include management operations, property and casualty insurance operations, life insurance operations, and investment operations. Accounting policies for segments are the same as those described in the summary of significant accounting policies. See Item 8. “Financial Statements and Supplementary Data, Note 2. Significant Accounting Policies,” in our Annual Report on Form 10-K for the year ended December 31, 2014 as filed with the Securities and Exchange Commission on February 26, 2015 . Assets are not allocated to the segments, but rather, are reviewed in total for purposes of decision-making. No single customer or agent provides 10% or more of revenues. Management operations Our management operations segment consists of Indemnity serving as attorney-in-fact for the Exchange. Indemnity operates in this capacity solely for the Exchange. We evaluate profitability of our management operations segment principally on the gross margin from management operations. Indemnity earns a management fee from the Exchange for providing certain sales, underwriting, and policy issuance services. Management fee revenue, which is eliminated upon consolidation, is calculated as a percentage not to exceed 25% of all the direct premiums written by the Exchange and the other members of the Property and Casualty Group, which are assumed by the Exchange under an intercompany pooling arrangement. The Property and Casualty Group issues policies with annual terms only. Management fees are recorded upon policy issuance or renewal, as substantially all of the services required to be performed by Indemnity have been satisfied at that time. Certain activities are performed and related costs are incurred by us subsequent to policy issuance in connection with the services provided to the Exchange; however, these activities are inconsequential and perfunctory. Although these management fee revenues and expenses are eliminated upon consolidation, the amount of the fee directly impacts the allocation of our consolidated net income between the noncontrolling interest, which bears the management fee expense and represents the interests of the Exchange subscribers (policyholders), and Indemnity’s interest, which earns the management fee revenue and represents the Indemnity shareholder interest in net income. Property and casualty insurance operations Our property and casualty insurance operations segment includes personal and commercial lines. Personal lines consist primarily of private passenger auto and homeowners and are marketed to individuals. Commercial lines consist primarily of commercial multi-peril, commercial auto, and workers compensation and are marketed to small- and medium-sized businesses. Our property and casualty policies are sold by independent agents. Our property and casualty insurance underwriting operations are conducted through the Exchange and its subsidiaries and include assumed involuntary and ceded reinsurance business and run-off activity of the previously assumed voluntary reinsurance business. We evaluate profitability of the property and casualty insurance operations principally based upon net underwriting results represented by the combined ratio. Life insurance operations Our life insurance operations segment includes traditional and universal life insurance products and fixed annuities marketed to individuals using the same independent agency force utilized by our property and casualty insurance operations. We evaluate profitability of the life insurance segment principally based upon segment net income, including investments, which for segment purposes are reflected in the investment operations segment. At the same time, we recognize that investment-related income is integral to the evaluation of the life insurance segment because of the long duration of life products. For the third quarters of 2015 and 2014 , investment activities on life insurance related assets generated revenues of $24 million and $26 million , respectively, resulting in EFL reporting income before income taxes of $11 million and $10 million , respectively, before intercompany eliminations. For the nine months ended September 30, 2015 and 2014 , investment activities on life insurance related assets generated revenues of $74 million and $79 million , respectively, resulting in EFL reporting income before income taxes of $34 million and $33 million , respectively, before intercompany eliminations. Investment operations The investment operations segment includes returns from our fixed maturity, equity security and limited partnership investment portfolios to support our underwriting business. The Indemnity and Exchange portfolios are managed with the objective of maximizing after-tax returns on a risk-adjusted basis, while the EFL portfolio is managed to be closely aligned to its liabilities and to maintain a sufficient yield to meet profitability targets. We actively evaluate the portfolios for impairments and record impairment writedowns on investments in instances where the fair value of the investment is substantially below cost, and it is concluded that the decline in fair value is other-than-temporary. Investment related income for the life operations is included in the investment segment results. The following tables summarize the components of the Consolidated Statements of Operations by reportable business segment: Erie Insurance Group (in millions) Three months ended September 30, 2015 Management operations Property and casualty insurance operations Life insurance operations Investment operations Eliminations Consolidated Premiums earned/life policy revenue $ 1,447 $ 25 $ 0 $ 1,472 Net investment income $ 123 (3 ) 120 Net realized investment losses (292 ) (292 ) Net impairment losses recognized in earnings (4 ) (4 ) Equity in earnings of limited partnerships 43 43 Management fee revenue $ 389 (389 ) — Service agreement and other revenue 7 0 7 Total revenues 396 1,447 25 (130 ) (392 ) 1,346 Cost of management operations 328 (328 ) — Insurance losses and loss expenses 912 28 (1 ) 939 Policy acquisition and underwriting expenses 420 10 (63 ) 367 Total benefits and expenses 328 1,332 38 — (392 ) 1,306 Income (loss) before income taxes 68 115 (13 ) (130 ) — 40 Provision for income taxes 24 40 (5 ) (52 ) — 7 Net income (loss) $ 44 $ 75 $ (8 ) $ (78 ) $ — $ 33 Erie Insurance Group (in millions) Three months ended September 30, 2014 Management operations Property and casualty insurance operations Life insurance operations Investment operations Eliminations Consolidated Premiums earned/life policy revenue $ 1,333 $ 22 $ 0 $ 1,355 Net investment income $ 118 (3 ) 115 Net realized investment losses (85 ) (85 ) Net impairment losses recognized in earnings (1 ) (1 ) Equity in earnings of limited partnerships 34 34 Management fee revenue $ 362 (362 ) — Service agreement and other revenue 8 0 8 Total revenues 370 1,333 22 66 (365 ) 1,426 Cost of management operations 308 (308 ) — Insurance losses and loss expenses 908 28 (1 ) 935 Policy acquisition and underwriting expenses 387 10 (56 ) 341 Total benefits and expenses 308 1,295 38 — (365 ) 1,276 Income (loss) before income taxes 62 38 (16 ) 66 — 150 Provision for income taxes 22 13 (5 ) 12 — 42 Net income (loss) $ 40 $ 25 $ (11 ) $ 54 $ — $ 108 Erie Insurance Group (in millions) Nine months ended September 30, 2015 Management operations Property and casualty insurance operations Life insurance operations Investment operations Eliminations Consolidated Premiums earned/life policy revenue $ 4,239 $ 69 $ 0 $ 4,308 Net investment income $ 369 (9 ) 360 Net realized investment losses (243 ) (243 ) Net impairment losses recognized in earnings (8 ) (8 ) Equity in earnings of limited partnerships 143 143 Management fee revenue $ 1,127 (1,127 ) — Service agreement and other revenue 22 1 23 Total revenues 1,149 4,239 70 261 (1,136 ) 4,583 Cost of management operations 958 (958 ) — Insurance losses and loss expenses 2,897 81 (3 ) 2,975 Policy acquisition and underwriting expenses 1,222 29 (175 ) 1,076 Total benefits and expenses 958 4,119 110 — (1,136 ) 4,051 Income (loss) before income taxes 191 120 (40 ) 261 — 532 Provision for income taxes 67 42 (14 ) 71 — 166 Net income (loss) $ 124 $ 78 $ (26 ) $ 190 $ — $ 366 Erie Insurance Group (in millions) Nine months ended September 30, 2014 Management operations Property and casualty insurance operations Life insurance operations Investment operations Eliminations Consolidated Premiums earned/life policy revenue $ 3,899 $ 64 $ (1 ) $ 3,962 Net investment income $ 346 (11 ) 335 Net realized investment gains 104 104 Net impairment losses recognized in earnings (1 ) (1 ) Equity in earnings of limited partnerships 111 111 Management fee revenue $ 1,047 (1,047 ) — Service agreement and other revenue 23 1 24 Total revenues 1,070 3,899 65 560 (1,059 ) 4,535 Cost of management operations 882 (882 ) — Insurance losses and loss expenses 3,016 83 (4 ) 3,095 Policy acquisition and underwriting expenses 1,132 28 (173 ) 987 Total benefits and expenses 882 4,148 111 — (1,059 ) 4,082 Income (loss) before income taxes 188 (249 ) (46 ) 560 — 453 Provision for income taxes 66 (87 ) (16 ) 170 — 133 Net income (loss) $ 122 $ (162 ) $ (30 ) $ 390 $ — $ 320</t>
  </si>
  <si>
    <t>Fair Value</t>
  </si>
  <si>
    <t>Fair Value Disclosures [Abstract]</t>
  </si>
  <si>
    <t>Note 6. Fair Value 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 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 The following table represents our consolidated fair value measurements on a recurring basis by asset class and level of input at September 30, 2015 : Erie Insurance Group September 30, 2015 Fair value measurements using: (in millions) Total Quoted prices in Level 1 Observable inputs Level 2 Unobservable inputs Level 3 Indemnity Available-for-sale securities: States &amp; political subdivisions $ 237 $ 0 $ 237 $ 0 Corporate debt securities 245 0 245 0 Residential mortgage-backed securities 11 0 11 0 Commercial mortgage-backed securities 44 0 44 0 Collateralized debt obligations 46 0 41 5 Other debt securities 5 0 5 0 Total fixed maturities 588 0 583 5 Nonredeemable preferred stock 8 1 7 0 Common stock 12 12 0 0 Total available-for-sale securities 608 13 590 5 Other investments (1) 5 0 0 5 Total – Indemnity $ 613 $ 13 $ 590 $ 10 Exchange Available-for-sale securities: U.S. treasury $ 8 $ 0 $ 8 $ 0 Government sponsored enterprises 4 0 4 0 States &amp; political subdivisions 1,476 0 1,476 0 Foreign government securities 86 0 86 0 Corporate debt securities 7,657 0 7,544 113 Residential mortgage-backed securities 30 0 30 0 Commercial mortgage-backed securities 29 0 29 0 Collateralized debt obligations 11 0 11 0 Other debt securities 91 0 80 11 Total fixed maturities 9,392 0 9,268 124 Nonredeemable preferred stock 623 310 307 6 Common stock 97 97 0 0 Total available-for-sale securities 10,112 407 9,575 130 Trading securities: Common stock 2,981 2,968 0 13 Total trading securities 2,981 2,968 0 13 Other investments (1) 48 0 0 48 Total – Exchange $ 13,141 $ 3,375 $ 9,575 $ 191 Total – Erie Insurance Group $ 13,754 $ 3,388 $ 10,165 $ 201 % of total assets at fair value 100.0 % 24.6 % 73.9 % 1.5 % (1) Other investments measured at fair value represent four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September 30, 2015 . During the nine months ended September 30, 2015 , Indemnity made no contributions and received distributions totaling $3.1 million , and the Exchange made no contributions and received distributions totaling $28.4 million for these investments. As of September 30, 2015 , the amount of unfunded commitments related to the investments was $0.6 million for Indemnity and $1.7 million for the Exchange. The following table represents our consolidated fair value measurements on a recurring basis by asset class and level of input at December 31, 2014 : Erie Insurance Group December 31, 2014 Fair value measurements using: (in millions) Total Quoted prices in active markets for identical assets Level 1 Observable inputs Level 2 Unobservable inputs Level 3 Indemnity Available-for-sale securities: States &amp; political subdivisions $ 231 $ 0 $ 231 $ 0 Corporate debt securities 234 0 234 0 Residential mortgage-backed securities 8 0 8 0 Commercial mortgage-backed securities 51 0 51 0 Collateralized debt obligations 33 0 33 0 Other debt securities 7 0 7 0 Total fixed maturities 564 0 564 0 Nonredeemable preferred stock 12 2 10 0 Common stock 13 13 0 0 Total available-for-sale securities 589 15 574 0 Other investments (1) 8 0 0 8 Total – Indemnity $ 597 $ 15 $ 574 $ 8 Exchange Available-for-sale securities: U.S. treasury $ 6 $ 0 $ 6 $ 0 Government sponsored enterprises 4 0 4 0 States &amp; political subdivisions 1,477 0 1,477 0 Foreign government securities 10 0 10 0 Corporate debt securities 7,289 0 7,202 87 Residential mortgage-backed securities 111 0 111 0 Commercial mortgage-backed securities 30 0 30 0 Collateralized debt obligations 11 0 11 0 Other debt securities 69 0 57 12 Total fixed maturities 9,007 0 8,908 99 Nonredeemable preferred stock 710 328 381 1 Common stock 140 140 0 0 Total available-for-sale securities 9,857 468 9,289 100 Trading securities: Common stock 3,223 3,208 0 15 Total trading securities 3,223 3,208 0 15 Other investments (1) 71 0 0 71 Total – Exchange $ 13,151 $ 3,676 $ 9,289 $ 186 Total – Erie Insurance Group $ 13,748 $ 3,691 $ 9,863 $ 194 % of total assets at fair value 100.0 % 26.9 % 71.7 % 1.4 % (1) Other investments measured at fair value represent four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4 . During the year ended December 31, 2014 , Indemnity made no contributions and received distributions totaling $12.9 million , and the Exchange made no contributions and received distributions totaling $41.5 million for these investments. As of December 31, 2014 , the amount of unfunded commitments related to the investments was $0.6 million for Indemnity and $1.7 million for the Exchange. Level 3 Assets – Quarterly Change: Erie Insurance Group (in millions) Beginning balance at June 30, 2015 Included in earnings (1) Included income Purchases Sales Transfers Level 3 Ending balance at September 30, 2015 Indemnity Available-for-sale securities: Corporate debt securities $ 0 $ 0 $ 0 $ 0 $ 0 $ 0 $ 0 Collateralized debt obligations 1 0 0 4 0 0 5 Total fixed maturities 1 0 0 4 0 0 5 Total available-for-sale securities 1 0 0 4 0 0 5 Other investments 6 1 0 0 (2 ) 0 5 Total Level 3 assets – Indemnity $ 7 $ 1 $ 0 $ 4 $ (2 ) $ 0 $ 10 Exchange Available-for-sale securities: Corporate debt securities $ 74 $ 0 $ (2 ) $ 41 $ (1 ) $ 1 $ 113 Other debt securities 11 0 0 0 0 0 11 Total fixed maturities 85 0 (2 ) 41 (1 ) 1 124 Nonredeemable preferred stock 1 0 0 0 0 5 6 Total available-for-sale securities 86 0 (2 ) 41 (1 ) 6 130 Trading securities: Common stock 13 0 0 0 0 0 13 Total trading securities 13 0 0 0 0 0 13 Other investments 53 2 0 0 (7 ) 0 48 Total Level 3 assets – Exchange $ 152 $ 2 $ (2 ) $ 41 $ (8 ) $ 6 $ 191 Total Level 3 assets – Erie Insurance Group $ 159 $ 3 $ (2 ) $ 45 $ (10 ) $ 6 $ 201 (1) These amounts are reported in the Consolidated Statement of Operations. There is $3 million included in equity in earnings of limited partnerships for the three months ended September 30, 2015 on Level 3 securities. 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 For Indemnity, there were no transfers between Level 1 and Level 2 or from Level 3 to Level 2 for the three months ended September 30, 2015 . Level 2 to Level 3 transfers totaled $0.1 million for one fixed maturity holding due to the use of unobservable inputs to determine the fair value at September 30, 2015 . For the Exchange, there were no transfers between Level 1 and Level 2 or from Level 3 to Level 2 for the three months ended September 30, 2015 . Level 2 to Level 3 transfers totaled $6 million for two fixed maturity holdings and one preferred stock holding due to the use of unobservable inputs to determine the fair value at September 30, 2015 . Level 3 Assets – Year-to-Date Change: Erie Insurance Group (in millions) Beginning balance at December 31, 2014 Included in earnings (1) Included income Purchases Sales Transfers Level 3 Ending balance at September 30, 2015 Indemnity Available-for-sale securities: Corporate debt securities $ 0 $ 0 $ 0 $ 0 $ 0 $ 0 $ 0 Collateralized debt obligations 0 0 0 5 0 0 5 Total fixed maturities 0 0 0 5 0 0 5 Total available-for-sale securities 0 0 0 5 0 0 5 Other investments 8 0 0 0 (3 ) 0 5 Total Level 3 assets – Indemnity $ 8 $ 0 $ 0 $ 5 $ (3 ) $ 0 $ 10 Exchange Available-for-sale securities: Corporate debt securities $ 87 $ 0 $ (7 ) $ 68 $ (3 ) $ (32 ) $ 113 Other debt securities 12 0 0 0 0 (1 ) 11 Total fixed maturities 99 0 (7 ) 68 (3 ) (33 ) 124 Nonredeemable preferred stock 1 0 0 0 0 5 6 Total available-for-sale securities 100 0 (7 ) 68 (3 ) (28 ) 130 Trading securities: Common stock 15 (2 ) 0 0 0 0 13 Total trading securities 15 (2 ) 0 0 0 0 13 Other investments 71 5 0 0 (28 ) 0 48 Total Level 3 assets – Exchange $ 186 $ 3 $ (7 ) $ 68 $ (31 ) $ (28 ) $ 191 Total Level 3 assets – Erie Insurance Group $ 194 $ 3 $ (7 ) $ 73 $ (34 ) $ (28 ) $ 201 (1) These amounts are reported in the Consolidated Statement of Operations. There is $2 million of losses included in net realized investment (losses) gains and $5 million included in equity in earnings of limited partnerships for the nine months ended September 30, 2015 on Level 3 securities. For Indemnity, there were no transfers between Level 1 and Level 2 for the nine months ended September 30, 2015 . Level 2 to Level 3 transfers totaled $0.1 million for one fixed maturity holding due to the use of unobservable inputs to determine the fair value. Level 3 to Level 2 transfers totaled $0.1 million for one fixed maturity holding as a result of using observable market data to determine the fair value at September 30, 2015 . For the Exchange, there were no Level 1 to Level 2 transfers, and Level 2 to Level 1 transfers totaled $22 million due to trading activity levels for two preferred stock holdings for the nine months ended September 30, 2015 . Level 2 to Level 3 transfers totaled $8 million for five fixed maturity holdings and one preferred stock holding due to the use of unobservable inputs to determine the fair value. Level 3 to Level 2 transfers totaled $36 million for seven fixed maturity holdings due to the use of observable market data to determine the fair value at September 30, 2015 . Level 3 Assets – Quarterly Change: Erie Insurance Group (in millions) Beginning balance at June 30, 2014 Included in earnings (1) Included in other comprehensive income Purchases Sales Transfers Level 3 Ending balance at September 30, 2014 Indemnity Available-for-sale securities: Corporate debt securities $ 1 $ 0 $ 0 $ 0 $ 0 $ 0 $ 1 Commercial mortgage-backed securities 0 0 0 3 0 0 3 Collateralized debt obligations 0 0 0 0 0 0 0 Total fixed maturities 1 0 0 3 0 0 4 Total available-for-sale securities 1 0 0 3 0 0 4 Other investments 18 1 0 0 0 0 19 Total Level 3 assets – Indemnity $ 19 $ 1 $ 0 $ 3 $ 0 $ 0 $ 23 Exchange Available-for-sale securities: Corporate debt securities $ 25 $ 0 $ (1 ) $ 25 $ (1 ) $ 23 $ 71 Collateralized debt obligations 0 0 0 0 0 0 0 Other debt securities 0 0 0 0 0 2 2 Total fixed maturities 25 0 (1 ) 25 (1 ) 25 73 Nonredeemable preferred stock 1 0 0 0 0 7 8 Total available-for-sale securities 26 0 (1 ) 25 (1 ) 32 81 Trading securities: Common stock 15 0 0 0 0 0 15 Total trading securities 15 0 0 0 0 0 15 Other investments 102 4 0 0 (3 ) 0 103 Total Level 3 assets – Exchange $ 143 $ 4 $ (1 ) $ 25 $ (4 ) $ 32 $ 199 Total Level 3 assets – Erie Insurance Group $ 162 $ 5 $ (1 ) $ 28 $ (4 ) $ 32 $ 222 (1) These amounts are reported in the Consolidated Statement of Operations. There is $5 million included in equity in earnings of limited partnerships for the three months ended September 30, 2014 on Level 3 securities. For Indemnity, there were no transfers between Level 1 and Level 2 or between Level 2 and Level 3 for the three months ended September 30, 2014 . For the Exchange, there were no Level 1 to Level 2 transfers, and Level 2 to Level 1 transfers totaled $25 million due to trading activity levels for three preferred stock holdings for the three months ended September 30, 2014 . Level 2 to Level 3 transfers totaled $43 million for seven fixed maturity holdings and one preferred stock holding due to the use of unobservable inputs to determine the fair value. Level 3 to Level 2 transfers totaled $11 million for one fixed maturity holding due to the use of observable market data to determine the fair value at September 30, 2014 . Level 3 Assets – Year-to-Date Change: Erie Insurance Group (in millions) Beginning balance at December 31, 2013 Included in earnings (1) Included in other comprehensive income Purchases Sales Transfers Level 3 Ending balance at September 30, 2014 Indemnity Available-for-sale securities: Corporate debt securities $ 1 $ 0 $ 0 $ 0 $ 0 $ 0 $ 1 Commercial mortgage-backed securities 0 0 0 3 0 0 3 Collateralized debt obligations 1 0 0 0 (1 ) 0 0 Total fixed maturities 2 0 0 3 (1 ) 0 4 Total available-for-sale securities 2 0 0 3 (1 ) 0 4 Other investments 18 3 0 0 (2 ) 0 19 Total Level 3 assets – Indemnity $ 20 $ 3 $ 0 $ 3 $ (3 ) $ 0 $ 23 Exchange Available-for-sale securities: Corporate debt securities $ 26 $ 0 $ (1 ) $ 25 $ (2 ) $ 23 $ 71 Collateralized debt obligations 5 1 (1 ) 0 (3 ) (2 ) 0 Other debt securities 0 0 0 0 0 2 2 Total fixed maturities 31 1 (2 ) 25 (5 ) 23 73 Nonredeemable preferred stock 0 0 0 1 0 7 8 Total available-for-sale securities 31 1 (2 ) 26 (5 ) 30 81 Trading securities: Common stock 15 0 0 0 0 0 15 Total trading securities 15 0 0 0 0 0 15 Other investments 98 15 0 0 (10 ) 0 103 Total Level 3 assets – Exchange $ 144 $ 16 $ (2 ) $ 26 $ (15 ) $ 30 $ 199 Total Level 3 assets – Erie Insurance Group $ 164 $ 19 $ (2 ) $ 29 $ (18 ) $ 30 $ 222 (1) These amounts are reported in the Consolidated Statement of Operations. There is $1 million included in net realized investment gains (losses) and $18 million included in equity in earnings of limited partnerships for the nine months ended September 30, 2014 on Level 3 securities. For Indemnity, there were no transfers between Level 1 and Level 2 or between Level 2 and Level 3 for the nine months ended September 30, 2014 . For the Exchange, Level 1 to Level 2 transfers totaled $14 million due to trading activity levels for two preferred stock holdings, and Level 2 to Level 1 transfers totaled $25 million due to trading activity levels for three preferred stock holdings for the nine months ended September 30, 2014 . Level 2 to Level 3 transfers totaled $43 million for seven fixed maturity holdings and one preferred stock holding due to the use of unobservable inputs to determine the fair value. Level 3 to Level 2 transfers totaled $13 million for two fixed maturity holdings due to the use of observable market data to determine the fair value at September 30, 2014 . When a non-binding broker quote was the only input available, it was classified within Level 3. The unobservable inputs are not reasonably available to us and therefore have not been included in the tables below. These investments totaled $5 million for Indemnity and $122 million for the Exchange at September 30, 2015 , and $92 million for the Exchange at December 31, 2014 . Other investments represent certain limited partnerships that are recorded at fair value based upon net asset value (NAV) provided by the general partner. Due to the nature of these investments, the NAV was classified within Level 3. The unobservable inputs are not reasonably available to us and therefore have not been included in the tables below. These investments totaled $5 million for Indemnity and $48 million for the Exchange at September 30, 2015 , and $8 million for Indemnity and $71 million for the Exchange at December 31, 2014 . Quantitative and Qualitative Disclosures about Unobservable Inputs Erie Insurance Group September 30, 2015 (dollars in millions) Fair value Valuation techniques Unobservable input Range Weighted average Exchange Corporate debt securities (1) $ 7 Market approach Comparable transaction EBITDA multiples 8.0x 8.0x Nonredeemable preferred stock (2) 1 Market approach Held at cost Common stock (1) 13 Market approach Comparable transaction EBITDA multiples 8.0x 8.0x Discount for lack of marketability 10% 10% December 31, 2014 (dollars in millions) Fair value Valuation techniques Unobservable input Range Weighted average Exchange Corporate debt securities (1) $ 7 Market approach Comparable transaction EBITDA multiples 8.0x 8.0x Comparable security yield 6% 6% Nonredeemable preferred stock (2) 1 Market approach Held at cost Common stock (1) 15 Market approach Comparable transaction EBITDA multiples 8.0x 8.0x Discount for lack of marketability 10% 10% (1) Common stock investments and Corporate debt securities – The unobservable inputs used in the fair value measurement of direct private equity common stock investments and certain corporate debt securities are comparable private transaction earnings before interest, taxes, depreciation, and amortization (“EBITDA”) multiples, the average EBITDA multiple for comparable publicly traded companies and the amount of discount applied to the price due to the illiquidity of the securities being valued. Significant changes in any of those inputs in isolation could result in a significantly higher or lower fair value measurement. (2) Nonredeemable preferred stock - Represents a private security where cost was determined to be the best estimate of fair value. The following table presents our consolidated fair value measurements on a recurring basis by pricing source at September 30, 2015 : Erie Insurance Group (in millions) September 30, 2015 Total Level 1 Level 2 Level 3 Indemnity Fixed maturities: Priced via pricing services $ 580 $ 0 $ 580 $ 0 Priced via market comparables/broker quotes (1) 8 0 3 5 Total fixed maturities 588 0 583 5 Nonredeemable preferred stock: Priced via pricing services 8 1 7 0 Total nonredeemable preferred stock 8 1 7 0 Common stock: Priced via pricing services 12 12 0 0 Total common stock 12 12 0 0 Other investments: Priced via unobservable inputs (2) 5 0 0 5 Total other investments 5 0 0 5 Total – Indemnity $ 613 $ 13 $ 590 $ 10 Exchange Fixed maturities: Priced via pricing services (1) $ 9,237 $ 0 $ 9,226 $ 11 Priced via market comparables/broker quotes (1) 148 0 42 106 Priced via internal modeling 7 0 0 7 Total fixed maturities 9,392 0 9,268 124 Nonredeemable preferred stock: Priced via pricing services 617 310 307 0 Priced via market comparables/broker quotes (1) 5 0 0 5 Priced via internal modeling 1 0 0 1 Total nonredeemable preferred stock 623 310 307 6 Common stock: Priced via pricing services 3,065 3,065 0 0 Priced via internal modeling 13 0 0 13 Total common stock 3,078 3,065 0 13 Other investments: Priced via unobservable inputs (2) 48 0 0 48 Total other investments 48 0 0 48 Total – Exchange $ 13,141 $ 3,375 $ 9,575 $ 191 Total – Erie Insurance Group $ 13,754 $ 3,388 $ 10,165 $ 201 (1) When a non-binding broker quote was the only price available, the security was classified as Level 3. (2) Other investments measured at fair value represent real estate funds included on the balance sheet as limited partnership investments that are reported under the fair value option. The fair value of these investments is based on the net asset value (NAV) information provided by the general partner. There were no assets measured at fair value on a nonrecurring basis during the nine months ended September 30, 2015 .</t>
  </si>
  <si>
    <t>Investments</t>
  </si>
  <si>
    <t>Investments [Abstract]</t>
  </si>
  <si>
    <t>Note 7. Investments Available-for-sale securities The following table summarizes the cost and fair value of our available-for-sale securities at September 30, 2015 : Erie Insurance Group September 30, 2015 (in millions) Amortized cost Gross unrealized gains Gross unrealized losses Estimated fair value Indemnity Available-for-sale securities: States &amp; political subdivisions $ 226 $ 11 $ 0 $ 237 Corporate debt securities 248 1 4 245 Residential mortgage-backed securities 11 0 0 11 Commercial mortgage-backed securities 45 0 1 44 Collateralized debt obligations 46 0 0 46 Other debt securities 5 0 0 5 Total fixed maturities 581 12 5 588 Nonredeemable preferred stock 7 1 0 8 Common stock 13 0 1 12 Total available-for-sale securities – Indemnity $ 601 $ 13 $ 6 $ 608 Exchange Available-for-sale securities: U.S. treasury $ 8 $ 0 $ 0 $ 8 Government sponsored enterprises 3 1 0 4 States &amp; political subdivisions 1,402 75 1 1,476 Foreign government securities 91 0 5 86 Corporate debt securities 7,450 314 107 7,657 Residential mortgage-backed securities 30 0 0 30 Commercial mortgage-backed securities 28 1 0 29 Collateralized debt obligations 6 5 0 11 Other debt securities 88 3 0 91 Total fixed maturities 9,106 399 113 9,392 Nonredeemable preferred stock 585 43 5 623 Common stock 96 2 1 97 Total available-for-sale securities – Exchange $ 9,787 $ 444 $ 119 $ 10,112 Total available-for-sale securities – Erie Insurance Group $ 10,388 $ 457 $ 125 $ 10,720 The following table summarizes the cost and fair value of our available-for-sale securities at December 31, 2014 : Erie Insurance Group December 31, 2014 (in millions) Amortized cost Gross unrealized gains Gross unrealized losses Estimated fair value Indemnity Available-for-sale securities: States &amp; political subdivisions $ 219 $ 12 $ 0 $ 231 Corporate debt securities 236 1 3 234 Residential mortgage-backed securities 8 0 0 8 Commercial mortgage-backed securities 52 0 1 51 Collateralized debt obligations 33 0 0 33 Other debt securities 7 0 0 7 Total fixed maturities 555 13 4 564 Nonredeemable preferred stock 11 1 0 12 Common stock 13 0 0 13 Total available-for-sale securities – Indemnity $ 579 $ 14 $ 4 $ 589 Exchange Available-for-sale securities: U.S. treasury $ 6 $ 0 $ 0 $ 6 Government sponsored enterprises 3 1 0 4 States &amp; political subdivisions 1,394 84 1 1,477 Foreign government securities 10 0 0 10 Corporate debt securities 6,918 405 34 7,289 Residential mortgage-backed securities 109 3 1 111 Commercial mortgage-backed securities 28 2 0 30 Collateralized debt obligations 6 5 0 11 Other debt securities 66 3 0 69 Total fixed maturities 8,540 503 36 9,007 Nonredeemable preferred stock 650 64 4 710 Common stock 138 3 1 140 Total available-for-sale securities – Exchange $ 9,328 $ 570 $ 41 $ 9,857 Total available-for-sale securities – Erie Insurance Group $ 9,907 $ 584 $ 45 $ 10,446 The amortized cost and estimated fair value of fixed maturities at September 30, 2015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Erie Insurance Group September 30, 2015 (in millions) Amortized Estimated cost fair value Indemnity Due in one year or less $ 68 $ 68 Due after one year through five years 261 261 Due after five years through ten years 161 165 Due after ten years 91 94 Total fixed maturities – Indemnity $ 581 $ 588 Exchange Due in one year or less $ 432 $ 438 Due after one year through five years 3,364 3,524 Due after five years through ten years 3,849 3,909 Due after ten years 1,461 1,521 Total fixed maturities – Exchange $ 9,106 $ 9,392 Total fixed maturities – Erie Insurance Group $ 9,687 $ 9,980 Available-for-sale securities in a gross unrealized loss position at September 30, 2015 are as follows. Data is provided by length of time for securities in a gross unrealized loss position. Erie Insurance Group September 30, 2015 (dollars in millions) Less than 12 months 12 months or longer Total Indemnity Fair value Unrealized losses Fair value Unrealized losses Fair value Unrealized losses No. of holdings Available-for-sale securities: States &amp; political subdivisions $ 4 $ 0 $ 0 $ 0 $ 4 $ 0 2 Corporate debt securities 134 1 17 3 151 4 292 Residential mortgage-backed securities 2 0 1 0 3 0 4 Commercial mortgage-backed securities 16 0 23 1 39 1 26 Collateralized debt obligations 22 0 7 0 29 0 15 Other debt securities 5 0 0 0 5 0 3 Total fixed maturities 183 1 48 4 231 5 342 Nonredeemable preferred stock 3 0 0 0 3 0 2 Common stock 13 1 0 0 13 1 1 Total available-for-sale securities – Indemnity $ 199 $ 2 $ 48 $ 4 $ 247 $ 6 345 Quality breakdown of fixed maturities: Investment grade $ 131 $ 0 $ 35 $ 1 $ 166 $ 1 80 Non-investment grade 52 1 13 3 65 4 262 Total fixed maturities – Indemnity $ 183 $ 1 $ 48 $ 4 $ 231 $ 5 342 Exchange Available-for-sale securities: U.S. treasury $ 0 $ 0 $ 0 $ 0 $ 0 $ 0 1 States &amp; political subdivisions 75 1 5 0 80 1 20 Foreign government securities 77 5 0 0 77 5 51 Corporate debt securities 1,951 84 151 23 2,102 107 987 Residential mortgage-backed securities 0 0 13 0 13 0 3 Other debt securities 6 0 7 0 13 0 4 Total fixed maturities 2,109 90 176 23 2,285 113 1,066 Nonredeemable preferred stock 146 4 24 1 170 5 29 Common stock 31 1 0 0 31 1 1 Total available-for-sale securities – Exchange $ 2,286 $ 95 $ 200 $ 24 $ 2,486 $ 119 1,096 Quality breakdown of fixed maturities: Investment grade $ 1,521 $ 62 $ 109 $ 9 $ 1,630 $ 71 434 Non-investment grade 588 28 67 14 655 42 632 Total fixed maturities – Exchange $ 2,109 $ 90 $ 176 $ 23 $ 2,285 $ 113 1,066 The above securities for Indemnity and the Exchange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 Available-for-sale securities in a gross unrealized loss position at December 31, 2014 are as follows. Data is provided by length of time for securities in a gross unrealized loss position. Erie Insurance Group December 31, 2014 (dollars in millions) Less than 12 months 12 months or longer Total Indemnity Fair value Unrealized losses Fair value Unrealized losses Fair value Unrealized losses No. of holdings Available-for-sale securities: States &amp; political subdivisions $ 6 $ 0 $ 2 $ 0 $ 8 $ 0 4 Corporate debt securities 121 3 0 0 121 3 250 Residential mortgage-backed securities 6 0 0 0 6 0 4 Commercial mortgage-backed securities 41 1 0 0 41 1 24 Collateralized debt obligations 21 0 0 0 21 0 9 Other debt securities 7 0 0 0 7 0 3 Total fixed maturities 202 4 2 0 204 4 294 Common stock 0 0 13 0 13 0 1 Total available-for-sale securities – Indemnity $ 202 $ 4 $ 15 $ 0 $ 217 $ 4 295 Quality breakdown of fixed maturities: Investment grade $ 146 $ 1 $ 2 $ 0 $ 148 $ 1 58 Non-investment grade 56 3 0 0 56 3 236 Total fixed maturities – Indemnity $ 202 $ 4 $ 2 $ 0 $ 204 $ 4 294 Exchange Available-for-sale securities: U.S. treasury $ 1 $ 0 $ 0 $ 0 $ 1 $ 0 2 States &amp; political subdivisions 47 0 47 1 94 1 24 Corporate debt securities 980 29 181 5 1,161 34 656 Residential mortgage-backed securities 6 0 27 1 33 1 8 Commercial mortgage-backed securities 1 0 0 0 1 0 1 Other debt securities 13 0 7 0 20 0 4 Total fixed maturities 1,048 29 262 7 1,310 36 695 Nonredeemable preferred stock 86 3 25 1 111 4 16 Common stock 0 0 73 1 73 1 2 Total available-for-sale securities – Exchange $ 1,134 $ 32 $ 360 $ 9 $ 1,494 $ 41 713 Quality breakdown of fixed maturities: Investment grade $ 606 $ 10 $ 253 $ 5 $ 859 $ 15 172 Non-investment grade 442 19 9 2 451 21 523 Total fixed maturities – Exchange $ 1,048 $ 29 $ 262 $ 7 $ 1,310 $ 36 695 The above securities for Indemnity and the Exchange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 Net investment income Interest and dividend income are recognized as earned and recorded to net investment income. Investment income, net of expenses, was generated from the following portfolios: Erie Insurance Group (in millions) Three months ended September 30, Nine months ended September 30, 2015 2014 2015 2014 Indemnity Fixed maturities $ 4 $ 4 $ 12 $ 10 Equity securities 1 0 1 1 Cash equivalents and other 0 0 1 1 Total investment income 5 4 14 12 Less: investment expenses 1 0 1 0 Investment income, net of expenses – Indemnity $ 4 $ 4 $ 13 $ 12 Exchange Fixed maturities $ 97 $ 90 $ 287 $ 261 Equity securities 29 30 91 89 Cash equivalents and other 1 0 2 1 Total investment income 127 120 380 351 Less: investment expenses 11 9 33 28 Investment income, net of expenses – Exchange $ 116 $ 111 $ 347 $ 323 Investment income, net of expenses – Erie Insurance Group $ 120 $ 115 $ 360 $ 335 Realized investment gains (losses) Realized gains and losses on sales of securities are recognized in income based upon the specific identification method. Realized gains (losses) on investments were as follows: Erie Insurance Group (in millions) Three months ended September 30, Nine months ended September 30, 2015 2014 2015 2014 Indemnity Available-for-sale securities: Fixed maturities: Gross realized gains $ 0 $ 0 $ 0 $ 0 Gross realized losses (1 ) 0 (1 ) 0 Net realized (losses) gains (1 ) 0 (1 ) 0 Equity securities: Gross realized gains 1 0 1 1 Gross realized losses 0 0 0 0 Net realized gains 1 0 1 1 Net realized investment gains – Indemnity $ 0 $ 0 $ 0 $ 1 Exchange Available-for-sale securities: Fixed maturities: Gross realized gains $ 4 $ 8 $ 17 $ 18 Gross realized losses (9 ) (2 ) (17 ) (3 ) Net realized (losses) gains (5 ) 6 0 15 Equity securities: Gross realized gains 7 0 18 10 Gross realized losses 0 0 (1 ) (2 ) Net realized gains 7 0 17 8 Trading securities: Common stock: Gross realized gains 52 89 218 211 Gross realized losses (19 ) (5 ) (42 ) (15 ) (Decreases) increases in fair value (1) (327 ) (175 ) (436 ) (116 ) Net realized (losses) gains (294 ) (91 ) (260 ) 80 Net realized investment (losses) gains – Exchange $ (292 ) $ (85 ) $ (243 ) $ 103 Net realized investment (losses) gains – Erie Insurance Group $ (292 ) $ (85 ) $ (243 ) $ 104 (1) The fair value on our common stock portfolio is based upon exchange traded prices provided by a nationally recognized pricing service. Net impairment losses Net impairment losses recorded in earnings for Indemnity were $0.5 million for the third quarter, and $0.6 million for the nine months ended September 30, 2015, compared to less than $0.1 million for the third quarter and $0.1 million for the nine months ended September 30, 2014. Net impairment losses recorded in earnings for the Exchange were $3 million for the third quarter, and $7 million for the nine months ended September 30, 2015, compared to $1 million for both the third quarter and the nine months ended September 30, 2014. In considering if fixed maturity securities were credit-impaired, some of the factors considered include: potential for the default of interest and/or principal, level of subordination, collateral of the issue, compliance with financial covenants, credit ratings and industry conditions. We have the intent to sell all credit-impaired fixed maturity securities, therefore the entire amount of the impairment charges were included in earnings and no non-credit impairments were recognized in other comprehensive income. Limited partnerships Limited partnership investments, excluding certain real estate limited partnerships recorded at fair value, are generally reported on a one-quarter lag, therefore our year-to-date limited partnership results through September 30, 2015 are comprised of partnership financial results for the fourth quarter of 2014 and the first two quarters of 2015 . Given the lag in reporting, our limited partnership results do not reflect the market conditions of the third quarter of 2015 . Cash contributions made to and distributions received from the partnerships are recorded in the period in which the transaction occurs. Amounts included in equity in earnings of limited partnerships by method of accounting are included below: Erie Insurance Group (in millions) Three months ended September 30, Nine months ended September 30, 2015 2014 2015 2014 Indemnity Equity in earnings of limited partnerships accounted for under the equity method $ 3 $ 3 $ 17 $ 10 Change in fair value of limited partnerships accounted for under the fair value option 1 1 0 3 Equity in earnings of limited partnerships – Indemnity $ 4 $ 4 $ 17 $ 13 Exchange Equity in earnings of limited partnerships accounted for under the equity method $ 37 $ 26 $ 121 $ 83 Change in fair value of limited partnerships accounted for under the fair value option 2 4 5 15 Equity in earnings of limited partnerships – Exchange $ 39 $ 30 $ 126 $ 98 Equity in earnings of limited partnerships – Erie Insurance Group $ 43 $ 34 $ 143 $ 111 We have provided summarized financial information in the following tables for the nine months ended September 30, 2015 and for the year ended December 31, 2014 . Amounts provided in the tables are presented using the latest available financial statements received from the partnerships for the respective periods. Limited partnership financial information has been presented based upon the investment percentage in the partnerships for the Erie Insurance Group consistent with how we evaluate these investments. As these investments are generally reported on a one-quarter lag, our limited partnership results through September 30, 2015 include partnership financial results for the fourth quarter of 2014 and the first two quarters of 2015 . Erie Insurance Group As of and for the nine months ended September 30, 2015 (dollars in millions) Investment percentage in limited partnerships Number of partnerships Asset recorded Income (loss) recognized due to valuation adjustments by the partnerships Income (1oss) recorded Indemnity Private equity: Less than 10% 24 $ 23 $ (2 ) $ 2 Greater than or equal to 10% but less than 50% 3 28 11 2 Total private equity 27 51 9 4 Mezzanine debt: Less than 10% 10 8 0 1 Greater than or equal to 10% but less than 50% 3 5 0 1 Greater than 50% 1 0 0 0 Total mezzanine debt 14 13 0 2 Real estate: Less than 10% 11 21 (11 ) 11 Greater than or equal to 10% but less than 50% 2 4 (6 ) 6 Greater than 50% 2 6 2 0 Total real estate 15 31 (15 ) 17 Total limited partnerships – Indemnity 56 $ 95 $ (6 ) $ 23 Exchange Private equity: Less than 10% 43 $ 306 $ 5 $ 32 Greater than or equal to 10% but less than 50% 3 112 45 8 Total private equity 46 418 50 40 Mezzanine debt: Less than 10% 21 115 (4 ) 13 Greater than or equal to 10% but less than 50% 4 24 1 2 Greater than 50% 3 27 1 2 Total mezzanine debt 28 166 (2 ) 17 Real estate: Less than 10% 27 178 (25 ) 34 Greater than or equal to 10% but less than 50% 4 45 (16 ) 19 Greater than 50% 2 25 8 1 Total real estate 33 248 (33 ) 54 Total limited partnerships – Exchange 107 $ 832 $ 15 $ 111 Total limited partnerships – Erie Insurance Group $ 927 $ 9 $ 134 Per the limited partnership financial statements, total partnership assets were $41 billion and total partnership liabilities were $4 billion at September 30, 2015 (as recorded in the June 30, 2015 limited partnership financial statements). For the nine month period comparable to that presented in the preceding table (fourth quarter of 2014 and first two quarters of 2015), total partnership valuation adjustment gains were $0.5 billion and total partnership net income was $5 billion . As these investments are generally reported on a one-quarter lag, our limited partnership results through December 31, 2014 include partnership financial results for the fourth quarter of 2013 and the first three quarters of 2014 . Erie Insurance Group As of and for the year ended December 31, 2014 (dollars in millions) Investment percentage in limited partnerships Number of partnerships Asset recorded Income (loss) recognized due to valuation adjustments by the partnerships Income (1oss) recorded Indemnity Private equity: Less than 10% 24 $ 34 $ (7 ) $ 7 Greater than or equal to 10% but less than 50% 3 18 3 1 Total private equity 27 52 (4 ) 8 Mezzanine debt: Less than 10% 11 10 0 2 Greater than or equal to 10% but less than 50% 3 4 0 0 Greater than 50% 1 0 0 0 Total mezzanine debt 15 14 0 2 Real estate: Less than 10% 11 36 5 (2 ) Greater than or equal to 10% but less than 50% 3 4 1 0 Greater than 50% 2 7 0 1 Total real estate 16 47 6 (1 ) Total limited partnerships – Indemnity 58 $ 113 $ 2 $ 9 Exchange Private equity: Less than 10% 42 $ 344 $ (12 ) $ 43 Greater than or equal to 10% but less than 50% 3 74 13 3 Total private equity 45 418 1 46 Mezzanine debt: Less than 10% 21 120 0 16 Greater than or equal to 10% but less than 50% 4 23 (3 ) 3 Greater than 50% 3 27 0 3 Total mezzanine debt 28 170 (3 ) 22 Real estate: Less than 10% 22 207 18 7 Greater than or equal to 10% but less than 50% 5 44 6 2 Greater than 50% 2 27 (17 ) 20 Total real estate 29 278 7 29 Total limited partnerships – Exchange 102 $ 866 $ 5 $ 97 Total limited partnerships – Erie Insurance Group $ 979 $ 7 $ 106 Per the limited partnership financial statements, total partnership assets were $45 billion and total partnership liabilities were $4 billion at December 31, 2014 (as recorded in the September 30, 2014 limited partnership financial statements). For the twelve month period comparable to that presented in the preceding table (fourth quarter of 2013 and first three quarters of 2014 ), total partnership valuation adjustment losses were $1 billion and total partnership net income was $7 billion . See also Note 14. “Commitments and Contingencies,” for investment commitments related to limited partnerships.</t>
  </si>
  <si>
    <t>Bank Line of Credit</t>
  </si>
  <si>
    <t>Debt Disclosure [Abstract]</t>
  </si>
  <si>
    <t>Note 8. Bank Line of Credit As of September 30, 2015 , Indemnity has access to a $100 million bank revolving line of credit with a $25 million letter of credit sublimit that expires on November 3, 2018 . As of September 30, 2015 , a total of $98 million remains available under the facility due to $2 million outstanding letters of credit, which reduce the availability for letters of credit to $23 million . Indemnity had no borrowings outstanding on its line of credit as of September 30, 2015 . Bonds with a fair value of $111 million were pledged as collateral on the line at September 30, 2015 . On October 28, 2015, Indemnity extended the maturity date of the revolving credit facility to November 3, 2020 . As of September 30, 2015 , the Exchange has access to a $300 million bank revolving line of credit with a $25 million letter of credit sublimit that expires on October 25, 2018 . As of September 30, 2015 , a total of $299 million remains available under the facility due to $1 million outstanding letters of credit, which reduce the availability for letters of credit to $24 million . The Exchange had no borrowings outstanding on its line of credit as of September 30, 2015 . Bonds with a fair value of $326 million were pledged as collateral on the line at September 30, 2015 . On October 28, 2015, the Exchange amended the bank revolving line of credit to $400 million and extended the maturity date to October 28, 2020 . The increase in the line of credit to $400 million was driven by both favorable credit market conditions and increased need based on Exchange's growth in business. Both lines have securities pledged as collateral that have no trading restrictions and are reported as available-for-sale fixed maturities in the Consolidated Statements of Financial Position as of September 30, 2015 . The banks require compliance with certain covenants, which include leverage ratios for Indemnity’s line of credit and statutory surplus and risk based capital ratios for the Exchange’s line of credit. We are in compliance with all covenants at September 30, 2015 .</t>
  </si>
  <si>
    <t>Income Taxes</t>
  </si>
  <si>
    <t>Income Tax Disclosure [Abstract]</t>
  </si>
  <si>
    <t>Note 9. Income Taxes At September 30, 2015 , we recorded a net deferred tax liability of $232 million on our Consolidated Statements of Financial Position. Of this amount, $51 million is a net deferred tax asset attributable to Indemnity and $283 million is a net deferred tax liability attributable to the Exchange. There was no deferred tax valuation allowance recorded at September 30, 2015 . Our effective tax rate is calculated after consideration of permanent differences related to our investment revenues. Given that these amounts represent over 98% of the total permanent differences, the effective tax rate is approximately 35% for both Indemnity and the Exchange when the investment related permanent differences are excluded.</t>
  </si>
  <si>
    <t>Postretirement Benefits</t>
  </si>
  <si>
    <t>Compensation and Retirement Disclosure [Abstract]</t>
  </si>
  <si>
    <t>Note 10. Postretirement Benefits Pension plans Our pension plans consist of a noncontributory defined benefit pension plan covering substantially all employees and an unfunded supplemental employee retirement plan for certain members of executive and senior management of the Erie Insurance Group. The gross liability for postretirement benefits is presented in the Consolidated Statements of Financial Position as part of other liabilities. A portion of annual expenses related to our postretirement benefit plans is allocated to related entities within the Erie Insurance Group. Although Indemnity is the sponsor of these postretirement plans and records the funded status of these plans, the Exchange and EFL reimburse Indemnity for approximately 57% of the annual benefit expense of these plans, which represents pension benefits for Indemnity employees performing claims and EFL functions. A $17 million contribution was made to the defined benefit pension plan in the first quarter of 2015. Prior to 2003, the employee pension plan purchased annuities from EFL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23 million at September 30, 2015 , exists in the event EFL does not honor the annuity contracts. The cost of our pension plans are as follows: Erie Insurance Group (in millions) Three months ended September 30, Nine months ended September 30, 2015 2014 2015 2014 Service cost for benefits earned $ 8 $ 6 $ 23 $ 17 Interest cost on benefits obligation 8 7 23 21 Expected return on plan assets (9 ) (8 ) (27 ) (24 ) Prior service cost amortization 0 0 1 1 Net actuarial loss amortization 3 2 10 5 Pension plan cost (1) $ 10 $ 7 $ 30 $ 20 (1) Pension plan costs represent the total cost for the Erie Insurance Group before reimbursements to Indemnity from the Exchange and EFL.</t>
  </si>
  <si>
    <t>Indemnity Capital Stock</t>
  </si>
  <si>
    <t>Class of Stock Disclosures [Abstract]</t>
  </si>
  <si>
    <t>Note 11. Indemnity Capital Stock Class A and B common stock Holders of Class B shares may, at their option, convert their shares into Class A shares at the rate of 2,400 Class A shares per Class B share. There were no shares of Class B common stock converted into Class A common stock during the nine months ended September 30, 2015 and the year ended December 31, 2014 . There is no provision for conversion of Class A shares to Class B shares, and, Class B shares surrendered for conversion cannot be reissued. Stock repurchase program In October 2011 , our Board of Directors approved a continuation of the current stock repurchase program for a total of $150 million , with no time limitation. We had approximately $18 million of repurchase authority remaining under this program at September 30, 2015 .</t>
  </si>
  <si>
    <t>Indemnity Accumulated Other Comprehensive Income (Loss)</t>
  </si>
  <si>
    <t>Accumulated Other Comprehensive Income (Loss), Net of Tax [Abstract]</t>
  </si>
  <si>
    <t>Indemnity Accumulated Other Comprehensive Loss</t>
  </si>
  <si>
    <t>Note 12. Indemnity Accumulated Other Comprehensive Loss Changes in Indemnity's accumulated other comprehensive loss by component attributable to the Indemnity shareholder interest is presented as follows for the year ended December 31, 2014 and for the nine months ended September 30, 2015 : Indemnity Shareholder Interest (in millions) Unrealized holding gains (losses) on available-for-sale securities Postretirement plans (2) Total Balance at December 31, 2013 $ 6 $ (65 ) $ (59 ) Other comprehensive income (loss) before reclassifications, net of tax 2 (65 ) (63 ) Amounts reclassified from accumulated other comprehensive income (loss), net of tax (1 ) 5 4 Net current period other comprehensive income (loss), net of tax 1 (60 ) (59 ) Balance at December 31, 2014 $ 7 $ (125 ) $ (118 ) Other comprehensive income (loss) before reclassifications, net of tax (3 ) 0 (3 ) Amounts reclassified from accumulated other comprehensive income (loss), net of tax (1) 0 0 0 Net current period other comprehensive income (loss), net of tax (3 ) 0 (3 ) Balance at September 30, 2015 $ 4 $ (125 ) $ (121 ) (1) See the following table for details about these reclassifications. (2) There are no amounts reclassified out of accumulated other comprehensive loss related to postretirement plan items during interim periods. Amounts reclassified out of accumulated other comprehensive income (loss) and the related affected line item in the Consolidated Statements of Operations where net income is presented are as follows: Erie Insurance Group Amounts reclassified from accumulated other comprehensive income (loss) (1) Three months ended September 30, Nine months ended September 30, (in millions) 2015 2014 2015 2014 Unrealized holding gains (losses) on available-for-sale securities: Net realized investment gains $ 2 $ 6 $ 17 $ 24 Net impairment losses recognized in earnings (4 ) (1 ) (8 ) (1 ) (Loss) income from operations before income taxes and noncontrolling interest (2 ) 5 9 23 Provision for income taxes (1 ) 1 3 8 Net (loss) income (1 ) 4 6 15 Less: Net (loss) income attributable to noncontrolling interest in consolidated entity – Exchange (1 ) 4 6 14 Net income attributable to Indemnity $ 0 $ 0 $ 0 $ 1 (1) Positive amounts indicate net income, while negative amounts indicate net loss.</t>
  </si>
  <si>
    <t>Indemnity Shareholders' Equity and Noncontrolling Interest</t>
  </si>
  <si>
    <t>Stockholders' Equity Note [Abstract]</t>
  </si>
  <si>
    <t>Note 13. Indemnity Shareholders’ Equity and Noncontrolling Interest A reconciliation of the beginning and ending balances of Indemnity's shareholders’ equity and the noncontrolling interest is presented as follows for the year ended December 31, 2014 and for the nine months ended September 30, 2015 : Erie Insurance Group (in millions, except per share data) Indemnity shareholder interest Exchange noncontrolling interest Erie Insurance Group Balance at December 31, 2013 $ 734 $ 6,816 $ 7,550 Net income 168 405 573 Change in accumulated other comprehensive income (loss), net of tax (59 ) 59 0 Net purchase of treasury stock (19 ) — (19 ) Dividends declared: Class A $2.586 per share (120 ) — (120 ) Class B $387.90 per share (1 ) — (1 ) Balance at December 31, 2014 $ 703 $ 7,280 $ 7,983 Net income 145 221 366 Change in accumulated other comprehensive income (loss), net of tax (3 ) (126 ) (129 ) Dividends declared: Class A $2.043 per share (94 ) — (94 ) Class B $306.45 per share (1 ) — (1 ) Balance at September 30, 2015 $ 750 $ 7,375 $ 8,125</t>
  </si>
  <si>
    <t>Commitments and Contingencies</t>
  </si>
  <si>
    <t>Commitments and Contingencies Disclosure [Abstract]</t>
  </si>
  <si>
    <t>Note 14. Commitments and Contingencies Indemnity has contractual commitments to invest up to $20 million related to its limited partnership investments at September 30, 2015 . These commitments are split among private equity securities of $8 million , mezzanine debt securities of $8 million , and real estate activities of $4 million . These commitments will be funded as required by the limited partnership agreements. The Exchange, including EFL, has contractual commitments to invest up to $527 million related to its limited partnership investments at September 30, 2015 . These commitments are split among private equity securities of $124 million , mezzanine debt securities of $208 million , and real estate activities of $195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believe that our accruals for legal proceedings are appropriate and, individually and in the aggregate, are not expected to be material to our consolidated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 of the Indemnity shareholder interest or the consolidated financial statements of Erie Indemnity Company. We are subject to escheatment laws and regulations requiring the identification, reporting and payment to the state of unclaimed or abandoned funds of our policyholders, annuitants, claimants and shareholders. We are also subject to audit and examination for compliance with these requirements. In August 2012, we were notified that we would be subject to an audit of our compliance with the unclaimed property laws of a number of jurisdictions both within and outside our operating territory. The audit commenced in April 2013 and is ongoing. We continue to cooperate with the auditors, responding to several requests for information and supplying data runs, as requested. It is probable that ongoing inquiries, audits, and other regulatory activity will result in the payment of additional death claims and escheatment of funds, as well as possible fines. EFL will incur expenses to identify death claims, confirm that benefits are due and notify the beneficiaries. At this time, we are not able to reasonably estimate the possible loss or range of loss related to this issue due to the early stage of development.</t>
  </si>
  <si>
    <t>Indemnity Supplemental Information</t>
  </si>
  <si>
    <t>Condensed Financial Information of Parent Company Only Disclosure [Abstract]</t>
  </si>
  <si>
    <t>Note 15. Indemnity Supplemental Information Consolidating Statement of Financial Position Erie Insurance Group At September 30, 2015 (in millions) Indemnity shareholder interest Exchange noncontrolling interest Reclassifications and eliminations Erie Insurance Group Assets Investments Available-for-sale securities, at fair value: Fixed maturities $ 588 $ 9,392 $ — $ 9,980 Equity securities 20 720 — 740 Trading securities, at fair value — 2,981 — 2,981 Limited partnerships 95 832 — 927 Other invested assets 1 21 — 22 Total investments 704 13,946 — 14,650 Cash and cash equivalents 122 496 — 618 Premiums receivable from policyholders — 1,417 — 1,417 Reinsurance recoverable — 162 — 162 Deferred income tax asset 51 — — 51 Deferred acquisition costs — 656 — 656 Other assets 110 451 — 561 Receivables from the Exchange and other affiliates 385 — (385 ) — Note receivable from EFL 25 — (25 ) — Total assets $ 1,397 $ 17,128 $ (410 ) $ 18,115 Liabilities Losses and loss expense reserves $ — $ 3,923 $ — $ 3,923 Life policy and deposit contract reserves — 1,848 — 1,848 Unearned premiums — 3,109 — 3,109 Deferred income tax liability — 283 — 283 Other liabilities 647 590 (410 ) 827 Total liabilities 647 9,753 (410 ) 9,990 Shareholders’ equity and noncontrolling interest Total Indemnity shareholders’ equity 750 — — 750 Noncontrolling interest in consolidated entity – Exchange — 7,375 — 7,375 Total equity 750 7,375 — 8,125 Total liabilities, shareholders’ equity, and noncontrolling interest $ 1,397 $ 17,128 $ (410 ) $ 18,115 Consolidating Statement of Financial Position Erie Insurance Group At December 31, 2014 (in millions) Indemnity shareholder interest Exchange noncontrolling interest Reclassifications and eliminations Erie Insurance Group Assets Investments Available-for-sale securities, at fair value: Fixed maturities $ 564 $ 9,007 $ — $ 9,571 Equity securities 25 850 — 875 Trading securities, at fair value — 3,223 — 3,223 Limited partnerships 113 866 — 979 Other invested assets 1 20 — 21 Total investments 703 13,966 — 14,669 Cash and cash equivalents 92 422 — 514 Premiums receivable from policyholders — 1,281 — 1,281 Reinsurance recoverable — 161 — 161 Deferred income tax asset 37 — — 37 Deferred acquisition costs — 595 — 595 Other assets 127 374 — 501 Receivables from the Exchange and other affiliates 335 — (335 ) — Note receivable from EFL 25 — (25 ) — Total assets $ 1,319 $ 16,799 $ (360 ) $ 17,758 Liabilities Losses and loss expense reserves $ — $ 3,853 $ — $ 3,853 Life policy and deposit contract reserves — 1,812 — 1,812 Unearned premiums — 2,834 — 2,834 Deferred income tax liability — 490 — 490 Other liabilities 616 530 (360 ) 786 Total liabilities 616 9,519 (360 ) 9,775 Shareholders’ equity and noncontrolling interest Total Indemnity shareholders’ equity 703 — — 703 Noncontrolling interest in consolidated entity – Exchange — 7,280 — 7,280 Total equity 703 7,280 — 7,983 Total liabilities, shareholders’ equity, and noncontrolling interest $ 1,319 $ 16,799 $ (360 ) $ 17,758 Transactions with the Exchange and EFL and concentrations of credit risk – Financial instruments could potentially expose Indemnity to concentrations of credit risk, including unsecured receivables from the Exchange. A majority of Indemnity’s revenue and receivables are from the Exchange and affiliates. See also Note 4, “Variable Interest Entity.” Management fees and expense allocation amounts payable from the Exchange to Indemnity were $381 million and $331 million at September 30, 2015 and December 31, 2014 , respectively. The payable from EFL to Indemnity for expense allocations and interest on the surplus note totaled $4 million at September 30, 2015 and December 31, 2014 . Note receivable from EFL – Indemnity is due $25 million from EFL in the form of a surplus note that was issued in 2003. The note may be repaid only out of unassigned surplus of EFL. Both principal and interest payments are subject to prior approval by the Pennsylvania Insurance Commissioner. The note bears an annual interest rate of 6.7% and will be payable on demand on or after December 31, 2018, with interest scheduled to be paid semi-annually, subject to prior approval by the Pennsylvania Insurance Commissioner. For each of the nine months ended September 30, 2015 and 2014 , Indemnity recognized interest income on the note of $1.3 million . Income attributable to Indemnity shareholder interest Indemnity Shareholder Interest ( in millions) Three months ended September 30, Nine months ended September 30, 2015 2014 2015 2014 Management operations: Management fee revenue, net $ 389 $ 362 $ 1,127 $ 1,047 Service agreement revenue 7 8 22 23 Total revenue from management operations 396 370 1,149 1,070 Cost of management operations 328 308 958 882 Income from management operations before taxes 68 62 191 188 Investment operations: Net investment income 4 4 13 12 Net realized investment gains 0 0 0 1 Net impairment losses recognized in earnings (1 ) 0 (1 ) 0 Equity in earnings of limited partnerships 4 4 17 13 Income from investment operations before taxes 7 8 29 26 Income from operations before income taxes 75 70 220 214 Provision for income taxes 25 23 75 72 Net income attributable to Indemnity $ 50 $ 47 $ 145 $ 142 Indemnity’s components of direct cash flows as included in the Consolidated Statements of Cash Flows Indemnity Shareholder Interest (in millions) Nine months ended September 30, 2015 2014 Management fee received $ 1,094 $ 1,011 Service agreement fee received 23 23 Net investment income received 19 16 Limited partnership distributions 12 12 Decrease in reimbursements collected from affiliates (17 ) (7 ) Commissions and bonuses paid to agents (633 ) (576 ) Salaries and wages paid (115 ) (116 ) Pension contribution and employee benefits paid (34 ) (42 ) General operating expenses paid (144 ) (140 ) Income taxes paid (74 ) (70 ) Net cash provided by operating activities 131 111 Net cash used in investing activities (6 ) (6 ) Net cash used in financing activities (95 ) (109 ) Net increase (decrease) in cash and cash equivalents 30 (4 ) Cash and cash equivalents at beginning of period 92 49 Cash and cash equivalents at end of period $ 122 $ 45</t>
  </si>
  <si>
    <t>Subsequent Events</t>
  </si>
  <si>
    <t>Subsequent Events [Abstract]</t>
  </si>
  <si>
    <t>Note 16. Subsequent Events Other than Indemnity and the Exchange amending their respective bank revolving lines of credit on October 28, 2015, as discussed in Note 8. "Bank Line of Credit," no items were identified in this period subsequent to the financial statement date that required adjustment or additional disclosure.</t>
  </si>
  <si>
    <t>Significant Accounting Policies (Policies)</t>
  </si>
  <si>
    <t>Basis of presentation</t>
  </si>
  <si>
    <t>Basis of presentation The accompanying consolidated financial statements have been prepared in conformity with U.S. generally accepted accounting principles (“GAAP”) and include the accounts of Indemnity together with its affiliate companies in which Indemnity holds a majority voting or economic interest.</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accruals) considered necessary for a fair presentation of our financial position, results of operations, and cash flows for the interim periods have been included. Operating results for the nine months ended September 30, 2015 are not necessarily indicative of the results that may be expected for the year ended December 31, 2015 . The accompanying consolidated financial statements and notes should be read in conjunction with the consolidated financial statements and notes thereto included in our Annual Report on Form 10-K for the year ended December 31, 2014 as filed with the Securities and Exchange Commission on February 26, 2015 .</t>
  </si>
  <si>
    <t>Principles of consolidation</t>
  </si>
  <si>
    <t>Principles of consolidation We consolidate the Exchange as a variable interest entity for which Indemnity is the primary beneficiary under Accounting Standards Codification ("ASC 810"), Consolidation which was adopted January 1, 2010. All intercompany accounts and transactions have been eliminated in consolidation. The required presentation of noncontrolling interests is reflected in the consolidated financial statements. Noncontrolling interests represent the ownership interests of the Exchange, all of which are held by parties other than Indemnity (i.e. the Exchange’s subscribers (policyholders)). Noncontrolling interests also include the Exchange subscribers’ ownership interest in EFL. Presentation of assets and liabilities – While the assets of the Exchange are presented separately in the Consolidated Statements of Financial Position, the Exchange’s assets can only be used to satisfy the Exchange’s liabilities or for other unrestricted activities. ASC 810 does not require separate presentation of the Exchange’s assets; however, because the shareholders of Indemnity have no rights to the assets of the Exchange and, conversely, the Exchange has no rights to the assets of Indemnity, we have presented the invested assets of the Exchange separately on the Consolidated Statements of Financial Position along with the remaining consolidated assets reflecting the Exchange’s portion parenthetically. Liabilities are required under ASC 810 , to be presented separately for the Exchange on the Consolidated Statements of Financial Position as the Exchange’s creditors do not have recourse to the general credit of Indemnity. Rights of shareholders of Indemnity and subscribers (policyholders) of the Exchange – The shareholders of Indemnity, through the management fee, have a controlling financial interest as defined in ASC 810 in the Exchange; however, they have no other rights to or obligations arising from assets and liabilities of the Exchange. The shareholders of Indemnity own its equity but have no rights or interest in the Exchange’s (noncontrolling interest) income or equity. The noncontrolling interest equity represents the Exchange’s equity held for the interest of its subscribers (policyholders), who have no rights or interest in the Indemnity shareholder interest income or equity. All intercompany assets, liabilities, revenues, and expenses between Indemnity and the Exchange have been eliminated in the Consolidated Financial Statements.</t>
  </si>
  <si>
    <t>Recently issued accounting standards</t>
  </si>
  <si>
    <t>Recently issued accounting standards In February 2015, the Financial Accounting Standards Board ("FASB") issued Accounting Standards Update ("ASU") 2015-02, "Consolidation" , which changes the analysis that a reporting entity must perform to determine whether it should consolidate certain types of legal entities. ASU 2015-02 modifies the evaluation of whether limited partnerships are variable interest entities and the consolidation analysis of reporting entities that are involved in variable interest entities, particularly those that have fee arrangements and related party relationships. All legal entities are subject to reevaluation under this revised consolidation model. ASU 2015-02 is effective for interim and annual periods beginning after December 15, 2015. Early adoption is permitted. This guidance changed the conditions to be met in determining if a reporting entity has a variable interest in a legal entity. In accordance with the new accounting guidance, Indemnity is not deemed to have a variable interest in the Exchange as the fees paid for services provided to the Exchange no longer represent a variable interest. The compensation received from Indemnity’s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have a variable interest and was the primary beneficiary of the Exchange and the Exchange’s financial position and operating results were consolidated with Indemnity. Following adoption of the new accounting guidance, the Exchange’s results are no longer required to be consolidated with Indemnity. Indemnity will adopt the amended guidance on a retrospective basis effective with our Form 10-K for the annual period ending December 31, 2015. Given the materiality of the Exchange’s operations, no longer consolidating the Exchange’s financial statements with Indemnity’s will materially change our reporting entity’s assets, liabilities, revenues, expenses, related footnote disclosures and the overall presentation of management’s discussion and analysis. As the Exchange’s equity is currently shown as a noncontrolling interest, the net income and equity attributable to the shareholders will be unchanged by this presentation. In May 2015, the FASB issued ASU 2015-07, "Fair Value Measurement" , which removes the requirement to categorize within the fair value hierarchy all investments for which fair value is measured using the net asset value per share practical expedient and limits the disclosure requirements. ASU 2015-07 is effective for annual and interim periods beginning after December 15, 2015. Early adoption is permitted. We will implement these amended disclosure requirements at December 31, 2015. In May 2014, the FASB issued ASU 2014-09, "Revenue from Contracts with Customers" . ASU 2014-09 clarifies the principles for recognizing revenue and provides a common revenue standard for GAAP. The core principle of the guidance is that an entity should recognize revenue to depict the transfer of goods or services to customers in an amount that reflects the consideration to which the entity expects to be entitled in exchange for those goods or services. Insurance contracts are not within the scope of this guidance. In August 2015, ASU 2015-14, "Revenue from Contracts with Customers", deferred the effective date of ASU 2014-09 to annual and interim reporting periods beginning after December 15, 2017. Earlier application is permitted only as of annual and interim reporting periods beginning after December 15, 2016. We do not expect the adoption of ASU 2014-09 related to the management fee and service agreement revenue to have a material impact on our consolidated financial statements.</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Indemnity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using the treasury stock method. </t>
  </si>
  <si>
    <t>Consolidation of variable interest entity</t>
  </si>
  <si>
    <t>Erie Insurance Exchange The Exchange is a reciprocal insurance exchange domiciled in Pennsylvania, for which Indemnity serves as attorney-in-fact. Indemnity holds a variable interest in the Exchange due to the absence of decision-making capabilities by the equity owners (subscribers/policyholders) of the Exchange and due to the significance of the management fee the Exchange pays to Indemnity as its decision maker. Therefore as defined in ASC 810, Indemnity is deemed to have a controlling financial interest in the Exchange and is considered to be its primary beneficiary. Under ASC 810, consolidation of the Exchange’s financial results is required given the significance of the management fee to the Exchange and because Indemnity has the power to direct the activities of the Exchange that most significantly impact the Exchange’s economic performance. The Exchange’s anticipated economic performance is the product of its underwriting results combined with its investment results. The fees paid to Indemnity under the subscriber’s agreement impact the anticipated economic performance attributable to the Exchange’s results. Indemnity earns a management fee from the Exchange for the services it provides as attorney-in-fact. Indemnity’s management fee revenues are based upon all premiums written or assumed by the Exchange. Indemnity’s Board of Directors determines the management fee rate to be paid by the Exchange to Indemnity. This rate cannot exceed 25% of the direct and assumed written premiums of the Exchange, as defined by the subscriber’s agreement signed by each policyholder. Management fee revenues and management fee expenses are eliminated upon consolidation. The shareholders of Indemnity have no rights to the assets of the Exchange and no obligations arising from the liabilities of the Exchange. Indemnity has no obligation related to any underwriting and/or investment losses experienced by the Exchange. Indemnity would, however, be adversely impacted if the Exchange incurred significant underwriting and/or investment losses. If the surplus of the Exchange were to decline significantly from its current level, its financial strength ratings could be reduced and, as a consequence, the Exchange could find it more difficult to retain its existing business and attract new business. A decline in the business of the Exchange would have an adverse effect on the amount of the management fees Indemnity receives. In addition, a decline in the surplus of the Exchange from its current level may impact the management fee rate received by Indemnity. Indemnity also has an exposure to a concentration of credit risk related to the unsecured receivables due from the Exchange for its management fee. If any of these events occurred, Indemnity’s financial position, financial performance, and/or cash flows could be adversely impacted. All property and casualty and life insurance operations are owned by the Exchange, and Indemnity functions solely as the management company. Indemnity has not provided financial or other support to the Exchange for any of the reporting periods presented. At September 30, 2015 , there are no explicit or implicit arrangements that would require Indemnity to provide future financial support to the Exchange. Indemnity is not liable if the Exchange was to be in violation of its debt covenants or was unable to meet its obligation for unfunded commitments to limited partnerships. See discussion of recently issued accounting standards in Note 2, "Significant Accounting Policies" for the impact of the updated consolidation guidance (ASU 2015-02) on our reporting entity.</t>
  </si>
  <si>
    <t>Fair value of financial instruments</t>
  </si>
  <si>
    <t>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 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t>
  </si>
  <si>
    <t>Fair value of financial instruments, transfers between levels</t>
  </si>
  <si>
    <t>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t>
  </si>
  <si>
    <t>Investments - Limited partnerships</t>
  </si>
  <si>
    <t>Limited partnership investments, excluding certain real estate limited partnerships recorded at fair value, are generally reported on a one-quarter lag, therefore our year-to-date limited partnership results through September 30, 2015 are comprised of partnership financial results for the fourth quarter of 2014 and the first two quarters of 2015 . Given the lag in reporting, our limited partnership results do not reflect the market conditions of the third quarter of 2015 . Cash contributions made to and distributions received from the partnerships are recorded in the period in which the transaction occurs.</t>
  </si>
  <si>
    <t>Commitments and contingencies</t>
  </si>
  <si>
    <t xml:space="preserve">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believe that our accruals for legal proceedings are appropriate and, individually and in the aggregate, are not expected to be material to our consolidated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 of the Indemnity shareholder interest or the consolidated financial statements of Erie Indemnity Company. </t>
  </si>
  <si>
    <t>Indemnity 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Indemnity common stock: Indemnity Shareholder Interest (dollars in millions, except per share data) Three months ended September 30, 2015 2014 Allocated net income (numerator) Weighted shares (denominator) Per-share amount Allocated net income (numerator) Weighted shares (denominator) Per-share amount Class A – Basic EPS: Income available to Class A stockholders $ 50 46,189,068 $ 1.06 $ 47 46,189,068 $ 1.01 Dilutive effect of stock-based awards 0 312,215 — 0 97,296 — Assumed conversion of Class B shares 0 6,100,800 — 0 6,100,800 — Class A – Diluted EPS: Income available to Class A stockholders on Class A equivalent shares $ 50 52,602,083 $ 0.94 $ 47 52,387,164 $ 0.90 Class B – Basic EPS: Income available to Class B stockholders $ 1 2,542 $ 160 $ 0 2,542 $ 151 Class B – Diluted EPS: Income available to Class B stockholders $ 1 2,542 $ 159 $ 0 2,542 $ 151 Indemnity Shareholder Interest (dollars in millions, except per share data) Nine months ended September 30, 2015 2014 Allocated net income (numerator) Weighted shares (denominator) Per-share amount Allocated net income (numerator) Weighted shares (denominator) Per-share amount Class A – Basic EPS: Income available to Class A stockholders $ 144 46,189,068 $ 3.10 $ 141 46,267,694 $ 3.05 Dilutive effect of stock-based awards 0 309,915 — 0 97,296 — Assumed conversion of Class B shares 1 6,100,800 — 1 6,100,800 — Class A – Diluted EPS: Income available to Class A stockholders on Class A equivalent shares $ 145 52,599,783 $ 2.75 $ 142 52,465,790 $ 2.71 Class B – Basic EPS: Income available to Class B stockholders $ 1 2,542 $ 466 $ 1 2,542 $ 458 Class B – Diluted EPS: Income available to Class B stockholders $ 1 2,542 $ 465 $ 1 2,542 $ 457</t>
  </si>
  <si>
    <t>Segment Information (Tables)</t>
  </si>
  <si>
    <t>Schedule of components of the Consolidated Statements of Operations by reportable business segment</t>
  </si>
  <si>
    <t>The following tables summarize the components of the Consolidated Statements of Operations by reportable business segment: Erie Insurance Group (in millions) Three months ended September 30, 2015 Management operations Property and casualty insurance operations Life insurance operations Investment operations Eliminations Consolidated Premiums earned/life policy revenue $ 1,447 $ 25 $ 0 $ 1,472 Net investment income $ 123 (3 ) 120 Net realized investment losses (292 ) (292 ) Net impairment losses recognized in earnings (4 ) (4 ) Equity in earnings of limited partnerships 43 43 Management fee revenue $ 389 (389 ) — Service agreement and other revenue 7 0 7 Total revenues 396 1,447 25 (130 ) (392 ) 1,346 Cost of management operations 328 (328 ) — Insurance losses and loss expenses 912 28 (1 ) 939 Policy acquisition and underwriting expenses 420 10 (63 ) 367 Total benefits and expenses 328 1,332 38 — (392 ) 1,306 Income (loss) before income taxes 68 115 (13 ) (130 ) — 40 Provision for income taxes 24 40 (5 ) (52 ) — 7 Net income (loss) $ 44 $ 75 $ (8 ) $ (78 ) $ — $ 33 Erie Insurance Group (in millions) Three months ended September 30, 2014 Management operations Property and casualty insurance operations Life insurance operations Investment operations Eliminations Consolidated Premiums earned/life policy revenue $ 1,333 $ 22 $ 0 $ 1,355 Net investment income $ 118 (3 ) 115 Net realized investment losses (85 ) (85 ) Net impairment losses recognized in earnings (1 ) (1 ) Equity in earnings of limited partnerships 34 34 Management fee revenue $ 362 (362 ) — Service agreement and other revenue 8 0 8 Total revenues 370 1,333 22 66 (365 ) 1,426 Cost of management operations 308 (308 ) — Insurance losses and loss expenses 908 28 (1 ) 935 Policy acquisition and underwriting expenses 387 10 (56 ) 341 Total benefits and expenses 308 1,295 38 — (365 ) 1,276 Income (loss) before income taxes 62 38 (16 ) 66 — 150 Provision for income taxes 22 13 (5 ) 12 — 42 Net income (loss) $ 40 $ 25 $ (11 ) $ 54 $ — $ 108 Erie Insurance Group (in millions) Nine months ended September 30, 2015 Management operations Property and casualty insurance operations Life insurance operations Investment operations Eliminations Consolidated Premiums earned/life policy revenue $ 4,239 $ 69 $ 0 $ 4,308 Net investment income $ 369 (9 ) 360 Net realized investment losses (243 ) (243 ) Net impairment losses recognized in earnings (8 ) (8 ) Equity in earnings of limited partnerships 143 143 Management fee revenue $ 1,127 (1,127 ) — Service agreement and other revenue 22 1 23 Total revenues 1,149 4,239 70 261 (1,136 ) 4,583 Cost of management operations 958 (958 ) — Insurance losses and loss expenses 2,897 81 (3 ) 2,975 Policy acquisition and underwriting expenses 1,222 29 (175 ) 1,076 Total benefits and expenses 958 4,119 110 — (1,136 ) 4,051 Income (loss) before income taxes 191 120 (40 ) 261 — 532 Provision for income taxes 67 42 (14 ) 71 — 166 Net income (loss) $ 124 $ 78 $ (26 ) $ 190 $ — $ 366 Erie Insurance Group (in millions) Nine months ended September 30, 2014 Management operations Property and casualty insurance operations Life insurance operations Investment operations Eliminations Consolidated Premiums earned/life policy revenue $ 3,899 $ 64 $ (1 ) $ 3,962 Net investment income $ 346 (11 ) 335 Net realized investment gains 104 104 Net impairment losses recognized in earnings (1 ) (1 ) Equity in earnings of limited partnerships 111 111 Management fee revenue $ 1,047 (1,047 ) — Service agreement and other revenue 23 1 24 Total revenues 1,070 3,899 65 560 (1,059 ) 4,535 Cost of management operations 882 (882 ) — Insurance losses and loss expenses 3,016 83 (4 ) 3,095 Policy acquisition and underwriting expenses 1,132 28 (173 ) 987 Total benefits and expenses 882 4,148 111 — (1,059 ) 4,082 Income (loss) before income taxes 188 (249 ) (46 ) 560 — 453 Provision for income taxes 66 (87 ) (16 ) 170 — 133 Net income (loss) $ 122 $ (162 ) $ (30 ) $ 390 $ — $ 320</t>
  </si>
  <si>
    <t>Fair Value (Tables)</t>
  </si>
  <si>
    <t>Schedule of consolidated fair value measurements on a recurring basis by asset class and level of input</t>
  </si>
  <si>
    <t>The following table represents our consolidated fair value measurements on a recurring basis by asset class and level of input at September 30, 2015 : Erie Insurance Group September 30, 2015 Fair value measurements using: (in millions) Total Quoted prices in Level 1 Observable inputs Level 2 Unobservable inputs Level 3 Indemnity Available-for-sale securities: States &amp; political subdivisions $ 237 $ 0 $ 237 $ 0 Corporate debt securities 245 0 245 0 Residential mortgage-backed securities 11 0 11 0 Commercial mortgage-backed securities 44 0 44 0 Collateralized debt obligations 46 0 41 5 Other debt securities 5 0 5 0 Total fixed maturities 588 0 583 5 Nonredeemable preferred stock 8 1 7 0 Common stock 12 12 0 0 Total available-for-sale securities 608 13 590 5 Other investments (1) 5 0 0 5 Total – Indemnity $ 613 $ 13 $ 590 $ 10 Exchange Available-for-sale securities: U.S. treasury $ 8 $ 0 $ 8 $ 0 Government sponsored enterprises 4 0 4 0 States &amp; political subdivisions 1,476 0 1,476 0 Foreign government securities 86 0 86 0 Corporate debt securities 7,657 0 7,544 113 Residential mortgage-backed securities 30 0 30 0 Commercial mortgage-backed securities 29 0 29 0 Collateralized debt obligations 11 0 11 0 Other debt securities 91 0 80 11 Total fixed maturities 9,392 0 9,268 124 Nonredeemable preferred stock 623 310 307 6 Common stock 97 97 0 0 Total available-for-sale securities 10,112 407 9,575 130 Trading securities: Common stock 2,981 2,968 0 13 Total trading securities 2,981 2,968 0 13 Other investments (1) 48 0 0 48 Total – Exchange $ 13,141 $ 3,375 $ 9,575 $ 191 Total – Erie Insurance Group $ 13,754 $ 3,388 $ 10,165 $ 201 % of total assets at fair value 100.0 % 24.6 % 73.9 % 1.5 % (1) Other investments measured at fair value represent four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September 30, 2015 . During the nine months ended September 30, 2015 , Indemnity made no contributions and received distributions totaling $3.1 million , and the Exchange made no contributions and received distributions totaling $28.4 million for these investments. As of September 30, 2015 , the amount of unfunded commitments related to the investments was $0.6 million for Indemnity and $1.7 million for the Exchange. The following table represents our consolidated fair value measurements on a recurring basis by asset class and level of input at December 31, 2014 : Erie Insurance Group December 31, 2014 Fair value measurements using: (in millions) Total Quoted prices in active markets for identical assets Level 1 Observable inputs Level 2 Unobservable inputs Level 3 Indemnity Available-for-sale securities: States &amp; political subdivisions $ 231 $ 0 $ 231 $ 0 Corporate debt securities 234 0 234 0 Residential mortgage-backed securities 8 0 8 0 Commercial mortgage-backed securities 51 0 51 0 Collateralized debt obligations 33 0 33 0 Other debt securities 7 0 7 0 Total fixed maturities 564 0 564 0 Nonredeemable preferred stock 12 2 10 0 Common stock 13 13 0 0 Total available-for-sale securities 589 15 574 0 Other investments (1) 8 0 0 8 Total – Indemnity $ 597 $ 15 $ 574 $ 8 Exchange Available-for-sale securities: U.S. treasury $ 6 $ 0 $ 6 $ 0 Government sponsored enterprises 4 0 4 0 States &amp; political subdivisions 1,477 0 1,477 0 Foreign government securities 10 0 10 0 Corporate debt securities 7,289 0 7,202 87 Residential mortgage-backed securities 111 0 111 0 Commercial mortgage-backed securities 30 0 30 0 Collateralized debt obligations 11 0 11 0 Other debt securities 69 0 57 12 Total fixed maturities 9,007 0 8,908 99 Nonredeemable preferred stock 710 328 381 1 Common stock 140 140 0 0 Total available-for-sale securities 9,857 468 9,289 100 Trading securities: Common stock 3,223 3,208 0 15 Total trading securities 3,223 3,208 0 15 Other investments (1) 71 0 0 71 Total – Exchange $ 13,151 $ 3,676 $ 9,289 $ 186 Total – Erie Insurance Group $ 13,748 $ 3,691 $ 9,863 $ 194 % of total assets at fair value 100.0 % 26.9 % 71.7 % 1.4 % (1) Other investments measured at fair value represent four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4 . During the year ended December 31, 2014 , Indemnity made no contributions and received distributions totaling $12.9 million , and the Exchange made no contributions and received distributions totaling $41.5 million for these investments. As of December 31, 2014 , the amount of unfunded commitments related to the investments was $0.6 million for Indemnity and $1.7 million for the Exchange.</t>
  </si>
  <si>
    <t>Schedule of roll forward of consolidated Level 3 fair value measurements on a recurring basis</t>
  </si>
  <si>
    <t>Level 3 Assets – Quarterly Change: Erie Insurance Group (in millions) Beginning balance at June 30, 2014 Included in earnings (1) Included in other comprehensive income Purchases Sales Transfers Level 3 Ending balance at September 30, 2014 Indemnity Available-for-sale securities: Corporate debt securities $ 1 $ 0 $ 0 $ 0 $ 0 $ 0 $ 1 Commercial mortgage-backed securities 0 0 0 3 0 0 3 Collateralized debt obligations 0 0 0 0 0 0 0 Total fixed maturities 1 0 0 3 0 0 4 Total available-for-sale securities 1 0 0 3 0 0 4 Other investments 18 1 0 0 0 0 19 Total Level 3 assets – Indemnity $ 19 $ 1 $ 0 $ 3 $ 0 $ 0 $ 23 Exchange Available-for-sale securities: Corporate debt securities $ 25 $ 0 $ (1 ) $ 25 $ (1 ) $ 23 $ 71 Collateralized debt obligations 0 0 0 0 0 0 0 Other debt securities 0 0 0 0 0 2 2 Total fixed maturities 25 0 (1 ) 25 (1 ) 25 73 Nonredeemable preferred stock 1 0 0 0 0 7 8 Total available-for-sale securities 26 0 (1 ) 25 (1 ) 32 81 Trading securities: Common stock 15 0 0 0 0 0 15 Total trading securities 15 0 0 0 0 0 15 Other investments 102 4 0 0 (3 ) 0 103 Total Level 3 assets – Exchange $ 143 $ 4 $ (1 ) $ 25 $ (4 ) $ 32 $ 199 Total Level 3 assets – Erie Insurance Group $ 162 $ 5 $ (1 ) $ 28 $ (4 ) $ 32 $ 222 (1) These amounts are reported in the Consolidated Statement of Operations. There is $5 million included in equity in earnings of limited partnerships for the three months ended September 30, 2014 on Level 3 securities. Level 3 Assets – Year-to-Date Change: Erie Insurance Group (in millions) Beginning balance at December 31, 2013 Included in earnings (1) Included in other comprehensive income Purchases Sales Transfers Level 3 Ending balance at September 30, 2014 Indemnity Available-for-sale securities: Corporate debt securities $ 1 $ 0 $ 0 $ 0 $ 0 $ 0 $ 1 Commercial mortgage-backed securities 0 0 0 3 0 0 3 Collateralized debt obligations 1 0 0 0 (1 ) 0 0 Total fixed maturities 2 0 0 3 (1 ) 0 4 Total available-for-sale securities 2 0 0 3 (1 ) 0 4 Other investments 18 3 0 0 (2 ) 0 19 Total Level 3 assets – Indemnity $ 20 $ 3 $ 0 $ 3 $ (3 ) $ 0 $ 23 Exchange Available-for-sale securities: Corporate debt securities $ 26 $ 0 $ (1 ) $ 25 $ (2 ) $ 23 $ 71 Collateralized debt obligations 5 1 (1 ) 0 (3 ) (2 ) 0 Other debt securities 0 0 0 0 0 2 2 Total fixed maturities 31 1 (2 ) 25 (5 ) 23 73 Nonredeemable preferred stock 0 0 0 1 0 7 8 Total available-for-sale securities 31 1 (2 ) 26 (5 ) 30 81 Trading securities: Common stock 15 0 0 0 0 0 15 Total trading securities 15 0 0 0 0 0 15 Other investments 98 15 0 0 (10 ) 0 103 Total Level 3 assets – Exchange $ 144 $ 16 $ (2 ) $ 26 $ (15 ) $ 30 $ 199 Total Level 3 assets – Erie Insurance Group $ 164 $ 19 $ (2 ) $ 29 $ (18 ) $ 30 $ 222 (1) These amounts are reported in the Consolidated Statement of Operations. There is $1 million included in net realized investment gains (losses) and $18 million included in equity in earnings of limited partnerships for the nine months ended September 30, 2014 on Level 3 securities. Level 3 Assets – Year-to-Date Change: Erie Insurance Group (in millions) Beginning balance at December 31, 2014 Included in earnings (1) Included income Purchases Sales Transfers Level 3 Ending balance at September 30, 2015 Indemnity Available-for-sale securities: Corporate debt securities $ 0 $ 0 $ 0 $ 0 $ 0 $ 0 $ 0 Collateralized debt obligations 0 0 0 5 0 0 5 Total fixed maturities 0 0 0 5 0 0 5 Total available-for-sale securities 0 0 0 5 0 0 5 Other investments 8 0 0 0 (3 ) 0 5 Total Level 3 assets – Indemnity $ 8 $ 0 $ 0 $ 5 $ (3 ) $ 0 $ 10 Exchange Available-for-sale securities: Corporate debt securities $ 87 $ 0 $ (7 ) $ 68 $ (3 ) $ (32 ) $ 113 Other debt securities 12 0 0 0 0 (1 ) 11 Total fixed maturities 99 0 (7 ) 68 (3 ) (33 ) 124 Nonredeemable preferred stock 1 0 0 0 0 5 6 Total available-for-sale securities 100 0 (7 ) 68 (3 ) (28 ) 130 Trading securities: Common stock 15 (2 ) 0 0 0 0 13 Total trading securities 15 (2 ) 0 0 0 0 13 Other investments 71 5 0 0 (28 ) 0 48 Total Level 3 assets – Exchange $ 186 $ 3 $ (7 ) $ 68 $ (31 ) $ (28 ) $ 191 Total Level 3 assets – Erie Insurance Group $ 194 $ 3 $ (7 ) $ 73 $ (34 ) $ (28 ) $ 201 (1) These amounts are reported in the Consolidated Statement of Operations. There is $2 million of losses included in net realized investment (losses) gains and $5 million included in equity in earnings of limited partnerships for the nine months ended September 30, 2015 on Level 3 securities. Level 3 Assets – Quarterly Change: Erie Insurance Group (in millions) Beginning balance at June 30, 2015 Included in earnings (1) Included income Purchases Sales Transfers Level 3 Ending balance at September 30, 2015 Indemnity Available-for-sale securities: Corporate debt securities $ 0 $ 0 $ 0 $ 0 $ 0 $ 0 $ 0 Collateralized debt obligations 1 0 0 4 0 0 5 Total fixed maturities 1 0 0 4 0 0 5 Total available-for-sale securities 1 0 0 4 0 0 5 Other investments 6 1 0 0 (2 ) 0 5 Total Level 3 assets – Indemnity $ 7 $ 1 $ 0 $ 4 $ (2 ) $ 0 $ 10 Exchange Available-for-sale securities: Corporate debt securities $ 74 $ 0 $ (2 ) $ 41 $ (1 ) $ 1 $ 113 Other debt securities 11 0 0 0 0 0 11 Total fixed maturities 85 0 (2 ) 41 (1 ) 1 124 Nonredeemable preferred stock 1 0 0 0 0 5 6 Total available-for-sale securities 86 0 (2 ) 41 (1 ) 6 130 Trading securities: Common stock 13 0 0 0 0 0 13 Total trading securities 13 0 0 0 0 0 13 Other investments 53 2 0 0 (7 ) 0 48 Total Level 3 assets – Exchange $ 152 $ 2 $ (2 ) $ 41 $ (8 ) $ 6 $ 191 Total Level 3 assets – Erie Insurance Group $ 159 $ 3 $ (2 ) $ 45 $ (10 ) $ 6 $ 201 (1) These amounts are reported in the Consolidated Statement of Operations. There is $3 million included in equity in earnings of limited partnerships for the three months ended September 30, 2015 on Level 3 securities.</t>
  </si>
  <si>
    <t>Schedule of Quantitative and Qualitative Disclosures about Unobservable Inputs</t>
  </si>
  <si>
    <t xml:space="preserve">Quantitative and Qualitative Disclosures about Unobservable Inputs Erie Insurance Group September 30, 2015 (dollars in millions) Fair value Valuation techniques Unobservable input Range Weighted average Exchange Corporate debt securities (1) $ 7 Market approach Comparable transaction EBITDA multiples 8.0x 8.0x Nonredeemable preferred stock (2) 1 Market approach Held at cost Common stock (1) 13 Market approach Comparable transaction EBITDA multiples 8.0x 8.0x Discount for lack of marketability 10% 10% December 31, 2014 (dollars in millions) Fair value Valuation techniques Unobservable input Range Weighted average Exchange Corporate debt securities (1) $ 7 Market approach Comparable transaction EBITDA multiples 8.0x 8.0x Comparable security yield 6% 6% Nonredeemable preferred stock (2) 1 Market approach Held at cost Common stock (1) 15 Market approach Comparable transaction EBITDA multiples 8.0x 8.0x Discount for lack of marketability 10% 10% (1) Common stock investments and Corporate debt securities – The unobservable inputs used in the fair value measurement of direct private equity common stock investments and certain corporate debt securities are comparable private transaction earnings before interest, taxes, depreciation, and amortization (“EBITDA”) multiples, the average EBITDA multiple for comparable publicly traded companies and the amount of discount applied to the price due to the illiquidity of the securities being valued. Significant changes in any of those inputs in isolation could result in a significantly higher or lower fair value measurement. (2) Nonredeemable preferred stock - Represents a private security where cost was determined to be the best estimate of fair value. </t>
  </si>
  <si>
    <t>Schedule of consolidated fair value measurements on a recurring basis by pricing source</t>
  </si>
  <si>
    <t>The following table presents our consolidated fair value measurements on a recurring basis by pricing source at September 30, 2015 : Erie Insurance Group (in millions) September 30, 2015 Total Level 1 Level 2 Level 3 Indemnity Fixed maturities: Priced via pricing services $ 580 $ 0 $ 580 $ 0 Priced via market comparables/broker quotes (1) 8 0 3 5 Total fixed maturities 588 0 583 5 Nonredeemable preferred stock: Priced via pricing services 8 1 7 0 Total nonredeemable preferred stock 8 1 7 0 Common stock: Priced via pricing services 12 12 0 0 Total common stock 12 12 0 0 Other investments: Priced via unobservable inputs (2) 5 0 0 5 Total other investments 5 0 0 5 Total – Indemnity $ 613 $ 13 $ 590 $ 10 Exchange Fixed maturities: Priced via pricing services (1) $ 9,237 $ 0 $ 9,226 $ 11 Priced via market comparables/broker quotes (1) 148 0 42 106 Priced via internal modeling 7 0 0 7 Total fixed maturities 9,392 0 9,268 124 Nonredeemable preferred stock: Priced via pricing services 617 310 307 0 Priced via market comparables/broker quotes (1) 5 0 0 5 Priced via internal modeling 1 0 0 1 Total nonredeemable preferred stock 623 310 307 6 Common stock: Priced via pricing services 3,065 3,065 0 0 Priced via internal modeling 13 0 0 13 Total common stock 3,078 3,065 0 13 Other investments: Priced via unobservable inputs (2) 48 0 0 48 Total other investments 48 0 0 48 Total – Exchange $ 13,141 $ 3,375 $ 9,575 $ 191 Total – Erie Insurance Group $ 13,754 $ 3,388 $ 10,165 $ 201 (1) When a non-binding broker quote was the only price available, the security was classified as Level 3. (2) Other investments measured at fair value represent real estate funds included on the balance sheet as limited partnership investments that are reported under the fair value option. The fair value of these investments is based on the net asset value (NAV) information provided by the general partner.</t>
  </si>
  <si>
    <t>Investments (Tables)</t>
  </si>
  <si>
    <t>Schedule of reconciliation of cost to fair value of available-for-sale securities</t>
  </si>
  <si>
    <t>The following table summarizes the cost and fair value of our available-for-sale securities at September 30, 2015 : Erie Insurance Group September 30, 2015 (in millions) Amortized cost Gross unrealized gains Gross unrealized losses Estimated fair value Indemnity Available-for-sale securities: States &amp; political subdivisions $ 226 $ 11 $ 0 $ 237 Corporate debt securities 248 1 4 245 Residential mortgage-backed securities 11 0 0 11 Commercial mortgage-backed securities 45 0 1 44 Collateralized debt obligations 46 0 0 46 Other debt securities 5 0 0 5 Total fixed maturities 581 12 5 588 Nonredeemable preferred stock 7 1 0 8 Common stock 13 0 1 12 Total available-for-sale securities – Indemnity $ 601 $ 13 $ 6 $ 608 Exchange Available-for-sale securities: U.S. treasury $ 8 $ 0 $ 0 $ 8 Government sponsored enterprises 3 1 0 4 States &amp; political subdivisions 1,402 75 1 1,476 Foreign government securities 91 0 5 86 Corporate debt securities 7,450 314 107 7,657 Residential mortgage-backed securities 30 0 0 30 Commercial mortgage-backed securities 28 1 0 29 Collateralized debt obligations 6 5 0 11 Other debt securities 88 3 0 91 Total fixed maturities 9,106 399 113 9,392 Nonredeemable preferred stock 585 43 5 623 Common stock 96 2 1 97 Total available-for-sale securities – Exchange $ 9,787 $ 444 $ 119 $ 10,112 Total available-for-sale securities – Erie Insurance Group $ 10,388 $ 457 $ 125 $ 10,720 The following table summarizes the cost and fair value of our available-for-sale securities at December 31, 2014 : Erie Insurance Group December 31, 2014 (in millions) Amortized cost Gross unrealized gains Gross unrealized losses Estimated fair value Indemnity Available-for-sale securities: States &amp; political subdivisions $ 219 $ 12 $ 0 $ 231 Corporate debt securities 236 1 3 234 Residential mortgage-backed securities 8 0 0 8 Commercial mortgage-backed securities 52 0 1 51 Collateralized debt obligations 33 0 0 33 Other debt securities 7 0 0 7 Total fixed maturities 555 13 4 564 Nonredeemable preferred stock 11 1 0 12 Common stock 13 0 0 13 Total available-for-sale securities – Indemnity $ 579 $ 14 $ 4 $ 589 Exchange Available-for-sale securities: U.S. treasury $ 6 $ 0 $ 0 $ 6 Government sponsored enterprises 3 1 0 4 States &amp; political subdivisions 1,394 84 1 1,477 Foreign government securities 10 0 0 10 Corporate debt securities 6,918 405 34 7,289 Residential mortgage-backed securities 109 3 1 111 Commercial mortgage-backed securities 28 2 0 30 Collateralized debt obligations 6 5 0 11 Other debt securities 66 3 0 69 Total fixed maturities 8,540 503 36 9,007 Nonredeemable preferred stock 650 64 4 710 Common stock 138 3 1 140 Total available-for-sale securities – Exchange $ 9,328 $ 570 $ 41 $ 9,857 Total available-for-sale securities – Erie Insurance Group $ 9,907 $ 584 $ 45 $ 10,446</t>
  </si>
  <si>
    <t>Schedule of amortized cost and estimated fair value of fixed maturities by remaining contractual term to maturity</t>
  </si>
  <si>
    <t>The amortized cost and estimated fair value of fixed maturities at September 30, 2015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Erie Insurance Group September 30, 2015 (in millions) Amortized Estimated cost fair value Indemnity Due in one year or less $ 68 $ 68 Due after one year through five years 261 261 Due after five years through ten years 161 165 Due after ten years 91 94 Total fixed maturities – Indemnity $ 581 $ 588 Exchange Due in one year or less $ 432 $ 438 Due after one year through five years 3,364 3,524 Due after five years through ten years 3,849 3,909 Due after ten years 1,461 1,521 Total fixed maturities – Exchange $ 9,106 $ 9,392 Total fixed maturities – Erie Insurance Group $ 9,687 $ 9,980</t>
  </si>
  <si>
    <t>Schedule of available-for-sale securities in a gross unrealized loss position by length of time for securities in a gross unrealized loss position</t>
  </si>
  <si>
    <t>Available-for-sale securities in a gross unrealized loss position at December 31, 2014 are as follows. Data is provided by length of time for securities in a gross unrealized loss position. Erie Insurance Group December 31, 2014 (dollars in millions) Less than 12 months 12 months or longer Total Indemnity Fair value Unrealized losses Fair value Unrealized losses Fair value Unrealized losses No. of holdings Available-for-sale securities: States &amp; political subdivisions $ 6 $ 0 $ 2 $ 0 $ 8 $ 0 4 Corporate debt securities 121 3 0 0 121 3 250 Residential mortgage-backed securities 6 0 0 0 6 0 4 Commercial mortgage-backed securities 41 1 0 0 41 1 24 Collateralized debt obligations 21 0 0 0 21 0 9 Other debt securities 7 0 0 0 7 0 3 Total fixed maturities 202 4 2 0 204 4 294 Common stock 0 0 13 0 13 0 1 Total available-for-sale securities – Indemnity $ 202 $ 4 $ 15 $ 0 $ 217 $ 4 295 Quality breakdown of fixed maturities: Investment grade $ 146 $ 1 $ 2 $ 0 $ 148 $ 1 58 Non-investment grade 56 3 0 0 56 3 236 Total fixed maturities – Indemnity $ 202 $ 4 $ 2 $ 0 $ 204 $ 4 294 Exchange Available-for-sale securities: U.S. treasury $ 1 $ 0 $ 0 $ 0 $ 1 $ 0 2 States &amp; political subdivisions 47 0 47 1 94 1 24 Corporate debt securities 980 29 181 5 1,161 34 656 Residential mortgage-backed securities 6 0 27 1 33 1 8 Commercial mortgage-backed securities 1 0 0 0 1 0 1 Other debt securities 13 0 7 0 20 0 4 Total fixed maturities 1,048 29 262 7 1,310 36 695 Nonredeemable preferred stock 86 3 25 1 111 4 16 Common stock 0 0 73 1 73 1 2 Total available-for-sale securities – Exchange $ 1,134 $ 32 $ 360 $ 9 $ 1,494 $ 41 713 Quality breakdown of fixed maturities: Investment grade $ 606 $ 10 $ 253 $ 5 $ 859 $ 15 172 Non-investment grade 442 19 9 2 451 21 523 Total fixed maturities – Exchange $ 1,048 $ 29 $ 262 $ 7 $ 1,310 $ 36 695 Available-for-sale securities in a gross unrealized loss position at September 30, 2015 are as follows. Data is provided by length of time for securities in a gross unrealized loss position. Erie Insurance Group September 30, 2015 (dollars in millions) Less than 12 months 12 months or longer Total Indemnity Fair value Unrealized losses Fair value Unrealized losses Fair value Unrealized losses No. of holdings Available-for-sale securities: States &amp; political subdivisions $ 4 $ 0 $ 0 $ 0 $ 4 $ 0 2 Corporate debt securities 134 1 17 3 151 4 292 Residential mortgage-backed securities 2 0 1 0 3 0 4 Commercial mortgage-backed securities 16 0 23 1 39 1 26 Collateralized debt obligations 22 0 7 0 29 0 15 Other debt securities 5 0 0 0 5 0 3 Total fixed maturities 183 1 48 4 231 5 342 Nonredeemable preferred stock 3 0 0 0 3 0 2 Common stock 13 1 0 0 13 1 1 Total available-for-sale securities – Indemnity $ 199 $ 2 $ 48 $ 4 $ 247 $ 6 345 Quality breakdown of fixed maturities: Investment grade $ 131 $ 0 $ 35 $ 1 $ 166 $ 1 80 Non-investment grade 52 1 13 3 65 4 262 Total fixed maturities – Indemnity $ 183 $ 1 $ 48 $ 4 $ 231 $ 5 342 Exchange Available-for-sale securities: U.S. treasury $ 0 $ 0 $ 0 $ 0 $ 0 $ 0 1 States &amp; political subdivisions 75 1 5 0 80 1 20 Foreign government securities 77 5 0 0 77 5 51 Corporate debt securities 1,951 84 151 23 2,102 107 987 Residential mortgage-backed securities 0 0 13 0 13 0 3 Other debt securities 6 0 7 0 13 0 4 Total fixed maturities 2,109 90 176 23 2,285 113 1,066 Nonredeemable preferred stock 146 4 24 1 170 5 29 Common stock 31 1 0 0 31 1 1 Total available-for-sale securities – Exchange $ 2,286 $ 95 $ 200 $ 24 $ 2,486 $ 119 1,096 Quality breakdown of fixed maturities: Investment grade $ 1,521 $ 62 $ 109 $ 9 $ 1,630 $ 71 434 Non-investment grade 588 28 67 14 655 42 632 Total fixed maturities – Exchange $ 2,109 $ 90 $ 176 $ 23 $ 2,285 $ 113 1,066</t>
  </si>
  <si>
    <t>Schedule of investment income, net of expenses, from portfolios</t>
  </si>
  <si>
    <t>Interest and dividend income are recognized as earned and recorded to net investment income. Investment income, net of expenses, was generated from the following portfolios: Erie Insurance Group (in millions) Three months ended September 30, Nine months ended September 30, 2015 2014 2015 2014 Indemnity Fixed maturities $ 4 $ 4 $ 12 $ 10 Equity securities 1 0 1 1 Cash equivalents and other 0 0 1 1 Total investment income 5 4 14 12 Less: investment expenses 1 0 1 0 Investment income, net of expenses – Indemnity $ 4 $ 4 $ 13 $ 12 Exchange Fixed maturities $ 97 $ 90 $ 287 $ 261 Equity securities 29 30 91 89 Cash equivalents and other 1 0 2 1 Total investment income 127 120 380 351 Less: investment expenses 11 9 33 28 Investment income, net of expenses – Exchange $ 116 $ 111 $ 347 $ 323 Investment income, net of expenses – Erie Insurance Group $ 120 $ 115 $ 360 $ 335</t>
  </si>
  <si>
    <t>Schedule of realized gains (losses) on investments recognized in income</t>
  </si>
  <si>
    <t>Realized gains and losses on sales of securities are recognized in income based upon the specific identification method. Realized gains (losses) on investments were as follows: Erie Insurance Group (in millions) Three months ended September 30, Nine months ended September 30, 2015 2014 2015 2014 Indemnity Available-for-sale securities: Fixed maturities: Gross realized gains $ 0 $ 0 $ 0 $ 0 Gross realized losses (1 ) 0 (1 ) 0 Net realized (losses) gains (1 ) 0 (1 ) 0 Equity securities: Gross realized gains 1 0 1 1 Gross realized losses 0 0 0 0 Net realized gains 1 0 1 1 Net realized investment gains – Indemnity $ 0 $ 0 $ 0 $ 1 Exchange Available-for-sale securities: Fixed maturities: Gross realized gains $ 4 $ 8 $ 17 $ 18 Gross realized losses (9 ) (2 ) (17 ) (3 ) Net realized (losses) gains (5 ) 6 0 15 Equity securities: Gross realized gains 7 0 18 10 Gross realized losses 0 0 (1 ) (2 ) Net realized gains 7 0 17 8 Trading securities: Common stock: Gross realized gains 52 89 218 211 Gross realized losses (19 ) (5 ) (42 ) (15 ) (Decreases) increases in fair value (1) (327 ) (175 ) (436 ) (116 ) Net realized (losses) gains (294 ) (91 ) (260 ) 80 Net realized investment (losses) gains – Exchange $ (292 ) $ (85 ) $ (243 ) $ 103 Net realized investment (losses) gains – Erie Insurance Group $ (292 ) $ (85 ) $ (243 ) $ 104 (1) The fair value on our common stock portfolio is based upon exchange traded prices provided by a nationally recognized pricing service.</t>
  </si>
  <si>
    <t>Schedule of limited partnership results, generally reported on a one-quarter lag</t>
  </si>
  <si>
    <t>As these investments are generally reported on a one-quarter lag, our limited partnership results through September 30, 2015 include partnership financial results for the fourth quarter of 2014 and the first two quarters of 2015 . Erie Insurance Group As of and for the nine months ended September 30, 2015 (dollars in millions) Investment percentage in limited partnerships Number of partnerships Asset recorded Income (loss) recognized due to valuation adjustments by the partnerships Income (1oss) recorded Indemnity Private equity: Less than 10% 24 $ 23 $ (2 ) $ 2 Greater than or equal to 10% but less than 50% 3 28 11 2 Total private equity 27 51 9 4 Mezzanine debt: Less than 10% 10 8 0 1 Greater than or equal to 10% but less than 50% 3 5 0 1 Greater than 50% 1 0 0 0 Total mezzanine debt 14 13 0 2 Real estate: Less than 10% 11 21 (11 ) 11 Greater than or equal to 10% but less than 50% 2 4 (6 ) 6 Greater than 50% 2 6 2 0 Total real estate 15 31 (15 ) 17 Total limited partnerships – Indemnity 56 $ 95 $ (6 ) $ 23 Exchange Private equity: Less than 10% 43 $ 306 $ 5 $ 32 Greater than or equal to 10% but less than 50% 3 112 45 8 Total private equity 46 418 50 40 Mezzanine debt: Less than 10% 21 115 (4 ) 13 Greater than or equal to 10% but less than 50% 4 24 1 2 Greater than 50% 3 27 1 2 Total mezzanine debt 28 166 (2 ) 17 Real estate: Less than 10% 27 178 (25 ) 34 Greater than or equal to 10% but less than 50% 4 45 (16 ) 19 Greater than 50% 2 25 8 1 Total real estate 33 248 (33 ) 54 Total limited partnerships – Exchange 107 $ 832 $ 15 $ 111 Total limited partnerships – Erie Insurance Group $ 927 $ 9 $ 134 As these investments are generally reported on a one-quarter lag, our limited partnership results through December 31, 2014 include partnership financial results for the fourth quarter of 2013 and the first three quarters of 2014 . Erie Insurance Group As of and for the year ended December 31, 2014 (dollars in millions) Investment percentage in limited partnerships Number of partnerships Asset recorded Income (loss) recognized due to valuation adjustments by the partnerships Income (1oss) recorded Indemnity Private equity: Less than 10% 24 $ 34 $ (7 ) $ 7 Greater than or equal to 10% but less than 50% 3 18 3 1 Total private equity 27 52 (4 ) 8 Mezzanine debt: Less than 10% 11 10 0 2 Greater than or equal to 10% but less than 50% 3 4 0 0 Greater than 50% 1 0 0 0 Total mezzanine debt 15 14 0 2 Real estate: Less than 10% 11 36 5 (2 ) Greater than or equal to 10% but less than 50% 3 4 1 0 Greater than 50% 2 7 0 1 Total real estate 16 47 6 (1 ) Total limited partnerships – Indemnity 58 $ 113 $ 2 $ 9 Exchange Private equity: Less than 10% 42 $ 344 $ (12 ) $ 43 Greater than or equal to 10% but less than 50% 3 74 13 3 Total private equity 45 418 1 46 Mezzanine debt: Less than 10% 21 120 0 16 Greater than or equal to 10% but less than 50% 4 23 (3 ) 3 Greater than 50% 3 27 0 3 Total mezzanine debt 28 170 (3 ) 22 Real estate: Less than 10% 22 207 18 7 Greater than or equal to 10% but less than 50% 5 44 6 2 Greater than 50% 2 27 (17 ) 20 Total real estate 29 278 7 29 Total limited partnerships – Exchange 102 $ 866 $ 5 $ 97 Total limited partnerships – Erie Insurance Group $ 979 $ 7 $ 106 Amounts included in equity in earnings of limited partnerships by method of accounting are included below: Erie Insurance Group (in millions) Three months ended September 30, Nine months ended September 30, 2015 2014 2015 2014 Indemnity Equity in earnings of limited partnerships accounted for under the equity method $ 3 $ 3 $ 17 $ 10 Change in fair value of limited partnerships accounted for under the fair value option 1 1 0 3 Equity in earnings of limited partnerships – Indemnity $ 4 $ 4 $ 17 $ 13 Exchange Equity in earnings of limited partnerships accounted for under the equity method $ 37 $ 26 $ 121 $ 83 Change in fair value of limited partnerships accounted for under the fair value option 2 4 5 15 Equity in earnings of limited partnerships – Exchange $ 39 $ 30 $ 126 $ 98 Equity in earnings of limited partnerships – Erie Insurance Group $ 43 $ 34 $ 143 $ 111</t>
  </si>
  <si>
    <t>Postretirement Benefits (Tables)</t>
  </si>
  <si>
    <t>Schedule of cost of pension plans</t>
  </si>
  <si>
    <t>The cost of our pension plans are as follows: Erie Insurance Group (in millions) Three months ended September 30, Nine months ended September 30, 2015 2014 2015 2014 Service cost for benefits earned $ 8 $ 6 $ 23 $ 17 Interest cost on benefits obligation 8 7 23 21 Expected return on plan assets (9 ) (8 ) (27 ) (24 ) Prior service cost amortization 0 0 1 1 Net actuarial loss amortization 3 2 10 5 Pension plan cost (1) $ 10 $ 7 $ 30 $ 20 (1) Pension plan costs represent the total cost for the Erie Insurance Group before reimbursements to Indemnity from the Exchange and EFL.</t>
  </si>
  <si>
    <t>Indemnity Accumulated Other Comprehensive Income (Loss) (Tables)</t>
  </si>
  <si>
    <t>Schedule of changes in Indemnity's accumulated other comprehensive loss by component attributable to the Indemnity shareholder interest</t>
  </si>
  <si>
    <t>Changes in Indemnity's accumulated other comprehensive loss by component attributable to the Indemnity shareholder interest is presented as follows for the year ended December 31, 2014 and for the nine months ended September 30, 2015 : Indemnity Shareholder Interest (in millions) Unrealized holding gains (losses) on available-for-sale securities Postretirement plans (2) Total Balance at December 31, 2013 $ 6 $ (65 ) $ (59 ) Other comprehensive income (loss) before reclassifications, net of tax 2 (65 ) (63 ) Amounts reclassified from accumulated other comprehensive income (loss), net of tax (1 ) 5 4 Net current period other comprehensive income (loss), net of tax 1 (60 ) (59 ) Balance at December 31, 2014 $ 7 $ (125 ) $ (118 ) Other comprehensive income (loss) before reclassifications, net of tax (3 ) 0 (3 ) Amounts reclassified from accumulated other comprehensive income (loss), net of tax (1) 0 0 0 Net current period other comprehensive income (loss), net of tax (3 ) 0 (3 ) Balance at September 30, 2015 $ 4 $ (125 ) $ (121 ) (1) See the following table for details about these reclassifications. (2) There are no amounts reclassified out of accumulated other comprehensive loss related to postretirement plan items during interim periods.</t>
  </si>
  <si>
    <t>Schedule of amounts reclassified out of accumulated other comprehensive income (loss) and the related affected line item in the Consolidated Statements of Operations where net income is presented</t>
  </si>
  <si>
    <t>Amounts reclassified out of accumulated other comprehensive income (loss) and the related affected line item in the Consolidated Statements of Operations where net income is presented are as follows: Erie Insurance Group Amounts reclassified from accumulated other comprehensive income (loss) (1) Three months ended September 30, Nine months ended September 30, (in millions) 2015 2014 2015 2014 Unrealized holding gains (losses) on available-for-sale securities: Net realized investment gains $ 2 $ 6 $ 17 $ 24 Net impairment losses recognized in earnings (4 ) (1 ) (8 ) (1 ) (Loss) income from operations before income taxes and noncontrolling interest (2 ) 5 9 23 Provision for income taxes (1 ) 1 3 8 Net (loss) income (1 ) 4 6 15 Less: Net (loss) income attributable to noncontrolling interest in consolidated entity – Exchange (1 ) 4 6 14 Net income attributable to Indemnity $ 0 $ 0 $ 0 $ 1 (1) Positive amounts indicate net income, while negative amounts indicate net loss.</t>
  </si>
  <si>
    <t>Indemnity Shareholders' Equity and Noncontrolling Interest (Tables)</t>
  </si>
  <si>
    <t>Schedule of reconciliation of the beginning and ending balances of Indemnity's shareholders' equity and the noncontrolling interest</t>
  </si>
  <si>
    <t>A reconciliation of the beginning and ending balances of Indemnity's shareholders’ equity and the noncontrolling interest is presented as follows for the year ended December 31, 2014 and for the nine months ended September 30, 2015 : Erie Insurance Group (in millions, except per share data) Indemnity shareholder interest Exchange noncontrolling interest Erie Insurance Group Balance at December 31, 2013 $ 734 $ 6,816 $ 7,550 Net income 168 405 573 Change in accumulated other comprehensive income (loss), net of tax (59 ) 59 0 Net purchase of treasury stock (19 ) — (19 ) Dividends declared: Class A $2.586 per share (120 ) — (120 ) Class B $387.90 per share (1 ) — (1 ) Balance at December 31, 2014 $ 703 $ 7,280 $ 7,983 Net income 145 221 366 Change in accumulated other comprehensive income (loss), net of tax (3 ) (126 ) (129 ) Dividends declared: Class A $2.043 per share (94 ) — (94 ) Class B $306.45 per share (1 ) — (1 ) Balance at September 30, 2015 $ 750 $ 7,375 $ 8,125</t>
  </si>
  <si>
    <t>Indemnity Supplemental Information (Tables)</t>
  </si>
  <si>
    <t>Condensed financial statements</t>
  </si>
  <si>
    <t>Schedule of Consolidating Statement of Financial Position</t>
  </si>
  <si>
    <t>Consolidating Statement of Financial Position Erie Insurance Group At September 30, 2015 (in millions) Indemnity shareholder interest Exchange noncontrolling interest Reclassifications and eliminations Erie Insurance Group Assets Investments Available-for-sale securities, at fair value: Fixed maturities $ 588 $ 9,392 $ — $ 9,980 Equity securities 20 720 — 740 Trading securities, at fair value — 2,981 — 2,981 Limited partnerships 95 832 — 927 Other invested assets 1 21 — 22 Total investments 704 13,946 — 14,650 Cash and cash equivalents 122 496 — 618 Premiums receivable from policyholders — 1,417 — 1,417 Reinsurance recoverable — 162 — 162 Deferred income tax asset 51 — — 51 Deferred acquisition costs — 656 — 656 Other assets 110 451 — 561 Receivables from the Exchange and other affiliates 385 — (385 ) — Note receivable from EFL 25 — (25 ) — Total assets $ 1,397 $ 17,128 $ (410 ) $ 18,115 Liabilities Losses and loss expense reserves $ — $ 3,923 $ — $ 3,923 Life policy and deposit contract reserves — 1,848 — 1,848 Unearned premiums — 3,109 — 3,109 Deferred income tax liability — 283 — 283 Other liabilities 647 590 (410 ) 827 Total liabilities 647 9,753 (410 ) 9,990 Shareholders’ equity and noncontrolling interest Total Indemnity shareholders’ equity 750 — — 750 Noncontrolling interest in consolidated entity – Exchange — 7,375 — 7,375 Total equity 750 7,375 — 8,125 Total liabilities, shareholders’ equity, and noncontrolling interest $ 1,397 $ 17,128 $ (410 ) $ 18,115 Consolidating Statement of Financial Position Erie Insurance Group At December 31, 2014 (in millions) Indemnity shareholder interest Exchange noncontrolling interest Reclassifications and eliminations Erie Insurance Group Assets Investments Available-for-sale securities, at fair value: Fixed maturities $ 564 $ 9,007 $ — $ 9,571 Equity securities 25 850 — 875 Trading securities, at fair value — 3,223 — 3,223 Limited partnerships 113 866 — 979 Other invested assets 1 20 — 21 Total investments 703 13,966 — 14,669 Cash and cash equivalents 92 422 — 514 Premiums receivable from policyholders — 1,281 — 1,281 Reinsurance recoverable — 161 — 161 Deferred income tax asset 37 — — 37 Deferred acquisition costs — 595 — 595 Other assets 127 374 — 501 Receivables from the Exchange and other affiliates 335 — (335 ) — Note receivable from EFL 25 — (25 ) — Total assets $ 1,319 $ 16,799 $ (360 ) $ 17,758 Liabilities Losses and loss expense reserves $ — $ 3,853 $ — $ 3,853 Life policy and deposit contract reserves — 1,812 — 1,812 Unearned premiums — 2,834 — 2,834 Deferred income tax liability — 490 — 490 Other liabilities 616 530 (360 ) 786 Total liabilities 616 9,519 (360 ) 9,775 Shareholders’ equity and noncontrolling interest Total Indemnity shareholders’ equity 703 — — 703 Noncontrolling interest in consolidated entity – Exchange — 7,280 — 7,280 Total equity 703 7,280 — 7,983 Total liabilities, shareholders’ equity, and noncontrolling interest $ 1,319 $ 16,799 $ (360 ) $ 17,758</t>
  </si>
  <si>
    <t>Schedule of Income attributable to Indemnity shareholder interest</t>
  </si>
  <si>
    <t>Income attributable to Indemnity shareholder interest Indemnity Shareholder Interest ( in millions) Three months ended September 30, Nine months ended September 30, 2015 2014 2015 2014 Management operations: Management fee revenue, net $ 389 $ 362 $ 1,127 $ 1,047 Service agreement revenue 7 8 22 23 Total revenue from management operations 396 370 1,149 1,070 Cost of management operations 328 308 958 882 Income from management operations before taxes 68 62 191 188 Investment operations: Net investment income 4 4 13 12 Net realized investment gains 0 0 0 1 Net impairment losses recognized in earnings (1 ) 0 (1 ) 0 Equity in earnings of limited partnerships 4 4 17 13 Income from investment operations before taxes 7 8 29 26 Income from operations before income taxes 75 70 220 214 Provision for income taxes 25 23 75 72 Net income attributable to Indemnity $ 50 $ 47 $ 145 $ 142</t>
  </si>
  <si>
    <t>Schedule of Indemnity's components of direct cash flows as included in the Consolidated Statements of Cash Flows</t>
  </si>
  <si>
    <t>Indemnity’s components of direct cash flows as included in the Consolidated Statements of Cash Flows Indemnity Shareholder Interest (in millions) Nine months ended September 30, 2015 2014 Management fee received $ 1,094 $ 1,011 Service agreement fee received 23 23 Net investment income received 19 16 Limited partnership distributions 12 12 Decrease in reimbursements collected from affiliates (17 ) (7 ) Commissions and bonuses paid to agents (633 ) (576 ) Salaries and wages paid (115 ) (116 ) Pension contribution and employee benefits paid (34 ) (42 ) General operating expenses paid (144 ) (140 ) Income taxes paid (74 ) (70 ) Net cash provided by operating activities 131 111 Net cash used in investing activities (6 ) (6 ) Net cash used in financing activities (95 ) (109 ) Net increase (decrease) in cash and cash equivalents 30 (4 ) Cash and cash equivalents at beginning of period 92 49 Cash and cash equivalents at end of period $ 122 $ 45</t>
  </si>
  <si>
    <t>Nature of Operations (Details)</t>
  </si>
  <si>
    <t>Sep. 30, 2015States</t>
  </si>
  <si>
    <t>Property and casualty insurance operations</t>
  </si>
  <si>
    <t>Product information</t>
  </si>
  <si>
    <t>Number of states in which the Property and Casualty Group operates</t>
  </si>
  <si>
    <t>Indemnity Earnings Per Share (Details) - Indemnity - USD ($) $ / shares in Units, $ in Millions</t>
  </si>
  <si>
    <t>Class A</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Class B</t>
  </si>
  <si>
    <t>Reconciliation of the numerators and denominators used in the basic and diluted per-share computations</t>
  </si>
  <si>
    <t>Variable Interest Entity (Details)</t>
  </si>
  <si>
    <t>Indemnity | Management operations</t>
  </si>
  <si>
    <t>Variable Interest Entity disclosures</t>
  </si>
  <si>
    <t>Indemnity's maximum management fee rate as a percent of premiums written and assumed by the Exchange (as a percent)</t>
  </si>
  <si>
    <t>25.00%</t>
  </si>
  <si>
    <t>Segment Information (Details) - USD ($) $ in Millions</t>
  </si>
  <si>
    <t>12 Months Ended</t>
  </si>
  <si>
    <t>Premiums earned/life policy revenue</t>
  </si>
  <si>
    <t>Service agreement and other revenue</t>
  </si>
  <si>
    <t>Management operations | Indemnity</t>
  </si>
  <si>
    <t>Segment information</t>
  </si>
  <si>
    <t>Management fee revenue</t>
  </si>
  <si>
    <t>Cost of management operations</t>
  </si>
  <si>
    <t>Investment operations | Indemnity</t>
  </si>
  <si>
    <t>Operating segment | Management operations</t>
  </si>
  <si>
    <t>Operating segment | Management operations | Indemnity</t>
  </si>
  <si>
    <t>Operating segment | Property and casualty insurance operations</t>
  </si>
  <si>
    <t>Operating segment | Life insurance operations</t>
  </si>
  <si>
    <t>Operating segment | Life insurance operations | Erie Family Life Insurance Company (EFL)</t>
  </si>
  <si>
    <t>Total investment revenues</t>
  </si>
  <si>
    <t>Operating segment | Investment operations</t>
  </si>
  <si>
    <t>Eliminations</t>
  </si>
  <si>
    <t>Fair Value (Details) $ in Millions</t>
  </si>
  <si>
    <t>Sep. 30, 2015USD ($)fund</t>
  </si>
  <si>
    <t>Sep. 30, 2014USD ($)</t>
  </si>
  <si>
    <t>Dec. 31, 2014USD ($)fund</t>
  </si>
  <si>
    <t>Fair value measurements on a recurring basis by asset class and level of input</t>
  </si>
  <si>
    <t>Available-for-sale securities</t>
  </si>
  <si>
    <t>Other investments:</t>
  </si>
  <si>
    <t>Contributions made to the funds</t>
  </si>
  <si>
    <t>Distributions received from the funds</t>
  </si>
  <si>
    <t>Fair value measurements on a recurring basis</t>
  </si>
  <si>
    <t>Total</t>
  </si>
  <si>
    <t>% of total assets at fair value</t>
  </si>
  <si>
    <t>100.00%</t>
  </si>
  <si>
    <t>Fair value measurements on a recurring basis | Level 1</t>
  </si>
  <si>
    <t>24.60%</t>
  </si>
  <si>
    <t>26.90%</t>
  </si>
  <si>
    <t>Fair value measurements on a recurring basis | Level 2</t>
  </si>
  <si>
    <t>73.90%</t>
  </si>
  <si>
    <t>71.70%</t>
  </si>
  <si>
    <t>Fair value measurements on a recurring basis | Level 3</t>
  </si>
  <si>
    <t>1.50%</t>
  </si>
  <si>
    <t>1.40%</t>
  </si>
  <si>
    <t>Fair value measurements on a recurring basis | Level 3 | Real estate</t>
  </si>
  <si>
    <t>Number of real estate funds reported under fair value option | fund</t>
  </si>
  <si>
    <t>Indemnity | Fair value measurements on a recurring basis</t>
  </si>
  <si>
    <t>Indemnity | Fair value measurements on a recurring basis | Fixed maturities</t>
  </si>
  <si>
    <t>Indemnity | Fair value measurements on a recurring basis | States &amp; political subdivisions</t>
  </si>
  <si>
    <t>Indemnity | Fair value measurements on a recurring basis | Corporate debt securities</t>
  </si>
  <si>
    <t>Indemnity | Fair value measurements on a recurring basis | Residential mortgage-backed securities</t>
  </si>
  <si>
    <t>Indemnity | Fair value measurements on a recurring basis | Commercial mortgage-backed securities</t>
  </si>
  <si>
    <t>Indemnity | Fair value measurements on a recurring basis | Collateralized debt obligations</t>
  </si>
  <si>
    <t>Indemnity | Fair value measurements on a recurring basis | Other debt securities</t>
  </si>
  <si>
    <t>Indemnity | Fair value measurements on a recurring basis | Nonredeemable preferred stock</t>
  </si>
  <si>
    <t>Indemnity | Fair value measurements on a recurring basis | Common stock</t>
  </si>
  <si>
    <t>Indemnity | Fair value measurements on a recurring basis | Real estate</t>
  </si>
  <si>
    <t>Other investments</t>
  </si>
  <si>
    <t>Indemnity | Fair value measurements on a recurring basis | Level 1</t>
  </si>
  <si>
    <t>Indemnity | Fair value measurements on a recurring basis | Level 1 | Fixed maturities</t>
  </si>
  <si>
    <t>Indemnity | Fair value measurements on a recurring basis | Level 1 | States &amp; political subdivisions</t>
  </si>
  <si>
    <t>Indemnity | Fair value measurements on a recurring basis | Level 1 | Corporate debt securities</t>
  </si>
  <si>
    <t>Indemnity | Fair value measurements on a recurring basis | Level 1 | Residential mortgage-backed securities</t>
  </si>
  <si>
    <t>Indemnity | Fair value measurements on a recurring basis | Level 1 | Commercial mortgage-backed securities</t>
  </si>
  <si>
    <t>Indemnity | Fair value measurements on a recurring basis | Level 1 | Collateralized debt obligations</t>
  </si>
  <si>
    <t>Indemnity | Fair value measurements on a recurring basis | Level 1 | Other debt securities</t>
  </si>
  <si>
    <t>Indemnity | Fair value measurements on a recurring basis | Level 1 | Nonredeemable preferred stock</t>
  </si>
  <si>
    <t>Indemnity | Fair value measurements on a recurring basis | Level 1 | Common stock</t>
  </si>
  <si>
    <t>Indemnity | Fair value measurements on a recurring basis | Level 1 | Real estate</t>
  </si>
  <si>
    <t>Indemnity | Fair value measurements on a recurring basis | Level 2</t>
  </si>
  <si>
    <t>Indemnity | Fair value measurements on a recurring basis | Level 2 | Fixed maturities</t>
  </si>
  <si>
    <t>Indemnity | Fair value measurements on a recurring basis | Level 2 | States &amp; political subdivisions</t>
  </si>
  <si>
    <t>Indemnity | Fair value measurements on a recurring basis | Level 2 | Corporate debt securities</t>
  </si>
  <si>
    <t>Indemnity | Fair value measurements on a recurring basis | Level 2 | Residential mortgage-backed securities</t>
  </si>
  <si>
    <t>Indemnity | Fair value measurements on a recurring basis | Level 2 | Commercial mortgage-backed securities</t>
  </si>
  <si>
    <t>Indemnity | Fair value measurements on a recurring basis | Level 2 | Collateralized debt obligations</t>
  </si>
  <si>
    <t>Indemnity | Fair value measurements on a recurring basis | Level 2 | Other debt securities</t>
  </si>
  <si>
    <t>Indemnity | Fair value measurements on a recurring basis | Level 2 | Nonredeemable preferred stock</t>
  </si>
  <si>
    <t>Indemnity | Fair value measurements on a recurring basis | Level 2 | Common stock</t>
  </si>
  <si>
    <t>Indemnity | Fair value measurements on a recurring basis | Level 2 | Real estate</t>
  </si>
  <si>
    <t>Indemnity | Fair value measurements on a recurring basis | Level 3</t>
  </si>
  <si>
    <t>Indemnity | Fair value measurements on a recurring basis | Level 3 | Fixed maturities</t>
  </si>
  <si>
    <t>Indemnity | Fair value measurements on a recurring basis | Level 3 | States &amp; political subdivisions</t>
  </si>
  <si>
    <t>Indemnity | Fair value measurements on a recurring basis | Level 3 | Corporate debt securities</t>
  </si>
  <si>
    <t>Indemnity | Fair value measurements on a recurring basis | Level 3 | Residential mortgage-backed securities</t>
  </si>
  <si>
    <t>Indemnity | Fair value measurements on a recurring basis | Level 3 | Commercial mortgage-backed securities</t>
  </si>
  <si>
    <t>Indemnity | Fair value measurements on a recurring basis | Level 3 | Collateralized debt obligations</t>
  </si>
  <si>
    <t>Indemnity | Fair value measurements on a recurring basis | Level 3 | Other debt securities</t>
  </si>
  <si>
    <t>Indemnity | Fair value measurements on a recurring basis | Level 3 | Nonredeemable preferred stock</t>
  </si>
  <si>
    <t>Indemnity | Fair value measurements on a recurring basis | Level 3 | Common stock</t>
  </si>
  <si>
    <t>Indemnity | Fair value measurements on a recurring basis | Level 3 | Real estate</t>
  </si>
  <si>
    <t>Unfunded commitments</t>
  </si>
  <si>
    <t>Exchange | Fair value measurements on a recurring basis</t>
  </si>
  <si>
    <t>Trading securities</t>
  </si>
  <si>
    <t>Exchange | Fair value measurements on a recurring basis | Fixed maturities</t>
  </si>
  <si>
    <t>Exchange | Fair value measurements on a recurring basis | U.S. treasury</t>
  </si>
  <si>
    <t>Exchange | Fair value measurements on a recurring basis | Government sponsored enterprises</t>
  </si>
  <si>
    <t>Exchange | Fair value measurements on a recurring basis | States &amp; political subdivisions</t>
  </si>
  <si>
    <t>Exchange | Fair value measurements on a recurring basis | Foreign government securities</t>
  </si>
  <si>
    <t>Exchange | Fair value measurements on a recurring basis | Corporate debt securities</t>
  </si>
  <si>
    <t>Exchange | Fair value measurements on a recurring basis | Residential mortgage-backed securities</t>
  </si>
  <si>
    <t>Exchange | Fair value measurements on a recurring basis | Commercial mortgage-backed securities</t>
  </si>
  <si>
    <t>Exchange | Fair value measurements on a recurring basis | Collateralized debt obligations</t>
  </si>
  <si>
    <t>Exchange | Fair value measurements on a recurring basis | Other debt securities</t>
  </si>
  <si>
    <t>Exchange | Fair value measurements on a recurring basis | Nonredeemable preferred stock</t>
  </si>
  <si>
    <t>Exchange | Fair value measurements on a recurring basis | Common stock</t>
  </si>
  <si>
    <t>Exchange | Fair value measurements on a recurring basis | Real estate</t>
  </si>
  <si>
    <t>Exchange | Fair value measurements on a recurring basis | Level 1</t>
  </si>
  <si>
    <t>Exchange | Fair value measurements on a recurring basis | Level 1 | Fixed maturities</t>
  </si>
  <si>
    <t>Exchange | Fair value measurements on a recurring basis | Level 1 | U.S. treasury</t>
  </si>
  <si>
    <t>Exchange | Fair value measurements on a recurring basis | Level 1 | Government sponsored enterprises</t>
  </si>
  <si>
    <t>Exchange | Fair value measurements on a recurring basis | Level 1 | States &amp; political subdivisions</t>
  </si>
  <si>
    <t>Exchange | Fair value measurements on a recurring basis | Level 1 | Foreign government securities</t>
  </si>
  <si>
    <t>Exchange | Fair value measurements on a recurring basis | Level 1 | Corporate debt securities</t>
  </si>
  <si>
    <t>Exchange | Fair value measurements on a recurring basis | Level 1 | Residential mortgage-backed securities</t>
  </si>
  <si>
    <t>Exchange | Fair value measurements on a recurring basis | Level 1 | Commercial mortgage-backed securities</t>
  </si>
  <si>
    <t>Exchange | Fair value measurements on a recurring basis | Level 1 | Collateralized debt obligations</t>
  </si>
  <si>
    <t>Exchange | Fair value measurements on a recurring basis | Level 1 | Other debt securities</t>
  </si>
  <si>
    <t>Exchange | Fair value measurements on a recurring basis | Level 1 | Nonredeemable preferred stock</t>
  </si>
  <si>
    <t>Exchange | Fair value measurements on a recurring basis | Level 1 | Common stock</t>
  </si>
  <si>
    <t>Exchange | Fair value measurements on a recurring basis | Level 1 | Real estate</t>
  </si>
  <si>
    <t>Exchange | Fair value measurements on a recurring basis | Level 2</t>
  </si>
  <si>
    <t>Exchange | Fair value measurements on a recurring basis | Level 2 | Fixed maturities</t>
  </si>
  <si>
    <t>Exchange | Fair value measurements on a recurring basis | Level 2 | U.S. treasury</t>
  </si>
  <si>
    <t>Exchange | Fair value measurements on a recurring basis | Level 2 | Government sponsored enterprises</t>
  </si>
  <si>
    <t>Exchange | Fair value measurements on a recurring basis | Level 2 | States &amp; political subdivisions</t>
  </si>
  <si>
    <t>Exchange | Fair value measurements on a recurring basis | Level 2 | Foreign government securities</t>
  </si>
  <si>
    <t>Exchange | Fair value measurements on a recurring basis | Level 2 | Corporate debt securities</t>
  </si>
  <si>
    <t>Exchange | Fair value measurements on a recurring basis | Level 2 | Residential mortgage-backed securities</t>
  </si>
  <si>
    <t>Exchange | Fair value measurements on a recurring basis | Level 2 | Commercial mortgage-backed securities</t>
  </si>
  <si>
    <t>Exchange | Fair value measurements on a recurring basis | Level 2 | Collateralized debt obligations</t>
  </si>
  <si>
    <t>Exchange | Fair value measurements on a recurring basis | Level 2 | Other debt securities</t>
  </si>
  <si>
    <t>Exchange | Fair value measurements on a recurring basis | Level 2 | Nonredeemable preferred stock</t>
  </si>
  <si>
    <t>Exchange | Fair value measurements on a recurring basis | Level 2 | Common stock</t>
  </si>
  <si>
    <t>Exchange | Fair value measurements on a recurring basis | Level 2 | Real estate</t>
  </si>
  <si>
    <t>Exchange | Fair value measurements on a recurring basis | Level 3</t>
  </si>
  <si>
    <t>Exchange | Fair value measurements on a recurring basis | Level 3 | Fixed maturities</t>
  </si>
  <si>
    <t>Exchange | Fair value measurements on a recurring basis | Level 3 | U.S. treasury</t>
  </si>
  <si>
    <t>Exchange | Fair value measurements on a recurring basis | Level 3 | Government sponsored enterprises</t>
  </si>
  <si>
    <t>Exchange | Fair value measurements on a recurring basis | Level 3 | States &amp; political subdivisions</t>
  </si>
  <si>
    <t>Exchange | Fair value measurements on a recurring basis | Level 3 | Foreign government securities</t>
  </si>
  <si>
    <t>Exchange | Fair value measurements on a recurring basis | Level 3 | Corporate debt securities</t>
  </si>
  <si>
    <t>Exchange | Fair value measurements on a recurring basis | Level 3 | Residential mortgage-backed securities</t>
  </si>
  <si>
    <t>Exchange | Fair value measurements on a recurring basis | Level 3 | Commercial mortgage-backed securities</t>
  </si>
  <si>
    <t>Exchange | Fair value measurements on a recurring basis | Level 3 | Collateralized debt obligations</t>
  </si>
  <si>
    <t>Exchange | Fair value measurements on a recurring basis | Level 3 | Other debt securities</t>
  </si>
  <si>
    <t>Exchange | Fair value measurements on a recurring basis | Level 3 | Nonredeemable preferred stock</t>
  </si>
  <si>
    <t>Exchange | Fair value measurements on a recurring basis | Level 3 | Common stock</t>
  </si>
  <si>
    <t>Exchange | Fair value measurements on a recurring basis | Level 3 | Real estate</t>
  </si>
  <si>
    <t>Minimum | Fair value measurements on a recurring basis | Level 3 | Real estate</t>
  </si>
  <si>
    <t>Underlying assets, liquidation period from inception of fund (in years)</t>
  </si>
  <si>
    <t>5 years</t>
  </si>
  <si>
    <t>Maximum | Fair value measurements on a recurring basis | Level 3 | Real estate</t>
  </si>
  <si>
    <t>10 years</t>
  </si>
  <si>
    <t>Fair Value (Details 2) $ in Millions</t>
  </si>
  <si>
    <t>Sep. 30, 2015USD ($)Holdings</t>
  </si>
  <si>
    <t>Sep. 30, 2014USD ($)Holdings</t>
  </si>
  <si>
    <t>Roll forward of consolidated level 3 fair value measurements on a recurring basis</t>
  </si>
  <si>
    <t>Beginning balance</t>
  </si>
  <si>
    <t>Included in earnings</t>
  </si>
  <si>
    <t>Included in other comprehensive income</t>
  </si>
  <si>
    <t>Purchases</t>
  </si>
  <si>
    <t>Sales</t>
  </si>
  <si>
    <t>Transfers in and (out) of Level 3</t>
  </si>
  <si>
    <t>Ending balance</t>
  </si>
  <si>
    <t>Level 3 | Net realized investment gains (losses)</t>
  </si>
  <si>
    <t>Level 3 | Equity in earnings of limited partnerships</t>
  </si>
  <si>
    <t>Fair value transfers due to changes in available market observable inputs</t>
  </si>
  <si>
    <t>Transfers from level 1 to level 2</t>
  </si>
  <si>
    <t>Transfers from level 2 to level 1</t>
  </si>
  <si>
    <t>Transfers from level 2 to level 3</t>
  </si>
  <si>
    <t>Transfers from level 3 to level 2</t>
  </si>
  <si>
    <t>Indemnity | Fixed maturities</t>
  </si>
  <si>
    <t>No. of securities transferred between Level 2 and Level 3 | Holdings</t>
  </si>
  <si>
    <t>No. of securities transferred between Level 3 and Level 2 | Holdings</t>
  </si>
  <si>
    <t>Indemnity | Level 3</t>
  </si>
  <si>
    <t>Indemnity | Level 3 | Available-for-sale securities</t>
  </si>
  <si>
    <t>Indemnity | Level 3 | Fixed maturities | Available-for-sale securities</t>
  </si>
  <si>
    <t>Indemnity | Level 3 | Corporate debt securities | Available-for-sale securities</t>
  </si>
  <si>
    <t>Indemnity | Level 3 | Commercial mortgage-backed securities | Available-for-sale securities</t>
  </si>
  <si>
    <t>Indemnity | Level 3 | Collateralized debt obligations | Available-for-sale securities</t>
  </si>
  <si>
    <t>Indemnity | Level 3 | Real estate | Limited partnerships</t>
  </si>
  <si>
    <t>Exchange | Fixed maturities</t>
  </si>
  <si>
    <t>Exchange | Nonredeemable preferred stock</t>
  </si>
  <si>
    <t>No. of securities transferred between Level 1 and Level 2 | Holdings</t>
  </si>
  <si>
    <t>No. of securities transferred between Level 2 and Level 1 | Holdings</t>
  </si>
  <si>
    <t>Exchange | Level 3</t>
  </si>
  <si>
    <t>Exchange | Level 3 | Available-for-sale securities</t>
  </si>
  <si>
    <t>Exchange | Level 3 | Trading securities</t>
  </si>
  <si>
    <t>Exchange | Level 3 | Fixed maturities | Available-for-sale securities</t>
  </si>
  <si>
    <t>Exchange | Level 3 | Corporate debt securities | Available-for-sale securities</t>
  </si>
  <si>
    <t>Exchange | Level 3 | Collateralized debt obligations | Available-for-sale securities</t>
  </si>
  <si>
    <t>Exchange | Level 3 | Other debt securities | Available-for-sale securities</t>
  </si>
  <si>
    <t>Exchange | Level 3 | Nonredeemable preferred stock | Available-for-sale securities</t>
  </si>
  <si>
    <t>Exchange | Level 3 | Common stock | Trading securities</t>
  </si>
  <si>
    <t>Exchange | Level 3 | Real estate | Limited partnerships</t>
  </si>
  <si>
    <t>Fair value measurements on a recurring basis | Indemnity | Real estate</t>
  </si>
  <si>
    <t>Fair value measurements on a recurring basis | Exchange | Real estate</t>
  </si>
  <si>
    <t>Fair Value (Details 3) - Fair value measurements on a recurring basis - USD ($) $ in Millions</t>
  </si>
  <si>
    <t>Indemnity | Real estate</t>
  </si>
  <si>
    <t>Fair value inputs assets quantitative information</t>
  </si>
  <si>
    <t>Fair value (in dollars)</t>
  </si>
  <si>
    <t>Indemnity | Available-for-sale securities</t>
  </si>
  <si>
    <t>Exchange | Corporate debt securities | Market approach</t>
  </si>
  <si>
    <t>Unobservable input</t>
  </si>
  <si>
    <t>Comparable transaction EBITDA multiples (as a multiple)</t>
  </si>
  <si>
    <t>Comparable security yield (as a percent)</t>
  </si>
  <si>
    <t>6.00%</t>
  </si>
  <si>
    <t>Exchange | Corporate debt securities | Market approach | Weighted average</t>
  </si>
  <si>
    <t>Exchange | Nonredeemable preferred stock | Market approach</t>
  </si>
  <si>
    <t>Exchange | Common stock | Market approach</t>
  </si>
  <si>
    <t>Discount for lack of marketability (as a percent)</t>
  </si>
  <si>
    <t>10.00%</t>
  </si>
  <si>
    <t>Exchange | Common stock | Market approach | Weighted average</t>
  </si>
  <si>
    <t>Exchange | Real estate</t>
  </si>
  <si>
    <t>Exchange | Available-for-sale securities</t>
  </si>
  <si>
    <t>Fair Value (Details 4) - USD ($) $ in Millions</t>
  </si>
  <si>
    <t>Fair value by pricing source</t>
  </si>
  <si>
    <t>Fair value measurements on a recurring basis | Indemnity</t>
  </si>
  <si>
    <t>Fair value measurements on a recurring basis | Indemnity | Fixed maturities</t>
  </si>
  <si>
    <t>Fair value measurements on a recurring basis | Indemnity | Fixed maturities | Priced via pricing services</t>
  </si>
  <si>
    <t>Fair value measurements on a recurring basis | Indemnity | Fixed maturities | Priced via market comparables/broker quotes</t>
  </si>
  <si>
    <t>Fair value measurements on a recurring basis | Indemnity | Nonredeemable preferred stock</t>
  </si>
  <si>
    <t>Fair value measurements on a recurring basis | Indemnity | Nonredeemable preferred stock | Priced via pricing services</t>
  </si>
  <si>
    <t>Fair value measurements on a recurring basis | Indemnity | Common stock</t>
  </si>
  <si>
    <t>Fair value measurements on a recurring basis | Indemnity | Common stock | Priced via pricing services</t>
  </si>
  <si>
    <t>Fair value measurements on a recurring basis | Indemnity | Real estate | Priced via unobservable inputs</t>
  </si>
  <si>
    <t>Fair value measurements on a recurring basis | Exchange</t>
  </si>
  <si>
    <t>Fair value measurements on a recurring basis | Exchange | Fixed maturities</t>
  </si>
  <si>
    <t>Fair value measurements on a recurring basis | Exchange | Fixed maturities | Priced via pricing services</t>
  </si>
  <si>
    <t>Fair value measurements on a recurring basis | Exchange | Fixed maturities | Priced via market comparables/broker quotes</t>
  </si>
  <si>
    <t>Fair value measurements on a recurring basis | Exchange | Fixed maturities | Priced via internal modeling</t>
  </si>
  <si>
    <t>Fair value measurements on a recurring basis | Exchange | Nonredeemable preferred stock</t>
  </si>
  <si>
    <t>Fair value measurements on a recurring basis | Exchange | Nonredeemable preferred stock | Priced via pricing services</t>
  </si>
  <si>
    <t>Fair value measurements on a recurring basis | Exchange | Nonredeemable preferred stock | Priced via market comparables/broker quotes</t>
  </si>
  <si>
    <t>Fair value measurements on a recurring basis | Exchange | Nonredeemable preferred stock | Priced via internal modeling</t>
  </si>
  <si>
    <t>Fair value measurements on a recurring basis | Exchange | Common stock</t>
  </si>
  <si>
    <t>Trading and available-for-sale securities</t>
  </si>
  <si>
    <t>Fair value measurements on a recurring basis | Exchange | Common stock | Priced via pricing services</t>
  </si>
  <si>
    <t>Fair value measurements on a recurring basis | Exchange | Common stock | Priced via internal modeling</t>
  </si>
  <si>
    <t>Fair value measurements on a recurring basis | Exchange | Real estate | Priced via unobservable inputs</t>
  </si>
  <si>
    <t>Fair value measurements on a recurring basis | Level 1 | Indemnity</t>
  </si>
  <si>
    <t>Fair value measurements on a recurring basis | Level 1 | Indemnity | Fixed maturities</t>
  </si>
  <si>
    <t>Fair value measurements on a recurring basis | Level 1 | Indemnity | Fixed maturities | Priced via pricing services</t>
  </si>
  <si>
    <t>Fair value measurements on a recurring basis | Level 1 | Indemnity | Fixed maturities | Priced via market comparables/broker quotes</t>
  </si>
  <si>
    <t>Fair value measurements on a recurring basis | Level 1 | Indemnity | Nonredeemable preferred stock</t>
  </si>
  <si>
    <t>Fair value measurements on a recurring basis | Level 1 | Indemnity | Nonredeemable preferred stock | Priced via pricing services</t>
  </si>
  <si>
    <t>Fair value measurements on a recurring basis | Level 1 | Indemnity | Common stock</t>
  </si>
  <si>
    <t>Fair value measurements on a recurring basis | Level 1 | Indemnity | Common stock | Priced via pricing services</t>
  </si>
  <si>
    <t>Fair value measurements on a recurring basis | Level 1 | Indemnity | Real estate</t>
  </si>
  <si>
    <t>Fair value measurements on a recurring basis | Level 1 | Indemnity | Real estate | Priced via unobservable inputs</t>
  </si>
  <si>
    <t>Fair value measurements on a recurring basis | Level 1 | Exchange</t>
  </si>
  <si>
    <t>Fair value measurements on a recurring basis | Level 1 | Exchange | Fixed maturities</t>
  </si>
  <si>
    <t>Fair value measurements on a recurring basis | Level 1 | Exchange | Fixed maturities | Priced via pricing services</t>
  </si>
  <si>
    <t>Fair value measurements on a recurring basis | Level 1 | Exchange | Fixed maturities | Priced via market comparables/broker quotes</t>
  </si>
  <si>
    <t>Fair value measurements on a recurring basis | Level 1 | Exchange | Fixed maturities | Priced via internal modeling</t>
  </si>
  <si>
    <t>Fair value measurements on a recurring basis | Level 1 | Exchange | Nonredeemable preferred stock</t>
  </si>
  <si>
    <t>Fair value measurements on a recurring basis | Level 1 | Exchange | Nonredeemable preferred stock | Priced via pricing services</t>
  </si>
  <si>
    <t>Fair value measurements on a recurring basis | Level 1 | Exchange | Nonredeemable preferred stock | Priced via market comparables/broker quotes</t>
  </si>
  <si>
    <t>Fair value measurements on a recurring basis | Level 1 | Exchange | Nonredeemable preferred stock | Priced via internal modeling</t>
  </si>
  <si>
    <t>Fair value measurements on a recurring basis | Level 1 | Exchange | Common stock</t>
  </si>
  <si>
    <t>Fair value measurements on a recurring basis | Level 1 | Exchange | Common stock | Priced via pricing services</t>
  </si>
  <si>
    <t>Fair value measurements on a recurring basis | Level 1 | Exchange | Common stock | Priced via internal modeling</t>
  </si>
  <si>
    <t>Fair value measurements on a recurring basis | Level 1 | Exchange | Real estate</t>
  </si>
  <si>
    <t>Fair value measurements on a recurring basis | Level 1 | Exchange | Real estate | Priced via unobservable inputs</t>
  </si>
  <si>
    <t>Fair value measurements on a recurring basis | Level 2 | Indemnity</t>
  </si>
  <si>
    <t>Fair value measurements on a recurring basis | Level 2 | Indemnity | Fixed maturities</t>
  </si>
  <si>
    <t>Fair value measurements on a recurring basis | Level 2 | Indemnity | Fixed maturities | Priced via pricing services</t>
  </si>
  <si>
    <t>Fair value measurements on a recurring basis | Level 2 | Indemnity | Fixed maturities | Priced via market comparables/broker quotes</t>
  </si>
  <si>
    <t>Fair value measurements on a recurring basis | Level 2 | Indemnity | Nonredeemable preferred stock</t>
  </si>
  <si>
    <t>Fair value measurements on a recurring basis | Level 2 | Indemnity | Nonredeemable preferred stock | Priced via pricing services</t>
  </si>
  <si>
    <t>Fair value measurements on a recurring basis | Level 2 | Indemnity | Common stock</t>
  </si>
  <si>
    <t>Fair value measurements on a recurring basis | Level 2 | Indemnity | Common stock | Priced via pricing services</t>
  </si>
  <si>
    <t>Fair value measurements on a recurring basis | Level 2 | Indemnity | Real estate</t>
  </si>
  <si>
    <t>Fair value measurements on a recurring basis | Level 2 | Indemnity | Real estate | Priced via unobservable inputs</t>
  </si>
  <si>
    <t>Fair value measurements on a recurring basis | Level 2 | Exchange</t>
  </si>
  <si>
    <t>Fair value measurements on a recurring basis | Level 2 | Exchange | Fixed maturities</t>
  </si>
  <si>
    <t>Fair value measurements on a recurring basis | Level 2 | Exchange | Fixed maturities | Priced via pricing services</t>
  </si>
  <si>
    <t>Fair value measurements on a recurring basis | Level 2 | Exchange | Fixed maturities | Priced via market comparables/broker quotes</t>
  </si>
  <si>
    <t>Fair value measurements on a recurring basis | Level 2 | Exchange | Fixed maturities | Priced via internal modeling</t>
  </si>
  <si>
    <t>Fair value measurements on a recurring basis | Level 2 | Exchange | Nonredeemable preferred stock</t>
  </si>
  <si>
    <t>Fair value measurements on a recurring basis | Level 2 | Exchange | Nonredeemable preferred stock | Priced via pricing services</t>
  </si>
  <si>
    <t>Fair value measurements on a recurring basis | Level 2 | Exchange | Nonredeemable preferred stock | Priced via market comparables/broker quotes</t>
  </si>
  <si>
    <t>Fair value measurements on a recurring basis | Level 2 | Exchange | Nonredeemable preferred stock | Priced via internal modeling</t>
  </si>
  <si>
    <t>Fair value measurements on a recurring basis | Level 2 | Exchange | Common stock</t>
  </si>
  <si>
    <t>Fair value measurements on a recurring basis | Level 2 | Exchange | Common stock | Priced via pricing services</t>
  </si>
  <si>
    <t>Fair value measurements on a recurring basis | Level 2 | Exchange | Common stock | Priced via internal modeling</t>
  </si>
  <si>
    <t>Fair value measurements on a recurring basis | Level 2 | Exchange | Real estate</t>
  </si>
  <si>
    <t>Fair value measurements on a recurring basis | Level 2 | Exchange | Real estate | Priced via unobservable inputs</t>
  </si>
  <si>
    <t>Fair value measurements on a recurring basis | Level 3 | Indemnity</t>
  </si>
  <si>
    <t>Fair value measurements on a recurring basis | Level 3 | Indemnity | Fixed maturities</t>
  </si>
  <si>
    <t>Fair value measurements on a recurring basis | Level 3 | Indemnity | Fixed maturities | Priced via pricing services</t>
  </si>
  <si>
    <t>Fair value measurements on a recurring basis | Level 3 | Indemnity | Fixed maturities | Priced via market comparables/broker quotes</t>
  </si>
  <si>
    <t>Fair value measurements on a recurring basis | Level 3 | Indemnity | Nonredeemable preferred stock</t>
  </si>
  <si>
    <t>Fair value measurements on a recurring basis | Level 3 | Indemnity | Nonredeemable preferred stock | Priced via pricing services</t>
  </si>
  <si>
    <t>Fair value measurements on a recurring basis | Level 3 | Indemnity | Common stock</t>
  </si>
  <si>
    <t>Fair value measurements on a recurring basis | Level 3 | Indemnity | Common stock | Priced via pricing services</t>
  </si>
  <si>
    <t>Fair value measurements on a recurring basis | Level 3 | Indemnity | Real estate</t>
  </si>
  <si>
    <t>Fair value measurements on a recurring basis | Level 3 | Indemnity | Real estate | Priced via unobservable inputs</t>
  </si>
  <si>
    <t>Fair value measurements on a recurring basis | Level 3 | Exchange</t>
  </si>
  <si>
    <t>Fair value measurements on a recurring basis | Level 3 | Exchange | Fixed maturities</t>
  </si>
  <si>
    <t>Fair value measurements on a recurring basis | Level 3 | Exchange | Fixed maturities | Priced via pricing services</t>
  </si>
  <si>
    <t>Fair value measurements on a recurring basis | Level 3 | Exchange | Fixed maturities | Priced via market comparables/broker quotes</t>
  </si>
  <si>
    <t>Fair value measurements on a recurring basis | Level 3 | Exchange | Fixed maturities | Priced via internal modeling</t>
  </si>
  <si>
    <t>Fair value measurements on a recurring basis | Level 3 | Exchange | Nonredeemable preferred stock</t>
  </si>
  <si>
    <t>Fair value measurements on a recurring basis | Level 3 | Exchange | Nonredeemable preferred stock | Priced via pricing services</t>
  </si>
  <si>
    <t>Fair value measurements on a recurring basis | Level 3 | Exchange | Nonredeemable preferred stock | Priced via market comparables/broker quotes</t>
  </si>
  <si>
    <t>Fair value measurements on a recurring basis | Level 3 | Exchange | Nonredeemable preferred stock | Priced via internal modeling</t>
  </si>
  <si>
    <t>Fair value measurements on a recurring basis | Level 3 | Exchange | Common stock</t>
  </si>
  <si>
    <t>Fair value measurements on a recurring basis | Level 3 | Exchange | Common stock | Priced via pricing services</t>
  </si>
  <si>
    <t>Fair value measurements on a recurring basis | Level 3 | Exchange | Common stock | Priced via internal modeling</t>
  </si>
  <si>
    <t>Fair value measurements on a recurring basis | Level 3 | Exchange | Real estate</t>
  </si>
  <si>
    <t>Fair value measurements on a recurring basis | Level 3 | Exchange | Real estate | Priced via unobservable inputs</t>
  </si>
  <si>
    <t>Fair value measurements on a nonrecurring basis</t>
  </si>
  <si>
    <t>Investments (Details) - USD ($) $ in Millions</t>
  </si>
  <si>
    <t>Amortized cost, fixed maturities</t>
  </si>
  <si>
    <t>Amortized cost</t>
  </si>
  <si>
    <t>Gross unrealized gains</t>
  </si>
  <si>
    <t>Gross unrealized losses</t>
  </si>
  <si>
    <t>Estimated fair value, fixed maturities</t>
  </si>
  <si>
    <t>Estimated fair value, equity securities</t>
  </si>
  <si>
    <t>Estimated fair value</t>
  </si>
  <si>
    <t>Amortized cost, equity securities</t>
  </si>
  <si>
    <t>Gross unrealized gains, fixed maturities</t>
  </si>
  <si>
    <t>Gross unrealized losses, fixed maturities</t>
  </si>
  <si>
    <t>Indemnity | States &amp; political subdivisions</t>
  </si>
  <si>
    <t>Indemnity | Corporate debt securities</t>
  </si>
  <si>
    <t>Indemnity | Residential mortgage-backed securities</t>
  </si>
  <si>
    <t>Indemnity | Commercial mortgage-backed securities</t>
  </si>
  <si>
    <t>Indemnity | Collateralized debt obligations</t>
  </si>
  <si>
    <t>Indemnity | Other debt securities</t>
  </si>
  <si>
    <t>Indemnity | Nonredeemable preferred stock</t>
  </si>
  <si>
    <t>Gross unrealized gains, equity securities</t>
  </si>
  <si>
    <t>Gross unrealized losses, equity securities</t>
  </si>
  <si>
    <t>Indemnity | Common stock</t>
  </si>
  <si>
    <t>Exchange | U.S. treasury</t>
  </si>
  <si>
    <t>Exchange | Government sponsored enterprises</t>
  </si>
  <si>
    <t>Exchange | States &amp; political subdivisions</t>
  </si>
  <si>
    <t>Exchange | Foreign government securities</t>
  </si>
  <si>
    <t>Exchange | Corporate debt securities</t>
  </si>
  <si>
    <t>Exchange | Residential mortgage-backed securities</t>
  </si>
  <si>
    <t>Exchange | Commercial mortgage-backed securities</t>
  </si>
  <si>
    <t>Exchange | Collateralized debt obligations</t>
  </si>
  <si>
    <t>Exchange | Other debt securities</t>
  </si>
  <si>
    <t>Exchange | Common stock</t>
  </si>
  <si>
    <t>Investments (Details 2) - USD ($) $ in Millions</t>
  </si>
  <si>
    <t>Due in one year or less</t>
  </si>
  <si>
    <t>Due after one year through five years</t>
  </si>
  <si>
    <t>Due after five years through ten years</t>
  </si>
  <si>
    <t>Due after ten years</t>
  </si>
  <si>
    <t>Investments (Details 3) $ in Millions</t>
  </si>
  <si>
    <t>Dec. 31, 2014USD ($)Holdings</t>
  </si>
  <si>
    <t>Fair value</t>
  </si>
  <si>
    <t>Less than 12 months</t>
  </si>
  <si>
    <t>12 months or longer</t>
  </si>
  <si>
    <t>Unrealized losses</t>
  </si>
  <si>
    <t>No. of holdings | Holdings</t>
  </si>
  <si>
    <t>Indemnity | Investment grade</t>
  </si>
  <si>
    <t>Indemnity | Non-investment grade</t>
  </si>
  <si>
    <t>Exchange | Investment grade</t>
  </si>
  <si>
    <t>Exchange | Non-investment grade</t>
  </si>
  <si>
    <t>Investments (Details 4) - USD ($) $ in Millions</t>
  </si>
  <si>
    <t>Investment income from portfolios</t>
  </si>
  <si>
    <t>Investment income, net of expenses</t>
  </si>
  <si>
    <t>Total investment income</t>
  </si>
  <si>
    <t>Less: investment expenses</t>
  </si>
  <si>
    <t>Indemnity | Equity securities</t>
  </si>
  <si>
    <t>Indemnity | Cash equivalents and other</t>
  </si>
  <si>
    <t>Exchange | Equity securities</t>
  </si>
  <si>
    <t>Exchange | Cash equivalents and other</t>
  </si>
  <si>
    <t>Investments (Details 5) - USD ($) $ in Millions</t>
  </si>
  <si>
    <t>Realized investment gains (losses)</t>
  </si>
  <si>
    <t>Net realized investment gains (losses)</t>
  </si>
  <si>
    <t>Other-than-temporary impairments on investments</t>
  </si>
  <si>
    <t>Other -than-temporary impairments on investments</t>
  </si>
  <si>
    <t>Portion recognized in other comprehensive income</t>
  </si>
  <si>
    <t>Indemnity | Maximum</t>
  </si>
  <si>
    <t>Available-for-sale securities:</t>
  </si>
  <si>
    <t>Gross realized gains</t>
  </si>
  <si>
    <t>Gross realized losses</t>
  </si>
  <si>
    <t>Net realized gains (losses)</t>
  </si>
  <si>
    <t>Trading securities:</t>
  </si>
  <si>
    <t>Increases (decreases) in fair value</t>
  </si>
  <si>
    <t>Investments Investments (Details 6) - USD ($) $ in Millions</t>
  </si>
  <si>
    <t>Investments in limited partnerships</t>
  </si>
  <si>
    <t>Indemnity | Equity method of accounting</t>
  </si>
  <si>
    <t>Indemnity | Fair value option</t>
  </si>
  <si>
    <t>Exchange | Equity method of accounting</t>
  </si>
  <si>
    <t>Exchange | Fair value option</t>
  </si>
  <si>
    <t>Investments (Details 7) $ in Millions</t>
  </si>
  <si>
    <t>Sep. 30, 2015USD ($)Partnerships</t>
  </si>
  <si>
    <t>Dec. 31, 2014USD ($)Partnerships</t>
  </si>
  <si>
    <t>Asset recorded</t>
  </si>
  <si>
    <t>Income (loss) recognized due to valuation adjustments by the partnerships</t>
  </si>
  <si>
    <t>Income (loss) recorded</t>
  </si>
  <si>
    <t>Per the limited partner financial statements</t>
  </si>
  <si>
    <t>Total partnership assets</t>
  </si>
  <si>
    <t>Total partnership liabilities</t>
  </si>
  <si>
    <t>Total partnership valuation adjustment gains (losses)</t>
  </si>
  <si>
    <t>Total partnership net income</t>
  </si>
  <si>
    <t>Number of partnerships | Partnerships</t>
  </si>
  <si>
    <t>Indemnity | Private equity</t>
  </si>
  <si>
    <t>Indemnity | Private equity | Less than 10%</t>
  </si>
  <si>
    <t>Indemnity | Private equity | Greater than or equal to 10% but less than 50%</t>
  </si>
  <si>
    <t>Indemnity | Mezzanine debt</t>
  </si>
  <si>
    <t>Indemnity | Mezzanine debt | Less than 10%</t>
  </si>
  <si>
    <t>Indemnity | Mezzanine debt | Greater than or equal to 10% but less than 50%</t>
  </si>
  <si>
    <t>Indemnity | Mezzanine debt | Greater than 50%</t>
  </si>
  <si>
    <t>Indemnity | Real estate | Less than 10%</t>
  </si>
  <si>
    <t>Indemnity | Real estate | Greater than or equal to 10% but less than 50%</t>
  </si>
  <si>
    <t>Indemnity | Real estate | Greater than 50%</t>
  </si>
  <si>
    <t>Exchange | Private equity</t>
  </si>
  <si>
    <t>Exchange | Private equity | Less than 10%</t>
  </si>
  <si>
    <t>Exchange | Private equity | Greater than or equal to 10% but less than 50%</t>
  </si>
  <si>
    <t>Exchange | Mezzanine debt</t>
  </si>
  <si>
    <t>Exchange | Mezzanine debt | Less than 10%</t>
  </si>
  <si>
    <t>Exchange | Mezzanine debt | Greater than or equal to 10% but less than 50%</t>
  </si>
  <si>
    <t>Exchange | Mezzanine debt | Greater than 50%</t>
  </si>
  <si>
    <t>Exchange | Real estate | Less than 10%</t>
  </si>
  <si>
    <t>Exchange | Real estate | Greater than or equal to 10% but less than 50%</t>
  </si>
  <si>
    <t>Exchange | Real estate | Greater than 50%</t>
  </si>
  <si>
    <t>Bank Line of Credit (Details) - Revolving line of credit - USD ($) $ in Millions</t>
  </si>
  <si>
    <t>1 Months Ended</t>
  </si>
  <si>
    <t>Oct. 28, 2015</t>
  </si>
  <si>
    <t>Maximum borrowing capacity under the bank revolving line of credit</t>
  </si>
  <si>
    <t>Maximum letter of credit sublimit under the bank revolving line of credit</t>
  </si>
  <si>
    <t>Expiration date of the bank revolving line of credit</t>
  </si>
  <si>
    <t>Nov. 3,
		2018</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bonds pledged as collateral on the bank revolving line of credit</t>
  </si>
  <si>
    <t>Oct. 25,
		2018</t>
  </si>
  <si>
    <t>Subsequent event | Indemnity</t>
  </si>
  <si>
    <t>Nov. 3,
		2020</t>
  </si>
  <si>
    <t>Subsequent event description</t>
  </si>
  <si>
    <t>On October 28, 2015, Indemnity extended the maturity date of the revolving credit facility to November 3, 2020.</t>
  </si>
  <si>
    <t>Subsequent event | Exchange</t>
  </si>
  <si>
    <t>Oct. 28,
		2020</t>
  </si>
  <si>
    <t>On October 28, 2015, the Exchange amended the bank revolving line of credit to $400 million and extended the maturity date to October 28, 2020.  The increase in the line of credit to $400 million was driven by both favorable credit market conditions and increased need based on Exchange's growth in business.</t>
  </si>
  <si>
    <t>Income Taxes (Details) - USD ($) $ in Millions</t>
  </si>
  <si>
    <t>Income taxes</t>
  </si>
  <si>
    <t>Net deferred income tax liability, consolidated</t>
  </si>
  <si>
    <t>Net deferred income tax asset</t>
  </si>
  <si>
    <t>Net deferred income tax liability</t>
  </si>
  <si>
    <t>Deferred tax asset valuation allowance</t>
  </si>
  <si>
    <t>Effective tax rate when investment related permanent tax differences are excluded (as a percent)</t>
  </si>
  <si>
    <t>35.00%</t>
  </si>
  <si>
    <t>Minimum | Indemnity</t>
  </si>
  <si>
    <t>Percent of total permanent tax differences related to investment revenues (as a percent)</t>
  </si>
  <si>
    <t>98.00%</t>
  </si>
  <si>
    <t>Minimum | Exchange</t>
  </si>
  <si>
    <t>Postretirement Benefits (Details) - USD ($) $ in Millions</t>
  </si>
  <si>
    <t>Postretirement annual benefit expense reimbursed to Indemnity from the Exchange and EFL (as a percent)</t>
  </si>
  <si>
    <t>57.00%</t>
  </si>
  <si>
    <t>Cost of pension plans</t>
  </si>
  <si>
    <t>Service cost for benefits earned</t>
  </si>
  <si>
    <t>Interest cost on benefits obligation</t>
  </si>
  <si>
    <t>Expected return on plan assets</t>
  </si>
  <si>
    <t>Prior service cost amortization</t>
  </si>
  <si>
    <t>Net actuarial loss amortization</t>
  </si>
  <si>
    <t>Pension plan cost</t>
  </si>
  <si>
    <t>Employee pension plan</t>
  </si>
  <si>
    <t>Employer contributions</t>
  </si>
  <si>
    <t>Erie Family Life Insurance Company (EFL) | Employee pension plan</t>
  </si>
  <si>
    <t>Contingent liability for amount of nonparticipating annuity contracts the employee pension plan purchased from EFL</t>
  </si>
  <si>
    <t>Indemnity Capital Stock (Details) - Indemnity - shares</t>
  </si>
  <si>
    <t>Common Stock</t>
  </si>
  <si>
    <t>Class A common stock shares issued upon conversion of Class B common stock shares (in shares)</t>
  </si>
  <si>
    <t>Class B common stock shares converted into Class A common stock shares (in shares)</t>
  </si>
  <si>
    <t>Indemnity Capital Stock (Details 2) - Indemnity - Class A - Stock repurchase program - USD ($) $ in Millions</t>
  </si>
  <si>
    <t>Oct. 31, 2011</t>
  </si>
  <si>
    <t>Stock repurchases</t>
  </si>
  <si>
    <t>Amount of authorized stock repurchases approved for continuation under the current program</t>
  </si>
  <si>
    <t>Approximate amount of repurchase authority remaining under the current stock repurchase program</t>
  </si>
  <si>
    <t>Indemnity Accumulated Other Comprehensive Income (Loss) (Details) - Indemnity - USD ($) $ in Millions</t>
  </si>
  <si>
    <t>Changes in Indemnity's accumulated other comprehensive income (loss) by component attributable to the Indemnity shareholder interest</t>
  </si>
  <si>
    <t>Balance, beginning of period</t>
  </si>
  <si>
    <t>Other comprehensive income (loss) before reclassifications, net of tax</t>
  </si>
  <si>
    <t>Amounts reclassified from accumulated other comprehensive income (loss), net of tax</t>
  </si>
  <si>
    <t>Net current period other comprehensive income (loss), net of tax</t>
  </si>
  <si>
    <t>Balance, end of period</t>
  </si>
  <si>
    <t>Unrealized holding gains (losses) on available-for-sale securities</t>
  </si>
  <si>
    <t>Postretirement plans</t>
  </si>
  <si>
    <t>Indemnity Accumulated Other Comprehensive Income (Loss) (Details 2) - USD ($) $ in Millions</t>
  </si>
  <si>
    <t>Amounts reclassified out of accumulated other comprehensive income (loss) and the related affected line item in the Consolidated Statements of Operations where net income is presented</t>
  </si>
  <si>
    <t>Unrealized holding gains (losses) on available-for-sale securities including portion attributable to Exchange noncontrolling interest | Amounts reclassified from accumulated other comprehensive income (loss)</t>
  </si>
  <si>
    <t>Unrealized holding gains (losses) on available-for-sale securities attributable to Exchange noncontrolling interest | Amounts reclassified from accumulated other comprehensive income (loss)</t>
  </si>
  <si>
    <t>Unrealized holding gains (losses) on available-for-sale securities attributable to Indemnity shareholder interest | Amounts reclassified from accumulated other comprehensive income (loss)</t>
  </si>
  <si>
    <t>Indemnity Shareholders' Equity and Noncontrolling Interest (Details) - USD ($) $ / shares in Units, $ in Millions</t>
  </si>
  <si>
    <t>Reconciliation of the beginning and ending balances of Indemnity's shareholders' equity and the noncontrolling interest</t>
  </si>
  <si>
    <t>Change in accumulated other comprehensive income (loss), net of tax</t>
  </si>
  <si>
    <t>Net purchase of treasury stock</t>
  </si>
  <si>
    <t>Dividends declared:</t>
  </si>
  <si>
    <t>Dividends declared</t>
  </si>
  <si>
    <t>Indemnity | Class A</t>
  </si>
  <si>
    <t>Dividends declared (in dollars per share)</t>
  </si>
  <si>
    <t>Indemnity | Class B</t>
  </si>
  <si>
    <t>Commitments and Contingencies (Details) $ in Millions</t>
  </si>
  <si>
    <t>Sep. 30, 2015USD ($)</t>
  </si>
  <si>
    <t>Contractual commi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i>
    <t>Indemnity Supplemental Information (Details) - USD ($) $ in Millions</t>
  </si>
  <si>
    <t>Dec. 31, 2013</t>
  </si>
  <si>
    <t>Deferred income tax asset</t>
  </si>
  <si>
    <t>Deferred income tax liability</t>
  </si>
  <si>
    <t>Other liabilities, adjusted for consolidation presentation</t>
  </si>
  <si>
    <t>Shareholders' equity and noncontrolling interest</t>
  </si>
  <si>
    <t>Receivables from the Exchange and other affiliates</t>
  </si>
  <si>
    <t>Note receivable from EFL</t>
  </si>
  <si>
    <t>Payable to Indemnity</t>
  </si>
  <si>
    <t>Erie Family Life Insurance Company (EFL)</t>
  </si>
  <si>
    <t>Note receivable from EFL, annual interest rate (as a percent)</t>
  </si>
  <si>
    <t>6.70%</t>
  </si>
  <si>
    <t>Note receivable from EFL, interest income recognized by Indemnity</t>
  </si>
  <si>
    <t>Reclassifications and eliminations</t>
  </si>
  <si>
    <t>Indemnity Supplemental Information (Details 2) - USD ($) $ in Millions</t>
  </si>
  <si>
    <t>Income attributable to Indemnity shareholder interest</t>
  </si>
  <si>
    <t>Service agreement revenue</t>
  </si>
  <si>
    <t>Management fee revenue, net</t>
  </si>
  <si>
    <t>Indemnity | Investment operations</t>
  </si>
  <si>
    <t>Indemnity Supplemental Information (Details 3) - USD ($) $ in Millions</t>
  </si>
  <si>
    <t>Indemnity's components of direct cash flows as included in the Consolidated Statements of Cash Flows</t>
  </si>
  <si>
    <t>Management fee received</t>
  </si>
  <si>
    <t>Decrease in reimbursements collected from affiliates</t>
  </si>
  <si>
    <t>Salaries and wages paid</t>
  </si>
  <si>
    <t>Pension contribution and employee benefits paid</t>
  </si>
  <si>
    <t>General operating expenses pai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4">
        <v>922621</v>
      </c>
    </row>
    <row spans="1:3" r="5">
      <c t="s" r="A5" s="3">
        <v>7</v>
      </c>
      <c t="s" r="B5" s="3">
        <v>8</v>
      </c>
    </row>
    <row spans="1:3" r="6">
      <c t="s" r="A6" s="3">
        <v>9</v>
      </c>
      <c t="s" r="B6" s="3">
        <v>10</v>
      </c>
    </row>
    <row spans="1:3" r="7">
      <c t="s" r="A7" s="3">
        <v>11</v>
      </c>
      <c t="s" r="B7" s="3">
        <v>12</v>
      </c>
    </row>
    <row spans="1:3" r="8">
      <c t="s" r="A8" s="3">
        <v>13</v>
      </c>
      <c t="n" r="B8" s="4">
        <v>2015</v>
      </c>
    </row>
    <row spans="1:3" r="9">
      <c t="s" r="A9" s="3">
        <v>14</v>
      </c>
      <c t="s" r="B9" s="5">
        <v>15</v>
      </c>
    </row>
    <row spans="1:3" r="10">
      <c t="s" r="A10" s="3">
        <v>16</v>
      </c>
      <c t="s" r="B10" s="3">
        <v>17</v>
      </c>
    </row>
    <row spans="1:3" r="11">
      <c t="s" r="A11" s="3">
        <v>18</v>
      </c>
      <c t="s" r="B11" s="3">
        <v>19</v>
      </c>
    </row>
    <row spans="1:3" r="12">
      <c t="s" r="A12" s="3">
        <v>20</v>
      </c>
      <c t="s" r="B12" s="3">
        <v>19</v>
      </c>
    </row>
    <row spans="1:3" r="13">
      <c t="s" r="A13" s="3">
        <v>21</v>
      </c>
      <c t="s" r="B13" s="3">
        <v>22</v>
      </c>
    </row>
    <row spans="1:3" r="14">
      <c t="s" r="A14" s="3">
        <v>23</v>
      </c>
    </row>
    <row spans="1:3" r="15">
      <c t="s" r="A15" s="3">
        <v>24</v>
      </c>
      <c t="n" r="C15" s="4">
        <v>46189068</v>
      </c>
    </row>
    <row spans="1:3" r="16">
      <c t="s" r="A16" s="3">
        <v>25</v>
      </c>
    </row>
    <row spans="1:3" r="17">
      <c t="s" r="A17" s="3">
        <v>24</v>
      </c>
      <c t="n" r="C17" s="4">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6">
        <v>156</v>
      </c>
    </row>
    <row spans="1:2" r="4">
      <c t="s" r="A4" s="3">
        <v>155</v>
      </c>
      <c t="s" r="B4" s="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8</v>
      </c>
      <c t="s" r="B1" s="2">
        <v>1</v>
      </c>
    </row>
    <row spans="1:2" r="2">
      <c t="s" r="B2" s="2">
        <v>2</v>
      </c>
    </row>
    <row spans="1:2" r="3">
      <c t="s" r="A3" s="6">
        <v>159</v>
      </c>
    </row>
    <row spans="1:2" r="4">
      <c t="s" r="A4" s="3">
        <v>158</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6">
        <v>162</v>
      </c>
    </row>
    <row spans="1:2" r="4">
      <c t="s" r="A4" s="3">
        <v>161</v>
      </c>
      <c t="s" r="B4"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4</v>
      </c>
      <c t="s" r="B1" s="2">
        <v>1</v>
      </c>
    </row>
    <row spans="1:2" r="2">
      <c t="s" r="B2" s="2">
        <v>2</v>
      </c>
    </row>
    <row spans="1:2" r="3">
      <c t="s" r="A3" s="6">
        <v>165</v>
      </c>
    </row>
    <row spans="1:2" r="4">
      <c t="s" r="A4" s="3">
        <v>164</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7</v>
      </c>
      <c t="s" r="B1" s="2">
        <v>1</v>
      </c>
    </row>
    <row spans="1:2" r="2">
      <c t="s" r="B2" s="2">
        <v>2</v>
      </c>
    </row>
    <row spans="1:2" r="3">
      <c t="s" r="A3" s="6">
        <v>168</v>
      </c>
    </row>
    <row spans="1:2" r="4">
      <c t="s" r="A4" s="3">
        <v>167</v>
      </c>
      <c t="s" r="B4"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6">
        <v>171</v>
      </c>
    </row>
    <row spans="1:2" r="4">
      <c t="s" r="A4" s="3">
        <v>170</v>
      </c>
      <c t="s" r="B4"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6">
        <v>174</v>
      </c>
    </row>
    <row spans="1:2" r="4">
      <c t="s" r="A4" s="3">
        <v>173</v>
      </c>
      <c t="s" r="B4" s="3">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6</v>
      </c>
      <c t="s" r="B1" s="2">
        <v>1</v>
      </c>
    </row>
    <row spans="1:2" r="2">
      <c t="s" r="B2" s="2">
        <v>2</v>
      </c>
    </row>
    <row spans="1:2" r="3">
      <c t="s" r="A3" s="6">
        <v>177</v>
      </c>
    </row>
    <row spans="1:2" r="4">
      <c t="s" r="A4" s="3">
        <v>176</v>
      </c>
      <c t="s" r="B4" s="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9</v>
      </c>
      <c t="s" r="B1" s="2">
        <v>1</v>
      </c>
    </row>
    <row spans="1:2" r="2">
      <c t="s" r="B2" s="2">
        <v>2</v>
      </c>
    </row>
    <row spans="1:2" r="3">
      <c t="s" r="A3" s="6">
        <v>180</v>
      </c>
    </row>
    <row spans="1:2" r="4">
      <c t="s" r="A4" s="3">
        <v>179</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2</v>
      </c>
      <c t="s" r="B1" s="2">
        <v>1</v>
      </c>
    </row>
    <row spans="1:2" r="2">
      <c t="s" r="B2" s="2">
        <v>2</v>
      </c>
    </row>
    <row spans="1:2" r="3">
      <c t="s" r="A3" s="6">
        <v>183</v>
      </c>
    </row>
    <row spans="1:2" r="4">
      <c t="s" r="A4" s="3">
        <v>184</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6">
        <v>29</v>
      </c>
    </row>
    <row spans="1:5" r="4">
      <c t="s" r="A4" s="3">
        <v>30</v>
      </c>
      <c t="n" r="B4" s="7">
        <v>1472</v>
      </c>
      <c t="n" r="C4" s="7">
        <v>1355</v>
      </c>
      <c t="n" r="D4" s="7">
        <v>4308</v>
      </c>
      <c t="n" r="E4" s="7">
        <v>3962</v>
      </c>
    </row>
    <row spans="1:5" r="5">
      <c t="s" r="A5" s="3">
        <v>31</v>
      </c>
      <c t="n" r="B5" s="4">
        <v>120</v>
      </c>
      <c t="n" r="C5" s="4">
        <v>115</v>
      </c>
      <c t="n" r="D5" s="4">
        <v>360</v>
      </c>
      <c t="n" r="E5" s="4">
        <v>335</v>
      </c>
    </row>
    <row spans="1:5" r="6">
      <c t="s" r="A6" s="3">
        <v>32</v>
      </c>
      <c t="n" r="B6" s="4">
        <v>-292</v>
      </c>
      <c t="n" r="C6" s="4">
        <v>-85</v>
      </c>
      <c t="n" r="D6" s="4">
        <v>-243</v>
      </c>
      <c t="n" r="E6" s="4">
        <v>104</v>
      </c>
    </row>
    <row spans="1:5" r="7">
      <c t="s" r="A7" s="3">
        <v>33</v>
      </c>
      <c t="n" r="B7" s="4">
        <v>-4</v>
      </c>
      <c t="n" r="C7" s="4">
        <v>-1</v>
      </c>
      <c t="n" r="D7" s="4">
        <v>-8</v>
      </c>
      <c t="n" r="E7" s="4">
        <v>-1</v>
      </c>
    </row>
    <row spans="1:5" r="8">
      <c t="s" r="A8" s="3">
        <v>34</v>
      </c>
      <c t="n" r="B8" s="4">
        <v>43</v>
      </c>
      <c t="n" r="C8" s="4">
        <v>34</v>
      </c>
      <c t="n" r="D8" s="4">
        <v>143</v>
      </c>
      <c t="n" r="E8" s="4">
        <v>111</v>
      </c>
    </row>
    <row spans="1:5" r="9">
      <c t="s" r="A9" s="3">
        <v>35</v>
      </c>
      <c t="n" r="B9" s="4">
        <v>7</v>
      </c>
      <c t="n" r="C9" s="4">
        <v>8</v>
      </c>
      <c t="n" r="D9" s="4">
        <v>23</v>
      </c>
      <c t="n" r="E9" s="4">
        <v>24</v>
      </c>
    </row>
    <row spans="1:5" r="10">
      <c t="s" r="A10" s="3">
        <v>36</v>
      </c>
      <c t="n" r="B10" s="4">
        <v>1346</v>
      </c>
      <c t="n" r="C10" s="4">
        <v>1426</v>
      </c>
      <c t="n" r="D10" s="4">
        <v>4583</v>
      </c>
      <c t="n" r="E10" s="4">
        <v>4535</v>
      </c>
    </row>
    <row spans="1:5" r="11">
      <c t="s" r="A11" s="6">
        <v>37</v>
      </c>
    </row>
    <row spans="1:5" r="12">
      <c t="s" r="A12" s="3">
        <v>38</v>
      </c>
      <c t="n" r="B12" s="4">
        <v>939</v>
      </c>
      <c t="n" r="C12" s="4">
        <v>935</v>
      </c>
      <c t="n" r="D12" s="4">
        <v>2975</v>
      </c>
      <c t="n" r="E12" s="4">
        <v>3095</v>
      </c>
    </row>
    <row spans="1:5" r="13">
      <c t="s" r="A13" s="3">
        <v>39</v>
      </c>
      <c t="n" r="B13" s="4">
        <v>367</v>
      </c>
      <c t="n" r="C13" s="4">
        <v>341</v>
      </c>
      <c t="n" r="D13" s="4">
        <v>1076</v>
      </c>
      <c t="n" r="E13" s="4">
        <v>987</v>
      </c>
    </row>
    <row spans="1:5" r="14">
      <c t="s" r="A14" s="3">
        <v>40</v>
      </c>
      <c t="n" r="B14" s="4">
        <v>1306</v>
      </c>
      <c t="n" r="C14" s="4">
        <v>1276</v>
      </c>
      <c t="n" r="D14" s="4">
        <v>4051</v>
      </c>
      <c t="n" r="E14" s="4">
        <v>4082</v>
      </c>
    </row>
    <row spans="1:5" r="15">
      <c t="s" r="A15" s="3">
        <v>41</v>
      </c>
      <c t="n" r="B15" s="4">
        <v>40</v>
      </c>
      <c t="n" r="C15" s="4">
        <v>150</v>
      </c>
      <c t="n" r="D15" s="4">
        <v>532</v>
      </c>
      <c t="n" r="E15" s="4">
        <v>453</v>
      </c>
    </row>
    <row spans="1:5" r="16">
      <c t="s" r="A16" s="3">
        <v>42</v>
      </c>
      <c t="n" r="B16" s="4">
        <v>7</v>
      </c>
      <c t="n" r="C16" s="4">
        <v>42</v>
      </c>
      <c t="n" r="D16" s="4">
        <v>166</v>
      </c>
      <c t="n" r="E16" s="4">
        <v>133</v>
      </c>
    </row>
    <row spans="1:5" r="17">
      <c t="s" r="A17" s="3">
        <v>43</v>
      </c>
      <c t="n" r="B17" s="4">
        <v>33</v>
      </c>
      <c t="n" r="C17" s="4">
        <v>108</v>
      </c>
      <c t="n" r="D17" s="4">
        <v>366</v>
      </c>
      <c t="n" r="E17" s="4">
        <v>320</v>
      </c>
    </row>
    <row spans="1:5" r="18">
      <c t="s" r="A18" s="3">
        <v>44</v>
      </c>
      <c t="n" r="B18" s="4">
        <v>-17</v>
      </c>
      <c t="n" r="C18" s="4">
        <v>61</v>
      </c>
      <c t="n" r="D18" s="4">
        <v>221</v>
      </c>
      <c t="n" r="E18" s="4">
        <v>178</v>
      </c>
    </row>
    <row spans="1:5" r="19">
      <c t="s" r="A19" s="3">
        <v>45</v>
      </c>
      <c t="n" r="B19" s="4">
        <v>50</v>
      </c>
      <c t="n" r="C19" s="4">
        <v>47</v>
      </c>
      <c t="n" r="D19" s="4">
        <v>145</v>
      </c>
      <c t="n" r="E19" s="4">
        <v>142</v>
      </c>
    </row>
    <row spans="1:5" r="20">
      <c t="s" r="A20" s="3">
        <v>46</v>
      </c>
    </row>
    <row spans="1:5" r="21">
      <c t="s" r="A21" s="6">
        <v>29</v>
      </c>
    </row>
    <row spans="1:5" r="22">
      <c t="s" r="A22" s="3">
        <v>31</v>
      </c>
      <c t="n" r="B22" s="4">
        <v>4</v>
      </c>
      <c t="n" r="C22" s="4">
        <v>4</v>
      </c>
      <c t="n" r="D22" s="4">
        <v>13</v>
      </c>
      <c t="n" r="E22" s="4">
        <v>12</v>
      </c>
    </row>
    <row spans="1:5" r="23">
      <c t="s" r="A23" s="3">
        <v>32</v>
      </c>
      <c t="n" r="B23" s="4">
        <v>0</v>
      </c>
      <c t="n" r="C23" s="4">
        <v>0</v>
      </c>
      <c t="n" r="D23" s="4">
        <v>0</v>
      </c>
      <c t="n" r="E23" s="4">
        <v>1</v>
      </c>
    </row>
    <row spans="1:5" r="24">
      <c t="s" r="A24" s="3">
        <v>34</v>
      </c>
      <c t="n" r="B24" s="4">
        <v>4</v>
      </c>
      <c t="n" r="C24" s="4">
        <v>4</v>
      </c>
      <c t="n" r="D24" s="4">
        <v>17</v>
      </c>
      <c t="n" r="E24" s="4">
        <v>13</v>
      </c>
    </row>
    <row spans="1:5" r="25">
      <c t="s" r="A25" s="6">
        <v>37</v>
      </c>
    </row>
    <row spans="1:5" r="26">
      <c t="s" r="A26" s="3">
        <v>41</v>
      </c>
      <c t="n" r="B26" s="4">
        <v>75</v>
      </c>
      <c t="n" r="C26" s="4">
        <v>70</v>
      </c>
      <c t="n" r="D26" s="4">
        <v>220</v>
      </c>
      <c t="n" r="E26" s="4">
        <v>214</v>
      </c>
    </row>
    <row spans="1:5" r="27">
      <c t="s" r="A27" s="3">
        <v>42</v>
      </c>
      <c t="n" r="B27" s="4">
        <v>25</v>
      </c>
      <c t="n" r="C27" s="4">
        <v>23</v>
      </c>
      <c t="n" r="D27" s="4">
        <v>75</v>
      </c>
      <c t="n" r="E27" s="4">
        <v>72</v>
      </c>
    </row>
    <row spans="1:5" r="28">
      <c t="s" r="A28" s="3">
        <v>43</v>
      </c>
      <c t="n" r="D28" s="4">
        <v>145</v>
      </c>
    </row>
    <row spans="1:5" r="29">
      <c t="s" r="A29" s="3">
        <v>45</v>
      </c>
      <c t="n" r="B29" s="7">
        <v>50</v>
      </c>
      <c t="n" r="C29" s="7">
        <v>47</v>
      </c>
      <c t="n" r="D29" s="7">
        <v>145</v>
      </c>
      <c t="n" r="E29" s="7">
        <v>142</v>
      </c>
    </row>
    <row spans="1:5" r="30">
      <c t="s" r="A30" s="3">
        <v>47</v>
      </c>
    </row>
    <row spans="1:5" r="31">
      <c t="s" r="A31" s="6">
        <v>48</v>
      </c>
    </row>
    <row spans="1:5" r="32">
      <c t="s" r="A32" s="3">
        <v>49</v>
      </c>
      <c t="n" r="B32" s="8">
        <v>1.06</v>
      </c>
      <c t="n" r="C32" s="8">
        <v>1.01</v>
      </c>
      <c t="n" r="D32" s="8">
        <v>3.1</v>
      </c>
      <c t="n" r="E32" s="8">
        <v>3.05</v>
      </c>
    </row>
    <row spans="1:5" r="33">
      <c t="s" r="A33" s="3">
        <v>50</v>
      </c>
      <c t="n" r="B33" s="8">
        <v>0.9399999999999999</v>
      </c>
      <c t="n" r="C33" s="8">
        <v>0.9</v>
      </c>
      <c t="n" r="D33" s="8">
        <v>2.75</v>
      </c>
      <c t="n" r="E33" s="8">
        <v>2.71</v>
      </c>
    </row>
    <row spans="1:5" r="34">
      <c t="s" r="A34" s="6">
        <v>51</v>
      </c>
    </row>
    <row spans="1:5" r="35">
      <c t="s" r="A35" s="3">
        <v>52</v>
      </c>
      <c t="n" r="B35" s="4">
        <v>46189068</v>
      </c>
      <c t="n" r="C35" s="4">
        <v>46189068</v>
      </c>
      <c t="n" r="D35" s="4">
        <v>46189068</v>
      </c>
      <c t="n" r="E35" s="4">
        <v>46267694</v>
      </c>
    </row>
    <row spans="1:5" r="36">
      <c t="s" r="A36" s="6">
        <v>53</v>
      </c>
    </row>
    <row spans="1:5" r="37">
      <c t="s" r="A37" s="3">
        <v>54</v>
      </c>
      <c t="n" r="B37" s="4">
        <v>52602083</v>
      </c>
      <c t="n" r="C37" s="4">
        <v>52387164</v>
      </c>
      <c t="n" r="D37" s="4">
        <v>52599783</v>
      </c>
      <c t="n" r="E37" s="4">
        <v>52465790</v>
      </c>
    </row>
    <row spans="1:5" r="38">
      <c t="s" r="A38" s="6">
        <v>55</v>
      </c>
    </row>
    <row spans="1:5" r="39">
      <c t="s" r="A39" s="3">
        <v>56</v>
      </c>
      <c t="n" r="B39" s="9">
        <v>0.681</v>
      </c>
      <c t="n" r="C39" s="9">
        <v>0.635</v>
      </c>
      <c t="n" r="D39" s="9">
        <v>2.043</v>
      </c>
      <c t="n" r="E39" s="9">
        <v>1.905</v>
      </c>
    </row>
    <row spans="1:5" r="40">
      <c t="s" r="A40" s="3">
        <v>57</v>
      </c>
    </row>
    <row spans="1:5" r="41">
      <c t="s" r="A41" s="6">
        <v>48</v>
      </c>
    </row>
    <row spans="1:5" r="42">
      <c t="s" r="A42" s="3">
        <v>49</v>
      </c>
      <c t="n" r="B42" s="4">
        <v>160</v>
      </c>
      <c t="n" r="C42" s="4">
        <v>151</v>
      </c>
      <c t="n" r="D42" s="4">
        <v>466</v>
      </c>
      <c t="n" r="E42" s="4">
        <v>458</v>
      </c>
    </row>
    <row spans="1:5" r="43">
      <c t="s" r="A43" s="3">
        <v>50</v>
      </c>
      <c t="n" r="B43" s="7">
        <v>159</v>
      </c>
      <c t="n" r="C43" s="7">
        <v>151</v>
      </c>
      <c t="n" r="D43" s="7">
        <v>465</v>
      </c>
      <c t="n" r="E43" s="7">
        <v>457</v>
      </c>
    </row>
    <row spans="1:5" r="44">
      <c t="s" r="A44" s="6">
        <v>51</v>
      </c>
    </row>
    <row spans="1:5" r="45">
      <c t="s" r="A45" s="3">
        <v>52</v>
      </c>
      <c t="n" r="B45" s="4">
        <v>2542</v>
      </c>
      <c t="n" r="C45" s="4">
        <v>2542</v>
      </c>
      <c t="n" r="D45" s="4">
        <v>2542</v>
      </c>
      <c t="n" r="E45" s="4">
        <v>2542</v>
      </c>
    </row>
    <row spans="1:5" r="46">
      <c t="s" r="A46" s="6">
        <v>53</v>
      </c>
    </row>
    <row spans="1:5" r="47">
      <c t="s" r="A47" s="3">
        <v>54</v>
      </c>
      <c t="n" r="B47" s="4">
        <v>2542</v>
      </c>
      <c t="n" r="C47" s="4">
        <v>2542</v>
      </c>
      <c t="n" r="D47" s="4">
        <v>2542</v>
      </c>
      <c t="n" r="E47" s="4">
        <v>2542</v>
      </c>
    </row>
    <row spans="1:5" r="48">
      <c t="s" r="A48" s="6">
        <v>55</v>
      </c>
    </row>
    <row spans="1:5" r="49">
      <c t="s" r="A49" s="3">
        <v>56</v>
      </c>
      <c t="n" r="B49" s="9">
        <v>102.15</v>
      </c>
      <c t="n" r="C49" s="9">
        <v>95.25</v>
      </c>
      <c t="n" r="D49" s="9">
        <v>306.45</v>
      </c>
      <c t="n" r="E49" s="9">
        <v>285.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2</v>
      </c>
      <c t="s" r="B1" s="2">
        <v>1</v>
      </c>
    </row>
    <row spans="1:2" r="2">
      <c t="s" r="B2" s="2">
        <v>2</v>
      </c>
    </row>
    <row spans="1:2" r="3">
      <c t="s" r="A3" s="6">
        <v>193</v>
      </c>
    </row>
    <row spans="1:2" r="4">
      <c t="s" r="A4" s="3">
        <v>192</v>
      </c>
      <c t="s" r="B4"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6">
        <v>196</v>
      </c>
    </row>
    <row spans="1:2" r="4">
      <c t="s" r="A4" s="3">
        <v>195</v>
      </c>
      <c t="s" r="B4"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t="s" r="A1" s="1">
        <v>198</v>
      </c>
      <c t="s" r="B1" s="2">
        <v>1</v>
      </c>
    </row>
    <row spans="1:2" r="2">
      <c t="s" r="B2" s="2">
        <v>2</v>
      </c>
    </row>
    <row spans="1:2" r="3">
      <c t="s" r="A3" s="6">
        <v>153</v>
      </c>
    </row>
    <row spans="1:2" r="4">
      <c t="s" r="A4" s="3">
        <v>199</v>
      </c>
      <c t="s" r="B4" s="3">
        <v>200</v>
      </c>
    </row>
    <row spans="1:2" r="5">
      <c t="s" r="A5" s="3">
        <v>201</v>
      </c>
      <c t="s" r="B5" s="3">
        <v>202</v>
      </c>
    </row>
    <row spans="1:2" r="6">
      <c t="s" r="A6" s="3">
        <v>203</v>
      </c>
      <c t="s" r="B6" s="3">
        <v>204</v>
      </c>
    </row>
    <row spans="1:2" r="7">
      <c t="s" r="A7" s="3">
        <v>205</v>
      </c>
      <c t="s" r="B7" s="3">
        <v>206</v>
      </c>
    </row>
    <row spans="1:2" r="8">
      <c t="s" r="A8" s="3">
        <v>207</v>
      </c>
      <c t="s" r="B8" s="3">
        <v>208</v>
      </c>
    </row>
    <row spans="1:2" r="9">
      <c t="s" r="A9" s="3">
        <v>209</v>
      </c>
      <c t="s" r="B9" s="3">
        <v>210</v>
      </c>
    </row>
    <row spans="1:2" r="10">
      <c t="s" r="A10" s="3">
        <v>211</v>
      </c>
      <c t="s" r="B10" s="3">
        <v>212</v>
      </c>
    </row>
    <row spans="1:2" r="11">
      <c t="s" r="A11" s="3">
        <v>213</v>
      </c>
      <c t="s" r="B11" s="3">
        <v>214</v>
      </c>
    </row>
    <row spans="1:2" r="12">
      <c t="s" r="A12" s="3">
        <v>215</v>
      </c>
      <c t="s" r="B12" s="3">
        <v>216</v>
      </c>
    </row>
    <row spans="1:2" r="13">
      <c t="s" r="A13" s="3">
        <v>217</v>
      </c>
      <c t="s" r="B13" s="3">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6">
        <v>156</v>
      </c>
    </row>
    <row spans="1:2" r="4">
      <c t="s" r="A4" s="3">
        <v>220</v>
      </c>
      <c t="s" r="B4" s="3">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162</v>
      </c>
    </row>
    <row spans="1:2" r="4">
      <c t="s" r="A4" s="3">
        <v>223</v>
      </c>
      <c t="s" r="B4" s="3">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6">
        <v>165</v>
      </c>
    </row>
    <row spans="1:2" r="4">
      <c t="s" r="A4" s="3">
        <v>226</v>
      </c>
      <c t="s" r="B4" s="3">
        <v>227</v>
      </c>
    </row>
    <row spans="1:2" r="5">
      <c t="s" r="A5" s="3">
        <v>228</v>
      </c>
      <c t="s" r="B5" s="3">
        <v>229</v>
      </c>
    </row>
    <row spans="1:2" r="6">
      <c t="s" r="A6" s="3">
        <v>230</v>
      </c>
      <c t="s" r="B6" s="3">
        <v>231</v>
      </c>
    </row>
    <row spans="1:2" r="7">
      <c t="s" r="A7" s="3">
        <v>232</v>
      </c>
      <c t="s" r="B7" s="3">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6">
        <v>168</v>
      </c>
    </row>
    <row spans="1:2" r="4">
      <c t="s" r="A4" s="3">
        <v>235</v>
      </c>
      <c t="s" r="B4" s="3">
        <v>236</v>
      </c>
    </row>
    <row spans="1:2" r="5">
      <c t="s" r="A5" s="3">
        <v>237</v>
      </c>
      <c t="s" r="B5" s="3">
        <v>238</v>
      </c>
    </row>
    <row spans="1:2" r="6">
      <c t="s" r="A6" s="3">
        <v>239</v>
      </c>
      <c t="s" r="B6" s="3">
        <v>240</v>
      </c>
    </row>
    <row spans="1:2" r="7">
      <c t="s" r="A7" s="3">
        <v>241</v>
      </c>
      <c t="s" r="B7" s="3">
        <v>242</v>
      </c>
    </row>
    <row spans="1:2" r="8">
      <c t="s" r="A8" s="3">
        <v>243</v>
      </c>
      <c t="s" r="B8" s="3">
        <v>244</v>
      </c>
    </row>
    <row spans="1:2" r="9">
      <c t="s" r="A9" s="3">
        <v>245</v>
      </c>
      <c t="s" r="B9" s="3">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6">
        <v>177</v>
      </c>
    </row>
    <row spans="1:2" r="4">
      <c t="s" r="A4" s="3">
        <v>248</v>
      </c>
      <c t="s" r="B4" s="3">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27</v>
      </c>
      <c t="s" r="D1" s="2">
        <v>1</v>
      </c>
    </row>
    <row spans="1:5" r="2">
      <c t="s" r="B2" s="2">
        <v>2</v>
      </c>
      <c t="s" r="C2" s="2">
        <v>28</v>
      </c>
      <c t="s" r="D2" s="2">
        <v>2</v>
      </c>
      <c t="s" r="E2" s="2">
        <v>28</v>
      </c>
    </row>
    <row spans="1:5" r="3">
      <c t="s" r="A3" s="6">
        <v>59</v>
      </c>
    </row>
    <row spans="1:5" r="4">
      <c t="s" r="A4" s="3">
        <v>60</v>
      </c>
      <c t="n" r="B4" s="7">
        <v>33</v>
      </c>
      <c t="n" r="C4" s="7">
        <v>108</v>
      </c>
      <c t="n" r="D4" s="7">
        <v>366</v>
      </c>
      <c t="n" r="E4" s="7">
        <v>320</v>
      </c>
    </row>
    <row spans="1:5" r="5">
      <c t="s" r="A5" s="6">
        <v>61</v>
      </c>
    </row>
    <row spans="1:5" r="6">
      <c t="s" r="A6" s="3">
        <v>62</v>
      </c>
      <c t="n" r="B6" s="4">
        <v>-40</v>
      </c>
      <c t="n" r="C6" s="4">
        <v>-59</v>
      </c>
      <c t="n" r="D6" s="4">
        <v>-123</v>
      </c>
      <c t="n" r="E6" s="4">
        <v>89</v>
      </c>
    </row>
    <row spans="1:5" r="7">
      <c t="s" r="A7" s="3">
        <v>63</v>
      </c>
      <c t="n" r="B7" s="4">
        <v>1</v>
      </c>
      <c t="n" r="C7" s="4">
        <v>-4</v>
      </c>
      <c t="n" r="D7" s="4">
        <v>-6</v>
      </c>
      <c t="n" r="E7" s="4">
        <v>-15</v>
      </c>
    </row>
    <row spans="1:5" r="8">
      <c t="s" r="A8" s="3">
        <v>61</v>
      </c>
      <c t="n" r="B8" s="4">
        <v>-39</v>
      </c>
      <c t="n" r="C8" s="4">
        <v>-63</v>
      </c>
      <c t="n" r="D8" s="4">
        <v>-129</v>
      </c>
      <c t="n" r="E8" s="4">
        <v>74</v>
      </c>
    </row>
    <row spans="1:5" r="9">
      <c t="s" r="A9" s="3">
        <v>64</v>
      </c>
      <c t="n" r="B9" s="4">
        <v>-6</v>
      </c>
      <c t="n" r="C9" s="4">
        <v>45</v>
      </c>
      <c t="n" r="D9" s="4">
        <v>237</v>
      </c>
      <c t="n" r="E9" s="4">
        <v>394</v>
      </c>
    </row>
    <row spans="1:5" r="10">
      <c t="s" r="A10" s="3">
        <v>65</v>
      </c>
      <c t="n" r="B10" s="4">
        <v>-55</v>
      </c>
      <c t="n" r="C10" s="4">
        <v>-1</v>
      </c>
      <c t="n" r="D10" s="4">
        <v>95</v>
      </c>
      <c t="n" r="E10" s="4">
        <v>249</v>
      </c>
    </row>
    <row spans="1:5" r="11">
      <c t="s" r="A11" s="3">
        <v>66</v>
      </c>
      <c t="n" r="B11" s="7">
        <v>49</v>
      </c>
      <c t="n" r="C11" s="7">
        <v>46</v>
      </c>
      <c t="n" r="D11" s="7">
        <v>142</v>
      </c>
      <c t="n" r="E11" s="7">
        <v>1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6">
        <v>183</v>
      </c>
    </row>
    <row spans="1:2" r="4">
      <c t="s" r="A4" s="3">
        <v>251</v>
      </c>
      <c t="s" r="B4" s="3">
        <v>252</v>
      </c>
    </row>
    <row spans="1:2" r="5">
      <c t="s" r="A5" s="3">
        <v>253</v>
      </c>
      <c t="s" r="B5" s="3">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6">
        <v>187</v>
      </c>
    </row>
    <row spans="1:2" r="4">
      <c t="s" r="A4" s="3">
        <v>256</v>
      </c>
      <c t="s" r="B4" s="3">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6">
        <v>259</v>
      </c>
    </row>
    <row spans="1:2" r="4">
      <c t="s" r="A4" s="3">
        <v>260</v>
      </c>
      <c t="s" r="B4" s="3">
        <v>261</v>
      </c>
    </row>
    <row spans="1:2" r="5">
      <c t="s" r="A5" s="3">
        <v>46</v>
      </c>
    </row>
    <row spans="1:2" r="6">
      <c t="s" r="A6" s="6">
        <v>259</v>
      </c>
    </row>
    <row spans="1:2" r="7">
      <c t="s" r="A7" s="3">
        <v>262</v>
      </c>
      <c t="s" r="B7" s="3">
        <v>263</v>
      </c>
    </row>
    <row spans="1:2" r="8">
      <c t="s" r="A8" s="3">
        <v>264</v>
      </c>
      <c t="s" r="B8" s="3">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spans="1:2" r="1">
      <c t="s" r="A1" s="1">
        <v>266</v>
      </c>
      <c t="s" r="B1" s="2">
        <v>267</v>
      </c>
    </row>
    <row spans="1:2" r="2">
      <c t="s" r="A2" s="3">
        <v>268</v>
      </c>
    </row>
    <row spans="1:2" r="3">
      <c t="s" r="A3" s="6">
        <v>269</v>
      </c>
    </row>
    <row spans="1:2" r="4">
      <c t="s" r="A4" s="3">
        <v>270</v>
      </c>
      <c t="n" r="B4" s="4">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1</v>
      </c>
      <c t="s" r="B1" s="2">
        <v>27</v>
      </c>
      <c t="s" r="D1" s="2">
        <v>1</v>
      </c>
    </row>
    <row spans="1:6" r="2">
      <c t="s" r="B2" s="2">
        <v>2</v>
      </c>
      <c t="s" r="C2" s="2">
        <v>28</v>
      </c>
      <c t="s" r="D2" s="2">
        <v>2</v>
      </c>
      <c t="s" r="E2" s="2">
        <v>28</v>
      </c>
      <c t="s" r="F2" s="2">
        <v>71</v>
      </c>
    </row>
    <row spans="1:6" r="3">
      <c t="s" r="A3" s="3">
        <v>272</v>
      </c>
    </row>
    <row spans="1:6" r="4">
      <c t="s" r="A4" s="6">
        <v>273</v>
      </c>
    </row>
    <row spans="1:6" r="5">
      <c t="s" r="A5" s="3">
        <v>274</v>
      </c>
      <c t="n" r="B5" s="7">
        <v>50</v>
      </c>
      <c t="n" r="C5" s="7">
        <v>47</v>
      </c>
      <c t="n" r="D5" s="7">
        <v>144</v>
      </c>
      <c t="n" r="E5" s="7">
        <v>141</v>
      </c>
    </row>
    <row spans="1:6" r="6">
      <c t="s" r="A6" s="3">
        <v>275</v>
      </c>
      <c t="n" r="B6" s="4">
        <v>46189068</v>
      </c>
      <c t="n" r="C6" s="4">
        <v>46189068</v>
      </c>
      <c t="n" r="D6" s="4">
        <v>46189068</v>
      </c>
      <c t="n" r="E6" s="4">
        <v>46267694</v>
      </c>
    </row>
    <row spans="1:6" r="7">
      <c t="s" r="A7" s="3">
        <v>276</v>
      </c>
      <c t="n" r="B7" s="8">
        <v>1.06</v>
      </c>
      <c t="n" r="C7" s="8">
        <v>1.01</v>
      </c>
      <c t="n" r="D7" s="8">
        <v>3.1</v>
      </c>
      <c t="n" r="E7" s="8">
        <v>3.05</v>
      </c>
    </row>
    <row spans="1:6" r="8">
      <c t="s" r="A8" s="6">
        <v>277</v>
      </c>
    </row>
    <row spans="1:6" r="9">
      <c t="s" r="A9" s="3">
        <v>274</v>
      </c>
      <c t="n" r="B9" s="7">
        <v>0</v>
      </c>
      <c t="n" r="C9" s="7">
        <v>0</v>
      </c>
      <c t="n" r="D9" s="7">
        <v>0</v>
      </c>
      <c t="n" r="E9" s="7">
        <v>0</v>
      </c>
    </row>
    <row spans="1:6" r="10">
      <c t="s" r="A10" s="3">
        <v>275</v>
      </c>
      <c t="n" r="B10" s="4">
        <v>312215</v>
      </c>
      <c t="n" r="C10" s="4">
        <v>97296</v>
      </c>
      <c t="n" r="D10" s="4">
        <v>309915</v>
      </c>
      <c t="n" r="E10" s="4">
        <v>97296</v>
      </c>
    </row>
    <row spans="1:6" r="11">
      <c t="s" r="A11" s="6">
        <v>278</v>
      </c>
    </row>
    <row spans="1:6" r="12">
      <c t="s" r="A12" s="3">
        <v>274</v>
      </c>
      <c t="n" r="B12" s="7">
        <v>0</v>
      </c>
      <c t="n" r="C12" s="7">
        <v>0</v>
      </c>
      <c t="n" r="D12" s="7">
        <v>1</v>
      </c>
      <c t="n" r="E12" s="7">
        <v>1</v>
      </c>
    </row>
    <row spans="1:6" r="13">
      <c t="s" r="A13" s="3">
        <v>275</v>
      </c>
      <c t="n" r="B13" s="4">
        <v>6100800</v>
      </c>
      <c t="n" r="C13" s="4">
        <v>6100800</v>
      </c>
      <c t="n" r="D13" s="4">
        <v>6100800</v>
      </c>
      <c t="n" r="E13" s="4">
        <v>6100800</v>
      </c>
    </row>
    <row spans="1:6" r="14">
      <c t="s" r="A14" s="6">
        <v>279</v>
      </c>
    </row>
    <row spans="1:6" r="15">
      <c t="s" r="A15" s="3">
        <v>274</v>
      </c>
      <c t="n" r="B15" s="7">
        <v>50</v>
      </c>
      <c t="n" r="C15" s="7">
        <v>47</v>
      </c>
      <c t="n" r="D15" s="7">
        <v>145</v>
      </c>
      <c t="n" r="E15" s="7">
        <v>142</v>
      </c>
    </row>
    <row spans="1:6" r="16">
      <c t="s" r="A16" s="3">
        <v>275</v>
      </c>
      <c t="n" r="B16" s="4">
        <v>52602083</v>
      </c>
      <c t="n" r="C16" s="4">
        <v>52387164</v>
      </c>
      <c t="n" r="D16" s="4">
        <v>52599783</v>
      </c>
      <c t="n" r="E16" s="4">
        <v>52465790</v>
      </c>
    </row>
    <row spans="1:6" r="17">
      <c t="s" r="A17" s="3">
        <v>276</v>
      </c>
      <c t="n" r="B17" s="8">
        <v>0.9399999999999999</v>
      </c>
      <c t="n" r="C17" s="8">
        <v>0.9</v>
      </c>
      <c t="n" r="D17" s="8">
        <v>2.75</v>
      </c>
      <c t="n" r="E17" s="8">
        <v>2.71</v>
      </c>
    </row>
    <row spans="1:6" r="18">
      <c t="s" r="A18" s="3">
        <v>280</v>
      </c>
    </row>
    <row spans="1:6" r="19">
      <c t="s" r="A19" s="6">
        <v>281</v>
      </c>
    </row>
    <row spans="1:6" r="20">
      <c t="s" r="A20" s="3">
        <v>114</v>
      </c>
      <c t="s" r="B20" s="3">
        <v>115</v>
      </c>
      <c t="s" r="D20" s="3">
        <v>115</v>
      </c>
      <c t="s" r="F20" s="3">
        <v>115</v>
      </c>
    </row>
    <row spans="1:6" r="21">
      <c t="s" r="A21" s="6">
        <v>273</v>
      </c>
    </row>
    <row spans="1:6" r="22">
      <c t="s" r="A22" s="3">
        <v>274</v>
      </c>
      <c t="n" r="B22" s="7">
        <v>1</v>
      </c>
      <c t="n" r="C22" s="7">
        <v>0</v>
      </c>
      <c t="n" r="D22" s="7">
        <v>1</v>
      </c>
      <c t="n" r="E22" s="7">
        <v>1</v>
      </c>
    </row>
    <row spans="1:6" r="23">
      <c t="s" r="A23" s="3">
        <v>275</v>
      </c>
      <c t="n" r="B23" s="4">
        <v>2542</v>
      </c>
      <c t="n" r="C23" s="4">
        <v>2542</v>
      </c>
      <c t="n" r="D23" s="4">
        <v>2542</v>
      </c>
      <c t="n" r="E23" s="4">
        <v>2542</v>
      </c>
    </row>
    <row spans="1:6" r="24">
      <c t="s" r="A24" s="3">
        <v>276</v>
      </c>
      <c t="n" r="B24" s="7">
        <v>160</v>
      </c>
      <c t="n" r="C24" s="7">
        <v>151</v>
      </c>
      <c t="n" r="D24" s="7">
        <v>466</v>
      </c>
      <c t="n" r="E24" s="7">
        <v>458</v>
      </c>
    </row>
    <row spans="1:6" r="25">
      <c t="s" r="A25" s="6">
        <v>279</v>
      </c>
    </row>
    <row spans="1:6" r="26">
      <c t="s" r="A26" s="3">
        <v>274</v>
      </c>
      <c t="n" r="B26" s="7">
        <v>1</v>
      </c>
      <c t="n" r="C26" s="7">
        <v>0</v>
      </c>
      <c t="n" r="D26" s="7">
        <v>1</v>
      </c>
      <c t="n" r="E26" s="7">
        <v>1</v>
      </c>
    </row>
    <row spans="1:6" r="27">
      <c t="s" r="A27" s="3">
        <v>275</v>
      </c>
      <c t="n" r="B27" s="4">
        <v>2542</v>
      </c>
      <c t="n" r="C27" s="4">
        <v>2542</v>
      </c>
      <c t="n" r="D27" s="4">
        <v>2542</v>
      </c>
      <c t="n" r="E27" s="4">
        <v>2542</v>
      </c>
    </row>
    <row spans="1:6" r="28">
      <c t="s" r="A28" s="3">
        <v>276</v>
      </c>
      <c t="n" r="B28" s="7">
        <v>159</v>
      </c>
      <c t="n" r="C28" s="7">
        <v>151</v>
      </c>
      <c t="n" r="D28" s="7">
        <v>465</v>
      </c>
      <c t="n" r="E28" s="7">
        <v>4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82</v>
      </c>
      <c t="s" r="B1" s="2">
        <v>1</v>
      </c>
    </row>
    <row spans="1:2" r="2">
      <c t="s" r="B2" s="2">
        <v>2</v>
      </c>
    </row>
    <row spans="1:2" r="3">
      <c t="s" r="A3" s="3">
        <v>283</v>
      </c>
    </row>
    <row spans="1:2" r="4">
      <c t="s" r="A4" s="6">
        <v>284</v>
      </c>
    </row>
    <row spans="1:2" r="5">
      <c t="s" r="A5" s="3">
        <v>285</v>
      </c>
      <c t="s" r="B5" s="3">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87</v>
      </c>
      <c t="s" r="B1" s="2">
        <v>27</v>
      </c>
      <c t="s" r="D1" s="2">
        <v>1</v>
      </c>
      <c t="s" r="F1" s="2">
        <v>288</v>
      </c>
    </row>
    <row spans="1:6" r="2">
      <c t="s" r="B2" s="2">
        <v>2</v>
      </c>
      <c t="s" r="C2" s="2">
        <v>28</v>
      </c>
      <c t="s" r="D2" s="2">
        <v>2</v>
      </c>
      <c t="s" r="E2" s="2">
        <v>28</v>
      </c>
      <c t="s" r="F2" s="2">
        <v>71</v>
      </c>
    </row>
    <row spans="1:6" r="3">
      <c t="s" r="A3" s="6">
        <v>29</v>
      </c>
    </row>
    <row spans="1:6" r="4">
      <c t="s" r="A4" s="3">
        <v>289</v>
      </c>
      <c t="n" r="B4" s="7">
        <v>1472</v>
      </c>
      <c t="n" r="C4" s="7">
        <v>1355</v>
      </c>
      <c t="n" r="D4" s="7">
        <v>4308</v>
      </c>
      <c t="n" r="E4" s="7">
        <v>3962</v>
      </c>
    </row>
    <row spans="1:6" r="5">
      <c t="s" r="A5" s="3">
        <v>31</v>
      </c>
      <c t="n" r="B5" s="4">
        <v>120</v>
      </c>
      <c t="n" r="C5" s="4">
        <v>115</v>
      </c>
      <c t="n" r="D5" s="4">
        <v>360</v>
      </c>
      <c t="n" r="E5" s="4">
        <v>335</v>
      </c>
    </row>
    <row spans="1:6" r="6">
      <c t="s" r="A6" s="3">
        <v>32</v>
      </c>
      <c t="n" r="B6" s="4">
        <v>-292</v>
      </c>
      <c t="n" r="C6" s="4">
        <v>-85</v>
      </c>
      <c t="n" r="D6" s="4">
        <v>-243</v>
      </c>
      <c t="n" r="E6" s="4">
        <v>104</v>
      </c>
    </row>
    <row spans="1:6" r="7">
      <c t="s" r="A7" s="3">
        <v>33</v>
      </c>
      <c t="n" r="B7" s="4">
        <v>-4</v>
      </c>
      <c t="n" r="C7" s="4">
        <v>-1</v>
      </c>
      <c t="n" r="D7" s="4">
        <v>-8</v>
      </c>
      <c t="n" r="E7" s="4">
        <v>-1</v>
      </c>
    </row>
    <row spans="1:6" r="8">
      <c t="s" r="A8" s="3">
        <v>34</v>
      </c>
      <c t="n" r="B8" s="4">
        <v>43</v>
      </c>
      <c t="n" r="C8" s="4">
        <v>34</v>
      </c>
      <c t="n" r="D8" s="4">
        <v>143</v>
      </c>
      <c t="n" r="E8" s="4">
        <v>111</v>
      </c>
    </row>
    <row spans="1:6" r="9">
      <c t="s" r="A9" s="3">
        <v>290</v>
      </c>
      <c t="n" r="B9" s="4">
        <v>7</v>
      </c>
      <c t="n" r="C9" s="4">
        <v>8</v>
      </c>
      <c t="n" r="D9" s="4">
        <v>23</v>
      </c>
      <c t="n" r="E9" s="4">
        <v>24</v>
      </c>
    </row>
    <row spans="1:6" r="10">
      <c t="s" r="A10" s="3">
        <v>36</v>
      </c>
      <c t="n" r="B10" s="4">
        <v>1346</v>
      </c>
      <c t="n" r="C10" s="4">
        <v>1426</v>
      </c>
      <c t="n" r="D10" s="4">
        <v>4583</v>
      </c>
      <c t="n" r="E10" s="4">
        <v>4535</v>
      </c>
    </row>
    <row spans="1:6" r="11">
      <c t="s" r="A11" s="6">
        <v>37</v>
      </c>
    </row>
    <row spans="1:6" r="12">
      <c t="s" r="A12" s="3">
        <v>38</v>
      </c>
      <c t="n" r="B12" s="4">
        <v>939</v>
      </c>
      <c t="n" r="C12" s="4">
        <v>935</v>
      </c>
      <c t="n" r="D12" s="4">
        <v>2975</v>
      </c>
      <c t="n" r="E12" s="4">
        <v>3095</v>
      </c>
    </row>
    <row spans="1:6" r="13">
      <c t="s" r="A13" s="3">
        <v>39</v>
      </c>
      <c t="n" r="B13" s="4">
        <v>367</v>
      </c>
      <c t="n" r="C13" s="4">
        <v>341</v>
      </c>
      <c t="n" r="D13" s="4">
        <v>1076</v>
      </c>
      <c t="n" r="E13" s="4">
        <v>987</v>
      </c>
    </row>
    <row spans="1:6" r="14">
      <c t="s" r="A14" s="3">
        <v>40</v>
      </c>
      <c t="n" r="B14" s="4">
        <v>1306</v>
      </c>
      <c t="n" r="C14" s="4">
        <v>1276</v>
      </c>
      <c t="n" r="D14" s="4">
        <v>4051</v>
      </c>
      <c t="n" r="E14" s="4">
        <v>4082</v>
      </c>
    </row>
    <row spans="1:6" r="15">
      <c t="s" r="A15" s="3">
        <v>41</v>
      </c>
      <c t="n" r="B15" s="4">
        <v>40</v>
      </c>
      <c t="n" r="C15" s="4">
        <v>150</v>
      </c>
      <c t="n" r="D15" s="4">
        <v>532</v>
      </c>
      <c t="n" r="E15" s="4">
        <v>453</v>
      </c>
    </row>
    <row spans="1:6" r="16">
      <c t="s" r="A16" s="3">
        <v>42</v>
      </c>
      <c t="n" r="B16" s="4">
        <v>7</v>
      </c>
      <c t="n" r="C16" s="4">
        <v>42</v>
      </c>
      <c t="n" r="D16" s="4">
        <v>166</v>
      </c>
      <c t="n" r="E16" s="4">
        <v>133</v>
      </c>
    </row>
    <row spans="1:6" r="17">
      <c t="s" r="A17" s="3">
        <v>43</v>
      </c>
      <c t="n" r="B17" s="4">
        <v>33</v>
      </c>
      <c t="n" r="C17" s="4">
        <v>108</v>
      </c>
      <c t="n" r="D17" s="4">
        <v>366</v>
      </c>
      <c t="n" r="E17" s="4">
        <v>320</v>
      </c>
      <c t="n" r="F17" s="7">
        <v>573</v>
      </c>
    </row>
    <row spans="1:6" r="18">
      <c t="s" r="A18" s="3">
        <v>46</v>
      </c>
    </row>
    <row spans="1:6" r="19">
      <c t="s" r="A19" s="6">
        <v>29</v>
      </c>
    </row>
    <row spans="1:6" r="20">
      <c t="s" r="A20" s="3">
        <v>31</v>
      </c>
      <c t="n" r="B20" s="4">
        <v>4</v>
      </c>
      <c t="n" r="C20" s="4">
        <v>4</v>
      </c>
      <c t="n" r="D20" s="4">
        <v>13</v>
      </c>
      <c t="n" r="E20" s="4">
        <v>12</v>
      </c>
    </row>
    <row spans="1:6" r="21">
      <c t="s" r="A21" s="3">
        <v>32</v>
      </c>
      <c t="n" r="B21" s="4">
        <v>0</v>
      </c>
      <c t="n" r="C21" s="4">
        <v>0</v>
      </c>
      <c t="n" r="D21" s="4">
        <v>0</v>
      </c>
      <c t="n" r="E21" s="4">
        <v>1</v>
      </c>
    </row>
    <row spans="1:6" r="22">
      <c t="s" r="A22" s="3">
        <v>34</v>
      </c>
      <c t="n" r="B22" s="4">
        <v>4</v>
      </c>
      <c t="n" r="C22" s="4">
        <v>4</v>
      </c>
      <c t="n" r="D22" s="4">
        <v>17</v>
      </c>
      <c t="n" r="E22" s="4">
        <v>13</v>
      </c>
    </row>
    <row spans="1:6" r="23">
      <c t="s" r="A23" s="6">
        <v>37</v>
      </c>
    </row>
    <row spans="1:6" r="24">
      <c t="s" r="A24" s="3">
        <v>41</v>
      </c>
      <c t="n" r="B24" s="4">
        <v>75</v>
      </c>
      <c t="n" r="C24" s="4">
        <v>70</v>
      </c>
      <c t="n" r="D24" s="4">
        <v>220</v>
      </c>
      <c t="n" r="E24" s="4">
        <v>214</v>
      </c>
    </row>
    <row spans="1:6" r="25">
      <c t="s" r="A25" s="3">
        <v>42</v>
      </c>
      <c t="n" r="B25" s="4">
        <v>25</v>
      </c>
      <c t="n" r="C25" s="4">
        <v>23</v>
      </c>
      <c t="n" r="D25" s="4">
        <v>75</v>
      </c>
      <c t="n" r="E25" s="4">
        <v>72</v>
      </c>
    </row>
    <row spans="1:6" r="26">
      <c t="s" r="A26" s="3">
        <v>43</v>
      </c>
      <c t="n" r="D26" s="4">
        <v>145</v>
      </c>
      <c t="n" r="F26" s="4">
        <v>168</v>
      </c>
    </row>
    <row spans="1:6" r="27">
      <c t="s" r="A27" s="3">
        <v>102</v>
      </c>
    </row>
    <row spans="1:6" r="28">
      <c t="s" r="A28" s="6">
        <v>29</v>
      </c>
    </row>
    <row spans="1:6" r="29">
      <c t="s" r="A29" s="3">
        <v>31</v>
      </c>
      <c t="n" r="B29" s="4">
        <v>116</v>
      </c>
      <c t="n" r="C29" s="4">
        <v>111</v>
      </c>
      <c t="n" r="D29" s="4">
        <v>347</v>
      </c>
      <c t="n" r="E29" s="4">
        <v>323</v>
      </c>
    </row>
    <row spans="1:6" r="30">
      <c t="s" r="A30" s="3">
        <v>32</v>
      </c>
      <c t="n" r="B30" s="4">
        <v>-292</v>
      </c>
      <c t="n" r="C30" s="4">
        <v>-85</v>
      </c>
      <c t="n" r="D30" s="4">
        <v>-243</v>
      </c>
      <c t="n" r="E30" s="4">
        <v>103</v>
      </c>
    </row>
    <row spans="1:6" r="31">
      <c t="s" r="A31" s="3">
        <v>34</v>
      </c>
      <c t="n" r="B31" s="4">
        <v>39</v>
      </c>
      <c t="n" r="C31" s="4">
        <v>30</v>
      </c>
      <c t="n" r="D31" s="4">
        <v>126</v>
      </c>
      <c t="n" r="E31" s="4">
        <v>98</v>
      </c>
    </row>
    <row spans="1:6" r="32">
      <c t="s" r="A32" s="6">
        <v>37</v>
      </c>
    </row>
    <row spans="1:6" r="33">
      <c t="s" r="A33" s="3">
        <v>43</v>
      </c>
      <c t="n" r="D33" s="7">
        <v>221</v>
      </c>
      <c t="n" r="F33" s="7">
        <v>405</v>
      </c>
    </row>
    <row spans="1:6" r="34">
      <c t="s" r="A34" s="3">
        <v>291</v>
      </c>
    </row>
    <row spans="1:6" r="35">
      <c t="s" r="A35" s="6">
        <v>292</v>
      </c>
    </row>
    <row spans="1:6" r="36">
      <c t="s" r="A36" s="3">
        <v>285</v>
      </c>
      <c t="s" r="D36" s="3">
        <v>286</v>
      </c>
    </row>
    <row spans="1:6" r="37">
      <c t="s" r="A37" s="6">
        <v>29</v>
      </c>
    </row>
    <row spans="1:6" r="38">
      <c t="s" r="A38" s="3">
        <v>293</v>
      </c>
      <c t="n" r="B38" s="4">
        <v>389</v>
      </c>
      <c t="n" r="C38" s="4">
        <v>362</v>
      </c>
      <c t="n" r="D38" s="7">
        <v>1127</v>
      </c>
      <c t="n" r="E38" s="4">
        <v>1047</v>
      </c>
    </row>
    <row spans="1:6" r="39">
      <c t="s" r="A39" s="3">
        <v>290</v>
      </c>
      <c t="n" r="B39" s="4">
        <v>7</v>
      </c>
      <c t="n" r="C39" s="4">
        <v>8</v>
      </c>
      <c t="n" r="D39" s="4">
        <v>22</v>
      </c>
      <c t="n" r="E39" s="4">
        <v>23</v>
      </c>
    </row>
    <row spans="1:6" r="40">
      <c t="s" r="A40" s="3">
        <v>36</v>
      </c>
      <c t="n" r="B40" s="4">
        <v>396</v>
      </c>
      <c t="n" r="C40" s="4">
        <v>370</v>
      </c>
      <c t="n" r="D40" s="4">
        <v>1149</v>
      </c>
      <c t="n" r="E40" s="4">
        <v>1070</v>
      </c>
    </row>
    <row spans="1:6" r="41">
      <c t="s" r="A41" s="6">
        <v>37</v>
      </c>
    </row>
    <row spans="1:6" r="42">
      <c t="s" r="A42" s="3">
        <v>294</v>
      </c>
      <c t="n" r="B42" s="4">
        <v>328</v>
      </c>
      <c t="n" r="C42" s="4">
        <v>308</v>
      </c>
      <c t="n" r="D42" s="4">
        <v>958</v>
      </c>
      <c t="n" r="E42" s="4">
        <v>882</v>
      </c>
    </row>
    <row spans="1:6" r="43">
      <c t="s" r="A43" s="3">
        <v>41</v>
      </c>
      <c t="n" r="B43" s="4">
        <v>68</v>
      </c>
      <c t="n" r="C43" s="4">
        <v>62</v>
      </c>
      <c t="n" r="D43" s="4">
        <v>191</v>
      </c>
      <c t="n" r="E43" s="4">
        <v>188</v>
      </c>
    </row>
    <row spans="1:6" r="44">
      <c t="s" r="A44" s="3">
        <v>295</v>
      </c>
    </row>
    <row spans="1:6" r="45">
      <c t="s" r="A45" s="6">
        <v>29</v>
      </c>
    </row>
    <row spans="1:6" r="46">
      <c t="s" r="A46" s="3">
        <v>31</v>
      </c>
      <c t="n" r="B46" s="4">
        <v>4</v>
      </c>
      <c t="n" r="C46" s="4">
        <v>4</v>
      </c>
      <c t="n" r="D46" s="4">
        <v>13</v>
      </c>
      <c t="n" r="E46" s="4">
        <v>12</v>
      </c>
    </row>
    <row spans="1:6" r="47">
      <c t="s" r="A47" s="3">
        <v>32</v>
      </c>
      <c t="n" r="B47" s="4">
        <v>0</v>
      </c>
      <c t="n" r="C47" s="4">
        <v>0</v>
      </c>
      <c t="n" r="D47" s="4">
        <v>0</v>
      </c>
      <c t="n" r="E47" s="4">
        <v>1</v>
      </c>
    </row>
    <row spans="1:6" r="48">
      <c t="s" r="A48" s="3">
        <v>33</v>
      </c>
      <c t="n" r="B48" s="4">
        <v>-1</v>
      </c>
      <c t="n" r="C48" s="4">
        <v>0</v>
      </c>
      <c t="n" r="D48" s="4">
        <v>-1</v>
      </c>
      <c t="n" r="E48" s="4">
        <v>0</v>
      </c>
    </row>
    <row spans="1:6" r="49">
      <c t="s" r="A49" s="3">
        <v>34</v>
      </c>
      <c t="n" r="B49" s="4">
        <v>4</v>
      </c>
      <c t="n" r="C49" s="4">
        <v>4</v>
      </c>
      <c t="n" r="D49" s="4">
        <v>17</v>
      </c>
      <c t="n" r="E49" s="4">
        <v>13</v>
      </c>
    </row>
    <row spans="1:6" r="50">
      <c t="s" r="A50" s="6">
        <v>37</v>
      </c>
    </row>
    <row spans="1:6" r="51">
      <c t="s" r="A51" s="3">
        <v>41</v>
      </c>
      <c t="n" r="B51" s="4">
        <v>7</v>
      </c>
      <c t="n" r="C51" s="4">
        <v>8</v>
      </c>
      <c t="n" r="D51" s="4">
        <v>29</v>
      </c>
      <c t="n" r="E51" s="4">
        <v>26</v>
      </c>
    </row>
    <row spans="1:6" r="52">
      <c t="s" r="A52" s="3">
        <v>296</v>
      </c>
    </row>
    <row spans="1:6" r="53">
      <c t="s" r="A53" s="6">
        <v>29</v>
      </c>
    </row>
    <row spans="1:6" r="54">
      <c t="s" r="A54" s="3">
        <v>293</v>
      </c>
      <c t="n" r="B54" s="4">
        <v>389</v>
      </c>
      <c t="n" r="C54" s="4">
        <v>362</v>
      </c>
      <c t="n" r="D54" s="4">
        <v>1127</v>
      </c>
      <c t="n" r="E54" s="4">
        <v>1047</v>
      </c>
    </row>
    <row spans="1:6" r="55">
      <c t="s" r="A55" s="3">
        <v>290</v>
      </c>
      <c t="n" r="B55" s="4">
        <v>7</v>
      </c>
      <c t="n" r="C55" s="4">
        <v>8</v>
      </c>
      <c t="n" r="D55" s="4">
        <v>22</v>
      </c>
      <c t="n" r="E55" s="4">
        <v>23</v>
      </c>
    </row>
    <row spans="1:6" r="56">
      <c t="s" r="A56" s="3">
        <v>36</v>
      </c>
      <c t="n" r="B56" s="4">
        <v>396</v>
      </c>
      <c t="n" r="C56" s="4">
        <v>370</v>
      </c>
      <c t="n" r="D56" s="4">
        <v>1149</v>
      </c>
      <c t="n" r="E56" s="4">
        <v>1070</v>
      </c>
    </row>
    <row spans="1:6" r="57">
      <c t="s" r="A57" s="6">
        <v>37</v>
      </c>
    </row>
    <row spans="1:6" r="58">
      <c t="s" r="A58" s="3">
        <v>294</v>
      </c>
      <c t="n" r="B58" s="4">
        <v>328</v>
      </c>
      <c t="n" r="C58" s="4">
        <v>308</v>
      </c>
      <c t="n" r="D58" s="4">
        <v>958</v>
      </c>
      <c t="n" r="E58" s="4">
        <v>882</v>
      </c>
    </row>
    <row spans="1:6" r="59">
      <c t="s" r="A59" s="3">
        <v>40</v>
      </c>
      <c t="n" r="B59" s="4">
        <v>328</v>
      </c>
      <c t="n" r="C59" s="4">
        <v>308</v>
      </c>
      <c t="n" r="D59" s="4">
        <v>958</v>
      </c>
      <c t="n" r="E59" s="4">
        <v>882</v>
      </c>
    </row>
    <row spans="1:6" r="60">
      <c t="s" r="A60" s="3">
        <v>41</v>
      </c>
      <c t="n" r="B60" s="4">
        <v>68</v>
      </c>
      <c t="n" r="C60" s="4">
        <v>62</v>
      </c>
      <c t="n" r="D60" s="4">
        <v>191</v>
      </c>
      <c t="n" r="E60" s="4">
        <v>188</v>
      </c>
    </row>
    <row spans="1:6" r="61">
      <c t="s" r="A61" s="3">
        <v>42</v>
      </c>
      <c t="n" r="B61" s="4">
        <v>24</v>
      </c>
      <c t="n" r="C61" s="4">
        <v>22</v>
      </c>
      <c t="n" r="D61" s="4">
        <v>67</v>
      </c>
      <c t="n" r="E61" s="4">
        <v>66</v>
      </c>
    </row>
    <row spans="1:6" r="62">
      <c t="s" r="A62" s="3">
        <v>43</v>
      </c>
      <c t="n" r="B62" s="4">
        <v>44</v>
      </c>
      <c t="n" r="C62" s="4">
        <v>40</v>
      </c>
      <c t="n" r="D62" s="7">
        <v>124</v>
      </c>
      <c t="n" r="E62" s="4">
        <v>122</v>
      </c>
    </row>
    <row spans="1:6" r="63">
      <c t="s" r="A63" s="3">
        <v>297</v>
      </c>
    </row>
    <row spans="1:6" r="64">
      <c t="s" r="A64" s="6">
        <v>292</v>
      </c>
    </row>
    <row spans="1:6" r="65">
      <c t="s" r="A65" s="3">
        <v>285</v>
      </c>
      <c t="s" r="D65" s="3">
        <v>286</v>
      </c>
    </row>
    <row spans="1:6" r="66">
      <c t="s" r="A66" s="3">
        <v>298</v>
      </c>
    </row>
    <row spans="1:6" r="67">
      <c t="s" r="A67" s="6">
        <v>29</v>
      </c>
    </row>
    <row spans="1:6" r="68">
      <c t="s" r="A68" s="3">
        <v>289</v>
      </c>
      <c t="n" r="B68" s="4">
        <v>1447</v>
      </c>
      <c t="n" r="C68" s="4">
        <v>1333</v>
      </c>
      <c t="n" r="D68" s="7">
        <v>4239</v>
      </c>
      <c t="n" r="E68" s="4">
        <v>3899</v>
      </c>
    </row>
    <row spans="1:6" r="69">
      <c t="s" r="A69" s="3">
        <v>36</v>
      </c>
      <c t="n" r="B69" s="4">
        <v>1447</v>
      </c>
      <c t="n" r="C69" s="4">
        <v>1333</v>
      </c>
      <c t="n" r="D69" s="4">
        <v>4239</v>
      </c>
      <c t="n" r="E69" s="4">
        <v>3899</v>
      </c>
    </row>
    <row spans="1:6" r="70">
      <c t="s" r="A70" s="6">
        <v>37</v>
      </c>
    </row>
    <row spans="1:6" r="71">
      <c t="s" r="A71" s="3">
        <v>38</v>
      </c>
      <c t="n" r="B71" s="4">
        <v>912</v>
      </c>
      <c t="n" r="C71" s="4">
        <v>908</v>
      </c>
      <c t="n" r="D71" s="4">
        <v>2897</v>
      </c>
      <c t="n" r="E71" s="4">
        <v>3016</v>
      </c>
    </row>
    <row spans="1:6" r="72">
      <c t="s" r="A72" s="3">
        <v>39</v>
      </c>
      <c t="n" r="B72" s="4">
        <v>420</v>
      </c>
      <c t="n" r="C72" s="4">
        <v>387</v>
      </c>
      <c t="n" r="D72" s="4">
        <v>1222</v>
      </c>
      <c t="n" r="E72" s="4">
        <v>1132</v>
      </c>
    </row>
    <row spans="1:6" r="73">
      <c t="s" r="A73" s="3">
        <v>40</v>
      </c>
      <c t="n" r="B73" s="4">
        <v>1332</v>
      </c>
      <c t="n" r="C73" s="4">
        <v>1295</v>
      </c>
      <c t="n" r="D73" s="4">
        <v>4119</v>
      </c>
      <c t="n" r="E73" s="4">
        <v>4148</v>
      </c>
    </row>
    <row spans="1:6" r="74">
      <c t="s" r="A74" s="3">
        <v>41</v>
      </c>
      <c t="n" r="B74" s="4">
        <v>115</v>
      </c>
      <c t="n" r="C74" s="4">
        <v>38</v>
      </c>
      <c t="n" r="D74" s="4">
        <v>120</v>
      </c>
      <c t="n" r="E74" s="4">
        <v>-249</v>
      </c>
    </row>
    <row spans="1:6" r="75">
      <c t="s" r="A75" s="3">
        <v>42</v>
      </c>
      <c t="n" r="B75" s="4">
        <v>40</v>
      </c>
      <c t="n" r="C75" s="4">
        <v>13</v>
      </c>
      <c t="n" r="D75" s="4">
        <v>42</v>
      </c>
      <c t="n" r="E75" s="4">
        <v>-87</v>
      </c>
    </row>
    <row spans="1:6" r="76">
      <c t="s" r="A76" s="3">
        <v>43</v>
      </c>
      <c t="n" r="B76" s="4">
        <v>75</v>
      </c>
      <c t="n" r="C76" s="4">
        <v>25</v>
      </c>
      <c t="n" r="D76" s="4">
        <v>78</v>
      </c>
      <c t="n" r="E76" s="4">
        <v>-162</v>
      </c>
    </row>
    <row spans="1:6" r="77">
      <c t="s" r="A77" s="3">
        <v>299</v>
      </c>
    </row>
    <row spans="1:6" r="78">
      <c t="s" r="A78" s="6">
        <v>29</v>
      </c>
    </row>
    <row spans="1:6" r="79">
      <c t="s" r="A79" s="3">
        <v>289</v>
      </c>
      <c t="n" r="B79" s="4">
        <v>25</v>
      </c>
      <c t="n" r="C79" s="4">
        <v>22</v>
      </c>
      <c t="n" r="D79" s="4">
        <v>69</v>
      </c>
      <c t="n" r="E79" s="4">
        <v>64</v>
      </c>
    </row>
    <row spans="1:6" r="80">
      <c t="s" r="A80" s="3">
        <v>290</v>
      </c>
      <c t="n" r="B80" s="4">
        <v>0</v>
      </c>
      <c t="n" r="C80" s="4">
        <v>0</v>
      </c>
      <c t="n" r="D80" s="4">
        <v>1</v>
      </c>
      <c t="n" r="E80" s="4">
        <v>1</v>
      </c>
    </row>
    <row spans="1:6" r="81">
      <c t="s" r="A81" s="3">
        <v>36</v>
      </c>
      <c t="n" r="B81" s="4">
        <v>25</v>
      </c>
      <c t="n" r="C81" s="4">
        <v>22</v>
      </c>
      <c t="n" r="D81" s="4">
        <v>70</v>
      </c>
      <c t="n" r="E81" s="4">
        <v>65</v>
      </c>
    </row>
    <row spans="1:6" r="82">
      <c t="s" r="A82" s="6">
        <v>37</v>
      </c>
    </row>
    <row spans="1:6" r="83">
      <c t="s" r="A83" s="3">
        <v>38</v>
      </c>
      <c t="n" r="B83" s="4">
        <v>28</v>
      </c>
      <c t="n" r="C83" s="4">
        <v>28</v>
      </c>
      <c t="n" r="D83" s="4">
        <v>81</v>
      </c>
      <c t="n" r="E83" s="4">
        <v>83</v>
      </c>
    </row>
    <row spans="1:6" r="84">
      <c t="s" r="A84" s="3">
        <v>39</v>
      </c>
      <c t="n" r="B84" s="4">
        <v>10</v>
      </c>
      <c t="n" r="C84" s="4">
        <v>10</v>
      </c>
      <c t="n" r="D84" s="4">
        <v>29</v>
      </c>
      <c t="n" r="E84" s="4">
        <v>28</v>
      </c>
    </row>
    <row spans="1:6" r="85">
      <c t="s" r="A85" s="3">
        <v>40</v>
      </c>
      <c t="n" r="B85" s="4">
        <v>38</v>
      </c>
      <c t="n" r="C85" s="4">
        <v>38</v>
      </c>
      <c t="n" r="D85" s="4">
        <v>110</v>
      </c>
      <c t="n" r="E85" s="4">
        <v>111</v>
      </c>
    </row>
    <row spans="1:6" r="86">
      <c t="s" r="A86" s="3">
        <v>41</v>
      </c>
      <c t="n" r="B86" s="4">
        <v>-13</v>
      </c>
      <c t="n" r="C86" s="4">
        <v>-16</v>
      </c>
      <c t="n" r="D86" s="4">
        <v>-40</v>
      </c>
      <c t="n" r="E86" s="4">
        <v>-46</v>
      </c>
    </row>
    <row spans="1:6" r="87">
      <c t="s" r="A87" s="3">
        <v>42</v>
      </c>
      <c t="n" r="B87" s="4">
        <v>-5</v>
      </c>
      <c t="n" r="C87" s="4">
        <v>-5</v>
      </c>
      <c t="n" r="D87" s="4">
        <v>-14</v>
      </c>
      <c t="n" r="E87" s="4">
        <v>-16</v>
      </c>
    </row>
    <row spans="1:6" r="88">
      <c t="s" r="A88" s="3">
        <v>43</v>
      </c>
      <c t="n" r="B88" s="4">
        <v>-8</v>
      </c>
      <c t="n" r="C88" s="4">
        <v>-11</v>
      </c>
      <c t="n" r="D88" s="4">
        <v>-26</v>
      </c>
      <c t="n" r="E88" s="4">
        <v>-30</v>
      </c>
    </row>
    <row spans="1:6" r="89">
      <c t="s" r="A89" s="3">
        <v>300</v>
      </c>
    </row>
    <row spans="1:6" r="90">
      <c t="s" r="A90" s="6">
        <v>292</v>
      </c>
    </row>
    <row spans="1:6" r="91">
      <c t="s" r="A91" s="3">
        <v>301</v>
      </c>
      <c t="n" r="B91" s="4">
        <v>24</v>
      </c>
      <c t="n" r="C91" s="4">
        <v>26</v>
      </c>
      <c t="n" r="D91" s="4">
        <v>74</v>
      </c>
      <c t="n" r="E91" s="4">
        <v>79</v>
      </c>
    </row>
    <row spans="1:6" r="92">
      <c t="s" r="A92" s="6">
        <v>37</v>
      </c>
    </row>
    <row spans="1:6" r="93">
      <c t="s" r="A93" s="3">
        <v>41</v>
      </c>
      <c t="n" r="B93" s="4">
        <v>11</v>
      </c>
      <c t="n" r="C93" s="4">
        <v>10</v>
      </c>
      <c t="n" r="D93" s="4">
        <v>34</v>
      </c>
      <c t="n" r="E93" s="4">
        <v>33</v>
      </c>
    </row>
    <row spans="1:6" r="94">
      <c t="s" r="A94" s="3">
        <v>302</v>
      </c>
    </row>
    <row spans="1:6" r="95">
      <c t="s" r="A95" s="6">
        <v>29</v>
      </c>
    </row>
    <row spans="1:6" r="96">
      <c t="s" r="A96" s="3">
        <v>31</v>
      </c>
      <c t="n" r="B96" s="4">
        <v>123</v>
      </c>
      <c t="n" r="C96" s="4">
        <v>118</v>
      </c>
      <c t="n" r="D96" s="4">
        <v>369</v>
      </c>
      <c t="n" r="E96" s="4">
        <v>346</v>
      </c>
    </row>
    <row spans="1:6" r="97">
      <c t="s" r="A97" s="3">
        <v>32</v>
      </c>
      <c t="n" r="B97" s="4">
        <v>-292</v>
      </c>
      <c t="n" r="C97" s="4">
        <v>-85</v>
      </c>
      <c t="n" r="D97" s="4">
        <v>-243</v>
      </c>
      <c t="n" r="E97" s="4">
        <v>104</v>
      </c>
    </row>
    <row spans="1:6" r="98">
      <c t="s" r="A98" s="3">
        <v>33</v>
      </c>
      <c t="n" r="B98" s="4">
        <v>-4</v>
      </c>
      <c t="n" r="C98" s="4">
        <v>-1</v>
      </c>
      <c t="n" r="D98" s="4">
        <v>-8</v>
      </c>
      <c t="n" r="E98" s="4">
        <v>-1</v>
      </c>
    </row>
    <row spans="1:6" r="99">
      <c t="s" r="A99" s="3">
        <v>34</v>
      </c>
      <c t="n" r="B99" s="4">
        <v>43</v>
      </c>
      <c t="n" r="C99" s="4">
        <v>34</v>
      </c>
      <c t="n" r="D99" s="4">
        <v>143</v>
      </c>
      <c t="n" r="E99" s="4">
        <v>111</v>
      </c>
    </row>
    <row spans="1:6" r="100">
      <c t="s" r="A100" s="3">
        <v>36</v>
      </c>
      <c t="n" r="B100" s="4">
        <v>-130</v>
      </c>
      <c t="n" r="C100" s="4">
        <v>66</v>
      </c>
      <c t="n" r="D100" s="4">
        <v>261</v>
      </c>
      <c t="n" r="E100" s="4">
        <v>560</v>
      </c>
    </row>
    <row spans="1:6" r="101">
      <c t="s" r="A101" s="6">
        <v>37</v>
      </c>
    </row>
    <row spans="1:6" r="102">
      <c t="s" r="A102" s="3">
        <v>41</v>
      </c>
      <c t="n" r="B102" s="4">
        <v>-130</v>
      </c>
      <c t="n" r="C102" s="4">
        <v>66</v>
      </c>
      <c t="n" r="D102" s="4">
        <v>261</v>
      </c>
      <c t="n" r="E102" s="4">
        <v>560</v>
      </c>
    </row>
    <row spans="1:6" r="103">
      <c t="s" r="A103" s="3">
        <v>42</v>
      </c>
      <c t="n" r="B103" s="4">
        <v>-52</v>
      </c>
      <c t="n" r="C103" s="4">
        <v>12</v>
      </c>
      <c t="n" r="D103" s="4">
        <v>71</v>
      </c>
      <c t="n" r="E103" s="4">
        <v>170</v>
      </c>
    </row>
    <row spans="1:6" r="104">
      <c t="s" r="A104" s="3">
        <v>43</v>
      </c>
      <c t="n" r="B104" s="4">
        <v>-78</v>
      </c>
      <c t="n" r="C104" s="4">
        <v>54</v>
      </c>
      <c t="n" r="D104" s="4">
        <v>190</v>
      </c>
      <c t="n" r="E104" s="4">
        <v>390</v>
      </c>
    </row>
    <row spans="1:6" r="105">
      <c t="s" r="A105" s="3">
        <v>303</v>
      </c>
    </row>
    <row spans="1:6" r="106">
      <c t="s" r="A106" s="6">
        <v>29</v>
      </c>
    </row>
    <row spans="1:6" r="107">
      <c t="s" r="A107" s="3">
        <v>289</v>
      </c>
      <c t="n" r="B107" s="4">
        <v>0</v>
      </c>
      <c t="n" r="C107" s="4">
        <v>0</v>
      </c>
      <c t="n" r="D107" s="4">
        <v>0</v>
      </c>
      <c t="n" r="E107" s="4">
        <v>-1</v>
      </c>
    </row>
    <row spans="1:6" r="108">
      <c t="s" r="A108" s="3">
        <v>31</v>
      </c>
      <c t="n" r="B108" s="4">
        <v>-3</v>
      </c>
      <c t="n" r="C108" s="4">
        <v>-3</v>
      </c>
      <c t="n" r="D108" s="4">
        <v>-9</v>
      </c>
      <c t="n" r="E108" s="4">
        <v>-11</v>
      </c>
    </row>
    <row spans="1:6" r="109">
      <c t="s" r="A109" s="3">
        <v>293</v>
      </c>
      <c t="n" r="B109" s="4">
        <v>-389</v>
      </c>
      <c t="n" r="C109" s="4">
        <v>-362</v>
      </c>
      <c t="n" r="D109" s="4">
        <v>-1127</v>
      </c>
      <c t="n" r="E109" s="4">
        <v>-1047</v>
      </c>
    </row>
    <row spans="1:6" r="110">
      <c t="s" r="A110" s="3">
        <v>36</v>
      </c>
      <c t="n" r="B110" s="4">
        <v>-392</v>
      </c>
      <c t="n" r="C110" s="4">
        <v>-365</v>
      </c>
      <c t="n" r="D110" s="4">
        <v>-1136</v>
      </c>
      <c t="n" r="E110" s="4">
        <v>-1059</v>
      </c>
    </row>
    <row spans="1:6" r="111">
      <c t="s" r="A111" s="6">
        <v>37</v>
      </c>
    </row>
    <row spans="1:6" r="112">
      <c t="s" r="A112" s="3">
        <v>294</v>
      </c>
      <c t="n" r="B112" s="4">
        <v>-328</v>
      </c>
      <c t="n" r="C112" s="4">
        <v>-308</v>
      </c>
      <c t="n" r="D112" s="4">
        <v>-958</v>
      </c>
      <c t="n" r="E112" s="4">
        <v>-882</v>
      </c>
    </row>
    <row spans="1:6" r="113">
      <c t="s" r="A113" s="3">
        <v>38</v>
      </c>
      <c t="n" r="B113" s="4">
        <v>-1</v>
      </c>
      <c t="n" r="C113" s="4">
        <v>-1</v>
      </c>
      <c t="n" r="D113" s="4">
        <v>-3</v>
      </c>
      <c t="n" r="E113" s="4">
        <v>-4</v>
      </c>
    </row>
    <row spans="1:6" r="114">
      <c t="s" r="A114" s="3">
        <v>39</v>
      </c>
      <c t="n" r="B114" s="4">
        <v>-63</v>
      </c>
      <c t="n" r="C114" s="4">
        <v>-56</v>
      </c>
      <c t="n" r="D114" s="4">
        <v>-175</v>
      </c>
      <c t="n" r="E114" s="4">
        <v>-173</v>
      </c>
    </row>
    <row spans="1:6" r="115">
      <c t="s" r="A115" s="3">
        <v>40</v>
      </c>
      <c t="n" r="B115" s="7">
        <v>-392</v>
      </c>
      <c t="n" r="C115" s="7">
        <v>-365</v>
      </c>
      <c t="n" r="D115" s="7">
        <v>-1136</v>
      </c>
      <c t="n" r="E115" s="7">
        <v>-10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t="s" r="A1" s="1">
        <v>304</v>
      </c>
      <c t="s" r="B1" s="2">
        <v>1</v>
      </c>
      <c t="s" r="D1" s="2">
        <v>288</v>
      </c>
    </row>
    <row spans="1:4" r="2">
      <c t="s" r="B2" s="2">
        <v>305</v>
      </c>
      <c t="s" r="C2" s="2">
        <v>306</v>
      </c>
      <c t="s" r="D2" s="2">
        <v>307</v>
      </c>
    </row>
    <row spans="1:4" r="3">
      <c t="s" r="A3" s="6">
        <v>308</v>
      </c>
    </row>
    <row spans="1:4" r="4">
      <c t="s" r="A4" s="3">
        <v>309</v>
      </c>
      <c t="n" r="B4" s="7">
        <v>10720</v>
      </c>
      <c t="n" r="D4" s="7">
        <v>10446</v>
      </c>
    </row>
    <row spans="1:4" r="5">
      <c t="s" r="A5" s="6">
        <v>310</v>
      </c>
    </row>
    <row spans="1:4" r="6">
      <c t="s" r="A6" s="3">
        <v>311</v>
      </c>
      <c t="n" r="B6" s="4">
        <v>101</v>
      </c>
      <c t="n" r="C6" s="7">
        <v>82</v>
      </c>
    </row>
    <row spans="1:4" r="7">
      <c t="s" r="A7" s="3">
        <v>312</v>
      </c>
      <c t="n" r="B7" s="4">
        <v>176</v>
      </c>
      <c t="n" r="C7" s="7">
        <v>100</v>
      </c>
    </row>
    <row spans="1:4" r="8">
      <c t="s" r="A8" s="3">
        <v>313</v>
      </c>
    </row>
    <row spans="1:4" r="9">
      <c t="s" r="A9" s="6">
        <v>308</v>
      </c>
    </row>
    <row spans="1:4" r="10">
      <c t="s" r="A10" s="3">
        <v>314</v>
      </c>
      <c t="n" r="B10" s="7">
        <v>13754</v>
      </c>
      <c t="n" r="D10" s="7">
        <v>13748</v>
      </c>
    </row>
    <row spans="1:4" r="11">
      <c t="s" r="A11" s="3">
        <v>315</v>
      </c>
      <c t="s" r="B11" s="3">
        <v>316</v>
      </c>
      <c t="s" r="D11" s="3">
        <v>316</v>
      </c>
    </row>
    <row spans="1:4" r="12">
      <c t="s" r="A12" s="3">
        <v>317</v>
      </c>
    </row>
    <row spans="1:4" r="13">
      <c t="s" r="A13" s="6">
        <v>308</v>
      </c>
    </row>
    <row spans="1:4" r="14">
      <c t="s" r="A14" s="3">
        <v>314</v>
      </c>
      <c t="n" r="B14" s="7">
        <v>3388</v>
      </c>
      <c t="n" r="D14" s="7">
        <v>3691</v>
      </c>
    </row>
    <row spans="1:4" r="15">
      <c t="s" r="A15" s="3">
        <v>315</v>
      </c>
      <c t="s" r="B15" s="3">
        <v>318</v>
      </c>
      <c t="s" r="D15" s="3">
        <v>319</v>
      </c>
    </row>
    <row spans="1:4" r="16">
      <c t="s" r="A16" s="3">
        <v>320</v>
      </c>
    </row>
    <row spans="1:4" r="17">
      <c t="s" r="A17" s="6">
        <v>308</v>
      </c>
    </row>
    <row spans="1:4" r="18">
      <c t="s" r="A18" s="3">
        <v>314</v>
      </c>
      <c t="n" r="B18" s="7">
        <v>10165</v>
      </c>
      <c t="n" r="D18" s="7">
        <v>9863</v>
      </c>
    </row>
    <row spans="1:4" r="19">
      <c t="s" r="A19" s="3">
        <v>315</v>
      </c>
      <c t="s" r="B19" s="3">
        <v>321</v>
      </c>
      <c t="s" r="D19" s="3">
        <v>322</v>
      </c>
    </row>
    <row spans="1:4" r="20">
      <c t="s" r="A20" s="3">
        <v>323</v>
      </c>
    </row>
    <row spans="1:4" r="21">
      <c t="s" r="A21" s="6">
        <v>308</v>
      </c>
    </row>
    <row spans="1:4" r="22">
      <c t="s" r="A22" s="3">
        <v>314</v>
      </c>
      <c t="n" r="B22" s="7">
        <v>201</v>
      </c>
      <c t="n" r="D22" s="7">
        <v>194</v>
      </c>
    </row>
    <row spans="1:4" r="23">
      <c t="s" r="A23" s="3">
        <v>315</v>
      </c>
      <c t="s" r="B23" s="3">
        <v>324</v>
      </c>
      <c t="s" r="D23" s="3">
        <v>325</v>
      </c>
    </row>
    <row spans="1:4" r="24">
      <c t="s" r="A24" s="3">
        <v>326</v>
      </c>
    </row>
    <row spans="1:4" r="25">
      <c t="s" r="A25" s="6">
        <v>310</v>
      </c>
    </row>
    <row spans="1:4" r="26">
      <c t="s" r="A26" s="3">
        <v>327</v>
      </c>
      <c t="n" r="B26" s="4">
        <v>4</v>
      </c>
      <c t="n" r="D26" s="4">
        <v>4</v>
      </c>
    </row>
    <row spans="1:4" r="27">
      <c t="s" r="A27" s="3">
        <v>46</v>
      </c>
    </row>
    <row spans="1:4" r="28">
      <c t="s" r="A28" s="6">
        <v>308</v>
      </c>
    </row>
    <row spans="1:4" r="29">
      <c t="s" r="A29" s="3">
        <v>309</v>
      </c>
      <c t="n" r="B29" s="7">
        <v>608</v>
      </c>
      <c t="n" r="D29" s="7">
        <v>589</v>
      </c>
    </row>
    <row spans="1:4" r="30">
      <c t="s" r="A30" s="3">
        <v>328</v>
      </c>
    </row>
    <row spans="1:4" r="31">
      <c t="s" r="A31" s="6">
        <v>308</v>
      </c>
    </row>
    <row spans="1:4" r="32">
      <c t="s" r="A32" s="3">
        <v>309</v>
      </c>
      <c t="n" r="B32" s="4">
        <v>608</v>
      </c>
      <c t="n" r="D32" s="4">
        <v>589</v>
      </c>
    </row>
    <row spans="1:4" r="33">
      <c t="s" r="A33" s="3">
        <v>314</v>
      </c>
      <c t="n" r="B33" s="4">
        <v>613</v>
      </c>
      <c t="n" r="D33" s="4">
        <v>597</v>
      </c>
    </row>
    <row spans="1:4" r="34">
      <c t="s" r="A34" s="3">
        <v>329</v>
      </c>
    </row>
    <row spans="1:4" r="35">
      <c t="s" r="A35" s="6">
        <v>308</v>
      </c>
    </row>
    <row spans="1:4" r="36">
      <c t="s" r="A36" s="3">
        <v>309</v>
      </c>
      <c t="n" r="B36" s="4">
        <v>588</v>
      </c>
      <c t="n" r="D36" s="4">
        <v>564</v>
      </c>
    </row>
    <row spans="1:4" r="37">
      <c t="s" r="A37" s="3">
        <v>330</v>
      </c>
    </row>
    <row spans="1:4" r="38">
      <c t="s" r="A38" s="6">
        <v>308</v>
      </c>
    </row>
    <row spans="1:4" r="39">
      <c t="s" r="A39" s="3">
        <v>309</v>
      </c>
      <c t="n" r="B39" s="4">
        <v>237</v>
      </c>
      <c t="n" r="D39" s="4">
        <v>231</v>
      </c>
    </row>
    <row spans="1:4" r="40">
      <c t="s" r="A40" s="3">
        <v>331</v>
      </c>
    </row>
    <row spans="1:4" r="41">
      <c t="s" r="A41" s="6">
        <v>308</v>
      </c>
    </row>
    <row spans="1:4" r="42">
      <c t="s" r="A42" s="3">
        <v>309</v>
      </c>
      <c t="n" r="B42" s="4">
        <v>245</v>
      </c>
      <c t="n" r="D42" s="4">
        <v>234</v>
      </c>
    </row>
    <row spans="1:4" r="43">
      <c t="s" r="A43" s="3">
        <v>332</v>
      </c>
    </row>
    <row spans="1:4" r="44">
      <c t="s" r="A44" s="6">
        <v>308</v>
      </c>
    </row>
    <row spans="1:4" r="45">
      <c t="s" r="A45" s="3">
        <v>309</v>
      </c>
      <c t="n" r="B45" s="4">
        <v>11</v>
      </c>
      <c t="n" r="D45" s="4">
        <v>8</v>
      </c>
    </row>
    <row spans="1:4" r="46">
      <c t="s" r="A46" s="3">
        <v>333</v>
      </c>
    </row>
    <row spans="1:4" r="47">
      <c t="s" r="A47" s="6">
        <v>308</v>
      </c>
    </row>
    <row spans="1:4" r="48">
      <c t="s" r="A48" s="3">
        <v>309</v>
      </c>
      <c t="n" r="B48" s="4">
        <v>44</v>
      </c>
      <c t="n" r="D48" s="4">
        <v>51</v>
      </c>
    </row>
    <row spans="1:4" r="49">
      <c t="s" r="A49" s="3">
        <v>334</v>
      </c>
    </row>
    <row spans="1:4" r="50">
      <c t="s" r="A50" s="6">
        <v>308</v>
      </c>
    </row>
    <row spans="1:4" r="51">
      <c t="s" r="A51" s="3">
        <v>309</v>
      </c>
      <c t="n" r="B51" s="4">
        <v>46</v>
      </c>
      <c t="n" r="D51" s="4">
        <v>33</v>
      </c>
    </row>
    <row spans="1:4" r="52">
      <c t="s" r="A52" s="3">
        <v>335</v>
      </c>
    </row>
    <row spans="1:4" r="53">
      <c t="s" r="A53" s="6">
        <v>308</v>
      </c>
    </row>
    <row spans="1:4" r="54">
      <c t="s" r="A54" s="3">
        <v>309</v>
      </c>
      <c t="n" r="B54" s="4">
        <v>5</v>
      </c>
      <c t="n" r="D54" s="4">
        <v>7</v>
      </c>
    </row>
    <row spans="1:4" r="55">
      <c t="s" r="A55" s="3">
        <v>336</v>
      </c>
    </row>
    <row spans="1:4" r="56">
      <c t="s" r="A56" s="6">
        <v>308</v>
      </c>
    </row>
    <row spans="1:4" r="57">
      <c t="s" r="A57" s="3">
        <v>309</v>
      </c>
      <c t="n" r="B57" s="4">
        <v>8</v>
      </c>
      <c t="n" r="D57" s="4">
        <v>12</v>
      </c>
    </row>
    <row spans="1:4" r="58">
      <c t="s" r="A58" s="3">
        <v>337</v>
      </c>
    </row>
    <row spans="1:4" r="59">
      <c t="s" r="A59" s="6">
        <v>308</v>
      </c>
    </row>
    <row spans="1:4" r="60">
      <c t="s" r="A60" s="3">
        <v>309</v>
      </c>
      <c t="n" r="B60" s="4">
        <v>12</v>
      </c>
      <c t="n" r="D60" s="4">
        <v>13</v>
      </c>
    </row>
    <row spans="1:4" r="61">
      <c t="s" r="A61" s="3">
        <v>338</v>
      </c>
    </row>
    <row spans="1:4" r="62">
      <c t="s" r="A62" s="6">
        <v>308</v>
      </c>
    </row>
    <row spans="1:4" r="63">
      <c t="s" r="A63" s="3">
        <v>339</v>
      </c>
      <c t="n" r="B63" s="4">
        <v>5</v>
      </c>
      <c t="n" r="D63" s="4">
        <v>8</v>
      </c>
    </row>
    <row spans="1:4" r="64">
      <c t="s" r="A64" s="3">
        <v>340</v>
      </c>
    </row>
    <row spans="1:4" r="65">
      <c t="s" r="A65" s="6">
        <v>308</v>
      </c>
    </row>
    <row spans="1:4" r="66">
      <c t="s" r="A66" s="3">
        <v>309</v>
      </c>
      <c t="n" r="B66" s="4">
        <v>13</v>
      </c>
      <c t="n" r="D66" s="4">
        <v>15</v>
      </c>
    </row>
    <row spans="1:4" r="67">
      <c t="s" r="A67" s="3">
        <v>314</v>
      </c>
      <c t="n" r="B67" s="4">
        <v>13</v>
      </c>
      <c t="n" r="D67" s="4">
        <v>15</v>
      </c>
    </row>
    <row spans="1:4" r="68">
      <c t="s" r="A68" s="3">
        <v>341</v>
      </c>
    </row>
    <row spans="1:4" r="69">
      <c t="s" r="A69" s="6">
        <v>308</v>
      </c>
    </row>
    <row spans="1:4" r="70">
      <c t="s" r="A70" s="3">
        <v>309</v>
      </c>
      <c t="n" r="B70" s="4">
        <v>0</v>
      </c>
      <c t="n" r="D70" s="4">
        <v>0</v>
      </c>
    </row>
    <row spans="1:4" r="71">
      <c t="s" r="A71" s="3">
        <v>342</v>
      </c>
    </row>
    <row spans="1:4" r="72">
      <c t="s" r="A72" s="6">
        <v>308</v>
      </c>
    </row>
    <row spans="1:4" r="73">
      <c t="s" r="A73" s="3">
        <v>309</v>
      </c>
      <c t="n" r="B73" s="4">
        <v>0</v>
      </c>
      <c t="n" r="D73" s="4">
        <v>0</v>
      </c>
    </row>
    <row spans="1:4" r="74">
      <c t="s" r="A74" s="3">
        <v>343</v>
      </c>
    </row>
    <row spans="1:4" r="75">
      <c t="s" r="A75" s="6">
        <v>308</v>
      </c>
    </row>
    <row spans="1:4" r="76">
      <c t="s" r="A76" s="3">
        <v>309</v>
      </c>
      <c t="n" r="B76" s="4">
        <v>0</v>
      </c>
      <c t="n" r="D76" s="4">
        <v>0</v>
      </c>
    </row>
    <row spans="1:4" r="77">
      <c t="s" r="A77" s="3">
        <v>344</v>
      </c>
    </row>
    <row spans="1:4" r="78">
      <c t="s" r="A78" s="6">
        <v>308</v>
      </c>
    </row>
    <row spans="1:4" r="79">
      <c t="s" r="A79" s="3">
        <v>309</v>
      </c>
      <c t="n" r="B79" s="4">
        <v>0</v>
      </c>
      <c t="n" r="D79" s="4">
        <v>0</v>
      </c>
    </row>
    <row spans="1:4" r="80">
      <c t="s" r="A80" s="3">
        <v>345</v>
      </c>
    </row>
    <row spans="1:4" r="81">
      <c t="s" r="A81" s="6">
        <v>308</v>
      </c>
    </row>
    <row spans="1:4" r="82">
      <c t="s" r="A82" s="3">
        <v>309</v>
      </c>
      <c t="n" r="B82" s="4">
        <v>0</v>
      </c>
      <c t="n" r="D82" s="4">
        <v>0</v>
      </c>
    </row>
    <row spans="1:4" r="83">
      <c t="s" r="A83" s="3">
        <v>346</v>
      </c>
    </row>
    <row spans="1:4" r="84">
      <c t="s" r="A84" s="6">
        <v>308</v>
      </c>
    </row>
    <row spans="1:4" r="85">
      <c t="s" r="A85" s="3">
        <v>309</v>
      </c>
      <c t="n" r="B85" s="4">
        <v>0</v>
      </c>
      <c t="n" r="D85" s="4">
        <v>0</v>
      </c>
    </row>
    <row spans="1:4" r="86">
      <c t="s" r="A86" s="3">
        <v>347</v>
      </c>
    </row>
    <row spans="1:4" r="87">
      <c t="s" r="A87" s="6">
        <v>308</v>
      </c>
    </row>
    <row spans="1:4" r="88">
      <c t="s" r="A88" s="3">
        <v>309</v>
      </c>
      <c t="n" r="B88" s="4">
        <v>0</v>
      </c>
      <c t="n" r="D88" s="4">
        <v>0</v>
      </c>
    </row>
    <row spans="1:4" r="89">
      <c t="s" r="A89" s="3">
        <v>348</v>
      </c>
    </row>
    <row spans="1:4" r="90">
      <c t="s" r="A90" s="6">
        <v>308</v>
      </c>
    </row>
    <row spans="1:4" r="91">
      <c t="s" r="A91" s="3">
        <v>309</v>
      </c>
      <c t="n" r="B91" s="4">
        <v>1</v>
      </c>
      <c t="n" r="D91" s="4">
        <v>2</v>
      </c>
    </row>
    <row spans="1:4" r="92">
      <c t="s" r="A92" s="3">
        <v>349</v>
      </c>
    </row>
    <row spans="1:4" r="93">
      <c t="s" r="A93" s="6">
        <v>308</v>
      </c>
    </row>
    <row spans="1:4" r="94">
      <c t="s" r="A94" s="3">
        <v>309</v>
      </c>
      <c t="n" r="B94" s="4">
        <v>12</v>
      </c>
      <c t="n" r="D94" s="4">
        <v>13</v>
      </c>
    </row>
    <row spans="1:4" r="95">
      <c t="s" r="A95" s="3">
        <v>350</v>
      </c>
    </row>
    <row spans="1:4" r="96">
      <c t="s" r="A96" s="6">
        <v>308</v>
      </c>
    </row>
    <row spans="1:4" r="97">
      <c t="s" r="A97" s="3">
        <v>339</v>
      </c>
      <c t="n" r="B97" s="4">
        <v>0</v>
      </c>
      <c t="n" r="D97" s="4">
        <v>0</v>
      </c>
    </row>
    <row spans="1:4" r="98">
      <c t="s" r="A98" s="3">
        <v>351</v>
      </c>
    </row>
    <row spans="1:4" r="99">
      <c t="s" r="A99" s="6">
        <v>308</v>
      </c>
    </row>
    <row spans="1:4" r="100">
      <c t="s" r="A100" s="3">
        <v>309</v>
      </c>
      <c t="n" r="B100" s="4">
        <v>590</v>
      </c>
      <c t="n" r="D100" s="4">
        <v>574</v>
      </c>
    </row>
    <row spans="1:4" r="101">
      <c t="s" r="A101" s="3">
        <v>314</v>
      </c>
      <c t="n" r="B101" s="4">
        <v>590</v>
      </c>
      <c t="n" r="D101" s="4">
        <v>574</v>
      </c>
    </row>
    <row spans="1:4" r="102">
      <c t="s" r="A102" s="3">
        <v>352</v>
      </c>
    </row>
    <row spans="1:4" r="103">
      <c t="s" r="A103" s="6">
        <v>308</v>
      </c>
    </row>
    <row spans="1:4" r="104">
      <c t="s" r="A104" s="3">
        <v>309</v>
      </c>
      <c t="n" r="B104" s="4">
        <v>583</v>
      </c>
      <c t="n" r="D104" s="4">
        <v>564</v>
      </c>
    </row>
    <row spans="1:4" r="105">
      <c t="s" r="A105" s="3">
        <v>353</v>
      </c>
    </row>
    <row spans="1:4" r="106">
      <c t="s" r="A106" s="6">
        <v>308</v>
      </c>
    </row>
    <row spans="1:4" r="107">
      <c t="s" r="A107" s="3">
        <v>309</v>
      </c>
      <c t="n" r="B107" s="4">
        <v>237</v>
      </c>
      <c t="n" r="D107" s="4">
        <v>231</v>
      </c>
    </row>
    <row spans="1:4" r="108">
      <c t="s" r="A108" s="3">
        <v>354</v>
      </c>
    </row>
    <row spans="1:4" r="109">
      <c t="s" r="A109" s="6">
        <v>308</v>
      </c>
    </row>
    <row spans="1:4" r="110">
      <c t="s" r="A110" s="3">
        <v>309</v>
      </c>
      <c t="n" r="B110" s="4">
        <v>245</v>
      </c>
      <c t="n" r="D110" s="4">
        <v>234</v>
      </c>
    </row>
    <row spans="1:4" r="111">
      <c t="s" r="A111" s="3">
        <v>355</v>
      </c>
    </row>
    <row spans="1:4" r="112">
      <c t="s" r="A112" s="6">
        <v>308</v>
      </c>
    </row>
    <row spans="1:4" r="113">
      <c t="s" r="A113" s="3">
        <v>309</v>
      </c>
      <c t="n" r="B113" s="4">
        <v>11</v>
      </c>
      <c t="n" r="D113" s="4">
        <v>8</v>
      </c>
    </row>
    <row spans="1:4" r="114">
      <c t="s" r="A114" s="3">
        <v>356</v>
      </c>
    </row>
    <row spans="1:4" r="115">
      <c t="s" r="A115" s="6">
        <v>308</v>
      </c>
    </row>
    <row spans="1:4" r="116">
      <c t="s" r="A116" s="3">
        <v>309</v>
      </c>
      <c t="n" r="B116" s="4">
        <v>44</v>
      </c>
      <c t="n" r="D116" s="4">
        <v>51</v>
      </c>
    </row>
    <row spans="1:4" r="117">
      <c t="s" r="A117" s="3">
        <v>357</v>
      </c>
    </row>
    <row spans="1:4" r="118">
      <c t="s" r="A118" s="6">
        <v>308</v>
      </c>
    </row>
    <row spans="1:4" r="119">
      <c t="s" r="A119" s="3">
        <v>309</v>
      </c>
      <c t="n" r="B119" s="4">
        <v>41</v>
      </c>
      <c t="n" r="D119" s="4">
        <v>33</v>
      </c>
    </row>
    <row spans="1:4" r="120">
      <c t="s" r="A120" s="3">
        <v>358</v>
      </c>
    </row>
    <row spans="1:4" r="121">
      <c t="s" r="A121" s="6">
        <v>308</v>
      </c>
    </row>
    <row spans="1:4" r="122">
      <c t="s" r="A122" s="3">
        <v>309</v>
      </c>
      <c t="n" r="B122" s="4">
        <v>5</v>
      </c>
      <c t="n" r="D122" s="4">
        <v>7</v>
      </c>
    </row>
    <row spans="1:4" r="123">
      <c t="s" r="A123" s="3">
        <v>359</v>
      </c>
    </row>
    <row spans="1:4" r="124">
      <c t="s" r="A124" s="6">
        <v>308</v>
      </c>
    </row>
    <row spans="1:4" r="125">
      <c t="s" r="A125" s="3">
        <v>309</v>
      </c>
      <c t="n" r="B125" s="4">
        <v>7</v>
      </c>
      <c t="n" r="D125" s="4">
        <v>10</v>
      </c>
    </row>
    <row spans="1:4" r="126">
      <c t="s" r="A126" s="3">
        <v>360</v>
      </c>
    </row>
    <row spans="1:4" r="127">
      <c t="s" r="A127" s="6">
        <v>308</v>
      </c>
    </row>
    <row spans="1:4" r="128">
      <c t="s" r="A128" s="3">
        <v>309</v>
      </c>
      <c t="n" r="B128" s="4">
        <v>0</v>
      </c>
      <c t="n" r="D128" s="4">
        <v>0</v>
      </c>
    </row>
    <row spans="1:4" r="129">
      <c t="s" r="A129" s="3">
        <v>361</v>
      </c>
    </row>
    <row spans="1:4" r="130">
      <c t="s" r="A130" s="6">
        <v>308</v>
      </c>
    </row>
    <row spans="1:4" r="131">
      <c t="s" r="A131" s="3">
        <v>339</v>
      </c>
      <c t="n" r="B131" s="4">
        <v>0</v>
      </c>
      <c t="n" r="D131" s="4">
        <v>0</v>
      </c>
    </row>
    <row spans="1:4" r="132">
      <c t="s" r="A132" s="3">
        <v>362</v>
      </c>
    </row>
    <row spans="1:4" r="133">
      <c t="s" r="A133" s="6">
        <v>308</v>
      </c>
    </row>
    <row spans="1:4" r="134">
      <c t="s" r="A134" s="3">
        <v>309</v>
      </c>
      <c t="n" r="B134" s="4">
        <v>5</v>
      </c>
      <c t="n" r="D134" s="4">
        <v>0</v>
      </c>
    </row>
    <row spans="1:4" r="135">
      <c t="s" r="A135" s="3">
        <v>314</v>
      </c>
      <c t="n" r="B135" s="4">
        <v>10</v>
      </c>
      <c t="n" r="D135" s="4">
        <v>8</v>
      </c>
    </row>
    <row spans="1:4" r="136">
      <c t="s" r="A136" s="3">
        <v>363</v>
      </c>
    </row>
    <row spans="1:4" r="137">
      <c t="s" r="A137" s="6">
        <v>308</v>
      </c>
    </row>
    <row spans="1:4" r="138">
      <c t="s" r="A138" s="3">
        <v>309</v>
      </c>
      <c t="n" r="B138" s="4">
        <v>5</v>
      </c>
      <c t="n" r="D138" s="4">
        <v>0</v>
      </c>
    </row>
    <row spans="1:4" r="139">
      <c t="s" r="A139" s="3">
        <v>364</v>
      </c>
    </row>
    <row spans="1:4" r="140">
      <c t="s" r="A140" s="6">
        <v>308</v>
      </c>
    </row>
    <row spans="1:4" r="141">
      <c t="s" r="A141" s="3">
        <v>309</v>
      </c>
      <c t="n" r="B141" s="4">
        <v>0</v>
      </c>
      <c t="n" r="D141" s="4">
        <v>0</v>
      </c>
    </row>
    <row spans="1:4" r="142">
      <c t="s" r="A142" s="3">
        <v>365</v>
      </c>
    </row>
    <row spans="1:4" r="143">
      <c t="s" r="A143" s="6">
        <v>308</v>
      </c>
    </row>
    <row spans="1:4" r="144">
      <c t="s" r="A144" s="3">
        <v>309</v>
      </c>
      <c t="n" r="B144" s="4">
        <v>0</v>
      </c>
      <c t="n" r="D144" s="4">
        <v>0</v>
      </c>
    </row>
    <row spans="1:4" r="145">
      <c t="s" r="A145" s="3">
        <v>366</v>
      </c>
    </row>
    <row spans="1:4" r="146">
      <c t="s" r="A146" s="6">
        <v>308</v>
      </c>
    </row>
    <row spans="1:4" r="147">
      <c t="s" r="A147" s="3">
        <v>309</v>
      </c>
      <c t="n" r="B147" s="4">
        <v>0</v>
      </c>
      <c t="n" r="D147" s="4">
        <v>0</v>
      </c>
    </row>
    <row spans="1:4" r="148">
      <c t="s" r="A148" s="3">
        <v>367</v>
      </c>
    </row>
    <row spans="1:4" r="149">
      <c t="s" r="A149" s="6">
        <v>308</v>
      </c>
    </row>
    <row spans="1:4" r="150">
      <c t="s" r="A150" s="3">
        <v>309</v>
      </c>
      <c t="n" r="B150" s="4">
        <v>0</v>
      </c>
      <c t="n" r="D150" s="4">
        <v>0</v>
      </c>
    </row>
    <row spans="1:4" r="151">
      <c t="s" r="A151" s="3">
        <v>368</v>
      </c>
    </row>
    <row spans="1:4" r="152">
      <c t="s" r="A152" s="6">
        <v>308</v>
      </c>
    </row>
    <row spans="1:4" r="153">
      <c t="s" r="A153" s="3">
        <v>309</v>
      </c>
      <c t="n" r="B153" s="4">
        <v>5</v>
      </c>
      <c t="n" r="D153" s="4">
        <v>0</v>
      </c>
    </row>
    <row spans="1:4" r="154">
      <c t="s" r="A154" s="3">
        <v>369</v>
      </c>
    </row>
    <row spans="1:4" r="155">
      <c t="s" r="A155" s="6">
        <v>308</v>
      </c>
    </row>
    <row spans="1:4" r="156">
      <c t="s" r="A156" s="3">
        <v>309</v>
      </c>
      <c t="n" r="B156" s="4">
        <v>0</v>
      </c>
      <c t="n" r="D156" s="4">
        <v>0</v>
      </c>
    </row>
    <row spans="1:4" r="157">
      <c t="s" r="A157" s="3">
        <v>370</v>
      </c>
    </row>
    <row spans="1:4" r="158">
      <c t="s" r="A158" s="6">
        <v>308</v>
      </c>
    </row>
    <row spans="1:4" r="159">
      <c t="s" r="A159" s="3">
        <v>309</v>
      </c>
      <c t="n" r="B159" s="4">
        <v>0</v>
      </c>
      <c t="n" r="D159" s="4">
        <v>0</v>
      </c>
    </row>
    <row spans="1:4" r="160">
      <c t="s" r="A160" s="3">
        <v>371</v>
      </c>
    </row>
    <row spans="1:4" r="161">
      <c t="s" r="A161" s="6">
        <v>308</v>
      </c>
    </row>
    <row spans="1:4" r="162">
      <c t="s" r="A162" s="3">
        <v>309</v>
      </c>
      <c t="n" r="B162" s="4">
        <v>0</v>
      </c>
      <c t="n" r="D162" s="4">
        <v>0</v>
      </c>
    </row>
    <row spans="1:4" r="163">
      <c t="s" r="A163" s="3">
        <v>372</v>
      </c>
    </row>
    <row spans="1:4" r="164">
      <c t="s" r="A164" s="6">
        <v>308</v>
      </c>
    </row>
    <row spans="1:4" r="165">
      <c t="s" r="A165" s="3">
        <v>339</v>
      </c>
      <c t="n" r="B165" s="4">
        <v>5</v>
      </c>
      <c t="n" r="D165" s="4">
        <v>8</v>
      </c>
    </row>
    <row spans="1:4" r="166">
      <c t="s" r="A166" s="6">
        <v>310</v>
      </c>
    </row>
    <row spans="1:4" r="167">
      <c t="s" r="A167" s="3">
        <v>311</v>
      </c>
      <c t="n" r="B167" s="4">
        <v>0</v>
      </c>
      <c t="n" r="D167" s="4">
        <v>0</v>
      </c>
    </row>
    <row spans="1:4" r="168">
      <c t="s" r="A168" s="3">
        <v>312</v>
      </c>
      <c t="n" r="B168" s="10">
        <v>3.1</v>
      </c>
      <c t="n" r="D168" s="10">
        <v>12.9</v>
      </c>
    </row>
    <row spans="1:4" r="169">
      <c t="s" r="A169" s="3">
        <v>373</v>
      </c>
      <c t="n" r="B169" s="10">
        <v>0.6</v>
      </c>
      <c t="n" r="D169" s="10">
        <v>0.6</v>
      </c>
    </row>
    <row spans="1:4" r="170">
      <c t="s" r="A170" s="3">
        <v>102</v>
      </c>
    </row>
    <row spans="1:4" r="171">
      <c t="s" r="A171" s="6">
        <v>308</v>
      </c>
    </row>
    <row spans="1:4" r="172">
      <c t="s" r="A172" s="3">
        <v>309</v>
      </c>
      <c t="n" r="B172" s="4">
        <v>10112</v>
      </c>
      <c t="n" r="D172" s="4">
        <v>9857</v>
      </c>
    </row>
    <row spans="1:4" r="173">
      <c t="s" r="A173" s="3">
        <v>374</v>
      </c>
    </row>
    <row spans="1:4" r="174">
      <c t="s" r="A174" s="6">
        <v>308</v>
      </c>
    </row>
    <row spans="1:4" r="175">
      <c t="s" r="A175" s="3">
        <v>309</v>
      </c>
      <c t="n" r="B175" s="4">
        <v>10112</v>
      </c>
      <c t="n" r="D175" s="4">
        <v>9857</v>
      </c>
    </row>
    <row spans="1:4" r="176">
      <c t="s" r="A176" s="3">
        <v>375</v>
      </c>
      <c t="n" r="B176" s="4">
        <v>2981</v>
      </c>
      <c t="n" r="D176" s="4">
        <v>3223</v>
      </c>
    </row>
    <row spans="1:4" r="177">
      <c t="s" r="A177" s="3">
        <v>314</v>
      </c>
      <c t="n" r="B177" s="4">
        <v>13141</v>
      </c>
      <c t="n" r="D177" s="4">
        <v>13151</v>
      </c>
    </row>
    <row spans="1:4" r="178">
      <c t="s" r="A178" s="3">
        <v>376</v>
      </c>
    </row>
    <row spans="1:4" r="179">
      <c t="s" r="A179" s="6">
        <v>308</v>
      </c>
    </row>
    <row spans="1:4" r="180">
      <c t="s" r="A180" s="3">
        <v>309</v>
      </c>
      <c t="n" r="B180" s="4">
        <v>9392</v>
      </c>
      <c t="n" r="D180" s="4">
        <v>9007</v>
      </c>
    </row>
    <row spans="1:4" r="181">
      <c t="s" r="A181" s="3">
        <v>377</v>
      </c>
    </row>
    <row spans="1:4" r="182">
      <c t="s" r="A182" s="6">
        <v>308</v>
      </c>
    </row>
    <row spans="1:4" r="183">
      <c t="s" r="A183" s="3">
        <v>309</v>
      </c>
      <c t="n" r="B183" s="4">
        <v>8</v>
      </c>
      <c t="n" r="D183" s="4">
        <v>6</v>
      </c>
    </row>
    <row spans="1:4" r="184">
      <c t="s" r="A184" s="3">
        <v>378</v>
      </c>
    </row>
    <row spans="1:4" r="185">
      <c t="s" r="A185" s="6">
        <v>308</v>
      </c>
    </row>
    <row spans="1:4" r="186">
      <c t="s" r="A186" s="3">
        <v>309</v>
      </c>
      <c t="n" r="B186" s="4">
        <v>4</v>
      </c>
      <c t="n" r="D186" s="4">
        <v>4</v>
      </c>
    </row>
    <row spans="1:4" r="187">
      <c t="s" r="A187" s="3">
        <v>379</v>
      </c>
    </row>
    <row spans="1:4" r="188">
      <c t="s" r="A188" s="6">
        <v>308</v>
      </c>
    </row>
    <row spans="1:4" r="189">
      <c t="s" r="A189" s="3">
        <v>309</v>
      </c>
      <c t="n" r="B189" s="4">
        <v>1476</v>
      </c>
      <c t="n" r="D189" s="4">
        <v>1477</v>
      </c>
    </row>
    <row spans="1:4" r="190">
      <c t="s" r="A190" s="3">
        <v>380</v>
      </c>
    </row>
    <row spans="1:4" r="191">
      <c t="s" r="A191" s="6">
        <v>308</v>
      </c>
    </row>
    <row spans="1:4" r="192">
      <c t="s" r="A192" s="3">
        <v>309</v>
      </c>
      <c t="n" r="B192" s="4">
        <v>86</v>
      </c>
      <c t="n" r="D192" s="4">
        <v>10</v>
      </c>
    </row>
    <row spans="1:4" r="193">
      <c t="s" r="A193" s="3">
        <v>381</v>
      </c>
    </row>
    <row spans="1:4" r="194">
      <c t="s" r="A194" s="6">
        <v>308</v>
      </c>
    </row>
    <row spans="1:4" r="195">
      <c t="s" r="A195" s="3">
        <v>309</v>
      </c>
      <c t="n" r="B195" s="4">
        <v>7657</v>
      </c>
      <c t="n" r="D195" s="4">
        <v>7289</v>
      </c>
    </row>
    <row spans="1:4" r="196">
      <c t="s" r="A196" s="3">
        <v>382</v>
      </c>
    </row>
    <row spans="1:4" r="197">
      <c t="s" r="A197" s="6">
        <v>308</v>
      </c>
    </row>
    <row spans="1:4" r="198">
      <c t="s" r="A198" s="3">
        <v>309</v>
      </c>
      <c t="n" r="B198" s="4">
        <v>30</v>
      </c>
      <c t="n" r="D198" s="4">
        <v>111</v>
      </c>
    </row>
    <row spans="1:4" r="199">
      <c t="s" r="A199" s="3">
        <v>383</v>
      </c>
    </row>
    <row spans="1:4" r="200">
      <c t="s" r="A200" s="6">
        <v>308</v>
      </c>
    </row>
    <row spans="1:4" r="201">
      <c t="s" r="A201" s="3">
        <v>309</v>
      </c>
      <c t="n" r="B201" s="4">
        <v>29</v>
      </c>
      <c t="n" r="D201" s="4">
        <v>30</v>
      </c>
    </row>
    <row spans="1:4" r="202">
      <c t="s" r="A202" s="3">
        <v>384</v>
      </c>
    </row>
    <row spans="1:4" r="203">
      <c t="s" r="A203" s="6">
        <v>308</v>
      </c>
    </row>
    <row spans="1:4" r="204">
      <c t="s" r="A204" s="3">
        <v>309</v>
      </c>
      <c t="n" r="B204" s="4">
        <v>11</v>
      </c>
      <c t="n" r="D204" s="4">
        <v>11</v>
      </c>
    </row>
    <row spans="1:4" r="205">
      <c t="s" r="A205" s="3">
        <v>385</v>
      </c>
    </row>
    <row spans="1:4" r="206">
      <c t="s" r="A206" s="6">
        <v>308</v>
      </c>
    </row>
    <row spans="1:4" r="207">
      <c t="s" r="A207" s="3">
        <v>309</v>
      </c>
      <c t="n" r="B207" s="4">
        <v>91</v>
      </c>
      <c t="n" r="D207" s="4">
        <v>69</v>
      </c>
    </row>
    <row spans="1:4" r="208">
      <c t="s" r="A208" s="3">
        <v>386</v>
      </c>
    </row>
    <row spans="1:4" r="209">
      <c t="s" r="A209" s="6">
        <v>308</v>
      </c>
    </row>
    <row spans="1:4" r="210">
      <c t="s" r="A210" s="3">
        <v>309</v>
      </c>
      <c t="n" r="B210" s="4">
        <v>623</v>
      </c>
      <c t="n" r="D210" s="4">
        <v>710</v>
      </c>
    </row>
    <row spans="1:4" r="211">
      <c t="s" r="A211" s="3">
        <v>387</v>
      </c>
    </row>
    <row spans="1:4" r="212">
      <c t="s" r="A212" s="6">
        <v>308</v>
      </c>
    </row>
    <row spans="1:4" r="213">
      <c t="s" r="A213" s="3">
        <v>309</v>
      </c>
      <c t="n" r="B213" s="4">
        <v>97</v>
      </c>
      <c t="n" r="D213" s="4">
        <v>140</v>
      </c>
    </row>
    <row spans="1:4" r="214">
      <c t="s" r="A214" s="3">
        <v>375</v>
      </c>
      <c t="n" r="B214" s="4">
        <v>2981</v>
      </c>
      <c t="n" r="D214" s="4">
        <v>3223</v>
      </c>
    </row>
    <row spans="1:4" r="215">
      <c t="s" r="A215" s="3">
        <v>388</v>
      </c>
    </row>
    <row spans="1:4" r="216">
      <c t="s" r="A216" s="6">
        <v>308</v>
      </c>
    </row>
    <row spans="1:4" r="217">
      <c t="s" r="A217" s="3">
        <v>339</v>
      </c>
      <c t="n" r="B217" s="4">
        <v>48</v>
      </c>
      <c t="n" r="D217" s="4">
        <v>71</v>
      </c>
    </row>
    <row spans="1:4" r="218">
      <c t="s" r="A218" s="3">
        <v>389</v>
      </c>
    </row>
    <row spans="1:4" r="219">
      <c t="s" r="A219" s="6">
        <v>308</v>
      </c>
    </row>
    <row spans="1:4" r="220">
      <c t="s" r="A220" s="3">
        <v>309</v>
      </c>
      <c t="n" r="B220" s="4">
        <v>407</v>
      </c>
      <c t="n" r="D220" s="4">
        <v>468</v>
      </c>
    </row>
    <row spans="1:4" r="221">
      <c t="s" r="A221" s="3">
        <v>375</v>
      </c>
      <c t="n" r="B221" s="4">
        <v>2968</v>
      </c>
      <c t="n" r="D221" s="4">
        <v>3208</v>
      </c>
    </row>
    <row spans="1:4" r="222">
      <c t="s" r="A222" s="3">
        <v>314</v>
      </c>
      <c t="n" r="B222" s="4">
        <v>3375</v>
      </c>
      <c t="n" r="D222" s="4">
        <v>3676</v>
      </c>
    </row>
    <row spans="1:4" r="223">
      <c t="s" r="A223" s="3">
        <v>390</v>
      </c>
    </row>
    <row spans="1:4" r="224">
      <c t="s" r="A224" s="6">
        <v>308</v>
      </c>
    </row>
    <row spans="1:4" r="225">
      <c t="s" r="A225" s="3">
        <v>309</v>
      </c>
      <c t="n" r="B225" s="4">
        <v>0</v>
      </c>
      <c t="n" r="D225" s="4">
        <v>0</v>
      </c>
    </row>
    <row spans="1:4" r="226">
      <c t="s" r="A226" s="3">
        <v>391</v>
      </c>
    </row>
    <row spans="1:4" r="227">
      <c t="s" r="A227" s="6">
        <v>308</v>
      </c>
    </row>
    <row spans="1:4" r="228">
      <c t="s" r="A228" s="3">
        <v>309</v>
      </c>
      <c t="n" r="B228" s="4">
        <v>0</v>
      </c>
      <c t="n" r="D228" s="4">
        <v>0</v>
      </c>
    </row>
    <row spans="1:4" r="229">
      <c t="s" r="A229" s="3">
        <v>392</v>
      </c>
    </row>
    <row spans="1:4" r="230">
      <c t="s" r="A230" s="6">
        <v>308</v>
      </c>
    </row>
    <row spans="1:4" r="231">
      <c t="s" r="A231" s="3">
        <v>309</v>
      </c>
      <c t="n" r="B231" s="4">
        <v>0</v>
      </c>
      <c t="n" r="D231" s="4">
        <v>0</v>
      </c>
    </row>
    <row spans="1:4" r="232">
      <c t="s" r="A232" s="3">
        <v>393</v>
      </c>
    </row>
    <row spans="1:4" r="233">
      <c t="s" r="A233" s="6">
        <v>308</v>
      </c>
    </row>
    <row spans="1:4" r="234">
      <c t="s" r="A234" s="3">
        <v>309</v>
      </c>
      <c t="n" r="B234" s="4">
        <v>0</v>
      </c>
      <c t="n" r="D234" s="4">
        <v>0</v>
      </c>
    </row>
    <row spans="1:4" r="235">
      <c t="s" r="A235" s="3">
        <v>394</v>
      </c>
    </row>
    <row spans="1:4" r="236">
      <c t="s" r="A236" s="6">
        <v>308</v>
      </c>
    </row>
    <row spans="1:4" r="237">
      <c t="s" r="A237" s="3">
        <v>309</v>
      </c>
      <c t="n" r="B237" s="4">
        <v>0</v>
      </c>
      <c t="n" r="D237" s="4">
        <v>0</v>
      </c>
    </row>
    <row spans="1:4" r="238">
      <c t="s" r="A238" s="3">
        <v>395</v>
      </c>
    </row>
    <row spans="1:4" r="239">
      <c t="s" r="A239" s="6">
        <v>308</v>
      </c>
    </row>
    <row spans="1:4" r="240">
      <c t="s" r="A240" s="3">
        <v>309</v>
      </c>
      <c t="n" r="B240" s="4">
        <v>0</v>
      </c>
      <c t="n" r="D240" s="4">
        <v>0</v>
      </c>
    </row>
    <row spans="1:4" r="241">
      <c t="s" r="A241" s="3">
        <v>396</v>
      </c>
    </row>
    <row spans="1:4" r="242">
      <c t="s" r="A242" s="6">
        <v>308</v>
      </c>
    </row>
    <row spans="1:4" r="243">
      <c t="s" r="A243" s="3">
        <v>309</v>
      </c>
      <c t="n" r="B243" s="4">
        <v>0</v>
      </c>
      <c t="n" r="D243" s="4">
        <v>0</v>
      </c>
    </row>
    <row spans="1:4" r="244">
      <c t="s" r="A244" s="3">
        <v>397</v>
      </c>
    </row>
    <row spans="1:4" r="245">
      <c t="s" r="A245" s="6">
        <v>308</v>
      </c>
    </row>
    <row spans="1:4" r="246">
      <c t="s" r="A246" s="3">
        <v>309</v>
      </c>
      <c t="n" r="B246" s="4">
        <v>0</v>
      </c>
      <c t="n" r="D246" s="4">
        <v>0</v>
      </c>
    </row>
    <row spans="1:4" r="247">
      <c t="s" r="A247" s="3">
        <v>398</v>
      </c>
    </row>
    <row spans="1:4" r="248">
      <c t="s" r="A248" s="6">
        <v>308</v>
      </c>
    </row>
    <row spans="1:4" r="249">
      <c t="s" r="A249" s="3">
        <v>309</v>
      </c>
      <c t="n" r="B249" s="4">
        <v>0</v>
      </c>
      <c t="n" r="D249" s="4">
        <v>0</v>
      </c>
    </row>
    <row spans="1:4" r="250">
      <c t="s" r="A250" s="3">
        <v>399</v>
      </c>
    </row>
    <row spans="1:4" r="251">
      <c t="s" r="A251" s="6">
        <v>308</v>
      </c>
    </row>
    <row spans="1:4" r="252">
      <c t="s" r="A252" s="3">
        <v>309</v>
      </c>
      <c t="n" r="B252" s="4">
        <v>0</v>
      </c>
      <c t="n" r="D252" s="4">
        <v>0</v>
      </c>
    </row>
    <row spans="1:4" r="253">
      <c t="s" r="A253" s="3">
        <v>400</v>
      </c>
    </row>
    <row spans="1:4" r="254">
      <c t="s" r="A254" s="6">
        <v>308</v>
      </c>
    </row>
    <row spans="1:4" r="255">
      <c t="s" r="A255" s="3">
        <v>309</v>
      </c>
      <c t="n" r="B255" s="4">
        <v>310</v>
      </c>
      <c t="n" r="D255" s="4">
        <v>328</v>
      </c>
    </row>
    <row spans="1:4" r="256">
      <c t="s" r="A256" s="3">
        <v>401</v>
      </c>
    </row>
    <row spans="1:4" r="257">
      <c t="s" r="A257" s="6">
        <v>308</v>
      </c>
    </row>
    <row spans="1:4" r="258">
      <c t="s" r="A258" s="3">
        <v>309</v>
      </c>
      <c t="n" r="B258" s="4">
        <v>97</v>
      </c>
      <c t="n" r="D258" s="4">
        <v>140</v>
      </c>
    </row>
    <row spans="1:4" r="259">
      <c t="s" r="A259" s="3">
        <v>375</v>
      </c>
      <c t="n" r="B259" s="4">
        <v>2968</v>
      </c>
      <c t="n" r="D259" s="4">
        <v>3208</v>
      </c>
    </row>
    <row spans="1:4" r="260">
      <c t="s" r="A260" s="3">
        <v>402</v>
      </c>
    </row>
    <row spans="1:4" r="261">
      <c t="s" r="A261" s="6">
        <v>308</v>
      </c>
    </row>
    <row spans="1:4" r="262">
      <c t="s" r="A262" s="3">
        <v>339</v>
      </c>
      <c t="n" r="B262" s="4">
        <v>0</v>
      </c>
      <c t="n" r="D262" s="4">
        <v>0</v>
      </c>
    </row>
    <row spans="1:4" r="263">
      <c t="s" r="A263" s="3">
        <v>403</v>
      </c>
    </row>
    <row spans="1:4" r="264">
      <c t="s" r="A264" s="6">
        <v>308</v>
      </c>
    </row>
    <row spans="1:4" r="265">
      <c t="s" r="A265" s="3">
        <v>309</v>
      </c>
      <c t="n" r="B265" s="4">
        <v>9575</v>
      </c>
      <c t="n" r="D265" s="4">
        <v>9289</v>
      </c>
    </row>
    <row spans="1:4" r="266">
      <c t="s" r="A266" s="3">
        <v>375</v>
      </c>
      <c t="n" r="B266" s="4">
        <v>0</v>
      </c>
      <c t="n" r="D266" s="4">
        <v>0</v>
      </c>
    </row>
    <row spans="1:4" r="267">
      <c t="s" r="A267" s="3">
        <v>314</v>
      </c>
      <c t="n" r="B267" s="4">
        <v>9575</v>
      </c>
      <c t="n" r="D267" s="4">
        <v>9289</v>
      </c>
    </row>
    <row spans="1:4" r="268">
      <c t="s" r="A268" s="3">
        <v>404</v>
      </c>
    </row>
    <row spans="1:4" r="269">
      <c t="s" r="A269" s="6">
        <v>308</v>
      </c>
    </row>
    <row spans="1:4" r="270">
      <c t="s" r="A270" s="3">
        <v>309</v>
      </c>
      <c t="n" r="B270" s="4">
        <v>9268</v>
      </c>
      <c t="n" r="D270" s="4">
        <v>8908</v>
      </c>
    </row>
    <row spans="1:4" r="271">
      <c t="s" r="A271" s="3">
        <v>405</v>
      </c>
    </row>
    <row spans="1:4" r="272">
      <c t="s" r="A272" s="6">
        <v>308</v>
      </c>
    </row>
    <row spans="1:4" r="273">
      <c t="s" r="A273" s="3">
        <v>309</v>
      </c>
      <c t="n" r="B273" s="4">
        <v>8</v>
      </c>
      <c t="n" r="D273" s="4">
        <v>6</v>
      </c>
    </row>
    <row spans="1:4" r="274">
      <c t="s" r="A274" s="3">
        <v>406</v>
      </c>
    </row>
    <row spans="1:4" r="275">
      <c t="s" r="A275" s="6">
        <v>308</v>
      </c>
    </row>
    <row spans="1:4" r="276">
      <c t="s" r="A276" s="3">
        <v>309</v>
      </c>
      <c t="n" r="B276" s="4">
        <v>4</v>
      </c>
      <c t="n" r="D276" s="4">
        <v>4</v>
      </c>
    </row>
    <row spans="1:4" r="277">
      <c t="s" r="A277" s="3">
        <v>407</v>
      </c>
    </row>
    <row spans="1:4" r="278">
      <c t="s" r="A278" s="6">
        <v>308</v>
      </c>
    </row>
    <row spans="1:4" r="279">
      <c t="s" r="A279" s="3">
        <v>309</v>
      </c>
      <c t="n" r="B279" s="4">
        <v>1476</v>
      </c>
      <c t="n" r="D279" s="4">
        <v>1477</v>
      </c>
    </row>
    <row spans="1:4" r="280">
      <c t="s" r="A280" s="3">
        <v>408</v>
      </c>
    </row>
    <row spans="1:4" r="281">
      <c t="s" r="A281" s="6">
        <v>308</v>
      </c>
    </row>
    <row spans="1:4" r="282">
      <c t="s" r="A282" s="3">
        <v>309</v>
      </c>
      <c t="n" r="B282" s="4">
        <v>86</v>
      </c>
      <c t="n" r="D282" s="4">
        <v>10</v>
      </c>
    </row>
    <row spans="1:4" r="283">
      <c t="s" r="A283" s="3">
        <v>409</v>
      </c>
    </row>
    <row spans="1:4" r="284">
      <c t="s" r="A284" s="6">
        <v>308</v>
      </c>
    </row>
    <row spans="1:4" r="285">
      <c t="s" r="A285" s="3">
        <v>309</v>
      </c>
      <c t="n" r="B285" s="4">
        <v>7544</v>
      </c>
      <c t="n" r="D285" s="4">
        <v>7202</v>
      </c>
    </row>
    <row spans="1:4" r="286">
      <c t="s" r="A286" s="3">
        <v>410</v>
      </c>
    </row>
    <row spans="1:4" r="287">
      <c t="s" r="A287" s="6">
        <v>308</v>
      </c>
    </row>
    <row spans="1:4" r="288">
      <c t="s" r="A288" s="3">
        <v>309</v>
      </c>
      <c t="n" r="B288" s="4">
        <v>30</v>
      </c>
      <c t="n" r="D288" s="4">
        <v>111</v>
      </c>
    </row>
    <row spans="1:4" r="289">
      <c t="s" r="A289" s="3">
        <v>411</v>
      </c>
    </row>
    <row spans="1:4" r="290">
      <c t="s" r="A290" s="6">
        <v>308</v>
      </c>
    </row>
    <row spans="1:4" r="291">
      <c t="s" r="A291" s="3">
        <v>309</v>
      </c>
      <c t="n" r="B291" s="4">
        <v>29</v>
      </c>
      <c t="n" r="D291" s="4">
        <v>30</v>
      </c>
    </row>
    <row spans="1:4" r="292">
      <c t="s" r="A292" s="3">
        <v>412</v>
      </c>
    </row>
    <row spans="1:4" r="293">
      <c t="s" r="A293" s="6">
        <v>308</v>
      </c>
    </row>
    <row spans="1:4" r="294">
      <c t="s" r="A294" s="3">
        <v>309</v>
      </c>
      <c t="n" r="B294" s="4">
        <v>11</v>
      </c>
      <c t="n" r="D294" s="4">
        <v>11</v>
      </c>
    </row>
    <row spans="1:4" r="295">
      <c t="s" r="A295" s="3">
        <v>413</v>
      </c>
    </row>
    <row spans="1:4" r="296">
      <c t="s" r="A296" s="6">
        <v>308</v>
      </c>
    </row>
    <row spans="1:4" r="297">
      <c t="s" r="A297" s="3">
        <v>309</v>
      </c>
      <c t="n" r="B297" s="4">
        <v>80</v>
      </c>
      <c t="n" r="D297" s="4">
        <v>57</v>
      </c>
    </row>
    <row spans="1:4" r="298">
      <c t="s" r="A298" s="3">
        <v>414</v>
      </c>
    </row>
    <row spans="1:4" r="299">
      <c t="s" r="A299" s="6">
        <v>308</v>
      </c>
    </row>
    <row spans="1:4" r="300">
      <c t="s" r="A300" s="3">
        <v>309</v>
      </c>
      <c t="n" r="B300" s="4">
        <v>307</v>
      </c>
      <c t="n" r="D300" s="4">
        <v>381</v>
      </c>
    </row>
    <row spans="1:4" r="301">
      <c t="s" r="A301" s="3">
        <v>415</v>
      </c>
    </row>
    <row spans="1:4" r="302">
      <c t="s" r="A302" s="6">
        <v>308</v>
      </c>
    </row>
    <row spans="1:4" r="303">
      <c t="s" r="A303" s="3">
        <v>309</v>
      </c>
      <c t="n" r="B303" s="4">
        <v>0</v>
      </c>
      <c t="n" r="D303" s="4">
        <v>0</v>
      </c>
    </row>
    <row spans="1:4" r="304">
      <c t="s" r="A304" s="3">
        <v>375</v>
      </c>
      <c t="n" r="B304" s="4">
        <v>0</v>
      </c>
      <c t="n" r="D304" s="4">
        <v>0</v>
      </c>
    </row>
    <row spans="1:4" r="305">
      <c t="s" r="A305" s="3">
        <v>416</v>
      </c>
    </row>
    <row spans="1:4" r="306">
      <c t="s" r="A306" s="6">
        <v>308</v>
      </c>
    </row>
    <row spans="1:4" r="307">
      <c t="s" r="A307" s="3">
        <v>339</v>
      </c>
      <c t="n" r="B307" s="4">
        <v>0</v>
      </c>
      <c t="n" r="D307" s="4">
        <v>0</v>
      </c>
    </row>
    <row spans="1:4" r="308">
      <c t="s" r="A308" s="3">
        <v>417</v>
      </c>
    </row>
    <row spans="1:4" r="309">
      <c t="s" r="A309" s="6">
        <v>308</v>
      </c>
    </row>
    <row spans="1:4" r="310">
      <c t="s" r="A310" s="3">
        <v>309</v>
      </c>
      <c t="n" r="B310" s="4">
        <v>130</v>
      </c>
      <c t="n" r="D310" s="4">
        <v>100</v>
      </c>
    </row>
    <row spans="1:4" r="311">
      <c t="s" r="A311" s="3">
        <v>375</v>
      </c>
      <c t="n" r="B311" s="4">
        <v>13</v>
      </c>
      <c t="n" r="D311" s="4">
        <v>15</v>
      </c>
    </row>
    <row spans="1:4" r="312">
      <c t="s" r="A312" s="3">
        <v>314</v>
      </c>
      <c t="n" r="B312" s="4">
        <v>191</v>
      </c>
      <c t="n" r="D312" s="4">
        <v>186</v>
      </c>
    </row>
    <row spans="1:4" r="313">
      <c t="s" r="A313" s="3">
        <v>418</v>
      </c>
    </row>
    <row spans="1:4" r="314">
      <c t="s" r="A314" s="6">
        <v>308</v>
      </c>
    </row>
    <row spans="1:4" r="315">
      <c t="s" r="A315" s="3">
        <v>309</v>
      </c>
      <c t="n" r="B315" s="4">
        <v>124</v>
      </c>
      <c t="n" r="D315" s="4">
        <v>99</v>
      </c>
    </row>
    <row spans="1:4" r="316">
      <c t="s" r="A316" s="3">
        <v>419</v>
      </c>
    </row>
    <row spans="1:4" r="317">
      <c t="s" r="A317" s="6">
        <v>308</v>
      </c>
    </row>
    <row spans="1:4" r="318">
      <c t="s" r="A318" s="3">
        <v>309</v>
      </c>
      <c t="n" r="B318" s="4">
        <v>0</v>
      </c>
      <c t="n" r="D318" s="4">
        <v>0</v>
      </c>
    </row>
    <row spans="1:4" r="319">
      <c t="s" r="A319" s="3">
        <v>420</v>
      </c>
    </row>
    <row spans="1:4" r="320">
      <c t="s" r="A320" s="6">
        <v>308</v>
      </c>
    </row>
    <row spans="1:4" r="321">
      <c t="s" r="A321" s="3">
        <v>309</v>
      </c>
      <c t="n" r="B321" s="4">
        <v>0</v>
      </c>
      <c t="n" r="D321" s="4">
        <v>0</v>
      </c>
    </row>
    <row spans="1:4" r="322">
      <c t="s" r="A322" s="3">
        <v>421</v>
      </c>
    </row>
    <row spans="1:4" r="323">
      <c t="s" r="A323" s="6">
        <v>308</v>
      </c>
    </row>
    <row spans="1:4" r="324">
      <c t="s" r="A324" s="3">
        <v>309</v>
      </c>
      <c t="n" r="B324" s="4">
        <v>0</v>
      </c>
      <c t="n" r="D324" s="4">
        <v>0</v>
      </c>
    </row>
    <row spans="1:4" r="325">
      <c t="s" r="A325" s="3">
        <v>422</v>
      </c>
    </row>
    <row spans="1:4" r="326">
      <c t="s" r="A326" s="6">
        <v>308</v>
      </c>
    </row>
    <row spans="1:4" r="327">
      <c t="s" r="A327" s="3">
        <v>309</v>
      </c>
      <c t="n" r="B327" s="4">
        <v>0</v>
      </c>
      <c t="n" r="D327" s="4">
        <v>0</v>
      </c>
    </row>
    <row spans="1:4" r="328">
      <c t="s" r="A328" s="3">
        <v>423</v>
      </c>
    </row>
    <row spans="1:4" r="329">
      <c t="s" r="A329" s="6">
        <v>308</v>
      </c>
    </row>
    <row spans="1:4" r="330">
      <c t="s" r="A330" s="3">
        <v>309</v>
      </c>
      <c t="n" r="B330" s="4">
        <v>113</v>
      </c>
      <c t="n" r="D330" s="4">
        <v>87</v>
      </c>
    </row>
    <row spans="1:4" r="331">
      <c t="s" r="A331" s="3">
        <v>424</v>
      </c>
    </row>
    <row spans="1:4" r="332">
      <c t="s" r="A332" s="6">
        <v>308</v>
      </c>
    </row>
    <row spans="1:4" r="333">
      <c t="s" r="A333" s="3">
        <v>309</v>
      </c>
      <c t="n" r="B333" s="4">
        <v>0</v>
      </c>
      <c t="n" r="D333" s="4">
        <v>0</v>
      </c>
    </row>
    <row spans="1:4" r="334">
      <c t="s" r="A334" s="3">
        <v>425</v>
      </c>
    </row>
    <row spans="1:4" r="335">
      <c t="s" r="A335" s="6">
        <v>308</v>
      </c>
    </row>
    <row spans="1:4" r="336">
      <c t="s" r="A336" s="3">
        <v>309</v>
      </c>
      <c t="n" r="B336" s="4">
        <v>0</v>
      </c>
      <c t="n" r="D336" s="4">
        <v>0</v>
      </c>
    </row>
    <row spans="1:4" r="337">
      <c t="s" r="A337" s="3">
        <v>426</v>
      </c>
    </row>
    <row spans="1:4" r="338">
      <c t="s" r="A338" s="6">
        <v>308</v>
      </c>
    </row>
    <row spans="1:4" r="339">
      <c t="s" r="A339" s="3">
        <v>309</v>
      </c>
      <c t="n" r="B339" s="4">
        <v>0</v>
      </c>
      <c t="n" r="D339" s="4">
        <v>0</v>
      </c>
    </row>
    <row spans="1:4" r="340">
      <c t="s" r="A340" s="3">
        <v>427</v>
      </c>
    </row>
    <row spans="1:4" r="341">
      <c t="s" r="A341" s="6">
        <v>308</v>
      </c>
    </row>
    <row spans="1:4" r="342">
      <c t="s" r="A342" s="3">
        <v>309</v>
      </c>
      <c t="n" r="B342" s="4">
        <v>11</v>
      </c>
      <c t="n" r="D342" s="4">
        <v>12</v>
      </c>
    </row>
    <row spans="1:4" r="343">
      <c t="s" r="A343" s="3">
        <v>428</v>
      </c>
    </row>
    <row spans="1:4" r="344">
      <c t="s" r="A344" s="6">
        <v>308</v>
      </c>
    </row>
    <row spans="1:4" r="345">
      <c t="s" r="A345" s="3">
        <v>309</v>
      </c>
      <c t="n" r="B345" s="4">
        <v>6</v>
      </c>
      <c t="n" r="D345" s="4">
        <v>1</v>
      </c>
    </row>
    <row spans="1:4" r="346">
      <c t="s" r="A346" s="3">
        <v>429</v>
      </c>
    </row>
    <row spans="1:4" r="347">
      <c t="s" r="A347" s="6">
        <v>308</v>
      </c>
    </row>
    <row spans="1:4" r="348">
      <c t="s" r="A348" s="3">
        <v>309</v>
      </c>
      <c t="n" r="B348" s="4">
        <v>0</v>
      </c>
      <c t="n" r="D348" s="4">
        <v>0</v>
      </c>
    </row>
    <row spans="1:4" r="349">
      <c t="s" r="A349" s="3">
        <v>375</v>
      </c>
      <c t="n" r="B349" s="4">
        <v>13</v>
      </c>
      <c t="n" r="D349" s="4">
        <v>15</v>
      </c>
    </row>
    <row spans="1:4" r="350">
      <c t="s" r="A350" s="3">
        <v>430</v>
      </c>
    </row>
    <row spans="1:4" r="351">
      <c t="s" r="A351" s="6">
        <v>308</v>
      </c>
    </row>
    <row spans="1:4" r="352">
      <c t="s" r="A352" s="3">
        <v>339</v>
      </c>
      <c t="n" r="B352" s="4">
        <v>48</v>
      </c>
      <c t="n" r="D352" s="4">
        <v>71</v>
      </c>
    </row>
    <row spans="1:4" r="353">
      <c t="s" r="A353" s="6">
        <v>310</v>
      </c>
    </row>
    <row spans="1:4" r="354">
      <c t="s" r="A354" s="3">
        <v>311</v>
      </c>
      <c t="n" r="B354" s="4">
        <v>0</v>
      </c>
      <c t="n" r="D354" s="4">
        <v>0</v>
      </c>
    </row>
    <row spans="1:4" r="355">
      <c t="s" r="A355" s="3">
        <v>312</v>
      </c>
      <c t="n" r="B355" s="10">
        <v>28.4</v>
      </c>
      <c t="n" r="D355" s="10">
        <v>41.5</v>
      </c>
    </row>
    <row spans="1:4" r="356">
      <c t="s" r="A356" s="3">
        <v>373</v>
      </c>
      <c t="n" r="B356" s="11">
        <v>1.7</v>
      </c>
      <c t="n" r="D356" s="11">
        <v>1.7</v>
      </c>
    </row>
    <row spans="1:4" r="357">
      <c t="s" r="A357" s="3">
        <v>431</v>
      </c>
    </row>
    <row spans="1:4" r="358">
      <c t="s" r="A358" s="6">
        <v>310</v>
      </c>
    </row>
    <row spans="1:4" r="359">
      <c t="s" r="A359" s="3">
        <v>432</v>
      </c>
      <c t="s" r="B359" s="3">
        <v>433</v>
      </c>
      <c t="s" r="D359" s="3">
        <v>433</v>
      </c>
    </row>
    <row spans="1:4" r="360">
      <c t="s" r="A360" s="3">
        <v>434</v>
      </c>
    </row>
    <row spans="1:4" r="361">
      <c t="s" r="A361" s="6">
        <v>310</v>
      </c>
    </row>
    <row spans="1:4" r="362">
      <c t="s" r="A362" s="3">
        <v>432</v>
      </c>
      <c t="s" r="B362" s="3">
        <v>435</v>
      </c>
      <c t="s" r="D362" s="3">
        <v>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436</v>
      </c>
      <c t="s" r="B1" s="2">
        <v>27</v>
      </c>
      <c t="s" r="D1" s="2">
        <v>1</v>
      </c>
    </row>
    <row spans="1:5" r="2">
      <c t="s" r="B2" s="2">
        <v>437</v>
      </c>
      <c t="s" r="C2" s="2">
        <v>438</v>
      </c>
      <c t="s" r="D2" s="2">
        <v>437</v>
      </c>
      <c t="s" r="E2" s="2">
        <v>438</v>
      </c>
    </row>
    <row spans="1:5" r="3">
      <c t="n" r="A3" s="12">
        <v>3</v>
      </c>
    </row>
    <row spans="1:5" r="4">
      <c t="s" r="A4" s="6">
        <v>439</v>
      </c>
    </row>
    <row spans="1:5" r="5">
      <c t="s" r="A5" s="3">
        <v>440</v>
      </c>
      <c t="n" r="B5" s="7">
        <v>159</v>
      </c>
      <c t="n" r="C5" s="7">
        <v>162</v>
      </c>
      <c t="n" r="D5" s="7">
        <v>194</v>
      </c>
      <c t="n" r="E5" s="7">
        <v>164</v>
      </c>
    </row>
    <row spans="1:5" r="6">
      <c t="s" r="A6" s="3">
        <v>441</v>
      </c>
      <c t="n" r="B6" s="4">
        <v>3</v>
      </c>
      <c t="n" r="C6" s="4">
        <v>5</v>
      </c>
      <c t="n" r="D6" s="4">
        <v>3</v>
      </c>
      <c t="n" r="E6" s="4">
        <v>19</v>
      </c>
    </row>
    <row spans="1:5" r="7">
      <c t="s" r="A7" s="3">
        <v>442</v>
      </c>
      <c t="n" r="B7" s="4">
        <v>-2</v>
      </c>
      <c t="n" r="C7" s="4">
        <v>-1</v>
      </c>
      <c t="n" r="D7" s="4">
        <v>-7</v>
      </c>
      <c t="n" r="E7" s="4">
        <v>-2</v>
      </c>
    </row>
    <row spans="1:5" r="8">
      <c t="s" r="A8" s="3">
        <v>443</v>
      </c>
      <c t="n" r="B8" s="4">
        <v>45</v>
      </c>
      <c t="n" r="C8" s="4">
        <v>28</v>
      </c>
      <c t="n" r="D8" s="4">
        <v>73</v>
      </c>
      <c t="n" r="E8" s="4">
        <v>29</v>
      </c>
    </row>
    <row spans="1:5" r="9">
      <c t="s" r="A9" s="3">
        <v>444</v>
      </c>
      <c t="n" r="B9" s="4">
        <v>-10</v>
      </c>
      <c t="n" r="C9" s="4">
        <v>-4</v>
      </c>
      <c t="n" r="D9" s="4">
        <v>-34</v>
      </c>
      <c t="n" r="E9" s="4">
        <v>-18</v>
      </c>
    </row>
    <row spans="1:5" r="10">
      <c t="s" r="A10" s="3">
        <v>445</v>
      </c>
      <c t="n" r="B10" s="4">
        <v>6</v>
      </c>
      <c t="n" r="C10" s="4">
        <v>32</v>
      </c>
      <c t="n" r="D10" s="4">
        <v>-28</v>
      </c>
      <c t="n" r="E10" s="4">
        <v>30</v>
      </c>
    </row>
    <row spans="1:5" r="11">
      <c t="s" r="A11" s="3">
        <v>446</v>
      </c>
      <c t="n" r="B11" s="4">
        <v>201</v>
      </c>
      <c t="n" r="C11" s="4">
        <v>222</v>
      </c>
      <c t="n" r="D11" s="4">
        <v>201</v>
      </c>
      <c t="n" r="E11" s="4">
        <v>222</v>
      </c>
    </row>
    <row spans="1:5" r="12">
      <c t="s" r="A12" s="3">
        <v>447</v>
      </c>
    </row>
    <row spans="1:5" r="13">
      <c t="s" r="A13" s="6">
        <v>439</v>
      </c>
    </row>
    <row spans="1:5" r="14">
      <c t="s" r="A14" s="3">
        <v>441</v>
      </c>
      <c t="n" r="D14" s="4">
        <v>-2</v>
      </c>
      <c t="n" r="E14" s="4">
        <v>1</v>
      </c>
    </row>
    <row spans="1:5" r="15">
      <c t="s" r="A15" s="3">
        <v>448</v>
      </c>
    </row>
    <row spans="1:5" r="16">
      <c t="s" r="A16" s="6">
        <v>439</v>
      </c>
    </row>
    <row spans="1:5" r="17">
      <c t="s" r="A17" s="3">
        <v>441</v>
      </c>
      <c t="n" r="B17" s="4">
        <v>3</v>
      </c>
      <c t="n" r="C17" s="4">
        <v>5</v>
      </c>
      <c t="n" r="D17" s="4">
        <v>5</v>
      </c>
      <c t="n" r="E17" s="4">
        <v>18</v>
      </c>
    </row>
    <row spans="1:5" r="18">
      <c t="s" r="A18" s="3">
        <v>46</v>
      </c>
    </row>
    <row spans="1:5" r="19">
      <c t="s" r="A19" s="6">
        <v>449</v>
      </c>
    </row>
    <row spans="1:5" r="20">
      <c t="s" r="A20" s="3">
        <v>450</v>
      </c>
      <c t="n" r="B20" s="4">
        <v>0</v>
      </c>
      <c t="n" r="C20" s="4">
        <v>0</v>
      </c>
      <c t="n" r="D20" s="4">
        <v>0</v>
      </c>
      <c t="n" r="E20" s="4">
        <v>0</v>
      </c>
    </row>
    <row spans="1:5" r="21">
      <c t="s" r="A21" s="3">
        <v>451</v>
      </c>
      <c t="n" r="B21" s="4">
        <v>0</v>
      </c>
      <c t="n" r="C21" s="4">
        <v>0</v>
      </c>
      <c t="n" r="D21" s="4">
        <v>0</v>
      </c>
      <c t="n" r="E21" s="4">
        <v>0</v>
      </c>
    </row>
    <row spans="1:5" r="22">
      <c t="s" r="A22" s="3">
        <v>452</v>
      </c>
      <c t="n" r="B22" s="10">
        <v>0.1</v>
      </c>
      <c t="n" r="C22" s="4">
        <v>0</v>
      </c>
      <c t="n" r="D22" s="10">
        <v>0.1</v>
      </c>
      <c t="n" r="E22" s="4">
        <v>0</v>
      </c>
    </row>
    <row spans="1:5" r="23">
      <c t="s" r="A23" s="3">
        <v>453</v>
      </c>
      <c t="n" r="B23" s="7">
        <v>0</v>
      </c>
      <c t="n" r="C23" s="4">
        <v>0</v>
      </c>
      <c t="n" r="D23" s="11">
        <v>0.1</v>
      </c>
      <c t="n" r="E23" s="4">
        <v>0</v>
      </c>
    </row>
    <row spans="1:5" r="24">
      <c t="s" r="A24" s="3">
        <v>454</v>
      </c>
    </row>
    <row spans="1:5" r="25">
      <c t="s" r="A25" s="6">
        <v>449</v>
      </c>
    </row>
    <row spans="1:5" r="26">
      <c t="s" r="A26" s="3">
        <v>455</v>
      </c>
      <c t="n" r="B26" s="4">
        <v>1</v>
      </c>
      <c t="n" r="D26" s="4">
        <v>1</v>
      </c>
    </row>
    <row spans="1:5" r="27">
      <c t="s" r="A27" s="3">
        <v>456</v>
      </c>
      <c t="n" r="D27" s="4">
        <v>1</v>
      </c>
    </row>
    <row spans="1:5" r="28">
      <c t="s" r="A28" s="3">
        <v>457</v>
      </c>
    </row>
    <row spans="1:5" r="29">
      <c t="s" r="A29" s="6">
        <v>439</v>
      </c>
    </row>
    <row spans="1:5" r="30">
      <c t="s" r="A30" s="3">
        <v>440</v>
      </c>
      <c t="n" r="B30" s="7">
        <v>7</v>
      </c>
      <c t="n" r="C30" s="4">
        <v>19</v>
      </c>
      <c t="n" r="D30" s="7">
        <v>8</v>
      </c>
      <c t="n" r="E30" s="4">
        <v>20</v>
      </c>
    </row>
    <row spans="1:5" r="31">
      <c t="s" r="A31" s="3">
        <v>441</v>
      </c>
      <c t="n" r="B31" s="4">
        <v>1</v>
      </c>
      <c t="n" r="C31" s="4">
        <v>1</v>
      </c>
      <c t="n" r="D31" s="4">
        <v>0</v>
      </c>
      <c t="n" r="E31" s="4">
        <v>3</v>
      </c>
    </row>
    <row spans="1:5" r="32">
      <c t="s" r="A32" s="3">
        <v>442</v>
      </c>
      <c t="n" r="B32" s="4">
        <v>0</v>
      </c>
      <c t="n" r="C32" s="4">
        <v>0</v>
      </c>
      <c t="n" r="D32" s="4">
        <v>0</v>
      </c>
      <c t="n" r="E32" s="4">
        <v>0</v>
      </c>
    </row>
    <row spans="1:5" r="33">
      <c t="s" r="A33" s="3">
        <v>443</v>
      </c>
      <c t="n" r="B33" s="4">
        <v>4</v>
      </c>
      <c t="n" r="C33" s="4">
        <v>3</v>
      </c>
      <c t="n" r="D33" s="4">
        <v>5</v>
      </c>
      <c t="n" r="E33" s="4">
        <v>3</v>
      </c>
    </row>
    <row spans="1:5" r="34">
      <c t="s" r="A34" s="3">
        <v>444</v>
      </c>
      <c t="n" r="B34" s="4">
        <v>-2</v>
      </c>
      <c t="n" r="C34" s="4">
        <v>0</v>
      </c>
      <c t="n" r="D34" s="4">
        <v>-3</v>
      </c>
      <c t="n" r="E34" s="4">
        <v>-3</v>
      </c>
    </row>
    <row spans="1:5" r="35">
      <c t="s" r="A35" s="3">
        <v>445</v>
      </c>
      <c t="n" r="B35" s="4">
        <v>0</v>
      </c>
      <c t="n" r="C35" s="4">
        <v>0</v>
      </c>
      <c t="n" r="D35" s="4">
        <v>0</v>
      </c>
      <c t="n" r="E35" s="4">
        <v>0</v>
      </c>
    </row>
    <row spans="1:5" r="36">
      <c t="s" r="A36" s="3">
        <v>446</v>
      </c>
      <c t="n" r="B36" s="4">
        <v>10</v>
      </c>
      <c t="n" r="C36" s="4">
        <v>23</v>
      </c>
      <c t="n" r="D36" s="4">
        <v>10</v>
      </c>
      <c t="n" r="E36" s="4">
        <v>23</v>
      </c>
    </row>
    <row spans="1:5" r="37">
      <c t="s" r="A37" s="3">
        <v>458</v>
      </c>
    </row>
    <row spans="1:5" r="38">
      <c t="s" r="A38" s="6">
        <v>439</v>
      </c>
    </row>
    <row spans="1:5" r="39">
      <c t="s" r="A39" s="3">
        <v>440</v>
      </c>
      <c t="n" r="B39" s="4">
        <v>1</v>
      </c>
      <c t="n" r="C39" s="4">
        <v>1</v>
      </c>
      <c t="n" r="D39" s="4">
        <v>0</v>
      </c>
      <c t="n" r="E39" s="4">
        <v>2</v>
      </c>
    </row>
    <row spans="1:5" r="40">
      <c t="s" r="A40" s="3">
        <v>441</v>
      </c>
      <c t="n" r="B40" s="4">
        <v>0</v>
      </c>
      <c t="n" r="C40" s="4">
        <v>0</v>
      </c>
      <c t="n" r="D40" s="4">
        <v>0</v>
      </c>
      <c t="n" r="E40" s="4">
        <v>0</v>
      </c>
    </row>
    <row spans="1:5" r="41">
      <c t="s" r="A41" s="3">
        <v>442</v>
      </c>
      <c t="n" r="B41" s="4">
        <v>0</v>
      </c>
      <c t="n" r="C41" s="4">
        <v>0</v>
      </c>
      <c t="n" r="D41" s="4">
        <v>0</v>
      </c>
      <c t="n" r="E41" s="4">
        <v>0</v>
      </c>
    </row>
    <row spans="1:5" r="42">
      <c t="s" r="A42" s="3">
        <v>443</v>
      </c>
      <c t="n" r="B42" s="4">
        <v>4</v>
      </c>
      <c t="n" r="C42" s="4">
        <v>3</v>
      </c>
      <c t="n" r="D42" s="4">
        <v>5</v>
      </c>
      <c t="n" r="E42" s="4">
        <v>3</v>
      </c>
    </row>
    <row spans="1:5" r="43">
      <c t="s" r="A43" s="3">
        <v>444</v>
      </c>
      <c t="n" r="B43" s="4">
        <v>0</v>
      </c>
      <c t="n" r="C43" s="4">
        <v>0</v>
      </c>
      <c t="n" r="D43" s="4">
        <v>0</v>
      </c>
      <c t="n" r="E43" s="4">
        <v>-1</v>
      </c>
    </row>
    <row spans="1:5" r="44">
      <c t="s" r="A44" s="3">
        <v>445</v>
      </c>
      <c t="n" r="B44" s="4">
        <v>0</v>
      </c>
      <c t="n" r="C44" s="4">
        <v>0</v>
      </c>
      <c t="n" r="D44" s="4">
        <v>0</v>
      </c>
      <c t="n" r="E44" s="4">
        <v>0</v>
      </c>
    </row>
    <row spans="1:5" r="45">
      <c t="s" r="A45" s="3">
        <v>446</v>
      </c>
      <c t="n" r="B45" s="4">
        <v>5</v>
      </c>
      <c t="n" r="C45" s="4">
        <v>4</v>
      </c>
      <c t="n" r="D45" s="4">
        <v>5</v>
      </c>
      <c t="n" r="E45" s="4">
        <v>4</v>
      </c>
    </row>
    <row spans="1:5" r="46">
      <c t="s" r="A46" s="3">
        <v>459</v>
      </c>
    </row>
    <row spans="1:5" r="47">
      <c t="s" r="A47" s="6">
        <v>439</v>
      </c>
    </row>
    <row spans="1:5" r="48">
      <c t="s" r="A48" s="3">
        <v>440</v>
      </c>
      <c t="n" r="B48" s="4">
        <v>1</v>
      </c>
      <c t="n" r="C48" s="4">
        <v>1</v>
      </c>
      <c t="n" r="D48" s="4">
        <v>0</v>
      </c>
      <c t="n" r="E48" s="4">
        <v>2</v>
      </c>
    </row>
    <row spans="1:5" r="49">
      <c t="s" r="A49" s="3">
        <v>441</v>
      </c>
      <c t="n" r="B49" s="4">
        <v>0</v>
      </c>
      <c t="n" r="C49" s="4">
        <v>0</v>
      </c>
      <c t="n" r="D49" s="4">
        <v>0</v>
      </c>
      <c t="n" r="E49" s="4">
        <v>0</v>
      </c>
    </row>
    <row spans="1:5" r="50">
      <c t="s" r="A50" s="3">
        <v>442</v>
      </c>
      <c t="n" r="B50" s="4">
        <v>0</v>
      </c>
      <c t="n" r="C50" s="4">
        <v>0</v>
      </c>
      <c t="n" r="D50" s="4">
        <v>0</v>
      </c>
      <c t="n" r="E50" s="4">
        <v>0</v>
      </c>
    </row>
    <row spans="1:5" r="51">
      <c t="s" r="A51" s="3">
        <v>443</v>
      </c>
      <c t="n" r="B51" s="4">
        <v>4</v>
      </c>
      <c t="n" r="C51" s="4">
        <v>3</v>
      </c>
      <c t="n" r="D51" s="4">
        <v>5</v>
      </c>
      <c t="n" r="E51" s="4">
        <v>3</v>
      </c>
    </row>
    <row spans="1:5" r="52">
      <c t="s" r="A52" s="3">
        <v>444</v>
      </c>
      <c t="n" r="B52" s="4">
        <v>0</v>
      </c>
      <c t="n" r="C52" s="4">
        <v>0</v>
      </c>
      <c t="n" r="D52" s="4">
        <v>0</v>
      </c>
      <c t="n" r="E52" s="4">
        <v>-1</v>
      </c>
    </row>
    <row spans="1:5" r="53">
      <c t="s" r="A53" s="3">
        <v>445</v>
      </c>
      <c t="n" r="B53" s="4">
        <v>0</v>
      </c>
      <c t="n" r="C53" s="4">
        <v>0</v>
      </c>
      <c t="n" r="D53" s="4">
        <v>0</v>
      </c>
      <c t="n" r="E53" s="4">
        <v>0</v>
      </c>
    </row>
    <row spans="1:5" r="54">
      <c t="s" r="A54" s="3">
        <v>446</v>
      </c>
      <c t="n" r="B54" s="4">
        <v>5</v>
      </c>
      <c t="n" r="C54" s="4">
        <v>4</v>
      </c>
      <c t="n" r="D54" s="4">
        <v>5</v>
      </c>
      <c t="n" r="E54" s="4">
        <v>4</v>
      </c>
    </row>
    <row spans="1:5" r="55">
      <c t="s" r="A55" s="3">
        <v>460</v>
      </c>
    </row>
    <row spans="1:5" r="56">
      <c t="s" r="A56" s="6">
        <v>439</v>
      </c>
    </row>
    <row spans="1:5" r="57">
      <c t="s" r="A57" s="3">
        <v>440</v>
      </c>
      <c t="n" r="B57" s="4">
        <v>0</v>
      </c>
      <c t="n" r="C57" s="4">
        <v>1</v>
      </c>
      <c t="n" r="D57" s="4">
        <v>0</v>
      </c>
      <c t="n" r="E57" s="4">
        <v>1</v>
      </c>
    </row>
    <row spans="1:5" r="58">
      <c t="s" r="A58" s="3">
        <v>441</v>
      </c>
      <c t="n" r="B58" s="4">
        <v>0</v>
      </c>
      <c t="n" r="C58" s="4">
        <v>0</v>
      </c>
      <c t="n" r="D58" s="4">
        <v>0</v>
      </c>
      <c t="n" r="E58" s="4">
        <v>0</v>
      </c>
    </row>
    <row spans="1:5" r="59">
      <c t="s" r="A59" s="3">
        <v>442</v>
      </c>
      <c t="n" r="B59" s="4">
        <v>0</v>
      </c>
      <c t="n" r="C59" s="4">
        <v>0</v>
      </c>
      <c t="n" r="D59" s="4">
        <v>0</v>
      </c>
      <c t="n" r="E59" s="4">
        <v>0</v>
      </c>
    </row>
    <row spans="1:5" r="60">
      <c t="s" r="A60" s="3">
        <v>443</v>
      </c>
      <c t="n" r="B60" s="4">
        <v>0</v>
      </c>
      <c t="n" r="C60" s="4">
        <v>0</v>
      </c>
      <c t="n" r="D60" s="4">
        <v>0</v>
      </c>
      <c t="n" r="E60" s="4">
        <v>0</v>
      </c>
    </row>
    <row spans="1:5" r="61">
      <c t="s" r="A61" s="3">
        <v>444</v>
      </c>
      <c t="n" r="B61" s="4">
        <v>0</v>
      </c>
      <c t="n" r="C61" s="4">
        <v>0</v>
      </c>
      <c t="n" r="D61" s="4">
        <v>0</v>
      </c>
      <c t="n" r="E61" s="4">
        <v>0</v>
      </c>
    </row>
    <row spans="1:5" r="62">
      <c t="s" r="A62" s="3">
        <v>445</v>
      </c>
      <c t="n" r="B62" s="4">
        <v>0</v>
      </c>
      <c t="n" r="C62" s="4">
        <v>0</v>
      </c>
      <c t="n" r="D62" s="4">
        <v>0</v>
      </c>
      <c t="n" r="E62" s="4">
        <v>0</v>
      </c>
    </row>
    <row spans="1:5" r="63">
      <c t="s" r="A63" s="3">
        <v>446</v>
      </c>
      <c t="n" r="B63" s="4">
        <v>0</v>
      </c>
      <c t="n" r="C63" s="4">
        <v>1</v>
      </c>
      <c t="n" r="D63" s="4">
        <v>0</v>
      </c>
      <c t="n" r="E63" s="4">
        <v>1</v>
      </c>
    </row>
    <row spans="1:5" r="64">
      <c t="s" r="A64" s="3">
        <v>461</v>
      </c>
    </row>
    <row spans="1:5" r="65">
      <c t="s" r="A65" s="6">
        <v>439</v>
      </c>
    </row>
    <row spans="1:5" r="66">
      <c t="s" r="A66" s="3">
        <v>440</v>
      </c>
      <c t="n" r="C66" s="4">
        <v>0</v>
      </c>
      <c t="n" r="E66" s="4">
        <v>0</v>
      </c>
    </row>
    <row spans="1:5" r="67">
      <c t="s" r="A67" s="3">
        <v>441</v>
      </c>
      <c t="n" r="C67" s="4">
        <v>0</v>
      </c>
      <c t="n" r="E67" s="4">
        <v>0</v>
      </c>
    </row>
    <row spans="1:5" r="68">
      <c t="s" r="A68" s="3">
        <v>442</v>
      </c>
      <c t="n" r="C68" s="4">
        <v>0</v>
      </c>
      <c t="n" r="E68" s="4">
        <v>0</v>
      </c>
    </row>
    <row spans="1:5" r="69">
      <c t="s" r="A69" s="3">
        <v>443</v>
      </c>
      <c t="n" r="C69" s="4">
        <v>3</v>
      </c>
      <c t="n" r="E69" s="4">
        <v>3</v>
      </c>
    </row>
    <row spans="1:5" r="70">
      <c t="s" r="A70" s="3">
        <v>444</v>
      </c>
      <c t="n" r="C70" s="4">
        <v>0</v>
      </c>
      <c t="n" r="E70" s="4">
        <v>0</v>
      </c>
    </row>
    <row spans="1:5" r="71">
      <c t="s" r="A71" s="3">
        <v>445</v>
      </c>
      <c t="n" r="C71" s="4">
        <v>0</v>
      </c>
      <c t="n" r="E71" s="4">
        <v>0</v>
      </c>
    </row>
    <row spans="1:5" r="72">
      <c t="s" r="A72" s="3">
        <v>446</v>
      </c>
      <c t="n" r="C72" s="4">
        <v>3</v>
      </c>
      <c t="n" r="E72" s="4">
        <v>3</v>
      </c>
    </row>
    <row spans="1:5" r="73">
      <c t="s" r="A73" s="3">
        <v>462</v>
      </c>
    </row>
    <row spans="1:5" r="74">
      <c t="s" r="A74" s="6">
        <v>439</v>
      </c>
    </row>
    <row spans="1:5" r="75">
      <c t="s" r="A75" s="3">
        <v>440</v>
      </c>
      <c t="n" r="B75" s="4">
        <v>1</v>
      </c>
      <c t="n" r="C75" s="4">
        <v>0</v>
      </c>
      <c t="n" r="D75" s="4">
        <v>0</v>
      </c>
      <c t="n" r="E75" s="4">
        <v>1</v>
      </c>
    </row>
    <row spans="1:5" r="76">
      <c t="s" r="A76" s="3">
        <v>441</v>
      </c>
      <c t="n" r="B76" s="4">
        <v>0</v>
      </c>
      <c t="n" r="C76" s="4">
        <v>0</v>
      </c>
      <c t="n" r="D76" s="4">
        <v>0</v>
      </c>
      <c t="n" r="E76" s="4">
        <v>0</v>
      </c>
    </row>
    <row spans="1:5" r="77">
      <c t="s" r="A77" s="3">
        <v>442</v>
      </c>
      <c t="n" r="B77" s="4">
        <v>0</v>
      </c>
      <c t="n" r="C77" s="4">
        <v>0</v>
      </c>
      <c t="n" r="D77" s="4">
        <v>0</v>
      </c>
      <c t="n" r="E77" s="4">
        <v>0</v>
      </c>
    </row>
    <row spans="1:5" r="78">
      <c t="s" r="A78" s="3">
        <v>443</v>
      </c>
      <c t="n" r="B78" s="4">
        <v>4</v>
      </c>
      <c t="n" r="C78" s="4">
        <v>0</v>
      </c>
      <c t="n" r="D78" s="4">
        <v>5</v>
      </c>
      <c t="n" r="E78" s="4">
        <v>0</v>
      </c>
    </row>
    <row spans="1:5" r="79">
      <c t="s" r="A79" s="3">
        <v>444</v>
      </c>
      <c t="n" r="B79" s="4">
        <v>0</v>
      </c>
      <c t="n" r="C79" s="4">
        <v>0</v>
      </c>
      <c t="n" r="D79" s="4">
        <v>0</v>
      </c>
      <c t="n" r="E79" s="4">
        <v>-1</v>
      </c>
    </row>
    <row spans="1:5" r="80">
      <c t="s" r="A80" s="3">
        <v>445</v>
      </c>
      <c t="n" r="B80" s="4">
        <v>0</v>
      </c>
      <c t="n" r="C80" s="4">
        <v>0</v>
      </c>
      <c t="n" r="D80" s="4">
        <v>0</v>
      </c>
      <c t="n" r="E80" s="4">
        <v>0</v>
      </c>
    </row>
    <row spans="1:5" r="81">
      <c t="s" r="A81" s="3">
        <v>446</v>
      </c>
      <c t="n" r="B81" s="4">
        <v>5</v>
      </c>
      <c t="n" r="C81" s="4">
        <v>0</v>
      </c>
      <c t="n" r="D81" s="4">
        <v>5</v>
      </c>
      <c t="n" r="E81" s="4">
        <v>0</v>
      </c>
    </row>
    <row spans="1:5" r="82">
      <c t="s" r="A82" s="3">
        <v>463</v>
      </c>
    </row>
    <row spans="1:5" r="83">
      <c t="s" r="A83" s="6">
        <v>439</v>
      </c>
    </row>
    <row spans="1:5" r="84">
      <c t="s" r="A84" s="3">
        <v>440</v>
      </c>
      <c t="n" r="B84" s="4">
        <v>6</v>
      </c>
      <c t="n" r="C84" s="4">
        <v>18</v>
      </c>
      <c t="n" r="D84" s="4">
        <v>8</v>
      </c>
      <c t="n" r="E84" s="4">
        <v>18</v>
      </c>
    </row>
    <row spans="1:5" r="85">
      <c t="s" r="A85" s="3">
        <v>441</v>
      </c>
      <c t="n" r="B85" s="4">
        <v>1</v>
      </c>
      <c t="n" r="C85" s="4">
        <v>1</v>
      </c>
      <c t="n" r="D85" s="4">
        <v>0</v>
      </c>
      <c t="n" r="E85" s="4">
        <v>3</v>
      </c>
    </row>
    <row spans="1:5" r="86">
      <c t="s" r="A86" s="3">
        <v>442</v>
      </c>
      <c t="n" r="B86" s="4">
        <v>0</v>
      </c>
      <c t="n" r="C86" s="4">
        <v>0</v>
      </c>
      <c t="n" r="D86" s="4">
        <v>0</v>
      </c>
      <c t="n" r="E86" s="4">
        <v>0</v>
      </c>
    </row>
    <row spans="1:5" r="87">
      <c t="s" r="A87" s="3">
        <v>443</v>
      </c>
      <c t="n" r="B87" s="4">
        <v>0</v>
      </c>
      <c t="n" r="C87" s="4">
        <v>0</v>
      </c>
      <c t="n" r="D87" s="4">
        <v>0</v>
      </c>
      <c t="n" r="E87" s="4">
        <v>0</v>
      </c>
    </row>
    <row spans="1:5" r="88">
      <c t="s" r="A88" s="3">
        <v>444</v>
      </c>
      <c t="n" r="B88" s="4">
        <v>-2</v>
      </c>
      <c t="n" r="C88" s="4">
        <v>0</v>
      </c>
      <c t="n" r="D88" s="4">
        <v>-3</v>
      </c>
      <c t="n" r="E88" s="4">
        <v>-2</v>
      </c>
    </row>
    <row spans="1:5" r="89">
      <c t="s" r="A89" s="3">
        <v>445</v>
      </c>
      <c t="n" r="B89" s="4">
        <v>0</v>
      </c>
      <c t="n" r="C89" s="4">
        <v>0</v>
      </c>
      <c t="n" r="D89" s="4">
        <v>0</v>
      </c>
      <c t="n" r="E89" s="4">
        <v>0</v>
      </c>
    </row>
    <row spans="1:5" r="90">
      <c t="s" r="A90" s="3">
        <v>446</v>
      </c>
      <c t="n" r="B90" s="4">
        <v>5</v>
      </c>
      <c t="n" r="C90" s="4">
        <v>19</v>
      </c>
      <c t="n" r="D90" s="4">
        <v>5</v>
      </c>
      <c t="n" r="E90" s="4">
        <v>19</v>
      </c>
    </row>
    <row spans="1:5" r="91">
      <c t="s" r="A91" s="3">
        <v>102</v>
      </c>
    </row>
    <row spans="1:5" r="92">
      <c t="s" r="A92" s="6">
        <v>449</v>
      </c>
    </row>
    <row spans="1:5" r="93">
      <c t="s" r="A93" s="3">
        <v>450</v>
      </c>
      <c t="n" r="B93" s="4">
        <v>0</v>
      </c>
      <c t="n" r="C93" s="4">
        <v>0</v>
      </c>
      <c t="n" r="D93" s="4">
        <v>0</v>
      </c>
      <c t="n" r="E93" s="4">
        <v>14</v>
      </c>
    </row>
    <row spans="1:5" r="94">
      <c t="s" r="A94" s="3">
        <v>451</v>
      </c>
      <c t="n" r="B94" s="4">
        <v>0</v>
      </c>
      <c t="n" r="C94" s="4">
        <v>25</v>
      </c>
      <c t="n" r="D94" s="4">
        <v>22</v>
      </c>
      <c t="n" r="E94" s="4">
        <v>25</v>
      </c>
    </row>
    <row spans="1:5" r="95">
      <c t="s" r="A95" s="3">
        <v>452</v>
      </c>
      <c t="n" r="B95" s="4">
        <v>6</v>
      </c>
      <c t="n" r="C95" s="4">
        <v>43</v>
      </c>
      <c t="n" r="D95" s="4">
        <v>8</v>
      </c>
      <c t="n" r="E95" s="4">
        <v>43</v>
      </c>
    </row>
    <row spans="1:5" r="96">
      <c t="s" r="A96" s="3">
        <v>453</v>
      </c>
      <c t="n" r="B96" s="7">
        <v>0</v>
      </c>
      <c t="n" r="C96" s="7">
        <v>11</v>
      </c>
      <c t="n" r="D96" s="7">
        <v>36</v>
      </c>
      <c t="n" r="E96" s="7">
        <v>13</v>
      </c>
    </row>
    <row spans="1:5" r="97">
      <c t="s" r="A97" s="3">
        <v>464</v>
      </c>
    </row>
    <row spans="1:5" r="98">
      <c t="s" r="A98" s="6">
        <v>449</v>
      </c>
    </row>
    <row spans="1:5" r="99">
      <c t="s" r="A99" s="3">
        <v>455</v>
      </c>
      <c t="n" r="B99" s="4">
        <v>2</v>
      </c>
      <c t="n" r="C99" s="4">
        <v>7</v>
      </c>
      <c t="n" r="D99" s="4">
        <v>5</v>
      </c>
      <c t="n" r="E99" s="4">
        <v>7</v>
      </c>
    </row>
    <row spans="1:5" r="100">
      <c t="s" r="A100" s="3">
        <v>456</v>
      </c>
      <c t="n" r="C100" s="4">
        <v>1</v>
      </c>
      <c t="n" r="D100" s="4">
        <v>7</v>
      </c>
      <c t="n" r="E100" s="4">
        <v>2</v>
      </c>
    </row>
    <row spans="1:5" r="101">
      <c t="s" r="A101" s="3">
        <v>465</v>
      </c>
    </row>
    <row spans="1:5" r="102">
      <c t="s" r="A102" s="6">
        <v>449</v>
      </c>
    </row>
    <row spans="1:5" r="103">
      <c t="s" r="A103" s="3">
        <v>466</v>
      </c>
      <c t="n" r="E103" s="4">
        <v>2</v>
      </c>
    </row>
    <row spans="1:5" r="104">
      <c t="s" r="A104" s="3">
        <v>467</v>
      </c>
      <c t="n" r="C104" s="4">
        <v>3</v>
      </c>
      <c t="n" r="D104" s="4">
        <v>2</v>
      </c>
      <c t="n" r="E104" s="4">
        <v>3</v>
      </c>
    </row>
    <row spans="1:5" r="105">
      <c t="s" r="A105" s="3">
        <v>455</v>
      </c>
      <c t="n" r="B105" s="4">
        <v>1</v>
      </c>
      <c t="n" r="C105" s="4">
        <v>1</v>
      </c>
      <c t="n" r="D105" s="4">
        <v>1</v>
      </c>
      <c t="n" r="E105" s="4">
        <v>1</v>
      </c>
    </row>
    <row spans="1:5" r="106">
      <c t="s" r="A106" s="3">
        <v>468</v>
      </c>
    </row>
    <row spans="1:5" r="107">
      <c t="s" r="A107" s="6">
        <v>439</v>
      </c>
    </row>
    <row spans="1:5" r="108">
      <c t="s" r="A108" s="3">
        <v>440</v>
      </c>
      <c t="n" r="B108" s="7">
        <v>152</v>
      </c>
      <c t="n" r="C108" s="7">
        <v>143</v>
      </c>
      <c t="n" r="D108" s="7">
        <v>186</v>
      </c>
      <c t="n" r="E108" s="7">
        <v>144</v>
      </c>
    </row>
    <row spans="1:5" r="109">
      <c t="s" r="A109" s="3">
        <v>441</v>
      </c>
      <c t="n" r="B109" s="4">
        <v>2</v>
      </c>
      <c t="n" r="C109" s="4">
        <v>4</v>
      </c>
      <c t="n" r="D109" s="4">
        <v>3</v>
      </c>
      <c t="n" r="E109" s="4">
        <v>16</v>
      </c>
    </row>
    <row spans="1:5" r="110">
      <c t="s" r="A110" s="3">
        <v>442</v>
      </c>
      <c t="n" r="B110" s="4">
        <v>-2</v>
      </c>
      <c t="n" r="C110" s="4">
        <v>-1</v>
      </c>
      <c t="n" r="D110" s="4">
        <v>-7</v>
      </c>
      <c t="n" r="E110" s="4">
        <v>-2</v>
      </c>
    </row>
    <row spans="1:5" r="111">
      <c t="s" r="A111" s="3">
        <v>443</v>
      </c>
      <c t="n" r="B111" s="4">
        <v>41</v>
      </c>
      <c t="n" r="C111" s="4">
        <v>25</v>
      </c>
      <c t="n" r="D111" s="4">
        <v>68</v>
      </c>
      <c t="n" r="E111" s="4">
        <v>26</v>
      </c>
    </row>
    <row spans="1:5" r="112">
      <c t="s" r="A112" s="3">
        <v>444</v>
      </c>
      <c t="n" r="B112" s="4">
        <v>-8</v>
      </c>
      <c t="n" r="C112" s="4">
        <v>-4</v>
      </c>
      <c t="n" r="D112" s="4">
        <v>-31</v>
      </c>
      <c t="n" r="E112" s="4">
        <v>-15</v>
      </c>
    </row>
    <row spans="1:5" r="113">
      <c t="s" r="A113" s="3">
        <v>445</v>
      </c>
      <c t="n" r="B113" s="4">
        <v>6</v>
      </c>
      <c t="n" r="C113" s="4">
        <v>32</v>
      </c>
      <c t="n" r="D113" s="4">
        <v>-28</v>
      </c>
      <c t="n" r="E113" s="4">
        <v>30</v>
      </c>
    </row>
    <row spans="1:5" r="114">
      <c t="s" r="A114" s="3">
        <v>446</v>
      </c>
      <c t="n" r="B114" s="4">
        <v>191</v>
      </c>
      <c t="n" r="C114" s="4">
        <v>199</v>
      </c>
      <c t="n" r="D114" s="4">
        <v>191</v>
      </c>
      <c t="n" r="E114" s="4">
        <v>199</v>
      </c>
    </row>
    <row spans="1:5" r="115">
      <c t="s" r="A115" s="3">
        <v>469</v>
      </c>
    </row>
    <row spans="1:5" r="116">
      <c t="s" r="A116" s="6">
        <v>439</v>
      </c>
    </row>
    <row spans="1:5" r="117">
      <c t="s" r="A117" s="3">
        <v>440</v>
      </c>
      <c t="n" r="B117" s="4">
        <v>86</v>
      </c>
      <c t="n" r="C117" s="4">
        <v>26</v>
      </c>
      <c t="n" r="D117" s="4">
        <v>100</v>
      </c>
      <c t="n" r="E117" s="4">
        <v>31</v>
      </c>
    </row>
    <row spans="1:5" r="118">
      <c t="s" r="A118" s="3">
        <v>441</v>
      </c>
      <c t="n" r="B118" s="4">
        <v>0</v>
      </c>
      <c t="n" r="C118" s="4">
        <v>0</v>
      </c>
      <c t="n" r="D118" s="4">
        <v>0</v>
      </c>
      <c t="n" r="E118" s="4">
        <v>1</v>
      </c>
    </row>
    <row spans="1:5" r="119">
      <c t="s" r="A119" s="3">
        <v>442</v>
      </c>
      <c t="n" r="B119" s="4">
        <v>-2</v>
      </c>
      <c t="n" r="C119" s="4">
        <v>-1</v>
      </c>
      <c t="n" r="D119" s="4">
        <v>-7</v>
      </c>
      <c t="n" r="E119" s="4">
        <v>-2</v>
      </c>
    </row>
    <row spans="1:5" r="120">
      <c t="s" r="A120" s="3">
        <v>443</v>
      </c>
      <c t="n" r="B120" s="4">
        <v>41</v>
      </c>
      <c t="n" r="C120" s="4">
        <v>25</v>
      </c>
      <c t="n" r="D120" s="4">
        <v>68</v>
      </c>
      <c t="n" r="E120" s="4">
        <v>26</v>
      </c>
    </row>
    <row spans="1:5" r="121">
      <c t="s" r="A121" s="3">
        <v>444</v>
      </c>
      <c t="n" r="B121" s="4">
        <v>-1</v>
      </c>
      <c t="n" r="C121" s="4">
        <v>-1</v>
      </c>
      <c t="n" r="D121" s="4">
        <v>-3</v>
      </c>
      <c t="n" r="E121" s="4">
        <v>-5</v>
      </c>
    </row>
    <row spans="1:5" r="122">
      <c t="s" r="A122" s="3">
        <v>445</v>
      </c>
      <c t="n" r="B122" s="4">
        <v>6</v>
      </c>
      <c t="n" r="C122" s="4">
        <v>32</v>
      </c>
      <c t="n" r="D122" s="4">
        <v>-28</v>
      </c>
      <c t="n" r="E122" s="4">
        <v>30</v>
      </c>
    </row>
    <row spans="1:5" r="123">
      <c t="s" r="A123" s="3">
        <v>446</v>
      </c>
      <c t="n" r="B123" s="4">
        <v>130</v>
      </c>
      <c t="n" r="C123" s="4">
        <v>81</v>
      </c>
      <c t="n" r="D123" s="4">
        <v>130</v>
      </c>
      <c t="n" r="E123" s="4">
        <v>81</v>
      </c>
    </row>
    <row spans="1:5" r="124">
      <c t="s" r="A124" s="3">
        <v>470</v>
      </c>
    </row>
    <row spans="1:5" r="125">
      <c t="s" r="A125" s="6">
        <v>439</v>
      </c>
    </row>
    <row spans="1:5" r="126">
      <c t="s" r="A126" s="3">
        <v>440</v>
      </c>
      <c t="n" r="B126" s="4">
        <v>13</v>
      </c>
      <c t="n" r="C126" s="4">
        <v>15</v>
      </c>
      <c t="n" r="D126" s="4">
        <v>15</v>
      </c>
      <c t="n" r="E126" s="4">
        <v>15</v>
      </c>
    </row>
    <row spans="1:5" r="127">
      <c t="s" r="A127" s="3">
        <v>441</v>
      </c>
      <c t="n" r="B127" s="4">
        <v>0</v>
      </c>
      <c t="n" r="C127" s="4">
        <v>0</v>
      </c>
      <c t="n" r="D127" s="4">
        <v>-2</v>
      </c>
      <c t="n" r="E127" s="4">
        <v>0</v>
      </c>
    </row>
    <row spans="1:5" r="128">
      <c t="s" r="A128" s="3">
        <v>442</v>
      </c>
      <c t="n" r="B128" s="4">
        <v>0</v>
      </c>
      <c t="n" r="C128" s="4">
        <v>0</v>
      </c>
      <c t="n" r="D128" s="4">
        <v>0</v>
      </c>
      <c t="n" r="E128" s="4">
        <v>0</v>
      </c>
    </row>
    <row spans="1:5" r="129">
      <c t="s" r="A129" s="3">
        <v>443</v>
      </c>
      <c t="n" r="B129" s="4">
        <v>0</v>
      </c>
      <c t="n" r="C129" s="4">
        <v>0</v>
      </c>
      <c t="n" r="D129" s="4">
        <v>0</v>
      </c>
      <c t="n" r="E129" s="4">
        <v>0</v>
      </c>
    </row>
    <row spans="1:5" r="130">
      <c t="s" r="A130" s="3">
        <v>444</v>
      </c>
      <c t="n" r="B130" s="4">
        <v>0</v>
      </c>
      <c t="n" r="C130" s="4">
        <v>0</v>
      </c>
      <c t="n" r="D130" s="4">
        <v>0</v>
      </c>
      <c t="n" r="E130" s="4">
        <v>0</v>
      </c>
    </row>
    <row spans="1:5" r="131">
      <c t="s" r="A131" s="3">
        <v>445</v>
      </c>
      <c t="n" r="B131" s="4">
        <v>0</v>
      </c>
      <c t="n" r="C131" s="4">
        <v>0</v>
      </c>
      <c t="n" r="D131" s="4">
        <v>0</v>
      </c>
      <c t="n" r="E131" s="4">
        <v>0</v>
      </c>
    </row>
    <row spans="1:5" r="132">
      <c t="s" r="A132" s="3">
        <v>446</v>
      </c>
      <c t="n" r="B132" s="4">
        <v>13</v>
      </c>
      <c t="n" r="C132" s="4">
        <v>15</v>
      </c>
      <c t="n" r="D132" s="4">
        <v>13</v>
      </c>
      <c t="n" r="E132" s="4">
        <v>15</v>
      </c>
    </row>
    <row spans="1:5" r="133">
      <c t="s" r="A133" s="3">
        <v>471</v>
      </c>
    </row>
    <row spans="1:5" r="134">
      <c t="s" r="A134" s="6">
        <v>439</v>
      </c>
    </row>
    <row spans="1:5" r="135">
      <c t="s" r="A135" s="3">
        <v>440</v>
      </c>
      <c t="n" r="B135" s="4">
        <v>85</v>
      </c>
      <c t="n" r="C135" s="4">
        <v>25</v>
      </c>
      <c t="n" r="D135" s="4">
        <v>99</v>
      </c>
      <c t="n" r="E135" s="4">
        <v>31</v>
      </c>
    </row>
    <row spans="1:5" r="136">
      <c t="s" r="A136" s="3">
        <v>441</v>
      </c>
      <c t="n" r="B136" s="4">
        <v>0</v>
      </c>
      <c t="n" r="C136" s="4">
        <v>0</v>
      </c>
      <c t="n" r="D136" s="4">
        <v>0</v>
      </c>
      <c t="n" r="E136" s="4">
        <v>1</v>
      </c>
    </row>
    <row spans="1:5" r="137">
      <c t="s" r="A137" s="3">
        <v>442</v>
      </c>
      <c t="n" r="B137" s="4">
        <v>-2</v>
      </c>
      <c t="n" r="C137" s="4">
        <v>-1</v>
      </c>
      <c t="n" r="D137" s="4">
        <v>-7</v>
      </c>
      <c t="n" r="E137" s="4">
        <v>-2</v>
      </c>
    </row>
    <row spans="1:5" r="138">
      <c t="s" r="A138" s="3">
        <v>443</v>
      </c>
      <c t="n" r="B138" s="4">
        <v>41</v>
      </c>
      <c t="n" r="C138" s="4">
        <v>25</v>
      </c>
      <c t="n" r="D138" s="4">
        <v>68</v>
      </c>
      <c t="n" r="E138" s="4">
        <v>25</v>
      </c>
    </row>
    <row spans="1:5" r="139">
      <c t="s" r="A139" s="3">
        <v>444</v>
      </c>
      <c t="n" r="B139" s="4">
        <v>-1</v>
      </c>
      <c t="n" r="C139" s="4">
        <v>-1</v>
      </c>
      <c t="n" r="D139" s="4">
        <v>-3</v>
      </c>
      <c t="n" r="E139" s="4">
        <v>-5</v>
      </c>
    </row>
    <row spans="1:5" r="140">
      <c t="s" r="A140" s="3">
        <v>445</v>
      </c>
      <c t="n" r="B140" s="4">
        <v>1</v>
      </c>
      <c t="n" r="C140" s="4">
        <v>25</v>
      </c>
      <c t="n" r="D140" s="4">
        <v>-33</v>
      </c>
      <c t="n" r="E140" s="4">
        <v>23</v>
      </c>
    </row>
    <row spans="1:5" r="141">
      <c t="s" r="A141" s="3">
        <v>446</v>
      </c>
      <c t="n" r="B141" s="4">
        <v>124</v>
      </c>
      <c t="n" r="C141" s="4">
        <v>73</v>
      </c>
      <c t="n" r="D141" s="4">
        <v>124</v>
      </c>
      <c t="n" r="E141" s="4">
        <v>73</v>
      </c>
    </row>
    <row spans="1:5" r="142">
      <c t="s" r="A142" s="3">
        <v>472</v>
      </c>
    </row>
    <row spans="1:5" r="143">
      <c t="s" r="A143" s="6">
        <v>439</v>
      </c>
    </row>
    <row spans="1:5" r="144">
      <c t="s" r="A144" s="3">
        <v>440</v>
      </c>
      <c t="n" r="B144" s="4">
        <v>74</v>
      </c>
      <c t="n" r="C144" s="4">
        <v>25</v>
      </c>
      <c t="n" r="D144" s="4">
        <v>87</v>
      </c>
      <c t="n" r="E144" s="4">
        <v>26</v>
      </c>
    </row>
    <row spans="1:5" r="145">
      <c t="s" r="A145" s="3">
        <v>441</v>
      </c>
      <c t="n" r="B145" s="4">
        <v>0</v>
      </c>
      <c t="n" r="C145" s="4">
        <v>0</v>
      </c>
      <c t="n" r="D145" s="4">
        <v>0</v>
      </c>
      <c t="n" r="E145" s="4">
        <v>0</v>
      </c>
    </row>
    <row spans="1:5" r="146">
      <c t="s" r="A146" s="3">
        <v>442</v>
      </c>
      <c t="n" r="B146" s="4">
        <v>-2</v>
      </c>
      <c t="n" r="C146" s="4">
        <v>-1</v>
      </c>
      <c t="n" r="D146" s="4">
        <v>-7</v>
      </c>
      <c t="n" r="E146" s="4">
        <v>-1</v>
      </c>
    </row>
    <row spans="1:5" r="147">
      <c t="s" r="A147" s="3">
        <v>443</v>
      </c>
      <c t="n" r="B147" s="4">
        <v>41</v>
      </c>
      <c t="n" r="C147" s="4">
        <v>25</v>
      </c>
      <c t="n" r="D147" s="4">
        <v>68</v>
      </c>
      <c t="n" r="E147" s="4">
        <v>25</v>
      </c>
    </row>
    <row spans="1:5" r="148">
      <c t="s" r="A148" s="3">
        <v>444</v>
      </c>
      <c t="n" r="B148" s="4">
        <v>-1</v>
      </c>
      <c t="n" r="C148" s="4">
        <v>-1</v>
      </c>
      <c t="n" r="D148" s="4">
        <v>-3</v>
      </c>
      <c t="n" r="E148" s="4">
        <v>-2</v>
      </c>
    </row>
    <row spans="1:5" r="149">
      <c t="s" r="A149" s="3">
        <v>445</v>
      </c>
      <c t="n" r="B149" s="4">
        <v>1</v>
      </c>
      <c t="n" r="C149" s="4">
        <v>23</v>
      </c>
      <c t="n" r="D149" s="4">
        <v>-32</v>
      </c>
      <c t="n" r="E149" s="4">
        <v>23</v>
      </c>
    </row>
    <row spans="1:5" r="150">
      <c t="s" r="A150" s="3">
        <v>446</v>
      </c>
      <c t="n" r="B150" s="4">
        <v>113</v>
      </c>
      <c t="n" r="C150" s="4">
        <v>71</v>
      </c>
      <c t="n" r="D150" s="4">
        <v>113</v>
      </c>
      <c t="n" r="E150" s="4">
        <v>71</v>
      </c>
    </row>
    <row spans="1:5" r="151">
      <c t="s" r="A151" s="3">
        <v>473</v>
      </c>
    </row>
    <row spans="1:5" r="152">
      <c t="s" r="A152" s="6">
        <v>439</v>
      </c>
    </row>
    <row spans="1:5" r="153">
      <c t="s" r="A153" s="3">
        <v>440</v>
      </c>
      <c t="n" r="C153" s="4">
        <v>0</v>
      </c>
      <c t="n" r="E153" s="4">
        <v>5</v>
      </c>
    </row>
    <row spans="1:5" r="154">
      <c t="s" r="A154" s="3">
        <v>441</v>
      </c>
      <c t="n" r="C154" s="4">
        <v>0</v>
      </c>
      <c t="n" r="E154" s="4">
        <v>1</v>
      </c>
    </row>
    <row spans="1:5" r="155">
      <c t="s" r="A155" s="3">
        <v>442</v>
      </c>
      <c t="n" r="C155" s="4">
        <v>0</v>
      </c>
      <c t="n" r="E155" s="4">
        <v>-1</v>
      </c>
    </row>
    <row spans="1:5" r="156">
      <c t="s" r="A156" s="3">
        <v>443</v>
      </c>
      <c t="n" r="C156" s="4">
        <v>0</v>
      </c>
      <c t="n" r="E156" s="4">
        <v>0</v>
      </c>
    </row>
    <row spans="1:5" r="157">
      <c t="s" r="A157" s="3">
        <v>444</v>
      </c>
      <c t="n" r="C157" s="4">
        <v>0</v>
      </c>
      <c t="n" r="E157" s="4">
        <v>-3</v>
      </c>
    </row>
    <row spans="1:5" r="158">
      <c t="s" r="A158" s="3">
        <v>445</v>
      </c>
      <c t="n" r="C158" s="4">
        <v>0</v>
      </c>
      <c t="n" r="E158" s="4">
        <v>-2</v>
      </c>
    </row>
    <row spans="1:5" r="159">
      <c t="s" r="A159" s="3">
        <v>446</v>
      </c>
      <c t="n" r="C159" s="4">
        <v>0</v>
      </c>
      <c t="n" r="E159" s="4">
        <v>0</v>
      </c>
    </row>
    <row spans="1:5" r="160">
      <c t="s" r="A160" s="3">
        <v>474</v>
      </c>
    </row>
    <row spans="1:5" r="161">
      <c t="s" r="A161" s="6">
        <v>439</v>
      </c>
    </row>
    <row spans="1:5" r="162">
      <c t="s" r="A162" s="3">
        <v>440</v>
      </c>
      <c t="n" r="B162" s="4">
        <v>11</v>
      </c>
      <c t="n" r="C162" s="4">
        <v>0</v>
      </c>
      <c t="n" r="D162" s="4">
        <v>12</v>
      </c>
      <c t="n" r="E162" s="4">
        <v>0</v>
      </c>
    </row>
    <row spans="1:5" r="163">
      <c t="s" r="A163" s="3">
        <v>441</v>
      </c>
      <c t="n" r="B163" s="4">
        <v>0</v>
      </c>
      <c t="n" r="C163" s="4">
        <v>0</v>
      </c>
      <c t="n" r="D163" s="4">
        <v>0</v>
      </c>
      <c t="n" r="E163" s="4">
        <v>0</v>
      </c>
    </row>
    <row spans="1:5" r="164">
      <c t="s" r="A164" s="3">
        <v>442</v>
      </c>
      <c t="n" r="B164" s="4">
        <v>0</v>
      </c>
      <c t="n" r="C164" s="4">
        <v>0</v>
      </c>
      <c t="n" r="D164" s="4">
        <v>0</v>
      </c>
      <c t="n" r="E164" s="4">
        <v>0</v>
      </c>
    </row>
    <row spans="1:5" r="165">
      <c t="s" r="A165" s="3">
        <v>443</v>
      </c>
      <c t="n" r="B165" s="4">
        <v>0</v>
      </c>
      <c t="n" r="C165" s="4">
        <v>0</v>
      </c>
      <c t="n" r="D165" s="4">
        <v>0</v>
      </c>
      <c t="n" r="E165" s="4">
        <v>0</v>
      </c>
    </row>
    <row spans="1:5" r="166">
      <c t="s" r="A166" s="3">
        <v>444</v>
      </c>
      <c t="n" r="B166" s="4">
        <v>0</v>
      </c>
      <c t="n" r="C166" s="4">
        <v>0</v>
      </c>
      <c t="n" r="D166" s="4">
        <v>0</v>
      </c>
      <c t="n" r="E166" s="4">
        <v>0</v>
      </c>
    </row>
    <row spans="1:5" r="167">
      <c t="s" r="A167" s="3">
        <v>445</v>
      </c>
      <c t="n" r="B167" s="4">
        <v>0</v>
      </c>
      <c t="n" r="C167" s="4">
        <v>2</v>
      </c>
      <c t="n" r="D167" s="4">
        <v>-1</v>
      </c>
      <c t="n" r="E167" s="4">
        <v>2</v>
      </c>
    </row>
    <row spans="1:5" r="168">
      <c t="s" r="A168" s="3">
        <v>446</v>
      </c>
      <c t="n" r="B168" s="4">
        <v>11</v>
      </c>
      <c t="n" r="C168" s="4">
        <v>2</v>
      </c>
      <c t="n" r="D168" s="4">
        <v>11</v>
      </c>
      <c t="n" r="E168" s="4">
        <v>2</v>
      </c>
    </row>
    <row spans="1:5" r="169">
      <c t="s" r="A169" s="3">
        <v>475</v>
      </c>
    </row>
    <row spans="1:5" r="170">
      <c t="s" r="A170" s="6">
        <v>439</v>
      </c>
    </row>
    <row spans="1:5" r="171">
      <c t="s" r="A171" s="3">
        <v>440</v>
      </c>
      <c t="n" r="B171" s="4">
        <v>1</v>
      </c>
      <c t="n" r="C171" s="4">
        <v>1</v>
      </c>
      <c t="n" r="D171" s="4">
        <v>1</v>
      </c>
      <c t="n" r="E171" s="4">
        <v>0</v>
      </c>
    </row>
    <row spans="1:5" r="172">
      <c t="s" r="A172" s="3">
        <v>441</v>
      </c>
      <c t="n" r="B172" s="4">
        <v>0</v>
      </c>
      <c t="n" r="C172" s="4">
        <v>0</v>
      </c>
      <c t="n" r="D172" s="4">
        <v>0</v>
      </c>
      <c t="n" r="E172" s="4">
        <v>0</v>
      </c>
    </row>
    <row spans="1:5" r="173">
      <c t="s" r="A173" s="3">
        <v>442</v>
      </c>
      <c t="n" r="B173" s="4">
        <v>0</v>
      </c>
      <c t="n" r="C173" s="4">
        <v>0</v>
      </c>
      <c t="n" r="D173" s="4">
        <v>0</v>
      </c>
      <c t="n" r="E173" s="4">
        <v>0</v>
      </c>
    </row>
    <row spans="1:5" r="174">
      <c t="s" r="A174" s="3">
        <v>443</v>
      </c>
      <c t="n" r="B174" s="4">
        <v>0</v>
      </c>
      <c t="n" r="C174" s="4">
        <v>0</v>
      </c>
      <c t="n" r="D174" s="4">
        <v>0</v>
      </c>
      <c t="n" r="E174" s="4">
        <v>1</v>
      </c>
    </row>
    <row spans="1:5" r="175">
      <c t="s" r="A175" s="3">
        <v>444</v>
      </c>
      <c t="n" r="B175" s="4">
        <v>0</v>
      </c>
      <c t="n" r="C175" s="4">
        <v>0</v>
      </c>
      <c t="n" r="D175" s="4">
        <v>0</v>
      </c>
      <c t="n" r="E175" s="4">
        <v>0</v>
      </c>
    </row>
    <row spans="1:5" r="176">
      <c t="s" r="A176" s="3">
        <v>445</v>
      </c>
      <c t="n" r="B176" s="4">
        <v>5</v>
      </c>
      <c t="n" r="C176" s="4">
        <v>7</v>
      </c>
      <c t="n" r="D176" s="4">
        <v>5</v>
      </c>
      <c t="n" r="E176" s="4">
        <v>7</v>
      </c>
    </row>
    <row spans="1:5" r="177">
      <c t="s" r="A177" s="3">
        <v>446</v>
      </c>
      <c t="n" r="B177" s="4">
        <v>6</v>
      </c>
      <c t="n" r="C177" s="4">
        <v>8</v>
      </c>
      <c t="n" r="D177" s="4">
        <v>6</v>
      </c>
      <c t="n" r="E177" s="4">
        <v>8</v>
      </c>
    </row>
    <row spans="1:5" r="178">
      <c t="s" r="A178" s="3">
        <v>476</v>
      </c>
    </row>
    <row spans="1:5" r="179">
      <c t="s" r="A179" s="6">
        <v>439</v>
      </c>
    </row>
    <row spans="1:5" r="180">
      <c t="s" r="A180" s="3">
        <v>440</v>
      </c>
      <c t="n" r="B180" s="4">
        <v>13</v>
      </c>
      <c t="n" r="C180" s="4">
        <v>15</v>
      </c>
      <c t="n" r="D180" s="4">
        <v>15</v>
      </c>
      <c t="n" r="E180" s="4">
        <v>15</v>
      </c>
    </row>
    <row spans="1:5" r="181">
      <c t="s" r="A181" s="3">
        <v>441</v>
      </c>
      <c t="n" r="B181" s="4">
        <v>0</v>
      </c>
      <c t="n" r="C181" s="4">
        <v>0</v>
      </c>
      <c t="n" r="D181" s="4">
        <v>-2</v>
      </c>
      <c t="n" r="E181" s="4">
        <v>0</v>
      </c>
    </row>
    <row spans="1:5" r="182">
      <c t="s" r="A182" s="3">
        <v>442</v>
      </c>
      <c t="n" r="B182" s="4">
        <v>0</v>
      </c>
      <c t="n" r="C182" s="4">
        <v>0</v>
      </c>
      <c t="n" r="D182" s="4">
        <v>0</v>
      </c>
      <c t="n" r="E182" s="4">
        <v>0</v>
      </c>
    </row>
    <row spans="1:5" r="183">
      <c t="s" r="A183" s="3">
        <v>443</v>
      </c>
      <c t="n" r="B183" s="4">
        <v>0</v>
      </c>
      <c t="n" r="C183" s="4">
        <v>0</v>
      </c>
      <c t="n" r="D183" s="4">
        <v>0</v>
      </c>
      <c t="n" r="E183" s="4">
        <v>0</v>
      </c>
    </row>
    <row spans="1:5" r="184">
      <c t="s" r="A184" s="3">
        <v>444</v>
      </c>
      <c t="n" r="B184" s="4">
        <v>0</v>
      </c>
      <c t="n" r="C184" s="4">
        <v>0</v>
      </c>
      <c t="n" r="D184" s="4">
        <v>0</v>
      </c>
      <c t="n" r="E184" s="4">
        <v>0</v>
      </c>
    </row>
    <row spans="1:5" r="185">
      <c t="s" r="A185" s="3">
        <v>445</v>
      </c>
      <c t="n" r="B185" s="4">
        <v>0</v>
      </c>
      <c t="n" r="C185" s="4">
        <v>0</v>
      </c>
      <c t="n" r="D185" s="4">
        <v>0</v>
      </c>
      <c t="n" r="E185" s="4">
        <v>0</v>
      </c>
    </row>
    <row spans="1:5" r="186">
      <c t="s" r="A186" s="3">
        <v>446</v>
      </c>
      <c t="n" r="B186" s="4">
        <v>13</v>
      </c>
      <c t="n" r="C186" s="4">
        <v>15</v>
      </c>
      <c t="n" r="D186" s="4">
        <v>13</v>
      </c>
      <c t="n" r="E186" s="4">
        <v>15</v>
      </c>
    </row>
    <row spans="1:5" r="187">
      <c t="s" r="A187" s="3">
        <v>477</v>
      </c>
    </row>
    <row spans="1:5" r="188">
      <c t="s" r="A188" s="6">
        <v>439</v>
      </c>
    </row>
    <row spans="1:5" r="189">
      <c t="s" r="A189" s="3">
        <v>440</v>
      </c>
      <c t="n" r="B189" s="4">
        <v>53</v>
      </c>
      <c t="n" r="C189" s="4">
        <v>102</v>
      </c>
      <c t="n" r="D189" s="4">
        <v>71</v>
      </c>
      <c t="n" r="E189" s="4">
        <v>98</v>
      </c>
    </row>
    <row spans="1:5" r="190">
      <c t="s" r="A190" s="3">
        <v>441</v>
      </c>
      <c t="n" r="B190" s="4">
        <v>2</v>
      </c>
      <c t="n" r="C190" s="4">
        <v>4</v>
      </c>
      <c t="n" r="D190" s="4">
        <v>5</v>
      </c>
      <c t="n" r="E190" s="4">
        <v>15</v>
      </c>
    </row>
    <row spans="1:5" r="191">
      <c t="s" r="A191" s="3">
        <v>442</v>
      </c>
      <c t="n" r="B191" s="4">
        <v>0</v>
      </c>
      <c t="n" r="C191" s="4">
        <v>0</v>
      </c>
      <c t="n" r="D191" s="4">
        <v>0</v>
      </c>
      <c t="n" r="E191" s="4">
        <v>0</v>
      </c>
    </row>
    <row spans="1:5" r="192">
      <c t="s" r="A192" s="3">
        <v>443</v>
      </c>
      <c t="n" r="B192" s="4">
        <v>0</v>
      </c>
      <c t="n" r="C192" s="4">
        <v>0</v>
      </c>
      <c t="n" r="D192" s="4">
        <v>0</v>
      </c>
      <c t="n" r="E192" s="4">
        <v>0</v>
      </c>
    </row>
    <row spans="1:5" r="193">
      <c t="s" r="A193" s="3">
        <v>444</v>
      </c>
      <c t="n" r="B193" s="4">
        <v>-7</v>
      </c>
      <c t="n" r="C193" s="4">
        <v>-3</v>
      </c>
      <c t="n" r="D193" s="4">
        <v>-28</v>
      </c>
      <c t="n" r="E193" s="4">
        <v>-10</v>
      </c>
    </row>
    <row spans="1:5" r="194">
      <c t="s" r="A194" s="3">
        <v>445</v>
      </c>
      <c t="n" r="B194" s="4">
        <v>0</v>
      </c>
      <c t="n" r="C194" s="4">
        <v>0</v>
      </c>
      <c t="n" r="D194" s="4">
        <v>0</v>
      </c>
      <c t="n" r="E194" s="4">
        <v>0</v>
      </c>
    </row>
    <row spans="1:5" r="195">
      <c t="s" r="A195" s="3">
        <v>446</v>
      </c>
      <c t="n" r="B195" s="4">
        <v>48</v>
      </c>
      <c t="n" r="C195" s="7">
        <v>103</v>
      </c>
      <c t="n" r="D195" s="4">
        <v>48</v>
      </c>
      <c t="n" r="E195" s="7">
        <v>103</v>
      </c>
    </row>
    <row spans="1:5" r="196">
      <c t="s" r="A196" s="3">
        <v>478</v>
      </c>
    </row>
    <row spans="1:5" r="197">
      <c t="s" r="A197" s="6">
        <v>439</v>
      </c>
    </row>
    <row spans="1:5" r="198">
      <c t="s" r="A198" s="3">
        <v>440</v>
      </c>
      <c t="n" r="D198" s="4">
        <v>8</v>
      </c>
    </row>
    <row spans="1:5" r="199">
      <c t="s" r="A199" s="3">
        <v>446</v>
      </c>
      <c t="n" r="B199" s="4">
        <v>5</v>
      </c>
      <c t="n" r="D199" s="4">
        <v>5</v>
      </c>
    </row>
    <row spans="1:5" r="200">
      <c t="s" r="A200" s="3">
        <v>479</v>
      </c>
    </row>
    <row spans="1:5" r="201">
      <c t="s" r="A201" s="6">
        <v>439</v>
      </c>
    </row>
    <row spans="1:5" r="202">
      <c t="s" r="A202" s="3">
        <v>440</v>
      </c>
      <c t="n" r="D202" s="4">
        <v>71</v>
      </c>
    </row>
    <row spans="1:5" r="203">
      <c t="s" r="A203" s="3">
        <v>446</v>
      </c>
      <c t="n" r="B203" s="7">
        <v>48</v>
      </c>
      <c t="n" r="D203" s="7">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0</v>
      </c>
      <c t="s" r="B1" s="2">
        <v>1</v>
      </c>
      <c t="s" r="C1" s="2">
        <v>288</v>
      </c>
    </row>
    <row spans="1:3" r="2">
      <c t="s" r="B2" s="2">
        <v>2</v>
      </c>
      <c t="s" r="C2" s="2">
        <v>71</v>
      </c>
    </row>
    <row spans="1:3" r="3">
      <c t="s" r="A3" s="3">
        <v>481</v>
      </c>
    </row>
    <row spans="1:3" r="4">
      <c t="s" r="A4" s="6">
        <v>482</v>
      </c>
    </row>
    <row spans="1:3" r="5">
      <c t="s" r="A5" s="3">
        <v>483</v>
      </c>
      <c t="n" r="B5" s="7">
        <v>5</v>
      </c>
      <c t="n" r="C5" s="7">
        <v>8</v>
      </c>
    </row>
    <row spans="1:3" r="6">
      <c t="s" r="A6" s="3">
        <v>484</v>
      </c>
    </row>
    <row spans="1:3" r="7">
      <c t="s" r="A7" s="6">
        <v>482</v>
      </c>
    </row>
    <row spans="1:3" r="8">
      <c t="s" r="A8" s="3">
        <v>483</v>
      </c>
      <c t="n" r="B8" s="4">
        <v>5</v>
      </c>
    </row>
    <row spans="1:3" r="9">
      <c t="s" r="A9" s="3">
        <v>485</v>
      </c>
    </row>
    <row spans="1:3" r="10">
      <c t="s" r="A10" s="6">
        <v>482</v>
      </c>
    </row>
    <row spans="1:3" r="11">
      <c t="s" r="A11" s="3">
        <v>483</v>
      </c>
      <c t="n" r="B11" s="7">
        <v>7</v>
      </c>
      <c t="n" r="C11" s="7">
        <v>7</v>
      </c>
    </row>
    <row spans="1:3" r="12">
      <c t="s" r="A12" s="6">
        <v>486</v>
      </c>
    </row>
    <row spans="1:3" r="13">
      <c t="s" r="A13" s="3">
        <v>487</v>
      </c>
      <c t="n" r="B13" s="4">
        <v>8</v>
      </c>
      <c t="n" r="C13" s="4">
        <v>8</v>
      </c>
    </row>
    <row spans="1:3" r="14">
      <c t="s" r="A14" s="3">
        <v>488</v>
      </c>
      <c t="s" r="C14" s="3">
        <v>489</v>
      </c>
    </row>
    <row spans="1:3" r="15">
      <c t="s" r="A15" s="3">
        <v>490</v>
      </c>
    </row>
    <row spans="1:3" r="16">
      <c t="s" r="A16" s="6">
        <v>486</v>
      </c>
    </row>
    <row spans="1:3" r="17">
      <c t="s" r="A17" s="3">
        <v>487</v>
      </c>
      <c t="n" r="B17" s="4">
        <v>8</v>
      </c>
      <c t="n" r="C17" s="4">
        <v>8</v>
      </c>
    </row>
    <row spans="1:3" r="18">
      <c t="s" r="A18" s="3">
        <v>488</v>
      </c>
      <c t="s" r="C18" s="3">
        <v>489</v>
      </c>
    </row>
    <row spans="1:3" r="19">
      <c t="s" r="A19" s="3">
        <v>491</v>
      </c>
    </row>
    <row spans="1:3" r="20">
      <c t="s" r="A20" s="6">
        <v>482</v>
      </c>
    </row>
    <row spans="1:3" r="21">
      <c t="s" r="A21" s="3">
        <v>483</v>
      </c>
      <c t="n" r="B21" s="7">
        <v>1</v>
      </c>
      <c t="n" r="C21" s="7">
        <v>1</v>
      </c>
    </row>
    <row spans="1:3" r="22">
      <c t="s" r="A22" s="3">
        <v>492</v>
      </c>
    </row>
    <row spans="1:3" r="23">
      <c t="s" r="A23" s="6">
        <v>482</v>
      </c>
    </row>
    <row spans="1:3" r="24">
      <c t="s" r="A24" s="3">
        <v>483</v>
      </c>
      <c t="n" r="B24" s="7">
        <v>13</v>
      </c>
      <c t="n" r="C24" s="7">
        <v>15</v>
      </c>
    </row>
    <row spans="1:3" r="25">
      <c t="s" r="A25" s="6">
        <v>486</v>
      </c>
    </row>
    <row spans="1:3" r="26">
      <c t="s" r="A26" s="3">
        <v>487</v>
      </c>
      <c t="n" r="B26" s="4">
        <v>8</v>
      </c>
      <c t="n" r="C26" s="4">
        <v>8</v>
      </c>
    </row>
    <row spans="1:3" r="27">
      <c t="s" r="A27" s="3">
        <v>493</v>
      </c>
      <c t="s" r="B27" s="3">
        <v>494</v>
      </c>
      <c t="s" r="C27" s="3">
        <v>494</v>
      </c>
    </row>
    <row spans="1:3" r="28">
      <c t="s" r="A28" s="3">
        <v>495</v>
      </c>
    </row>
    <row spans="1:3" r="29">
      <c t="s" r="A29" s="6">
        <v>486</v>
      </c>
    </row>
    <row spans="1:3" r="30">
      <c t="s" r="A30" s="3">
        <v>487</v>
      </c>
      <c t="n" r="B30" s="4">
        <v>8</v>
      </c>
      <c t="n" r="C30" s="4">
        <v>8</v>
      </c>
    </row>
    <row spans="1:3" r="31">
      <c t="s" r="A31" s="3">
        <v>493</v>
      </c>
      <c t="s" r="B31" s="3">
        <v>494</v>
      </c>
      <c t="s" r="C31" s="3">
        <v>494</v>
      </c>
    </row>
    <row spans="1:3" r="32">
      <c t="s" r="A32" s="3">
        <v>496</v>
      </c>
    </row>
    <row spans="1:3" r="33">
      <c t="s" r="A33" s="6">
        <v>482</v>
      </c>
    </row>
    <row spans="1:3" r="34">
      <c t="s" r="A34" s="3">
        <v>483</v>
      </c>
      <c t="n" r="B34" s="7">
        <v>48</v>
      </c>
      <c t="n" r="C34" s="7">
        <v>71</v>
      </c>
    </row>
    <row spans="1:3" r="35">
      <c t="s" r="A35" s="3">
        <v>497</v>
      </c>
    </row>
    <row spans="1:3" r="36">
      <c t="s" r="A36" s="6">
        <v>482</v>
      </c>
    </row>
    <row spans="1:3" r="37">
      <c t="s" r="A37" s="3">
        <v>483</v>
      </c>
      <c t="n" r="B37" s="7">
        <v>122</v>
      </c>
      <c t="n" r="C37" s="7">
        <v>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27</v>
      </c>
      <c t="s" r="D1" s="2">
        <v>1</v>
      </c>
    </row>
    <row spans="1:5" r="2">
      <c t="s" r="B2" s="2">
        <v>2</v>
      </c>
      <c t="s" r="C2" s="2">
        <v>28</v>
      </c>
      <c t="s" r="D2" s="2">
        <v>2</v>
      </c>
      <c t="s" r="E2" s="2">
        <v>28</v>
      </c>
    </row>
    <row spans="1:5" r="3">
      <c t="s" r="A3" s="6">
        <v>59</v>
      </c>
    </row>
    <row spans="1:5" r="4">
      <c t="s" r="A4" s="3">
        <v>68</v>
      </c>
      <c t="n" r="B4" s="7">
        <v>22</v>
      </c>
      <c t="n" r="C4" s="7">
        <v>32</v>
      </c>
      <c t="n" r="D4" s="7">
        <v>66</v>
      </c>
      <c t="n" r="E4" s="7">
        <v>-48</v>
      </c>
    </row>
    <row spans="1:5" r="5">
      <c t="s" r="A5" s="3">
        <v>69</v>
      </c>
      <c t="n" r="B5" s="7">
        <v>0</v>
      </c>
      <c t="n" r="C5" s="7">
        <v>1</v>
      </c>
      <c t="n" r="D5" s="7">
        <v>4</v>
      </c>
      <c t="n" r="E5" s="7">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71</v>
      </c>
    </row>
    <row spans="1:3" r="2">
      <c t="s" r="A2" s="6">
        <v>499</v>
      </c>
    </row>
    <row spans="1:3" r="3">
      <c t="s" r="A3" s="3">
        <v>309</v>
      </c>
      <c t="n" r="B3" s="7">
        <v>10720</v>
      </c>
      <c t="n" r="C3" s="7">
        <v>10446</v>
      </c>
    </row>
    <row spans="1:3" r="4">
      <c t="s" r="A4" s="3">
        <v>46</v>
      </c>
    </row>
    <row spans="1:3" r="5">
      <c t="s" r="A5" s="6">
        <v>499</v>
      </c>
    </row>
    <row spans="1:3" r="6">
      <c t="s" r="A6" s="3">
        <v>309</v>
      </c>
      <c t="n" r="B6" s="4">
        <v>608</v>
      </c>
      <c t="n" r="C6" s="4">
        <v>589</v>
      </c>
    </row>
    <row spans="1:3" r="7">
      <c t="s" r="A7" s="3">
        <v>102</v>
      </c>
    </row>
    <row spans="1:3" r="8">
      <c t="s" r="A8" s="6">
        <v>499</v>
      </c>
    </row>
    <row spans="1:3" r="9">
      <c t="s" r="A9" s="3">
        <v>309</v>
      </c>
      <c t="n" r="B9" s="4">
        <v>10112</v>
      </c>
      <c t="n" r="C9" s="4">
        <v>9857</v>
      </c>
    </row>
    <row spans="1:3" r="10">
      <c t="s" r="A10" s="3">
        <v>313</v>
      </c>
    </row>
    <row spans="1:3" r="11">
      <c t="s" r="A11" s="6">
        <v>499</v>
      </c>
    </row>
    <row spans="1:3" r="12">
      <c t="s" r="A12" s="3">
        <v>314</v>
      </c>
      <c t="n" r="B12" s="4">
        <v>13754</v>
      </c>
      <c t="n" r="C12" s="4">
        <v>13748</v>
      </c>
    </row>
    <row spans="1:3" r="13">
      <c t="s" r="A13" s="3">
        <v>500</v>
      </c>
    </row>
    <row spans="1:3" r="14">
      <c t="s" r="A14" s="6">
        <v>499</v>
      </c>
    </row>
    <row spans="1:3" r="15">
      <c t="s" r="A15" s="3">
        <v>309</v>
      </c>
      <c t="n" r="B15" s="4">
        <v>608</v>
      </c>
      <c t="n" r="C15" s="4">
        <v>589</v>
      </c>
    </row>
    <row spans="1:3" r="16">
      <c t="s" r="A16" s="3">
        <v>314</v>
      </c>
      <c t="n" r="B16" s="4">
        <v>613</v>
      </c>
      <c t="n" r="C16" s="4">
        <v>597</v>
      </c>
    </row>
    <row spans="1:3" r="17">
      <c t="s" r="A17" s="3">
        <v>501</v>
      </c>
    </row>
    <row spans="1:3" r="18">
      <c t="s" r="A18" s="6">
        <v>499</v>
      </c>
    </row>
    <row spans="1:3" r="19">
      <c t="s" r="A19" s="3">
        <v>309</v>
      </c>
      <c t="n" r="B19" s="4">
        <v>588</v>
      </c>
      <c t="n" r="C19" s="4">
        <v>564</v>
      </c>
    </row>
    <row spans="1:3" r="20">
      <c t="s" r="A20" s="3">
        <v>502</v>
      </c>
    </row>
    <row spans="1:3" r="21">
      <c t="s" r="A21" s="6">
        <v>499</v>
      </c>
    </row>
    <row spans="1:3" r="22">
      <c t="s" r="A22" s="3">
        <v>309</v>
      </c>
      <c t="n" r="B22" s="4">
        <v>580</v>
      </c>
    </row>
    <row spans="1:3" r="23">
      <c t="s" r="A23" s="3">
        <v>503</v>
      </c>
    </row>
    <row spans="1:3" r="24">
      <c t="s" r="A24" s="6">
        <v>499</v>
      </c>
    </row>
    <row spans="1:3" r="25">
      <c t="s" r="A25" s="3">
        <v>309</v>
      </c>
      <c t="n" r="B25" s="4">
        <v>8</v>
      </c>
    </row>
    <row spans="1:3" r="26">
      <c t="s" r="A26" s="3">
        <v>504</v>
      </c>
    </row>
    <row spans="1:3" r="27">
      <c t="s" r="A27" s="6">
        <v>499</v>
      </c>
    </row>
    <row spans="1:3" r="28">
      <c t="s" r="A28" s="3">
        <v>309</v>
      </c>
      <c t="n" r="B28" s="4">
        <v>8</v>
      </c>
      <c t="n" r="C28" s="4">
        <v>12</v>
      </c>
    </row>
    <row spans="1:3" r="29">
      <c t="s" r="A29" s="3">
        <v>505</v>
      </c>
    </row>
    <row spans="1:3" r="30">
      <c t="s" r="A30" s="6">
        <v>499</v>
      </c>
    </row>
    <row spans="1:3" r="31">
      <c t="s" r="A31" s="3">
        <v>309</v>
      </c>
      <c t="n" r="B31" s="4">
        <v>8</v>
      </c>
    </row>
    <row spans="1:3" r="32">
      <c t="s" r="A32" s="3">
        <v>506</v>
      </c>
    </row>
    <row spans="1:3" r="33">
      <c t="s" r="A33" s="6">
        <v>499</v>
      </c>
    </row>
    <row spans="1:3" r="34">
      <c t="s" r="A34" s="3">
        <v>309</v>
      </c>
      <c t="n" r="B34" s="4">
        <v>12</v>
      </c>
      <c t="n" r="C34" s="4">
        <v>13</v>
      </c>
    </row>
    <row spans="1:3" r="35">
      <c t="s" r="A35" s="3">
        <v>507</v>
      </c>
    </row>
    <row spans="1:3" r="36">
      <c t="s" r="A36" s="6">
        <v>499</v>
      </c>
    </row>
    <row spans="1:3" r="37">
      <c t="s" r="A37" s="3">
        <v>309</v>
      </c>
      <c t="n" r="B37" s="4">
        <v>12</v>
      </c>
    </row>
    <row spans="1:3" r="38">
      <c t="s" r="A38" s="3">
        <v>478</v>
      </c>
    </row>
    <row spans="1:3" r="39">
      <c t="s" r="A39" s="6">
        <v>499</v>
      </c>
    </row>
    <row spans="1:3" r="40">
      <c t="s" r="A40" s="3">
        <v>339</v>
      </c>
      <c t="n" r="B40" s="4">
        <v>5</v>
      </c>
      <c t="n" r="C40" s="4">
        <v>8</v>
      </c>
    </row>
    <row spans="1:3" r="41">
      <c t="s" r="A41" s="3">
        <v>508</v>
      </c>
    </row>
    <row spans="1:3" r="42">
      <c t="s" r="A42" s="6">
        <v>499</v>
      </c>
    </row>
    <row spans="1:3" r="43">
      <c t="s" r="A43" s="3">
        <v>339</v>
      </c>
      <c t="n" r="B43" s="4">
        <v>5</v>
      </c>
    </row>
    <row spans="1:3" r="44">
      <c t="s" r="A44" s="3">
        <v>509</v>
      </c>
    </row>
    <row spans="1:3" r="45">
      <c t="s" r="A45" s="6">
        <v>499</v>
      </c>
    </row>
    <row spans="1:3" r="46">
      <c t="s" r="A46" s="3">
        <v>309</v>
      </c>
      <c t="n" r="B46" s="4">
        <v>10112</v>
      </c>
      <c t="n" r="C46" s="4">
        <v>9857</v>
      </c>
    </row>
    <row spans="1:3" r="47">
      <c t="s" r="A47" s="3">
        <v>314</v>
      </c>
      <c t="n" r="B47" s="4">
        <v>13141</v>
      </c>
      <c t="n" r="C47" s="4">
        <v>13151</v>
      </c>
    </row>
    <row spans="1:3" r="48">
      <c t="s" r="A48" s="3">
        <v>510</v>
      </c>
    </row>
    <row spans="1:3" r="49">
      <c t="s" r="A49" s="6">
        <v>499</v>
      </c>
    </row>
    <row spans="1:3" r="50">
      <c t="s" r="A50" s="3">
        <v>309</v>
      </c>
      <c t="n" r="B50" s="4">
        <v>9392</v>
      </c>
      <c t="n" r="C50" s="4">
        <v>9007</v>
      </c>
    </row>
    <row spans="1:3" r="51">
      <c t="s" r="A51" s="3">
        <v>511</v>
      </c>
    </row>
    <row spans="1:3" r="52">
      <c t="s" r="A52" s="6">
        <v>499</v>
      </c>
    </row>
    <row spans="1:3" r="53">
      <c t="s" r="A53" s="3">
        <v>309</v>
      </c>
      <c t="n" r="B53" s="4">
        <v>9237</v>
      </c>
    </row>
    <row spans="1:3" r="54">
      <c t="s" r="A54" s="3">
        <v>512</v>
      </c>
    </row>
    <row spans="1:3" r="55">
      <c t="s" r="A55" s="6">
        <v>499</v>
      </c>
    </row>
    <row spans="1:3" r="56">
      <c t="s" r="A56" s="3">
        <v>309</v>
      </c>
      <c t="n" r="B56" s="4">
        <v>148</v>
      </c>
    </row>
    <row spans="1:3" r="57">
      <c t="s" r="A57" s="3">
        <v>513</v>
      </c>
    </row>
    <row spans="1:3" r="58">
      <c t="s" r="A58" s="6">
        <v>499</v>
      </c>
    </row>
    <row spans="1:3" r="59">
      <c t="s" r="A59" s="3">
        <v>309</v>
      </c>
      <c t="n" r="B59" s="4">
        <v>7</v>
      </c>
    </row>
    <row spans="1:3" r="60">
      <c t="s" r="A60" s="3">
        <v>514</v>
      </c>
    </row>
    <row spans="1:3" r="61">
      <c t="s" r="A61" s="6">
        <v>499</v>
      </c>
    </row>
    <row spans="1:3" r="62">
      <c t="s" r="A62" s="3">
        <v>309</v>
      </c>
      <c t="n" r="B62" s="4">
        <v>623</v>
      </c>
      <c t="n" r="C62" s="4">
        <v>710</v>
      </c>
    </row>
    <row spans="1:3" r="63">
      <c t="s" r="A63" s="3">
        <v>515</v>
      </c>
    </row>
    <row spans="1:3" r="64">
      <c t="s" r="A64" s="6">
        <v>499</v>
      </c>
    </row>
    <row spans="1:3" r="65">
      <c t="s" r="A65" s="3">
        <v>309</v>
      </c>
      <c t="n" r="B65" s="4">
        <v>617</v>
      </c>
    </row>
    <row spans="1:3" r="66">
      <c t="s" r="A66" s="3">
        <v>516</v>
      </c>
    </row>
    <row spans="1:3" r="67">
      <c t="s" r="A67" s="6">
        <v>499</v>
      </c>
    </row>
    <row spans="1:3" r="68">
      <c t="s" r="A68" s="3">
        <v>309</v>
      </c>
      <c t="n" r="B68" s="4">
        <v>5</v>
      </c>
    </row>
    <row spans="1:3" r="69">
      <c t="s" r="A69" s="3">
        <v>517</v>
      </c>
    </row>
    <row spans="1:3" r="70">
      <c t="s" r="A70" s="6">
        <v>499</v>
      </c>
    </row>
    <row spans="1:3" r="71">
      <c t="s" r="A71" s="3">
        <v>309</v>
      </c>
      <c t="n" r="B71" s="4">
        <v>1</v>
      </c>
    </row>
    <row spans="1:3" r="72">
      <c t="s" r="A72" s="3">
        <v>518</v>
      </c>
    </row>
    <row spans="1:3" r="73">
      <c t="s" r="A73" s="6">
        <v>499</v>
      </c>
    </row>
    <row spans="1:3" r="74">
      <c t="s" r="A74" s="3">
        <v>309</v>
      </c>
      <c t="n" r="B74" s="4">
        <v>97</v>
      </c>
      <c t="n" r="C74" s="4">
        <v>140</v>
      </c>
    </row>
    <row spans="1:3" r="75">
      <c t="s" r="A75" s="3">
        <v>519</v>
      </c>
      <c t="n" r="B75" s="4">
        <v>3078</v>
      </c>
    </row>
    <row spans="1:3" r="76">
      <c t="s" r="A76" s="3">
        <v>520</v>
      </c>
    </row>
    <row spans="1:3" r="77">
      <c t="s" r="A77" s="6">
        <v>499</v>
      </c>
    </row>
    <row spans="1:3" r="78">
      <c t="s" r="A78" s="3">
        <v>519</v>
      </c>
      <c t="n" r="B78" s="4">
        <v>3065</v>
      </c>
    </row>
    <row spans="1:3" r="79">
      <c t="s" r="A79" s="3">
        <v>521</v>
      </c>
    </row>
    <row spans="1:3" r="80">
      <c t="s" r="A80" s="6">
        <v>499</v>
      </c>
    </row>
    <row spans="1:3" r="81">
      <c t="s" r="A81" s="3">
        <v>519</v>
      </c>
      <c t="n" r="B81" s="4">
        <v>13</v>
      </c>
    </row>
    <row spans="1:3" r="82">
      <c t="s" r="A82" s="3">
        <v>479</v>
      </c>
    </row>
    <row spans="1:3" r="83">
      <c t="s" r="A83" s="6">
        <v>499</v>
      </c>
    </row>
    <row spans="1:3" r="84">
      <c t="s" r="A84" s="3">
        <v>339</v>
      </c>
      <c t="n" r="B84" s="4">
        <v>48</v>
      </c>
      <c t="n" r="C84" s="4">
        <v>71</v>
      </c>
    </row>
    <row spans="1:3" r="85">
      <c t="s" r="A85" s="3">
        <v>522</v>
      </c>
    </row>
    <row spans="1:3" r="86">
      <c t="s" r="A86" s="6">
        <v>499</v>
      </c>
    </row>
    <row spans="1:3" r="87">
      <c t="s" r="A87" s="3">
        <v>339</v>
      </c>
      <c t="n" r="B87" s="4">
        <v>48</v>
      </c>
    </row>
    <row spans="1:3" r="88">
      <c t="s" r="A88" s="3">
        <v>317</v>
      </c>
    </row>
    <row spans="1:3" r="89">
      <c t="s" r="A89" s="6">
        <v>499</v>
      </c>
    </row>
    <row spans="1:3" r="90">
      <c t="s" r="A90" s="3">
        <v>314</v>
      </c>
      <c t="n" r="B90" s="4">
        <v>3388</v>
      </c>
      <c t="n" r="C90" s="4">
        <v>3691</v>
      </c>
    </row>
    <row spans="1:3" r="91">
      <c t="s" r="A91" s="3">
        <v>523</v>
      </c>
    </row>
    <row spans="1:3" r="92">
      <c t="s" r="A92" s="6">
        <v>499</v>
      </c>
    </row>
    <row spans="1:3" r="93">
      <c t="s" r="A93" s="3">
        <v>309</v>
      </c>
      <c t="n" r="B93" s="4">
        <v>13</v>
      </c>
      <c t="n" r="C93" s="4">
        <v>15</v>
      </c>
    </row>
    <row spans="1:3" r="94">
      <c t="s" r="A94" s="3">
        <v>314</v>
      </c>
      <c t="n" r="B94" s="4">
        <v>13</v>
      </c>
      <c t="n" r="C94" s="4">
        <v>15</v>
      </c>
    </row>
    <row spans="1:3" r="95">
      <c t="s" r="A95" s="3">
        <v>524</v>
      </c>
    </row>
    <row spans="1:3" r="96">
      <c t="s" r="A96" s="6">
        <v>499</v>
      </c>
    </row>
    <row spans="1:3" r="97">
      <c t="s" r="A97" s="3">
        <v>309</v>
      </c>
      <c t="n" r="B97" s="4">
        <v>0</v>
      </c>
      <c t="n" r="C97" s="4">
        <v>0</v>
      </c>
    </row>
    <row spans="1:3" r="98">
      <c t="s" r="A98" s="3">
        <v>525</v>
      </c>
    </row>
    <row spans="1:3" r="99">
      <c t="s" r="A99" s="6">
        <v>499</v>
      </c>
    </row>
    <row spans="1:3" r="100">
      <c t="s" r="A100" s="3">
        <v>309</v>
      </c>
      <c t="n" r="B100" s="4">
        <v>0</v>
      </c>
    </row>
    <row spans="1:3" r="101">
      <c t="s" r="A101" s="3">
        <v>526</v>
      </c>
    </row>
    <row spans="1:3" r="102">
      <c t="s" r="A102" s="6">
        <v>499</v>
      </c>
    </row>
    <row spans="1:3" r="103">
      <c t="s" r="A103" s="3">
        <v>309</v>
      </c>
      <c t="n" r="B103" s="4">
        <v>0</v>
      </c>
    </row>
    <row spans="1:3" r="104">
      <c t="s" r="A104" s="3">
        <v>527</v>
      </c>
    </row>
    <row spans="1:3" r="105">
      <c t="s" r="A105" s="6">
        <v>499</v>
      </c>
    </row>
    <row spans="1:3" r="106">
      <c t="s" r="A106" s="3">
        <v>309</v>
      </c>
      <c t="n" r="B106" s="4">
        <v>1</v>
      </c>
      <c t="n" r="C106" s="4">
        <v>2</v>
      </c>
    </row>
    <row spans="1:3" r="107">
      <c t="s" r="A107" s="3">
        <v>528</v>
      </c>
    </row>
    <row spans="1:3" r="108">
      <c t="s" r="A108" s="6">
        <v>499</v>
      </c>
    </row>
    <row spans="1:3" r="109">
      <c t="s" r="A109" s="3">
        <v>309</v>
      </c>
      <c t="n" r="B109" s="4">
        <v>1</v>
      </c>
    </row>
    <row spans="1:3" r="110">
      <c t="s" r="A110" s="3">
        <v>529</v>
      </c>
    </row>
    <row spans="1:3" r="111">
      <c t="s" r="A111" s="6">
        <v>499</v>
      </c>
    </row>
    <row spans="1:3" r="112">
      <c t="s" r="A112" s="3">
        <v>309</v>
      </c>
      <c t="n" r="B112" s="4">
        <v>12</v>
      </c>
      <c t="n" r="C112" s="4">
        <v>13</v>
      </c>
    </row>
    <row spans="1:3" r="113">
      <c t="s" r="A113" s="3">
        <v>530</v>
      </c>
    </row>
    <row spans="1:3" r="114">
      <c t="s" r="A114" s="6">
        <v>499</v>
      </c>
    </row>
    <row spans="1:3" r="115">
      <c t="s" r="A115" s="3">
        <v>309</v>
      </c>
      <c t="n" r="B115" s="4">
        <v>12</v>
      </c>
    </row>
    <row spans="1:3" r="116">
      <c t="s" r="A116" s="3">
        <v>531</v>
      </c>
    </row>
    <row spans="1:3" r="117">
      <c t="s" r="A117" s="6">
        <v>499</v>
      </c>
    </row>
    <row spans="1:3" r="118">
      <c t="s" r="A118" s="3">
        <v>339</v>
      </c>
      <c t="n" r="B118" s="4">
        <v>0</v>
      </c>
      <c t="n" r="C118" s="4">
        <v>0</v>
      </c>
    </row>
    <row spans="1:3" r="119">
      <c t="s" r="A119" s="3">
        <v>532</v>
      </c>
    </row>
    <row spans="1:3" r="120">
      <c t="s" r="A120" s="6">
        <v>499</v>
      </c>
    </row>
    <row spans="1:3" r="121">
      <c t="s" r="A121" s="3">
        <v>339</v>
      </c>
      <c t="n" r="B121" s="4">
        <v>0</v>
      </c>
    </row>
    <row spans="1:3" r="122">
      <c t="s" r="A122" s="3">
        <v>533</v>
      </c>
    </row>
    <row spans="1:3" r="123">
      <c t="s" r="A123" s="6">
        <v>499</v>
      </c>
    </row>
    <row spans="1:3" r="124">
      <c t="s" r="A124" s="3">
        <v>309</v>
      </c>
      <c t="n" r="B124" s="4">
        <v>407</v>
      </c>
      <c t="n" r="C124" s="4">
        <v>468</v>
      </c>
    </row>
    <row spans="1:3" r="125">
      <c t="s" r="A125" s="3">
        <v>314</v>
      </c>
      <c t="n" r="B125" s="4">
        <v>3375</v>
      </c>
      <c t="n" r="C125" s="4">
        <v>3676</v>
      </c>
    </row>
    <row spans="1:3" r="126">
      <c t="s" r="A126" s="3">
        <v>534</v>
      </c>
    </row>
    <row spans="1:3" r="127">
      <c t="s" r="A127" s="6">
        <v>499</v>
      </c>
    </row>
    <row spans="1:3" r="128">
      <c t="s" r="A128" s="3">
        <v>309</v>
      </c>
      <c t="n" r="B128" s="4">
        <v>0</v>
      </c>
      <c t="n" r="C128" s="4">
        <v>0</v>
      </c>
    </row>
    <row spans="1:3" r="129">
      <c t="s" r="A129" s="3">
        <v>535</v>
      </c>
    </row>
    <row spans="1:3" r="130">
      <c t="s" r="A130" s="6">
        <v>499</v>
      </c>
    </row>
    <row spans="1:3" r="131">
      <c t="s" r="A131" s="3">
        <v>309</v>
      </c>
      <c t="n" r="B131" s="4">
        <v>0</v>
      </c>
    </row>
    <row spans="1:3" r="132">
      <c t="s" r="A132" s="3">
        <v>536</v>
      </c>
    </row>
    <row spans="1:3" r="133">
      <c t="s" r="A133" s="6">
        <v>499</v>
      </c>
    </row>
    <row spans="1:3" r="134">
      <c t="s" r="A134" s="3">
        <v>309</v>
      </c>
      <c t="n" r="B134" s="4">
        <v>0</v>
      </c>
    </row>
    <row spans="1:3" r="135">
      <c t="s" r="A135" s="3">
        <v>537</v>
      </c>
    </row>
    <row spans="1:3" r="136">
      <c t="s" r="A136" s="6">
        <v>499</v>
      </c>
    </row>
    <row spans="1:3" r="137">
      <c t="s" r="A137" s="3">
        <v>309</v>
      </c>
      <c t="n" r="B137" s="4">
        <v>0</v>
      </c>
    </row>
    <row spans="1:3" r="138">
      <c t="s" r="A138" s="3">
        <v>538</v>
      </c>
    </row>
    <row spans="1:3" r="139">
      <c t="s" r="A139" s="6">
        <v>499</v>
      </c>
    </row>
    <row spans="1:3" r="140">
      <c t="s" r="A140" s="3">
        <v>309</v>
      </c>
      <c t="n" r="B140" s="4">
        <v>310</v>
      </c>
      <c t="n" r="C140" s="4">
        <v>328</v>
      </c>
    </row>
    <row spans="1:3" r="141">
      <c t="s" r="A141" s="3">
        <v>539</v>
      </c>
    </row>
    <row spans="1:3" r="142">
      <c t="s" r="A142" s="6">
        <v>499</v>
      </c>
    </row>
    <row spans="1:3" r="143">
      <c t="s" r="A143" s="3">
        <v>309</v>
      </c>
      <c t="n" r="B143" s="4">
        <v>310</v>
      </c>
    </row>
    <row spans="1:3" r="144">
      <c t="s" r="A144" s="3">
        <v>540</v>
      </c>
    </row>
    <row spans="1:3" r="145">
      <c t="s" r="A145" s="6">
        <v>499</v>
      </c>
    </row>
    <row spans="1:3" r="146">
      <c t="s" r="A146" s="3">
        <v>309</v>
      </c>
      <c t="n" r="B146" s="4">
        <v>0</v>
      </c>
    </row>
    <row spans="1:3" r="147">
      <c t="s" r="A147" s="3">
        <v>541</v>
      </c>
    </row>
    <row spans="1:3" r="148">
      <c t="s" r="A148" s="6">
        <v>499</v>
      </c>
    </row>
    <row spans="1:3" r="149">
      <c t="s" r="A149" s="3">
        <v>309</v>
      </c>
      <c t="n" r="B149" s="4">
        <v>0</v>
      </c>
    </row>
    <row spans="1:3" r="150">
      <c t="s" r="A150" s="3">
        <v>542</v>
      </c>
    </row>
    <row spans="1:3" r="151">
      <c t="s" r="A151" s="6">
        <v>499</v>
      </c>
    </row>
    <row spans="1:3" r="152">
      <c t="s" r="A152" s="3">
        <v>309</v>
      </c>
      <c t="n" r="B152" s="4">
        <v>97</v>
      </c>
      <c t="n" r="C152" s="4">
        <v>140</v>
      </c>
    </row>
    <row spans="1:3" r="153">
      <c t="s" r="A153" s="3">
        <v>519</v>
      </c>
      <c t="n" r="B153" s="4">
        <v>3065</v>
      </c>
    </row>
    <row spans="1:3" r="154">
      <c t="s" r="A154" s="3">
        <v>543</v>
      </c>
    </row>
    <row spans="1:3" r="155">
      <c t="s" r="A155" s="6">
        <v>499</v>
      </c>
    </row>
    <row spans="1:3" r="156">
      <c t="s" r="A156" s="3">
        <v>519</v>
      </c>
      <c t="n" r="B156" s="4">
        <v>3065</v>
      </c>
    </row>
    <row spans="1:3" r="157">
      <c t="s" r="A157" s="3">
        <v>544</v>
      </c>
    </row>
    <row spans="1:3" r="158">
      <c t="s" r="A158" s="6">
        <v>499</v>
      </c>
    </row>
    <row spans="1:3" r="159">
      <c t="s" r="A159" s="3">
        <v>519</v>
      </c>
      <c t="n" r="B159" s="4">
        <v>0</v>
      </c>
    </row>
    <row spans="1:3" r="160">
      <c t="s" r="A160" s="3">
        <v>545</v>
      </c>
    </row>
    <row spans="1:3" r="161">
      <c t="s" r="A161" s="6">
        <v>499</v>
      </c>
    </row>
    <row spans="1:3" r="162">
      <c t="s" r="A162" s="3">
        <v>339</v>
      </c>
      <c t="n" r="B162" s="4">
        <v>0</v>
      </c>
      <c t="n" r="C162" s="4">
        <v>0</v>
      </c>
    </row>
    <row spans="1:3" r="163">
      <c t="s" r="A163" s="3">
        <v>546</v>
      </c>
    </row>
    <row spans="1:3" r="164">
      <c t="s" r="A164" s="6">
        <v>499</v>
      </c>
    </row>
    <row spans="1:3" r="165">
      <c t="s" r="A165" s="3">
        <v>339</v>
      </c>
      <c t="n" r="B165" s="4">
        <v>0</v>
      </c>
    </row>
    <row spans="1:3" r="166">
      <c t="s" r="A166" s="3">
        <v>320</v>
      </c>
    </row>
    <row spans="1:3" r="167">
      <c t="s" r="A167" s="6">
        <v>499</v>
      </c>
    </row>
    <row spans="1:3" r="168">
      <c t="s" r="A168" s="3">
        <v>314</v>
      </c>
      <c t="n" r="B168" s="4">
        <v>10165</v>
      </c>
      <c t="n" r="C168" s="4">
        <v>9863</v>
      </c>
    </row>
    <row spans="1:3" r="169">
      <c t="s" r="A169" s="3">
        <v>547</v>
      </c>
    </row>
    <row spans="1:3" r="170">
      <c t="s" r="A170" s="6">
        <v>499</v>
      </c>
    </row>
    <row spans="1:3" r="171">
      <c t="s" r="A171" s="3">
        <v>309</v>
      </c>
      <c t="n" r="B171" s="4">
        <v>590</v>
      </c>
      <c t="n" r="C171" s="4">
        <v>574</v>
      </c>
    </row>
    <row spans="1:3" r="172">
      <c t="s" r="A172" s="3">
        <v>314</v>
      </c>
      <c t="n" r="B172" s="4">
        <v>590</v>
      </c>
      <c t="n" r="C172" s="4">
        <v>574</v>
      </c>
    </row>
    <row spans="1:3" r="173">
      <c t="s" r="A173" s="3">
        <v>548</v>
      </c>
    </row>
    <row spans="1:3" r="174">
      <c t="s" r="A174" s="6">
        <v>499</v>
      </c>
    </row>
    <row spans="1:3" r="175">
      <c t="s" r="A175" s="3">
        <v>309</v>
      </c>
      <c t="n" r="B175" s="4">
        <v>583</v>
      </c>
      <c t="n" r="C175" s="4">
        <v>564</v>
      </c>
    </row>
    <row spans="1:3" r="176">
      <c t="s" r="A176" s="3">
        <v>549</v>
      </c>
    </row>
    <row spans="1:3" r="177">
      <c t="s" r="A177" s="6">
        <v>499</v>
      </c>
    </row>
    <row spans="1:3" r="178">
      <c t="s" r="A178" s="3">
        <v>309</v>
      </c>
      <c t="n" r="B178" s="4">
        <v>580</v>
      </c>
    </row>
    <row spans="1:3" r="179">
      <c t="s" r="A179" s="3">
        <v>550</v>
      </c>
    </row>
    <row spans="1:3" r="180">
      <c t="s" r="A180" s="6">
        <v>499</v>
      </c>
    </row>
    <row spans="1:3" r="181">
      <c t="s" r="A181" s="3">
        <v>309</v>
      </c>
      <c t="n" r="B181" s="4">
        <v>3</v>
      </c>
    </row>
    <row spans="1:3" r="182">
      <c t="s" r="A182" s="3">
        <v>551</v>
      </c>
    </row>
    <row spans="1:3" r="183">
      <c t="s" r="A183" s="6">
        <v>499</v>
      </c>
    </row>
    <row spans="1:3" r="184">
      <c t="s" r="A184" s="3">
        <v>309</v>
      </c>
      <c t="n" r="B184" s="4">
        <v>7</v>
      </c>
      <c t="n" r="C184" s="4">
        <v>10</v>
      </c>
    </row>
    <row spans="1:3" r="185">
      <c t="s" r="A185" s="3">
        <v>552</v>
      </c>
    </row>
    <row spans="1:3" r="186">
      <c t="s" r="A186" s="6">
        <v>499</v>
      </c>
    </row>
    <row spans="1:3" r="187">
      <c t="s" r="A187" s="3">
        <v>309</v>
      </c>
      <c t="n" r="B187" s="4">
        <v>7</v>
      </c>
    </row>
    <row spans="1:3" r="188">
      <c t="s" r="A188" s="3">
        <v>553</v>
      </c>
    </row>
    <row spans="1:3" r="189">
      <c t="s" r="A189" s="6">
        <v>499</v>
      </c>
    </row>
    <row spans="1:3" r="190">
      <c t="s" r="A190" s="3">
        <v>309</v>
      </c>
      <c t="n" r="B190" s="4">
        <v>0</v>
      </c>
      <c t="n" r="C190" s="4">
        <v>0</v>
      </c>
    </row>
    <row spans="1:3" r="191">
      <c t="s" r="A191" s="3">
        <v>554</v>
      </c>
    </row>
    <row spans="1:3" r="192">
      <c t="s" r="A192" s="6">
        <v>499</v>
      </c>
    </row>
    <row spans="1:3" r="193">
      <c t="s" r="A193" s="3">
        <v>309</v>
      </c>
      <c t="n" r="B193" s="4">
        <v>0</v>
      </c>
    </row>
    <row spans="1:3" r="194">
      <c t="s" r="A194" s="3">
        <v>555</v>
      </c>
    </row>
    <row spans="1:3" r="195">
      <c t="s" r="A195" s="6">
        <v>499</v>
      </c>
    </row>
    <row spans="1:3" r="196">
      <c t="s" r="A196" s="3">
        <v>339</v>
      </c>
      <c t="n" r="B196" s="4">
        <v>0</v>
      </c>
      <c t="n" r="C196" s="4">
        <v>0</v>
      </c>
    </row>
    <row spans="1:3" r="197">
      <c t="s" r="A197" s="3">
        <v>556</v>
      </c>
    </row>
    <row spans="1:3" r="198">
      <c t="s" r="A198" s="6">
        <v>499</v>
      </c>
    </row>
    <row spans="1:3" r="199">
      <c t="s" r="A199" s="3">
        <v>339</v>
      </c>
      <c t="n" r="B199" s="4">
        <v>0</v>
      </c>
    </row>
    <row spans="1:3" r="200">
      <c t="s" r="A200" s="3">
        <v>557</v>
      </c>
    </row>
    <row spans="1:3" r="201">
      <c t="s" r="A201" s="6">
        <v>499</v>
      </c>
    </row>
    <row spans="1:3" r="202">
      <c t="s" r="A202" s="3">
        <v>309</v>
      </c>
      <c t="n" r="B202" s="4">
        <v>9575</v>
      </c>
      <c t="n" r="C202" s="4">
        <v>9289</v>
      </c>
    </row>
    <row spans="1:3" r="203">
      <c t="s" r="A203" s="3">
        <v>314</v>
      </c>
      <c t="n" r="B203" s="4">
        <v>9575</v>
      </c>
      <c t="n" r="C203" s="4">
        <v>9289</v>
      </c>
    </row>
    <row spans="1:3" r="204">
      <c t="s" r="A204" s="3">
        <v>558</v>
      </c>
    </row>
    <row spans="1:3" r="205">
      <c t="s" r="A205" s="6">
        <v>499</v>
      </c>
    </row>
    <row spans="1:3" r="206">
      <c t="s" r="A206" s="3">
        <v>309</v>
      </c>
      <c t="n" r="B206" s="4">
        <v>9268</v>
      </c>
      <c t="n" r="C206" s="4">
        <v>8908</v>
      </c>
    </row>
    <row spans="1:3" r="207">
      <c t="s" r="A207" s="3">
        <v>559</v>
      </c>
    </row>
    <row spans="1:3" r="208">
      <c t="s" r="A208" s="6">
        <v>499</v>
      </c>
    </row>
    <row spans="1:3" r="209">
      <c t="s" r="A209" s="3">
        <v>309</v>
      </c>
      <c t="n" r="B209" s="4">
        <v>9226</v>
      </c>
    </row>
    <row spans="1:3" r="210">
      <c t="s" r="A210" s="3">
        <v>560</v>
      </c>
    </row>
    <row spans="1:3" r="211">
      <c t="s" r="A211" s="6">
        <v>499</v>
      </c>
    </row>
    <row spans="1:3" r="212">
      <c t="s" r="A212" s="3">
        <v>309</v>
      </c>
      <c t="n" r="B212" s="4">
        <v>42</v>
      </c>
    </row>
    <row spans="1:3" r="213">
      <c t="s" r="A213" s="3">
        <v>561</v>
      </c>
    </row>
    <row spans="1:3" r="214">
      <c t="s" r="A214" s="6">
        <v>499</v>
      </c>
    </row>
    <row spans="1:3" r="215">
      <c t="s" r="A215" s="3">
        <v>309</v>
      </c>
      <c t="n" r="B215" s="4">
        <v>0</v>
      </c>
    </row>
    <row spans="1:3" r="216">
      <c t="s" r="A216" s="3">
        <v>562</v>
      </c>
    </row>
    <row spans="1:3" r="217">
      <c t="s" r="A217" s="6">
        <v>499</v>
      </c>
    </row>
    <row spans="1:3" r="218">
      <c t="s" r="A218" s="3">
        <v>309</v>
      </c>
      <c t="n" r="B218" s="4">
        <v>307</v>
      </c>
      <c t="n" r="C218" s="4">
        <v>381</v>
      </c>
    </row>
    <row spans="1:3" r="219">
      <c t="s" r="A219" s="3">
        <v>563</v>
      </c>
    </row>
    <row spans="1:3" r="220">
      <c t="s" r="A220" s="6">
        <v>499</v>
      </c>
    </row>
    <row spans="1:3" r="221">
      <c t="s" r="A221" s="3">
        <v>309</v>
      </c>
      <c t="n" r="B221" s="4">
        <v>307</v>
      </c>
    </row>
    <row spans="1:3" r="222">
      <c t="s" r="A222" s="3">
        <v>564</v>
      </c>
    </row>
    <row spans="1:3" r="223">
      <c t="s" r="A223" s="6">
        <v>499</v>
      </c>
    </row>
    <row spans="1:3" r="224">
      <c t="s" r="A224" s="3">
        <v>309</v>
      </c>
      <c t="n" r="B224" s="4">
        <v>0</v>
      </c>
    </row>
    <row spans="1:3" r="225">
      <c t="s" r="A225" s="3">
        <v>565</v>
      </c>
    </row>
    <row spans="1:3" r="226">
      <c t="s" r="A226" s="6">
        <v>499</v>
      </c>
    </row>
    <row spans="1:3" r="227">
      <c t="s" r="A227" s="3">
        <v>309</v>
      </c>
      <c t="n" r="B227" s="4">
        <v>0</v>
      </c>
    </row>
    <row spans="1:3" r="228">
      <c t="s" r="A228" s="3">
        <v>566</v>
      </c>
    </row>
    <row spans="1:3" r="229">
      <c t="s" r="A229" s="6">
        <v>499</v>
      </c>
    </row>
    <row spans="1:3" r="230">
      <c t="s" r="A230" s="3">
        <v>309</v>
      </c>
      <c t="n" r="B230" s="4">
        <v>0</v>
      </c>
      <c t="n" r="C230" s="4">
        <v>0</v>
      </c>
    </row>
    <row spans="1:3" r="231">
      <c t="s" r="A231" s="3">
        <v>519</v>
      </c>
      <c t="n" r="B231" s="4">
        <v>0</v>
      </c>
    </row>
    <row spans="1:3" r="232">
      <c t="s" r="A232" s="3">
        <v>567</v>
      </c>
    </row>
    <row spans="1:3" r="233">
      <c t="s" r="A233" s="6">
        <v>499</v>
      </c>
    </row>
    <row spans="1:3" r="234">
      <c t="s" r="A234" s="3">
        <v>519</v>
      </c>
      <c t="n" r="B234" s="4">
        <v>0</v>
      </c>
    </row>
    <row spans="1:3" r="235">
      <c t="s" r="A235" s="3">
        <v>568</v>
      </c>
    </row>
    <row spans="1:3" r="236">
      <c t="s" r="A236" s="6">
        <v>499</v>
      </c>
    </row>
    <row spans="1:3" r="237">
      <c t="s" r="A237" s="3">
        <v>519</v>
      </c>
      <c t="n" r="B237" s="4">
        <v>0</v>
      </c>
    </row>
    <row spans="1:3" r="238">
      <c t="s" r="A238" s="3">
        <v>569</v>
      </c>
    </row>
    <row spans="1:3" r="239">
      <c t="s" r="A239" s="6">
        <v>499</v>
      </c>
    </row>
    <row spans="1:3" r="240">
      <c t="s" r="A240" s="3">
        <v>339</v>
      </c>
      <c t="n" r="B240" s="4">
        <v>0</v>
      </c>
      <c t="n" r="C240" s="4">
        <v>0</v>
      </c>
    </row>
    <row spans="1:3" r="241">
      <c t="s" r="A241" s="3">
        <v>570</v>
      </c>
    </row>
    <row spans="1:3" r="242">
      <c t="s" r="A242" s="6">
        <v>499</v>
      </c>
    </row>
    <row spans="1:3" r="243">
      <c t="s" r="A243" s="3">
        <v>339</v>
      </c>
      <c t="n" r="B243" s="4">
        <v>0</v>
      </c>
    </row>
    <row spans="1:3" r="244">
      <c t="s" r="A244" s="3">
        <v>323</v>
      </c>
    </row>
    <row spans="1:3" r="245">
      <c t="s" r="A245" s="6">
        <v>499</v>
      </c>
    </row>
    <row spans="1:3" r="246">
      <c t="s" r="A246" s="3">
        <v>314</v>
      </c>
      <c t="n" r="B246" s="4">
        <v>201</v>
      </c>
      <c t="n" r="C246" s="4">
        <v>194</v>
      </c>
    </row>
    <row spans="1:3" r="247">
      <c t="s" r="A247" s="3">
        <v>571</v>
      </c>
    </row>
    <row spans="1:3" r="248">
      <c t="s" r="A248" s="6">
        <v>499</v>
      </c>
    </row>
    <row spans="1:3" r="249">
      <c t="s" r="A249" s="3">
        <v>309</v>
      </c>
      <c t="n" r="B249" s="4">
        <v>5</v>
      </c>
      <c t="n" r="C249" s="4">
        <v>0</v>
      </c>
    </row>
    <row spans="1:3" r="250">
      <c t="s" r="A250" s="3">
        <v>314</v>
      </c>
      <c t="n" r="B250" s="4">
        <v>10</v>
      </c>
      <c t="n" r="C250" s="4">
        <v>8</v>
      </c>
    </row>
    <row spans="1:3" r="251">
      <c t="s" r="A251" s="3">
        <v>572</v>
      </c>
    </row>
    <row spans="1:3" r="252">
      <c t="s" r="A252" s="6">
        <v>499</v>
      </c>
    </row>
    <row spans="1:3" r="253">
      <c t="s" r="A253" s="3">
        <v>309</v>
      </c>
      <c t="n" r="B253" s="4">
        <v>5</v>
      </c>
      <c t="n" r="C253" s="4">
        <v>0</v>
      </c>
    </row>
    <row spans="1:3" r="254">
      <c t="s" r="A254" s="3">
        <v>573</v>
      </c>
    </row>
    <row spans="1:3" r="255">
      <c t="s" r="A255" s="6">
        <v>499</v>
      </c>
    </row>
    <row spans="1:3" r="256">
      <c t="s" r="A256" s="3">
        <v>309</v>
      </c>
      <c t="n" r="B256" s="4">
        <v>0</v>
      </c>
    </row>
    <row spans="1:3" r="257">
      <c t="s" r="A257" s="3">
        <v>574</v>
      </c>
    </row>
    <row spans="1:3" r="258">
      <c t="s" r="A258" s="6">
        <v>499</v>
      </c>
    </row>
    <row spans="1:3" r="259">
      <c t="s" r="A259" s="3">
        <v>309</v>
      </c>
      <c t="n" r="B259" s="4">
        <v>5</v>
      </c>
    </row>
    <row spans="1:3" r="260">
      <c t="s" r="A260" s="3">
        <v>575</v>
      </c>
    </row>
    <row spans="1:3" r="261">
      <c t="s" r="A261" s="6">
        <v>499</v>
      </c>
    </row>
    <row spans="1:3" r="262">
      <c t="s" r="A262" s="3">
        <v>309</v>
      </c>
      <c t="n" r="B262" s="4">
        <v>0</v>
      </c>
      <c t="n" r="C262" s="4">
        <v>0</v>
      </c>
    </row>
    <row spans="1:3" r="263">
      <c t="s" r="A263" s="3">
        <v>576</v>
      </c>
    </row>
    <row spans="1:3" r="264">
      <c t="s" r="A264" s="6">
        <v>499</v>
      </c>
    </row>
    <row spans="1:3" r="265">
      <c t="s" r="A265" s="3">
        <v>309</v>
      </c>
      <c t="n" r="B265" s="4">
        <v>0</v>
      </c>
    </row>
    <row spans="1:3" r="266">
      <c t="s" r="A266" s="3">
        <v>577</v>
      </c>
    </row>
    <row spans="1:3" r="267">
      <c t="s" r="A267" s="6">
        <v>499</v>
      </c>
    </row>
    <row spans="1:3" r="268">
      <c t="s" r="A268" s="3">
        <v>309</v>
      </c>
      <c t="n" r="B268" s="4">
        <v>0</v>
      </c>
      <c t="n" r="C268" s="4">
        <v>0</v>
      </c>
    </row>
    <row spans="1:3" r="269">
      <c t="s" r="A269" s="3">
        <v>578</v>
      </c>
    </row>
    <row spans="1:3" r="270">
      <c t="s" r="A270" s="6">
        <v>499</v>
      </c>
    </row>
    <row spans="1:3" r="271">
      <c t="s" r="A271" s="3">
        <v>309</v>
      </c>
      <c t="n" r="B271" s="4">
        <v>0</v>
      </c>
    </row>
    <row spans="1:3" r="272">
      <c t="s" r="A272" s="3">
        <v>579</v>
      </c>
    </row>
    <row spans="1:3" r="273">
      <c t="s" r="A273" s="6">
        <v>499</v>
      </c>
    </row>
    <row spans="1:3" r="274">
      <c t="s" r="A274" s="3">
        <v>339</v>
      </c>
      <c t="n" r="B274" s="4">
        <v>5</v>
      </c>
      <c t="n" r="C274" s="4">
        <v>8</v>
      </c>
    </row>
    <row spans="1:3" r="275">
      <c t="s" r="A275" s="3">
        <v>580</v>
      </c>
    </row>
    <row spans="1:3" r="276">
      <c t="s" r="A276" s="6">
        <v>499</v>
      </c>
    </row>
    <row spans="1:3" r="277">
      <c t="s" r="A277" s="3">
        <v>339</v>
      </c>
      <c t="n" r="B277" s="4">
        <v>5</v>
      </c>
    </row>
    <row spans="1:3" r="278">
      <c t="s" r="A278" s="3">
        <v>581</v>
      </c>
    </row>
    <row spans="1:3" r="279">
      <c t="s" r="A279" s="6">
        <v>499</v>
      </c>
    </row>
    <row spans="1:3" r="280">
      <c t="s" r="A280" s="3">
        <v>309</v>
      </c>
      <c t="n" r="B280" s="4">
        <v>130</v>
      </c>
      <c t="n" r="C280" s="4">
        <v>100</v>
      </c>
    </row>
    <row spans="1:3" r="281">
      <c t="s" r="A281" s="3">
        <v>314</v>
      </c>
      <c t="n" r="B281" s="4">
        <v>191</v>
      </c>
      <c t="n" r="C281" s="4">
        <v>186</v>
      </c>
    </row>
    <row spans="1:3" r="282">
      <c t="s" r="A282" s="3">
        <v>582</v>
      </c>
    </row>
    <row spans="1:3" r="283">
      <c t="s" r="A283" s="6">
        <v>499</v>
      </c>
    </row>
    <row spans="1:3" r="284">
      <c t="s" r="A284" s="3">
        <v>309</v>
      </c>
      <c t="n" r="B284" s="4">
        <v>124</v>
      </c>
      <c t="n" r="C284" s="4">
        <v>99</v>
      </c>
    </row>
    <row spans="1:3" r="285">
      <c t="s" r="A285" s="3">
        <v>583</v>
      </c>
    </row>
    <row spans="1:3" r="286">
      <c t="s" r="A286" s="6">
        <v>499</v>
      </c>
    </row>
    <row spans="1:3" r="287">
      <c t="s" r="A287" s="3">
        <v>309</v>
      </c>
      <c t="n" r="B287" s="4">
        <v>11</v>
      </c>
    </row>
    <row spans="1:3" r="288">
      <c t="s" r="A288" s="3">
        <v>584</v>
      </c>
    </row>
    <row spans="1:3" r="289">
      <c t="s" r="A289" s="6">
        <v>499</v>
      </c>
    </row>
    <row spans="1:3" r="290">
      <c t="s" r="A290" s="3">
        <v>309</v>
      </c>
      <c t="n" r="B290" s="4">
        <v>106</v>
      </c>
    </row>
    <row spans="1:3" r="291">
      <c t="s" r="A291" s="3">
        <v>585</v>
      </c>
    </row>
    <row spans="1:3" r="292">
      <c t="s" r="A292" s="6">
        <v>499</v>
      </c>
    </row>
    <row spans="1:3" r="293">
      <c t="s" r="A293" s="3">
        <v>309</v>
      </c>
      <c t="n" r="B293" s="4">
        <v>7</v>
      </c>
    </row>
    <row spans="1:3" r="294">
      <c t="s" r="A294" s="3">
        <v>586</v>
      </c>
    </row>
    <row spans="1:3" r="295">
      <c t="s" r="A295" s="6">
        <v>499</v>
      </c>
    </row>
    <row spans="1:3" r="296">
      <c t="s" r="A296" s="3">
        <v>309</v>
      </c>
      <c t="n" r="B296" s="4">
        <v>6</v>
      </c>
      <c t="n" r="C296" s="4">
        <v>1</v>
      </c>
    </row>
    <row spans="1:3" r="297">
      <c t="s" r="A297" s="3">
        <v>587</v>
      </c>
    </row>
    <row spans="1:3" r="298">
      <c t="s" r="A298" s="6">
        <v>499</v>
      </c>
    </row>
    <row spans="1:3" r="299">
      <c t="s" r="A299" s="3">
        <v>309</v>
      </c>
      <c t="n" r="B299" s="4">
        <v>0</v>
      </c>
    </row>
    <row spans="1:3" r="300">
      <c t="s" r="A300" s="3">
        <v>588</v>
      </c>
    </row>
    <row spans="1:3" r="301">
      <c t="s" r="A301" s="6">
        <v>499</v>
      </c>
    </row>
    <row spans="1:3" r="302">
      <c t="s" r="A302" s="3">
        <v>309</v>
      </c>
      <c t="n" r="B302" s="4">
        <v>5</v>
      </c>
    </row>
    <row spans="1:3" r="303">
      <c t="s" r="A303" s="3">
        <v>589</v>
      </c>
    </row>
    <row spans="1:3" r="304">
      <c t="s" r="A304" s="6">
        <v>499</v>
      </c>
    </row>
    <row spans="1:3" r="305">
      <c t="s" r="A305" s="3">
        <v>309</v>
      </c>
      <c t="n" r="B305" s="4">
        <v>1</v>
      </c>
    </row>
    <row spans="1:3" r="306">
      <c t="s" r="A306" s="3">
        <v>590</v>
      </c>
    </row>
    <row spans="1:3" r="307">
      <c t="s" r="A307" s="6">
        <v>499</v>
      </c>
    </row>
    <row spans="1:3" r="308">
      <c t="s" r="A308" s="3">
        <v>309</v>
      </c>
      <c t="n" r="B308" s="4">
        <v>0</v>
      </c>
      <c t="n" r="C308" s="4">
        <v>0</v>
      </c>
    </row>
    <row spans="1:3" r="309">
      <c t="s" r="A309" s="3">
        <v>519</v>
      </c>
      <c t="n" r="B309" s="4">
        <v>13</v>
      </c>
    </row>
    <row spans="1:3" r="310">
      <c t="s" r="A310" s="3">
        <v>591</v>
      </c>
    </row>
    <row spans="1:3" r="311">
      <c t="s" r="A311" s="6">
        <v>499</v>
      </c>
    </row>
    <row spans="1:3" r="312">
      <c t="s" r="A312" s="3">
        <v>519</v>
      </c>
      <c t="n" r="B312" s="4">
        <v>0</v>
      </c>
    </row>
    <row spans="1:3" r="313">
      <c t="s" r="A313" s="3">
        <v>592</v>
      </c>
    </row>
    <row spans="1:3" r="314">
      <c t="s" r="A314" s="6">
        <v>499</v>
      </c>
    </row>
    <row spans="1:3" r="315">
      <c t="s" r="A315" s="3">
        <v>519</v>
      </c>
      <c t="n" r="B315" s="4">
        <v>13</v>
      </c>
    </row>
    <row spans="1:3" r="316">
      <c t="s" r="A316" s="3">
        <v>593</v>
      </c>
    </row>
    <row spans="1:3" r="317">
      <c t="s" r="A317" s="6">
        <v>499</v>
      </c>
    </row>
    <row spans="1:3" r="318">
      <c t="s" r="A318" s="3">
        <v>339</v>
      </c>
      <c t="n" r="B318" s="4">
        <v>48</v>
      </c>
      <c t="n" r="C318" s="7">
        <v>71</v>
      </c>
    </row>
    <row spans="1:3" r="319">
      <c t="s" r="A319" s="3">
        <v>594</v>
      </c>
    </row>
    <row spans="1:3" r="320">
      <c t="s" r="A320" s="6">
        <v>499</v>
      </c>
    </row>
    <row spans="1:3" r="321">
      <c t="s" r="A321" s="3">
        <v>339</v>
      </c>
      <c t="n" r="B321" s="4">
        <v>48</v>
      </c>
    </row>
    <row spans="1:3" r="322">
      <c t="s" r="A322" s="3">
        <v>595</v>
      </c>
    </row>
    <row spans="1:3" r="323">
      <c t="s" r="A323" s="6">
        <v>499</v>
      </c>
    </row>
    <row spans="1:3" r="324">
      <c t="s" r="A324" s="3">
        <v>314</v>
      </c>
      <c t="n" r="B32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96</v>
      </c>
      <c t="s" r="B1" s="2">
        <v>2</v>
      </c>
      <c t="s" r="C1" s="2">
        <v>71</v>
      </c>
    </row>
    <row spans="1:3" r="2">
      <c t="s" r="A2" s="6">
        <v>309</v>
      </c>
    </row>
    <row spans="1:3" r="3">
      <c t="s" r="A3" s="3">
        <v>597</v>
      </c>
      <c t="n" r="B3" s="7">
        <v>9687</v>
      </c>
    </row>
    <row spans="1:3" r="4">
      <c t="s" r="A4" s="3">
        <v>598</v>
      </c>
      <c t="n" r="B4" s="4">
        <v>10388</v>
      </c>
      <c t="n" r="C4" s="7">
        <v>9907</v>
      </c>
    </row>
    <row spans="1:3" r="5">
      <c t="s" r="A5" s="3">
        <v>599</v>
      </c>
      <c t="n" r="B5" s="4">
        <v>457</v>
      </c>
      <c t="n" r="C5" s="4">
        <v>584</v>
      </c>
    </row>
    <row spans="1:3" r="6">
      <c t="s" r="A6" s="3">
        <v>600</v>
      </c>
      <c t="n" r="B6" s="4">
        <v>125</v>
      </c>
      <c t="n" r="C6" s="4">
        <v>45</v>
      </c>
    </row>
    <row spans="1:3" r="7">
      <c t="s" r="A7" s="3">
        <v>601</v>
      </c>
      <c t="n" r="B7" s="4">
        <v>9980</v>
      </c>
      <c t="n" r="C7" s="4">
        <v>9571</v>
      </c>
    </row>
    <row spans="1:3" r="8">
      <c t="s" r="A8" s="3">
        <v>602</v>
      </c>
      <c t="n" r="B8" s="4">
        <v>740</v>
      </c>
      <c t="n" r="C8" s="4">
        <v>875</v>
      </c>
    </row>
    <row spans="1:3" r="9">
      <c t="s" r="A9" s="3">
        <v>603</v>
      </c>
      <c t="n" r="B9" s="4">
        <v>10720</v>
      </c>
      <c t="n" r="C9" s="4">
        <v>10446</v>
      </c>
    </row>
    <row spans="1:3" r="10">
      <c t="s" r="A10" s="3">
        <v>46</v>
      </c>
    </row>
    <row spans="1:3" r="11">
      <c t="s" r="A11" s="6">
        <v>309</v>
      </c>
    </row>
    <row spans="1:3" r="12">
      <c t="s" r="A12" s="3">
        <v>597</v>
      </c>
      <c t="n" r="B12" s="4">
        <v>581</v>
      </c>
      <c t="n" r="C12" s="4">
        <v>555</v>
      </c>
    </row>
    <row spans="1:3" r="13">
      <c t="s" r="A13" s="3">
        <v>604</v>
      </c>
      <c t="n" r="B13" s="4">
        <v>20</v>
      </c>
      <c t="n" r="C13" s="4">
        <v>24</v>
      </c>
    </row>
    <row spans="1:3" r="14">
      <c t="s" r="A14" s="3">
        <v>598</v>
      </c>
      <c t="n" r="B14" s="4">
        <v>601</v>
      </c>
      <c t="n" r="C14" s="4">
        <v>579</v>
      </c>
    </row>
    <row spans="1:3" r="15">
      <c t="s" r="A15" s="3">
        <v>599</v>
      </c>
      <c t="n" r="B15" s="4">
        <v>13</v>
      </c>
      <c t="n" r="C15" s="4">
        <v>14</v>
      </c>
    </row>
    <row spans="1:3" r="16">
      <c t="s" r="A16" s="3">
        <v>600</v>
      </c>
      <c t="n" r="B16" s="4">
        <v>6</v>
      </c>
      <c t="n" r="C16" s="4">
        <v>4</v>
      </c>
    </row>
    <row spans="1:3" r="17">
      <c t="s" r="A17" s="3">
        <v>601</v>
      </c>
      <c t="n" r="B17" s="4">
        <v>588</v>
      </c>
      <c t="n" r="C17" s="4">
        <v>564</v>
      </c>
    </row>
    <row spans="1:3" r="18">
      <c t="s" r="A18" s="3">
        <v>602</v>
      </c>
      <c t="n" r="B18" s="4">
        <v>20</v>
      </c>
      <c t="n" r="C18" s="4">
        <v>25</v>
      </c>
    </row>
    <row spans="1:3" r="19">
      <c t="s" r="A19" s="3">
        <v>603</v>
      </c>
      <c t="n" r="B19" s="4">
        <v>608</v>
      </c>
      <c t="n" r="C19" s="4">
        <v>589</v>
      </c>
    </row>
    <row spans="1:3" r="20">
      <c t="s" r="A20" s="3">
        <v>454</v>
      </c>
    </row>
    <row spans="1:3" r="21">
      <c t="s" r="A21" s="6">
        <v>309</v>
      </c>
    </row>
    <row spans="1:3" r="22">
      <c t="s" r="A22" s="3">
        <v>597</v>
      </c>
      <c t="n" r="B22" s="4">
        <v>581</v>
      </c>
      <c t="n" r="C22" s="4">
        <v>555</v>
      </c>
    </row>
    <row spans="1:3" r="23">
      <c t="s" r="A23" s="3">
        <v>605</v>
      </c>
      <c t="n" r="B23" s="4">
        <v>12</v>
      </c>
      <c t="n" r="C23" s="4">
        <v>13</v>
      </c>
    </row>
    <row spans="1:3" r="24">
      <c t="s" r="A24" s="3">
        <v>606</v>
      </c>
      <c t="n" r="B24" s="4">
        <v>5</v>
      </c>
      <c t="n" r="C24" s="4">
        <v>4</v>
      </c>
    </row>
    <row spans="1:3" r="25">
      <c t="s" r="A25" s="3">
        <v>601</v>
      </c>
      <c t="n" r="B25" s="4">
        <v>588</v>
      </c>
      <c t="n" r="C25" s="4">
        <v>564</v>
      </c>
    </row>
    <row spans="1:3" r="26">
      <c t="s" r="A26" s="3">
        <v>607</v>
      </c>
    </row>
    <row spans="1:3" r="27">
      <c t="s" r="A27" s="6">
        <v>309</v>
      </c>
    </row>
    <row spans="1:3" r="28">
      <c t="s" r="A28" s="3">
        <v>597</v>
      </c>
      <c t="n" r="B28" s="4">
        <v>226</v>
      </c>
      <c t="n" r="C28" s="4">
        <v>219</v>
      </c>
    </row>
    <row spans="1:3" r="29">
      <c t="s" r="A29" s="3">
        <v>605</v>
      </c>
      <c t="n" r="B29" s="4">
        <v>11</v>
      </c>
      <c t="n" r="C29" s="4">
        <v>12</v>
      </c>
    </row>
    <row spans="1:3" r="30">
      <c t="s" r="A30" s="3">
        <v>606</v>
      </c>
      <c t="n" r="B30" s="4">
        <v>0</v>
      </c>
      <c t="n" r="C30" s="4">
        <v>0</v>
      </c>
    </row>
    <row spans="1:3" r="31">
      <c t="s" r="A31" s="3">
        <v>601</v>
      </c>
      <c t="n" r="B31" s="4">
        <v>237</v>
      </c>
      <c t="n" r="C31" s="4">
        <v>231</v>
      </c>
    </row>
    <row spans="1:3" r="32">
      <c t="s" r="A32" s="3">
        <v>608</v>
      </c>
    </row>
    <row spans="1:3" r="33">
      <c t="s" r="A33" s="6">
        <v>309</v>
      </c>
    </row>
    <row spans="1:3" r="34">
      <c t="s" r="A34" s="3">
        <v>597</v>
      </c>
      <c t="n" r="B34" s="4">
        <v>248</v>
      </c>
      <c t="n" r="C34" s="4">
        <v>236</v>
      </c>
    </row>
    <row spans="1:3" r="35">
      <c t="s" r="A35" s="3">
        <v>605</v>
      </c>
      <c t="n" r="B35" s="4">
        <v>1</v>
      </c>
      <c t="n" r="C35" s="4">
        <v>1</v>
      </c>
    </row>
    <row spans="1:3" r="36">
      <c t="s" r="A36" s="3">
        <v>606</v>
      </c>
      <c t="n" r="B36" s="4">
        <v>4</v>
      </c>
      <c t="n" r="C36" s="4">
        <v>3</v>
      </c>
    </row>
    <row spans="1:3" r="37">
      <c t="s" r="A37" s="3">
        <v>601</v>
      </c>
      <c t="n" r="B37" s="4">
        <v>245</v>
      </c>
      <c t="n" r="C37" s="4">
        <v>234</v>
      </c>
    </row>
    <row spans="1:3" r="38">
      <c t="s" r="A38" s="3">
        <v>609</v>
      </c>
    </row>
    <row spans="1:3" r="39">
      <c t="s" r="A39" s="6">
        <v>309</v>
      </c>
    </row>
    <row spans="1:3" r="40">
      <c t="s" r="A40" s="3">
        <v>597</v>
      </c>
      <c t="n" r="B40" s="4">
        <v>11</v>
      </c>
      <c t="n" r="C40" s="4">
        <v>8</v>
      </c>
    </row>
    <row spans="1:3" r="41">
      <c t="s" r="A41" s="3">
        <v>605</v>
      </c>
      <c t="n" r="B41" s="4">
        <v>0</v>
      </c>
      <c t="n" r="C41" s="4">
        <v>0</v>
      </c>
    </row>
    <row spans="1:3" r="42">
      <c t="s" r="A42" s="3">
        <v>606</v>
      </c>
      <c t="n" r="B42" s="4">
        <v>0</v>
      </c>
      <c t="n" r="C42" s="4">
        <v>0</v>
      </c>
    </row>
    <row spans="1:3" r="43">
      <c t="s" r="A43" s="3">
        <v>601</v>
      </c>
      <c t="n" r="B43" s="4">
        <v>11</v>
      </c>
      <c t="n" r="C43" s="4">
        <v>8</v>
      </c>
    </row>
    <row spans="1:3" r="44">
      <c t="s" r="A44" s="3">
        <v>610</v>
      </c>
    </row>
    <row spans="1:3" r="45">
      <c t="s" r="A45" s="6">
        <v>309</v>
      </c>
    </row>
    <row spans="1:3" r="46">
      <c t="s" r="A46" s="3">
        <v>597</v>
      </c>
      <c t="n" r="B46" s="4">
        <v>45</v>
      </c>
      <c t="n" r="C46" s="4">
        <v>52</v>
      </c>
    </row>
    <row spans="1:3" r="47">
      <c t="s" r="A47" s="3">
        <v>605</v>
      </c>
      <c t="n" r="B47" s="4">
        <v>0</v>
      </c>
      <c t="n" r="C47" s="4">
        <v>0</v>
      </c>
    </row>
    <row spans="1:3" r="48">
      <c t="s" r="A48" s="3">
        <v>606</v>
      </c>
      <c t="n" r="B48" s="4">
        <v>1</v>
      </c>
      <c t="n" r="C48" s="4">
        <v>1</v>
      </c>
    </row>
    <row spans="1:3" r="49">
      <c t="s" r="A49" s="3">
        <v>601</v>
      </c>
      <c t="n" r="B49" s="4">
        <v>44</v>
      </c>
      <c t="n" r="C49" s="4">
        <v>51</v>
      </c>
    </row>
    <row spans="1:3" r="50">
      <c t="s" r="A50" s="3">
        <v>611</v>
      </c>
    </row>
    <row spans="1:3" r="51">
      <c t="s" r="A51" s="6">
        <v>309</v>
      </c>
    </row>
    <row spans="1:3" r="52">
      <c t="s" r="A52" s="3">
        <v>597</v>
      </c>
      <c t="n" r="B52" s="4">
        <v>46</v>
      </c>
      <c t="n" r="C52" s="4">
        <v>33</v>
      </c>
    </row>
    <row spans="1:3" r="53">
      <c t="s" r="A53" s="3">
        <v>605</v>
      </c>
      <c t="n" r="B53" s="4">
        <v>0</v>
      </c>
      <c t="n" r="C53" s="4">
        <v>0</v>
      </c>
    </row>
    <row spans="1:3" r="54">
      <c t="s" r="A54" s="3">
        <v>606</v>
      </c>
      <c t="n" r="B54" s="4">
        <v>0</v>
      </c>
      <c t="n" r="C54" s="4">
        <v>0</v>
      </c>
    </row>
    <row spans="1:3" r="55">
      <c t="s" r="A55" s="3">
        <v>601</v>
      </c>
      <c t="n" r="B55" s="4">
        <v>46</v>
      </c>
      <c t="n" r="C55" s="4">
        <v>33</v>
      </c>
    </row>
    <row spans="1:3" r="56">
      <c t="s" r="A56" s="3">
        <v>612</v>
      </c>
    </row>
    <row spans="1:3" r="57">
      <c t="s" r="A57" s="6">
        <v>309</v>
      </c>
    </row>
    <row spans="1:3" r="58">
      <c t="s" r="A58" s="3">
        <v>597</v>
      </c>
      <c t="n" r="B58" s="4">
        <v>5</v>
      </c>
      <c t="n" r="C58" s="4">
        <v>7</v>
      </c>
    </row>
    <row spans="1:3" r="59">
      <c t="s" r="A59" s="3">
        <v>605</v>
      </c>
      <c t="n" r="B59" s="4">
        <v>0</v>
      </c>
      <c t="n" r="C59" s="4">
        <v>0</v>
      </c>
    </row>
    <row spans="1:3" r="60">
      <c t="s" r="A60" s="3">
        <v>606</v>
      </c>
      <c t="n" r="B60" s="4">
        <v>0</v>
      </c>
      <c t="n" r="C60" s="4">
        <v>0</v>
      </c>
    </row>
    <row spans="1:3" r="61">
      <c t="s" r="A61" s="3">
        <v>601</v>
      </c>
      <c t="n" r="B61" s="4">
        <v>5</v>
      </c>
      <c t="n" r="C61" s="4">
        <v>7</v>
      </c>
    </row>
    <row spans="1:3" r="62">
      <c t="s" r="A62" s="3">
        <v>613</v>
      </c>
    </row>
    <row spans="1:3" r="63">
      <c t="s" r="A63" s="6">
        <v>309</v>
      </c>
    </row>
    <row spans="1:3" r="64">
      <c t="s" r="A64" s="3">
        <v>604</v>
      </c>
      <c t="n" r="B64" s="4">
        <v>7</v>
      </c>
      <c t="n" r="C64" s="4">
        <v>11</v>
      </c>
    </row>
    <row spans="1:3" r="65">
      <c t="s" r="A65" s="3">
        <v>614</v>
      </c>
      <c t="n" r="B65" s="4">
        <v>1</v>
      </c>
      <c t="n" r="C65" s="4">
        <v>1</v>
      </c>
    </row>
    <row spans="1:3" r="66">
      <c t="s" r="A66" s="3">
        <v>615</v>
      </c>
      <c t="n" r="B66" s="4">
        <v>0</v>
      </c>
      <c t="n" r="C66" s="4">
        <v>0</v>
      </c>
    </row>
    <row spans="1:3" r="67">
      <c t="s" r="A67" s="3">
        <v>602</v>
      </c>
      <c t="n" r="B67" s="4">
        <v>8</v>
      </c>
      <c t="n" r="C67" s="4">
        <v>12</v>
      </c>
    </row>
    <row spans="1:3" r="68">
      <c t="s" r="A68" s="3">
        <v>616</v>
      </c>
    </row>
    <row spans="1:3" r="69">
      <c t="s" r="A69" s="6">
        <v>309</v>
      </c>
    </row>
    <row spans="1:3" r="70">
      <c t="s" r="A70" s="3">
        <v>604</v>
      </c>
      <c t="n" r="B70" s="4">
        <v>13</v>
      </c>
      <c t="n" r="C70" s="4">
        <v>13</v>
      </c>
    </row>
    <row spans="1:3" r="71">
      <c t="s" r="A71" s="3">
        <v>614</v>
      </c>
      <c t="n" r="B71" s="4">
        <v>0</v>
      </c>
      <c t="n" r="C71" s="4">
        <v>0</v>
      </c>
    </row>
    <row spans="1:3" r="72">
      <c t="s" r="A72" s="3">
        <v>615</v>
      </c>
      <c t="n" r="B72" s="4">
        <v>1</v>
      </c>
      <c t="n" r="C72" s="4">
        <v>0</v>
      </c>
    </row>
    <row spans="1:3" r="73">
      <c t="s" r="A73" s="3">
        <v>602</v>
      </c>
      <c t="n" r="B73" s="4">
        <v>12</v>
      </c>
      <c t="n" r="C73" s="4">
        <v>13</v>
      </c>
    </row>
    <row spans="1:3" r="74">
      <c t="s" r="A74" s="3">
        <v>102</v>
      </c>
    </row>
    <row spans="1:3" r="75">
      <c t="s" r="A75" s="6">
        <v>309</v>
      </c>
    </row>
    <row spans="1:3" r="76">
      <c t="s" r="A76" s="3">
        <v>597</v>
      </c>
      <c t="n" r="B76" s="4">
        <v>9106</v>
      </c>
      <c t="n" r="C76" s="4">
        <v>8540</v>
      </c>
    </row>
    <row spans="1:3" r="77">
      <c t="s" r="A77" s="3">
        <v>604</v>
      </c>
      <c t="n" r="B77" s="4">
        <v>681</v>
      </c>
      <c t="n" r="C77" s="4">
        <v>788</v>
      </c>
    </row>
    <row spans="1:3" r="78">
      <c t="s" r="A78" s="3">
        <v>598</v>
      </c>
      <c t="n" r="B78" s="4">
        <v>9787</v>
      </c>
      <c t="n" r="C78" s="4">
        <v>9328</v>
      </c>
    </row>
    <row spans="1:3" r="79">
      <c t="s" r="A79" s="3">
        <v>599</v>
      </c>
      <c t="n" r="B79" s="4">
        <v>444</v>
      </c>
      <c t="n" r="C79" s="4">
        <v>570</v>
      </c>
    </row>
    <row spans="1:3" r="80">
      <c t="s" r="A80" s="3">
        <v>600</v>
      </c>
      <c t="n" r="B80" s="4">
        <v>119</v>
      </c>
      <c t="n" r="C80" s="4">
        <v>41</v>
      </c>
    </row>
    <row spans="1:3" r="81">
      <c t="s" r="A81" s="3">
        <v>601</v>
      </c>
      <c t="n" r="B81" s="4">
        <v>9392</v>
      </c>
      <c t="n" r="C81" s="4">
        <v>9007</v>
      </c>
    </row>
    <row spans="1:3" r="82">
      <c t="s" r="A82" s="3">
        <v>602</v>
      </c>
      <c t="n" r="B82" s="4">
        <v>720</v>
      </c>
      <c t="n" r="C82" s="4">
        <v>850</v>
      </c>
    </row>
    <row spans="1:3" r="83">
      <c t="s" r="A83" s="3">
        <v>603</v>
      </c>
      <c t="n" r="B83" s="4">
        <v>10112</v>
      </c>
      <c t="n" r="C83" s="4">
        <v>9857</v>
      </c>
    </row>
    <row spans="1:3" r="84">
      <c t="s" r="A84" s="3">
        <v>464</v>
      </c>
    </row>
    <row spans="1:3" r="85">
      <c t="s" r="A85" s="6">
        <v>309</v>
      </c>
    </row>
    <row spans="1:3" r="86">
      <c t="s" r="A86" s="3">
        <v>597</v>
      </c>
      <c t="n" r="B86" s="4">
        <v>9106</v>
      </c>
      <c t="n" r="C86" s="4">
        <v>8540</v>
      </c>
    </row>
    <row spans="1:3" r="87">
      <c t="s" r="A87" s="3">
        <v>605</v>
      </c>
      <c t="n" r="B87" s="4">
        <v>399</v>
      </c>
      <c t="n" r="C87" s="4">
        <v>503</v>
      </c>
    </row>
    <row spans="1:3" r="88">
      <c t="s" r="A88" s="3">
        <v>606</v>
      </c>
      <c t="n" r="B88" s="4">
        <v>113</v>
      </c>
      <c t="n" r="C88" s="4">
        <v>36</v>
      </c>
    </row>
    <row spans="1:3" r="89">
      <c t="s" r="A89" s="3">
        <v>601</v>
      </c>
      <c t="n" r="B89" s="4">
        <v>9392</v>
      </c>
      <c t="n" r="C89" s="4">
        <v>9007</v>
      </c>
    </row>
    <row spans="1:3" r="90">
      <c t="s" r="A90" s="3">
        <v>617</v>
      </c>
    </row>
    <row spans="1:3" r="91">
      <c t="s" r="A91" s="6">
        <v>309</v>
      </c>
    </row>
    <row spans="1:3" r="92">
      <c t="s" r="A92" s="3">
        <v>597</v>
      </c>
      <c t="n" r="B92" s="4">
        <v>8</v>
      </c>
      <c t="n" r="C92" s="4">
        <v>6</v>
      </c>
    </row>
    <row spans="1:3" r="93">
      <c t="s" r="A93" s="3">
        <v>605</v>
      </c>
      <c t="n" r="B93" s="4">
        <v>0</v>
      </c>
      <c t="n" r="C93" s="4">
        <v>0</v>
      </c>
    </row>
    <row spans="1:3" r="94">
      <c t="s" r="A94" s="3">
        <v>606</v>
      </c>
      <c t="n" r="B94" s="4">
        <v>0</v>
      </c>
      <c t="n" r="C94" s="4">
        <v>0</v>
      </c>
    </row>
    <row spans="1:3" r="95">
      <c t="s" r="A95" s="3">
        <v>601</v>
      </c>
      <c t="n" r="B95" s="4">
        <v>8</v>
      </c>
      <c t="n" r="C95" s="4">
        <v>6</v>
      </c>
    </row>
    <row spans="1:3" r="96">
      <c t="s" r="A96" s="3">
        <v>618</v>
      </c>
    </row>
    <row spans="1:3" r="97">
      <c t="s" r="A97" s="6">
        <v>309</v>
      </c>
    </row>
    <row spans="1:3" r="98">
      <c t="s" r="A98" s="3">
        <v>597</v>
      </c>
      <c t="n" r="B98" s="4">
        <v>3</v>
      </c>
      <c t="n" r="C98" s="4">
        <v>3</v>
      </c>
    </row>
    <row spans="1:3" r="99">
      <c t="s" r="A99" s="3">
        <v>605</v>
      </c>
      <c t="n" r="B99" s="4">
        <v>1</v>
      </c>
      <c t="n" r="C99" s="4">
        <v>1</v>
      </c>
    </row>
    <row spans="1:3" r="100">
      <c t="s" r="A100" s="3">
        <v>606</v>
      </c>
      <c t="n" r="B100" s="4">
        <v>0</v>
      </c>
      <c t="n" r="C100" s="4">
        <v>0</v>
      </c>
    </row>
    <row spans="1:3" r="101">
      <c t="s" r="A101" s="3">
        <v>601</v>
      </c>
      <c t="n" r="B101" s="4">
        <v>4</v>
      </c>
      <c t="n" r="C101" s="4">
        <v>4</v>
      </c>
    </row>
    <row spans="1:3" r="102">
      <c t="s" r="A102" s="3">
        <v>619</v>
      </c>
    </row>
    <row spans="1:3" r="103">
      <c t="s" r="A103" s="6">
        <v>309</v>
      </c>
    </row>
    <row spans="1:3" r="104">
      <c t="s" r="A104" s="3">
        <v>597</v>
      </c>
      <c t="n" r="B104" s="4">
        <v>1402</v>
      </c>
      <c t="n" r="C104" s="4">
        <v>1394</v>
      </c>
    </row>
    <row spans="1:3" r="105">
      <c t="s" r="A105" s="3">
        <v>605</v>
      </c>
      <c t="n" r="B105" s="4">
        <v>75</v>
      </c>
      <c t="n" r="C105" s="4">
        <v>84</v>
      </c>
    </row>
    <row spans="1:3" r="106">
      <c t="s" r="A106" s="3">
        <v>606</v>
      </c>
      <c t="n" r="B106" s="4">
        <v>1</v>
      </c>
      <c t="n" r="C106" s="4">
        <v>1</v>
      </c>
    </row>
    <row spans="1:3" r="107">
      <c t="s" r="A107" s="3">
        <v>601</v>
      </c>
      <c t="n" r="B107" s="4">
        <v>1476</v>
      </c>
      <c t="n" r="C107" s="4">
        <v>1477</v>
      </c>
    </row>
    <row spans="1:3" r="108">
      <c t="s" r="A108" s="3">
        <v>620</v>
      </c>
    </row>
    <row spans="1:3" r="109">
      <c t="s" r="A109" s="6">
        <v>309</v>
      </c>
    </row>
    <row spans="1:3" r="110">
      <c t="s" r="A110" s="3">
        <v>597</v>
      </c>
      <c t="n" r="B110" s="4">
        <v>91</v>
      </c>
      <c t="n" r="C110" s="4">
        <v>10</v>
      </c>
    </row>
    <row spans="1:3" r="111">
      <c t="s" r="A111" s="3">
        <v>605</v>
      </c>
      <c t="n" r="B111" s="4">
        <v>0</v>
      </c>
      <c t="n" r="C111" s="4">
        <v>0</v>
      </c>
    </row>
    <row spans="1:3" r="112">
      <c t="s" r="A112" s="3">
        <v>606</v>
      </c>
      <c t="n" r="B112" s="4">
        <v>5</v>
      </c>
      <c t="n" r="C112" s="4">
        <v>0</v>
      </c>
    </row>
    <row spans="1:3" r="113">
      <c t="s" r="A113" s="3">
        <v>601</v>
      </c>
      <c t="n" r="B113" s="4">
        <v>86</v>
      </c>
      <c t="n" r="C113" s="4">
        <v>10</v>
      </c>
    </row>
    <row spans="1:3" r="114">
      <c t="s" r="A114" s="3">
        <v>621</v>
      </c>
    </row>
    <row spans="1:3" r="115">
      <c t="s" r="A115" s="6">
        <v>309</v>
      </c>
    </row>
    <row spans="1:3" r="116">
      <c t="s" r="A116" s="3">
        <v>597</v>
      </c>
      <c t="n" r="B116" s="4">
        <v>7450</v>
      </c>
      <c t="n" r="C116" s="4">
        <v>6918</v>
      </c>
    </row>
    <row spans="1:3" r="117">
      <c t="s" r="A117" s="3">
        <v>605</v>
      </c>
      <c t="n" r="B117" s="4">
        <v>314</v>
      </c>
      <c t="n" r="C117" s="4">
        <v>405</v>
      </c>
    </row>
    <row spans="1:3" r="118">
      <c t="s" r="A118" s="3">
        <v>606</v>
      </c>
      <c t="n" r="B118" s="4">
        <v>107</v>
      </c>
      <c t="n" r="C118" s="4">
        <v>34</v>
      </c>
    </row>
    <row spans="1:3" r="119">
      <c t="s" r="A119" s="3">
        <v>601</v>
      </c>
      <c t="n" r="B119" s="4">
        <v>7657</v>
      </c>
      <c t="n" r="C119" s="4">
        <v>7289</v>
      </c>
    </row>
    <row spans="1:3" r="120">
      <c t="s" r="A120" s="3">
        <v>622</v>
      </c>
    </row>
    <row spans="1:3" r="121">
      <c t="s" r="A121" s="6">
        <v>309</v>
      </c>
    </row>
    <row spans="1:3" r="122">
      <c t="s" r="A122" s="3">
        <v>597</v>
      </c>
      <c t="n" r="B122" s="4">
        <v>30</v>
      </c>
      <c t="n" r="C122" s="4">
        <v>109</v>
      </c>
    </row>
    <row spans="1:3" r="123">
      <c t="s" r="A123" s="3">
        <v>605</v>
      </c>
      <c t="n" r="B123" s="4">
        <v>0</v>
      </c>
      <c t="n" r="C123" s="4">
        <v>3</v>
      </c>
    </row>
    <row spans="1:3" r="124">
      <c t="s" r="A124" s="3">
        <v>606</v>
      </c>
      <c t="n" r="B124" s="4">
        <v>0</v>
      </c>
      <c t="n" r="C124" s="4">
        <v>1</v>
      </c>
    </row>
    <row spans="1:3" r="125">
      <c t="s" r="A125" s="3">
        <v>601</v>
      </c>
      <c t="n" r="B125" s="4">
        <v>30</v>
      </c>
      <c t="n" r="C125" s="4">
        <v>111</v>
      </c>
    </row>
    <row spans="1:3" r="126">
      <c t="s" r="A126" s="3">
        <v>623</v>
      </c>
    </row>
    <row spans="1:3" r="127">
      <c t="s" r="A127" s="6">
        <v>309</v>
      </c>
    </row>
    <row spans="1:3" r="128">
      <c t="s" r="A128" s="3">
        <v>597</v>
      </c>
      <c t="n" r="B128" s="4">
        <v>28</v>
      </c>
      <c t="n" r="C128" s="4">
        <v>28</v>
      </c>
    </row>
    <row spans="1:3" r="129">
      <c t="s" r="A129" s="3">
        <v>605</v>
      </c>
      <c t="n" r="B129" s="4">
        <v>1</v>
      </c>
      <c t="n" r="C129" s="4">
        <v>2</v>
      </c>
    </row>
    <row spans="1:3" r="130">
      <c t="s" r="A130" s="3">
        <v>606</v>
      </c>
      <c t="n" r="B130" s="4">
        <v>0</v>
      </c>
      <c t="n" r="C130" s="4">
        <v>0</v>
      </c>
    </row>
    <row spans="1:3" r="131">
      <c t="s" r="A131" s="3">
        <v>601</v>
      </c>
      <c t="n" r="B131" s="4">
        <v>29</v>
      </c>
      <c t="n" r="C131" s="4">
        <v>30</v>
      </c>
    </row>
    <row spans="1:3" r="132">
      <c t="s" r="A132" s="3">
        <v>624</v>
      </c>
    </row>
    <row spans="1:3" r="133">
      <c t="s" r="A133" s="6">
        <v>309</v>
      </c>
    </row>
    <row spans="1:3" r="134">
      <c t="s" r="A134" s="3">
        <v>597</v>
      </c>
      <c t="n" r="B134" s="4">
        <v>6</v>
      </c>
      <c t="n" r="C134" s="4">
        <v>6</v>
      </c>
    </row>
    <row spans="1:3" r="135">
      <c t="s" r="A135" s="3">
        <v>605</v>
      </c>
      <c t="n" r="B135" s="4">
        <v>5</v>
      </c>
      <c t="n" r="C135" s="4">
        <v>5</v>
      </c>
    </row>
    <row spans="1:3" r="136">
      <c t="s" r="A136" s="3">
        <v>606</v>
      </c>
      <c t="n" r="B136" s="4">
        <v>0</v>
      </c>
      <c t="n" r="C136" s="4">
        <v>0</v>
      </c>
    </row>
    <row spans="1:3" r="137">
      <c t="s" r="A137" s="3">
        <v>601</v>
      </c>
      <c t="n" r="B137" s="4">
        <v>11</v>
      </c>
      <c t="n" r="C137" s="4">
        <v>11</v>
      </c>
    </row>
    <row spans="1:3" r="138">
      <c t="s" r="A138" s="3">
        <v>625</v>
      </c>
    </row>
    <row spans="1:3" r="139">
      <c t="s" r="A139" s="6">
        <v>309</v>
      </c>
    </row>
    <row spans="1:3" r="140">
      <c t="s" r="A140" s="3">
        <v>597</v>
      </c>
      <c t="n" r="B140" s="4">
        <v>88</v>
      </c>
      <c t="n" r="C140" s="4">
        <v>66</v>
      </c>
    </row>
    <row spans="1:3" r="141">
      <c t="s" r="A141" s="3">
        <v>605</v>
      </c>
      <c t="n" r="B141" s="4">
        <v>3</v>
      </c>
      <c t="n" r="C141" s="4">
        <v>3</v>
      </c>
    </row>
    <row spans="1:3" r="142">
      <c t="s" r="A142" s="3">
        <v>606</v>
      </c>
      <c t="n" r="B142" s="4">
        <v>0</v>
      </c>
      <c t="n" r="C142" s="4">
        <v>0</v>
      </c>
    </row>
    <row spans="1:3" r="143">
      <c t="s" r="A143" s="3">
        <v>601</v>
      </c>
      <c t="n" r="B143" s="4">
        <v>91</v>
      </c>
      <c t="n" r="C143" s="4">
        <v>69</v>
      </c>
    </row>
    <row spans="1:3" r="144">
      <c t="s" r="A144" s="3">
        <v>465</v>
      </c>
    </row>
    <row spans="1:3" r="145">
      <c t="s" r="A145" s="6">
        <v>309</v>
      </c>
    </row>
    <row spans="1:3" r="146">
      <c t="s" r="A146" s="3">
        <v>604</v>
      </c>
      <c t="n" r="B146" s="4">
        <v>585</v>
      </c>
      <c t="n" r="C146" s="4">
        <v>650</v>
      </c>
    </row>
    <row spans="1:3" r="147">
      <c t="s" r="A147" s="3">
        <v>614</v>
      </c>
      <c t="n" r="B147" s="4">
        <v>43</v>
      </c>
      <c t="n" r="C147" s="4">
        <v>64</v>
      </c>
    </row>
    <row spans="1:3" r="148">
      <c t="s" r="A148" s="3">
        <v>615</v>
      </c>
      <c t="n" r="B148" s="4">
        <v>5</v>
      </c>
      <c t="n" r="C148" s="4">
        <v>4</v>
      </c>
    </row>
    <row spans="1:3" r="149">
      <c t="s" r="A149" s="3">
        <v>602</v>
      </c>
      <c t="n" r="B149" s="4">
        <v>623</v>
      </c>
      <c t="n" r="C149" s="4">
        <v>710</v>
      </c>
    </row>
    <row spans="1:3" r="150">
      <c t="s" r="A150" s="3">
        <v>626</v>
      </c>
    </row>
    <row spans="1:3" r="151">
      <c t="s" r="A151" s="6">
        <v>309</v>
      </c>
    </row>
    <row spans="1:3" r="152">
      <c t="s" r="A152" s="3">
        <v>604</v>
      </c>
      <c t="n" r="B152" s="4">
        <v>96</v>
      </c>
      <c t="n" r="C152" s="4">
        <v>138</v>
      </c>
    </row>
    <row spans="1:3" r="153">
      <c t="s" r="A153" s="3">
        <v>614</v>
      </c>
      <c t="n" r="B153" s="4">
        <v>2</v>
      </c>
      <c t="n" r="C153" s="4">
        <v>3</v>
      </c>
    </row>
    <row spans="1:3" r="154">
      <c t="s" r="A154" s="3">
        <v>615</v>
      </c>
      <c t="n" r="B154" s="4">
        <v>1</v>
      </c>
      <c t="n" r="C154" s="4">
        <v>1</v>
      </c>
    </row>
    <row spans="1:3" r="155">
      <c t="s" r="A155" s="3">
        <v>602</v>
      </c>
      <c t="n" r="B155" s="7">
        <v>97</v>
      </c>
      <c t="n" r="C155" s="7">
        <v>1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627</v>
      </c>
      <c t="s" r="B1" s="2">
        <v>2</v>
      </c>
      <c t="s" r="C1" s="2">
        <v>71</v>
      </c>
    </row>
    <row spans="1:3" r="2">
      <c t="s" r="A2" s="6">
        <v>598</v>
      </c>
    </row>
    <row spans="1:3" r="3">
      <c t="s" r="A3" s="3">
        <v>597</v>
      </c>
      <c t="n" r="B3" s="7">
        <v>9687</v>
      </c>
    </row>
    <row spans="1:3" r="4">
      <c t="s" r="A4" s="6">
        <v>603</v>
      </c>
    </row>
    <row spans="1:3" r="5">
      <c t="s" r="A5" s="3">
        <v>601</v>
      </c>
      <c t="n" r="B5" s="4">
        <v>9980</v>
      </c>
      <c t="n" r="C5" s="7">
        <v>9571</v>
      </c>
    </row>
    <row spans="1:3" r="6">
      <c t="s" r="A6" s="3">
        <v>46</v>
      </c>
    </row>
    <row spans="1:3" r="7">
      <c t="s" r="A7" s="6">
        <v>598</v>
      </c>
    </row>
    <row spans="1:3" r="8">
      <c t="s" r="A8" s="3">
        <v>628</v>
      </c>
      <c t="n" r="B8" s="4">
        <v>68</v>
      </c>
    </row>
    <row spans="1:3" r="9">
      <c t="s" r="A9" s="3">
        <v>629</v>
      </c>
      <c t="n" r="B9" s="4">
        <v>261</v>
      </c>
    </row>
    <row spans="1:3" r="10">
      <c t="s" r="A10" s="3">
        <v>630</v>
      </c>
      <c t="n" r="B10" s="4">
        <v>161</v>
      </c>
    </row>
    <row spans="1:3" r="11">
      <c t="s" r="A11" s="3">
        <v>631</v>
      </c>
      <c t="n" r="B11" s="4">
        <v>91</v>
      </c>
    </row>
    <row spans="1:3" r="12">
      <c t="s" r="A12" s="3">
        <v>597</v>
      </c>
      <c t="n" r="B12" s="4">
        <v>581</v>
      </c>
      <c t="n" r="C12" s="4">
        <v>555</v>
      </c>
    </row>
    <row spans="1:3" r="13">
      <c t="s" r="A13" s="6">
        <v>603</v>
      </c>
    </row>
    <row spans="1:3" r="14">
      <c t="s" r="A14" s="3">
        <v>628</v>
      </c>
      <c t="n" r="B14" s="4">
        <v>68</v>
      </c>
    </row>
    <row spans="1:3" r="15">
      <c t="s" r="A15" s="3">
        <v>629</v>
      </c>
      <c t="n" r="B15" s="4">
        <v>261</v>
      </c>
    </row>
    <row spans="1:3" r="16">
      <c t="s" r="A16" s="3">
        <v>630</v>
      </c>
      <c t="n" r="B16" s="4">
        <v>165</v>
      </c>
    </row>
    <row spans="1:3" r="17">
      <c t="s" r="A17" s="3">
        <v>631</v>
      </c>
      <c t="n" r="B17" s="4">
        <v>94</v>
      </c>
    </row>
    <row spans="1:3" r="18">
      <c t="s" r="A18" s="3">
        <v>601</v>
      </c>
      <c t="n" r="B18" s="4">
        <v>588</v>
      </c>
      <c t="n" r="C18" s="4">
        <v>564</v>
      </c>
    </row>
    <row spans="1:3" r="19">
      <c t="s" r="A19" s="3">
        <v>102</v>
      </c>
    </row>
    <row spans="1:3" r="20">
      <c t="s" r="A20" s="6">
        <v>598</v>
      </c>
    </row>
    <row spans="1:3" r="21">
      <c t="s" r="A21" s="3">
        <v>628</v>
      </c>
      <c t="n" r="B21" s="4">
        <v>432</v>
      </c>
    </row>
    <row spans="1:3" r="22">
      <c t="s" r="A22" s="3">
        <v>629</v>
      </c>
      <c t="n" r="B22" s="4">
        <v>3364</v>
      </c>
    </row>
    <row spans="1:3" r="23">
      <c t="s" r="A23" s="3">
        <v>630</v>
      </c>
      <c t="n" r="B23" s="4">
        <v>3849</v>
      </c>
    </row>
    <row spans="1:3" r="24">
      <c t="s" r="A24" s="3">
        <v>631</v>
      </c>
      <c t="n" r="B24" s="4">
        <v>1461</v>
      </c>
    </row>
    <row spans="1:3" r="25">
      <c t="s" r="A25" s="3">
        <v>597</v>
      </c>
      <c t="n" r="B25" s="4">
        <v>9106</v>
      </c>
      <c t="n" r="C25" s="4">
        <v>8540</v>
      </c>
    </row>
    <row spans="1:3" r="26">
      <c t="s" r="A26" s="6">
        <v>603</v>
      </c>
    </row>
    <row spans="1:3" r="27">
      <c t="s" r="A27" s="3">
        <v>628</v>
      </c>
      <c t="n" r="B27" s="4">
        <v>438</v>
      </c>
    </row>
    <row spans="1:3" r="28">
      <c t="s" r="A28" s="3">
        <v>629</v>
      </c>
      <c t="n" r="B28" s="4">
        <v>3524</v>
      </c>
    </row>
    <row spans="1:3" r="29">
      <c t="s" r="A29" s="3">
        <v>630</v>
      </c>
      <c t="n" r="B29" s="4">
        <v>3909</v>
      </c>
    </row>
    <row spans="1:3" r="30">
      <c t="s" r="A30" s="3">
        <v>631</v>
      </c>
      <c t="n" r="B30" s="4">
        <v>1521</v>
      </c>
    </row>
    <row spans="1:3" r="31">
      <c t="s" r="A31" s="3">
        <v>601</v>
      </c>
      <c t="n" r="B31" s="7">
        <v>9392</v>
      </c>
      <c t="n" r="C31" s="7">
        <v>90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51"/>
    <col customWidth="1" max="2" min="2" width="29"/>
    <col customWidth="1" max="3" min="3" width="29"/>
  </cols>
  <sheetData>
    <row spans="1:3" r="1">
      <c t="s" r="A1" s="1">
        <v>632</v>
      </c>
      <c t="s" r="B1" s="2">
        <v>437</v>
      </c>
      <c t="s" r="C1" s="2">
        <v>633</v>
      </c>
    </row>
    <row spans="1:3" r="2">
      <c t="s" r="A2" s="3">
        <v>46</v>
      </c>
    </row>
    <row spans="1:3" r="3">
      <c t="s" r="A3" s="6">
        <v>634</v>
      </c>
    </row>
    <row spans="1:3" r="4">
      <c t="s" r="A4" s="3">
        <v>635</v>
      </c>
      <c t="n" r="B4" s="7">
        <v>199</v>
      </c>
      <c t="n" r="C4" s="7">
        <v>202</v>
      </c>
    </row>
    <row spans="1:3" r="5">
      <c t="s" r="A5" s="3">
        <v>636</v>
      </c>
      <c t="n" r="B5" s="4">
        <v>48</v>
      </c>
      <c t="n" r="C5" s="4">
        <v>15</v>
      </c>
    </row>
    <row spans="1:3" r="6">
      <c t="s" r="A6" s="3">
        <v>314</v>
      </c>
      <c t="n" r="B6" s="4">
        <v>247</v>
      </c>
      <c t="n" r="C6" s="4">
        <v>217</v>
      </c>
    </row>
    <row spans="1:3" r="7">
      <c t="s" r="A7" s="6">
        <v>637</v>
      </c>
    </row>
    <row spans="1:3" r="8">
      <c t="s" r="A8" s="3">
        <v>635</v>
      </c>
      <c t="n" r="B8" s="4">
        <v>2</v>
      </c>
      <c t="n" r="C8" s="4">
        <v>4</v>
      </c>
    </row>
    <row spans="1:3" r="9">
      <c t="s" r="A9" s="3">
        <v>636</v>
      </c>
      <c t="n" r="B9" s="4">
        <v>4</v>
      </c>
      <c t="n" r="C9" s="4">
        <v>0</v>
      </c>
    </row>
    <row spans="1:3" r="10">
      <c t="s" r="A10" s="3">
        <v>314</v>
      </c>
      <c t="n" r="B10" s="7">
        <v>6</v>
      </c>
      <c t="n" r="C10" s="7">
        <v>4</v>
      </c>
    </row>
    <row spans="1:3" r="11">
      <c t="s" r="A11" s="3">
        <v>638</v>
      </c>
      <c t="n" r="B11" s="4">
        <v>345</v>
      </c>
      <c t="n" r="C11" s="4">
        <v>295</v>
      </c>
    </row>
    <row spans="1:3" r="12">
      <c t="s" r="A12" s="3">
        <v>639</v>
      </c>
    </row>
    <row spans="1:3" r="13">
      <c t="s" r="A13" s="6">
        <v>634</v>
      </c>
    </row>
    <row spans="1:3" r="14">
      <c t="s" r="A14" s="3">
        <v>635</v>
      </c>
      <c t="n" r="B14" s="7">
        <v>131</v>
      </c>
      <c t="n" r="C14" s="7">
        <v>146</v>
      </c>
    </row>
    <row spans="1:3" r="15">
      <c t="s" r="A15" s="3">
        <v>636</v>
      </c>
      <c t="n" r="B15" s="4">
        <v>35</v>
      </c>
      <c t="n" r="C15" s="4">
        <v>2</v>
      </c>
    </row>
    <row spans="1:3" r="16">
      <c t="s" r="A16" s="3">
        <v>314</v>
      </c>
      <c t="n" r="B16" s="4">
        <v>166</v>
      </c>
      <c t="n" r="C16" s="4">
        <v>148</v>
      </c>
    </row>
    <row spans="1:3" r="17">
      <c t="s" r="A17" s="6">
        <v>637</v>
      </c>
    </row>
    <row spans="1:3" r="18">
      <c t="s" r="A18" s="3">
        <v>635</v>
      </c>
      <c t="n" r="B18" s="4">
        <v>0</v>
      </c>
      <c t="n" r="C18" s="4">
        <v>1</v>
      </c>
    </row>
    <row spans="1:3" r="19">
      <c t="s" r="A19" s="3">
        <v>636</v>
      </c>
      <c t="n" r="B19" s="4">
        <v>1</v>
      </c>
      <c t="n" r="C19" s="4">
        <v>0</v>
      </c>
    </row>
    <row spans="1:3" r="20">
      <c t="s" r="A20" s="3">
        <v>314</v>
      </c>
      <c t="n" r="B20" s="7">
        <v>1</v>
      </c>
      <c t="n" r="C20" s="7">
        <v>1</v>
      </c>
    </row>
    <row spans="1:3" r="21">
      <c t="s" r="A21" s="3">
        <v>638</v>
      </c>
      <c t="n" r="B21" s="4">
        <v>80</v>
      </c>
      <c t="n" r="C21" s="4">
        <v>58</v>
      </c>
    </row>
    <row spans="1:3" r="22">
      <c t="s" r="A22" s="3">
        <v>640</v>
      </c>
    </row>
    <row spans="1:3" r="23">
      <c t="s" r="A23" s="6">
        <v>634</v>
      </c>
    </row>
    <row spans="1:3" r="24">
      <c t="s" r="A24" s="3">
        <v>635</v>
      </c>
      <c t="n" r="B24" s="7">
        <v>52</v>
      </c>
      <c t="n" r="C24" s="7">
        <v>56</v>
      </c>
    </row>
    <row spans="1:3" r="25">
      <c t="s" r="A25" s="3">
        <v>636</v>
      </c>
      <c t="n" r="B25" s="4">
        <v>13</v>
      </c>
      <c t="n" r="C25" s="4">
        <v>0</v>
      </c>
    </row>
    <row spans="1:3" r="26">
      <c t="s" r="A26" s="3">
        <v>314</v>
      </c>
      <c t="n" r="B26" s="4">
        <v>65</v>
      </c>
      <c t="n" r="C26" s="4">
        <v>56</v>
      </c>
    </row>
    <row spans="1:3" r="27">
      <c t="s" r="A27" s="6">
        <v>637</v>
      </c>
    </row>
    <row spans="1:3" r="28">
      <c t="s" r="A28" s="3">
        <v>635</v>
      </c>
      <c t="n" r="B28" s="4">
        <v>1</v>
      </c>
      <c t="n" r="C28" s="4">
        <v>3</v>
      </c>
    </row>
    <row spans="1:3" r="29">
      <c t="s" r="A29" s="3">
        <v>636</v>
      </c>
      <c t="n" r="B29" s="4">
        <v>3</v>
      </c>
      <c t="n" r="C29" s="4">
        <v>0</v>
      </c>
    </row>
    <row spans="1:3" r="30">
      <c t="s" r="A30" s="3">
        <v>314</v>
      </c>
      <c t="n" r="B30" s="7">
        <v>4</v>
      </c>
      <c t="n" r="C30" s="7">
        <v>3</v>
      </c>
    </row>
    <row spans="1:3" r="31">
      <c t="s" r="A31" s="3">
        <v>638</v>
      </c>
      <c t="n" r="B31" s="4">
        <v>262</v>
      </c>
      <c t="n" r="C31" s="4">
        <v>236</v>
      </c>
    </row>
    <row spans="1:3" r="32">
      <c t="s" r="A32" s="3">
        <v>454</v>
      </c>
    </row>
    <row spans="1:3" r="33">
      <c t="s" r="A33" s="6">
        <v>634</v>
      </c>
    </row>
    <row spans="1:3" r="34">
      <c t="s" r="A34" s="3">
        <v>635</v>
      </c>
      <c t="n" r="B34" s="7">
        <v>183</v>
      </c>
      <c t="n" r="C34" s="7">
        <v>202</v>
      </c>
    </row>
    <row spans="1:3" r="35">
      <c t="s" r="A35" s="3">
        <v>636</v>
      </c>
      <c t="n" r="B35" s="4">
        <v>48</v>
      </c>
      <c t="n" r="C35" s="4">
        <v>2</v>
      </c>
    </row>
    <row spans="1:3" r="36">
      <c t="s" r="A36" s="3">
        <v>314</v>
      </c>
      <c t="n" r="B36" s="4">
        <v>231</v>
      </c>
      <c t="n" r="C36" s="4">
        <v>204</v>
      </c>
    </row>
    <row spans="1:3" r="37">
      <c t="s" r="A37" s="6">
        <v>637</v>
      </c>
    </row>
    <row spans="1:3" r="38">
      <c t="s" r="A38" s="3">
        <v>635</v>
      </c>
      <c t="n" r="B38" s="4">
        <v>1</v>
      </c>
      <c t="n" r="C38" s="4">
        <v>4</v>
      </c>
    </row>
    <row spans="1:3" r="39">
      <c t="s" r="A39" s="3">
        <v>636</v>
      </c>
      <c t="n" r="B39" s="4">
        <v>4</v>
      </c>
      <c t="n" r="C39" s="4">
        <v>0</v>
      </c>
    </row>
    <row spans="1:3" r="40">
      <c t="s" r="A40" s="3">
        <v>314</v>
      </c>
      <c t="n" r="B40" s="7">
        <v>5</v>
      </c>
      <c t="n" r="C40" s="7">
        <v>4</v>
      </c>
    </row>
    <row spans="1:3" r="41">
      <c t="s" r="A41" s="3">
        <v>638</v>
      </c>
      <c t="n" r="B41" s="4">
        <v>342</v>
      </c>
      <c t="n" r="C41" s="4">
        <v>294</v>
      </c>
    </row>
    <row spans="1:3" r="42">
      <c t="s" r="A42" s="3">
        <v>607</v>
      </c>
    </row>
    <row spans="1:3" r="43">
      <c t="s" r="A43" s="6">
        <v>634</v>
      </c>
    </row>
    <row spans="1:3" r="44">
      <c t="s" r="A44" s="3">
        <v>635</v>
      </c>
      <c t="n" r="B44" s="7">
        <v>4</v>
      </c>
      <c t="n" r="C44" s="7">
        <v>6</v>
      </c>
    </row>
    <row spans="1:3" r="45">
      <c t="s" r="A45" s="3">
        <v>636</v>
      </c>
      <c t="n" r="B45" s="4">
        <v>0</v>
      </c>
      <c t="n" r="C45" s="4">
        <v>2</v>
      </c>
    </row>
    <row spans="1:3" r="46">
      <c t="s" r="A46" s="3">
        <v>314</v>
      </c>
      <c t="n" r="B46" s="4">
        <v>4</v>
      </c>
      <c t="n" r="C46" s="4">
        <v>8</v>
      </c>
    </row>
    <row spans="1:3" r="47">
      <c t="s" r="A47" s="6">
        <v>637</v>
      </c>
    </row>
    <row spans="1:3" r="48">
      <c t="s" r="A48" s="3">
        <v>635</v>
      </c>
      <c t="n" r="B48" s="4">
        <v>0</v>
      </c>
      <c t="n" r="C48" s="4">
        <v>0</v>
      </c>
    </row>
    <row spans="1:3" r="49">
      <c t="s" r="A49" s="3">
        <v>636</v>
      </c>
      <c t="n" r="B49" s="4">
        <v>0</v>
      </c>
      <c t="n" r="C49" s="4">
        <v>0</v>
      </c>
    </row>
    <row spans="1:3" r="50">
      <c t="s" r="A50" s="3">
        <v>314</v>
      </c>
      <c t="n" r="B50" s="7">
        <v>0</v>
      </c>
      <c t="n" r="C50" s="7">
        <v>0</v>
      </c>
    </row>
    <row spans="1:3" r="51">
      <c t="s" r="A51" s="3">
        <v>638</v>
      </c>
      <c t="n" r="B51" s="4">
        <v>2</v>
      </c>
      <c t="n" r="C51" s="4">
        <v>4</v>
      </c>
    </row>
    <row spans="1:3" r="52">
      <c t="s" r="A52" s="3">
        <v>608</v>
      </c>
    </row>
    <row spans="1:3" r="53">
      <c t="s" r="A53" s="6">
        <v>634</v>
      </c>
    </row>
    <row spans="1:3" r="54">
      <c t="s" r="A54" s="3">
        <v>635</v>
      </c>
      <c t="n" r="B54" s="7">
        <v>134</v>
      </c>
      <c t="n" r="C54" s="7">
        <v>121</v>
      </c>
    </row>
    <row spans="1:3" r="55">
      <c t="s" r="A55" s="3">
        <v>636</v>
      </c>
      <c t="n" r="B55" s="4">
        <v>17</v>
      </c>
      <c t="n" r="C55" s="4">
        <v>0</v>
      </c>
    </row>
    <row spans="1:3" r="56">
      <c t="s" r="A56" s="3">
        <v>314</v>
      </c>
      <c t="n" r="B56" s="4">
        <v>151</v>
      </c>
      <c t="n" r="C56" s="4">
        <v>121</v>
      </c>
    </row>
    <row spans="1:3" r="57">
      <c t="s" r="A57" s="6">
        <v>637</v>
      </c>
    </row>
    <row spans="1:3" r="58">
      <c t="s" r="A58" s="3">
        <v>635</v>
      </c>
      <c t="n" r="B58" s="4">
        <v>1</v>
      </c>
      <c t="n" r="C58" s="4">
        <v>3</v>
      </c>
    </row>
    <row spans="1:3" r="59">
      <c t="s" r="A59" s="3">
        <v>636</v>
      </c>
      <c t="n" r="B59" s="4">
        <v>3</v>
      </c>
      <c t="n" r="C59" s="4">
        <v>0</v>
      </c>
    </row>
    <row spans="1:3" r="60">
      <c t="s" r="A60" s="3">
        <v>314</v>
      </c>
      <c t="n" r="B60" s="7">
        <v>4</v>
      </c>
      <c t="n" r="C60" s="7">
        <v>3</v>
      </c>
    </row>
    <row spans="1:3" r="61">
      <c t="s" r="A61" s="3">
        <v>638</v>
      </c>
      <c t="n" r="B61" s="4">
        <v>292</v>
      </c>
      <c t="n" r="C61" s="4">
        <v>250</v>
      </c>
    </row>
    <row spans="1:3" r="62">
      <c t="s" r="A62" s="3">
        <v>609</v>
      </c>
    </row>
    <row spans="1:3" r="63">
      <c t="s" r="A63" s="6">
        <v>634</v>
      </c>
    </row>
    <row spans="1:3" r="64">
      <c t="s" r="A64" s="3">
        <v>635</v>
      </c>
      <c t="n" r="B64" s="7">
        <v>2</v>
      </c>
      <c t="n" r="C64" s="7">
        <v>6</v>
      </c>
    </row>
    <row spans="1:3" r="65">
      <c t="s" r="A65" s="3">
        <v>636</v>
      </c>
      <c t="n" r="B65" s="4">
        <v>1</v>
      </c>
      <c t="n" r="C65" s="4">
        <v>0</v>
      </c>
    </row>
    <row spans="1:3" r="66">
      <c t="s" r="A66" s="3">
        <v>314</v>
      </c>
      <c t="n" r="B66" s="4">
        <v>3</v>
      </c>
      <c t="n" r="C66" s="4">
        <v>6</v>
      </c>
    </row>
    <row spans="1:3" r="67">
      <c t="s" r="A67" s="6">
        <v>637</v>
      </c>
    </row>
    <row spans="1:3" r="68">
      <c t="s" r="A68" s="3">
        <v>635</v>
      </c>
      <c t="n" r="B68" s="4">
        <v>0</v>
      </c>
      <c t="n" r="C68" s="4">
        <v>0</v>
      </c>
    </row>
    <row spans="1:3" r="69">
      <c t="s" r="A69" s="3">
        <v>636</v>
      </c>
      <c t="n" r="B69" s="4">
        <v>0</v>
      </c>
      <c t="n" r="C69" s="4">
        <v>0</v>
      </c>
    </row>
    <row spans="1:3" r="70">
      <c t="s" r="A70" s="3">
        <v>314</v>
      </c>
      <c t="n" r="B70" s="7">
        <v>0</v>
      </c>
      <c t="n" r="C70" s="7">
        <v>0</v>
      </c>
    </row>
    <row spans="1:3" r="71">
      <c t="s" r="A71" s="3">
        <v>638</v>
      </c>
      <c t="n" r="B71" s="4">
        <v>4</v>
      </c>
      <c t="n" r="C71" s="4">
        <v>4</v>
      </c>
    </row>
    <row spans="1:3" r="72">
      <c t="s" r="A72" s="3">
        <v>610</v>
      </c>
    </row>
    <row spans="1:3" r="73">
      <c t="s" r="A73" s="6">
        <v>634</v>
      </c>
    </row>
    <row spans="1:3" r="74">
      <c t="s" r="A74" s="3">
        <v>635</v>
      </c>
      <c t="n" r="B74" s="7">
        <v>16</v>
      </c>
      <c t="n" r="C74" s="7">
        <v>41</v>
      </c>
    </row>
    <row spans="1:3" r="75">
      <c t="s" r="A75" s="3">
        <v>636</v>
      </c>
      <c t="n" r="B75" s="4">
        <v>23</v>
      </c>
      <c t="n" r="C75" s="4">
        <v>0</v>
      </c>
    </row>
    <row spans="1:3" r="76">
      <c t="s" r="A76" s="3">
        <v>314</v>
      </c>
      <c t="n" r="B76" s="4">
        <v>39</v>
      </c>
      <c t="n" r="C76" s="4">
        <v>41</v>
      </c>
    </row>
    <row spans="1:3" r="77">
      <c t="s" r="A77" s="6">
        <v>637</v>
      </c>
    </row>
    <row spans="1:3" r="78">
      <c t="s" r="A78" s="3">
        <v>635</v>
      </c>
      <c t="n" r="B78" s="4">
        <v>0</v>
      </c>
      <c t="n" r="C78" s="4">
        <v>1</v>
      </c>
    </row>
    <row spans="1:3" r="79">
      <c t="s" r="A79" s="3">
        <v>636</v>
      </c>
      <c t="n" r="B79" s="4">
        <v>1</v>
      </c>
      <c t="n" r="C79" s="4">
        <v>0</v>
      </c>
    </row>
    <row spans="1:3" r="80">
      <c t="s" r="A80" s="3">
        <v>314</v>
      </c>
      <c t="n" r="B80" s="7">
        <v>1</v>
      </c>
      <c t="n" r="C80" s="7">
        <v>1</v>
      </c>
    </row>
    <row spans="1:3" r="81">
      <c t="s" r="A81" s="3">
        <v>638</v>
      </c>
      <c t="n" r="B81" s="4">
        <v>26</v>
      </c>
      <c t="n" r="C81" s="4">
        <v>24</v>
      </c>
    </row>
    <row spans="1:3" r="82">
      <c t="s" r="A82" s="3">
        <v>611</v>
      </c>
    </row>
    <row spans="1:3" r="83">
      <c t="s" r="A83" s="6">
        <v>634</v>
      </c>
    </row>
    <row spans="1:3" r="84">
      <c t="s" r="A84" s="3">
        <v>635</v>
      </c>
      <c t="n" r="B84" s="7">
        <v>22</v>
      </c>
      <c t="n" r="C84" s="7">
        <v>21</v>
      </c>
    </row>
    <row spans="1:3" r="85">
      <c t="s" r="A85" s="3">
        <v>636</v>
      </c>
      <c t="n" r="B85" s="4">
        <v>7</v>
      </c>
      <c t="n" r="C85" s="4">
        <v>0</v>
      </c>
    </row>
    <row spans="1:3" r="86">
      <c t="s" r="A86" s="3">
        <v>314</v>
      </c>
      <c t="n" r="B86" s="4">
        <v>29</v>
      </c>
      <c t="n" r="C86" s="4">
        <v>21</v>
      </c>
    </row>
    <row spans="1:3" r="87">
      <c t="s" r="A87" s="6">
        <v>637</v>
      </c>
    </row>
    <row spans="1:3" r="88">
      <c t="s" r="A88" s="3">
        <v>635</v>
      </c>
      <c t="n" r="B88" s="4">
        <v>0</v>
      </c>
      <c t="n" r="C88" s="4">
        <v>0</v>
      </c>
    </row>
    <row spans="1:3" r="89">
      <c t="s" r="A89" s="3">
        <v>636</v>
      </c>
      <c t="n" r="B89" s="4">
        <v>0</v>
      </c>
      <c t="n" r="C89" s="4">
        <v>0</v>
      </c>
    </row>
    <row spans="1:3" r="90">
      <c t="s" r="A90" s="3">
        <v>314</v>
      </c>
      <c t="n" r="B90" s="7">
        <v>0</v>
      </c>
      <c t="n" r="C90" s="7">
        <v>0</v>
      </c>
    </row>
    <row spans="1:3" r="91">
      <c t="s" r="A91" s="3">
        <v>638</v>
      </c>
      <c t="n" r="B91" s="4">
        <v>15</v>
      </c>
      <c t="n" r="C91" s="4">
        <v>9</v>
      </c>
    </row>
    <row spans="1:3" r="92">
      <c t="s" r="A92" s="3">
        <v>612</v>
      </c>
    </row>
    <row spans="1:3" r="93">
      <c t="s" r="A93" s="6">
        <v>634</v>
      </c>
    </row>
    <row spans="1:3" r="94">
      <c t="s" r="A94" s="3">
        <v>635</v>
      </c>
      <c t="n" r="B94" s="7">
        <v>5</v>
      </c>
      <c t="n" r="C94" s="7">
        <v>7</v>
      </c>
    </row>
    <row spans="1:3" r="95">
      <c t="s" r="A95" s="3">
        <v>636</v>
      </c>
      <c t="n" r="B95" s="4">
        <v>0</v>
      </c>
      <c t="n" r="C95" s="4">
        <v>0</v>
      </c>
    </row>
    <row spans="1:3" r="96">
      <c t="s" r="A96" s="3">
        <v>314</v>
      </c>
      <c t="n" r="B96" s="4">
        <v>5</v>
      </c>
      <c t="n" r="C96" s="4">
        <v>7</v>
      </c>
    </row>
    <row spans="1:3" r="97">
      <c t="s" r="A97" s="6">
        <v>637</v>
      </c>
    </row>
    <row spans="1:3" r="98">
      <c t="s" r="A98" s="3">
        <v>635</v>
      </c>
      <c t="n" r="B98" s="4">
        <v>0</v>
      </c>
      <c t="n" r="C98" s="4">
        <v>0</v>
      </c>
    </row>
    <row spans="1:3" r="99">
      <c t="s" r="A99" s="3">
        <v>636</v>
      </c>
      <c t="n" r="B99" s="4">
        <v>0</v>
      </c>
      <c t="n" r="C99" s="4">
        <v>0</v>
      </c>
    </row>
    <row spans="1:3" r="100">
      <c t="s" r="A100" s="3">
        <v>314</v>
      </c>
      <c t="n" r="B100" s="7">
        <v>0</v>
      </c>
      <c t="n" r="C100" s="7">
        <v>0</v>
      </c>
    </row>
    <row spans="1:3" r="101">
      <c t="s" r="A101" s="3">
        <v>638</v>
      </c>
      <c t="n" r="B101" s="4">
        <v>3</v>
      </c>
      <c t="n" r="C101" s="4">
        <v>3</v>
      </c>
    </row>
    <row spans="1:3" r="102">
      <c t="s" r="A102" s="3">
        <v>613</v>
      </c>
    </row>
    <row spans="1:3" r="103">
      <c t="s" r="A103" s="6">
        <v>634</v>
      </c>
    </row>
    <row spans="1:3" r="104">
      <c t="s" r="A104" s="3">
        <v>635</v>
      </c>
      <c t="n" r="B104" s="7">
        <v>3</v>
      </c>
    </row>
    <row spans="1:3" r="105">
      <c t="s" r="A105" s="3">
        <v>636</v>
      </c>
      <c t="n" r="B105" s="4">
        <v>0</v>
      </c>
    </row>
    <row spans="1:3" r="106">
      <c t="s" r="A106" s="3">
        <v>314</v>
      </c>
      <c t="n" r="B106" s="4">
        <v>3</v>
      </c>
    </row>
    <row spans="1:3" r="107">
      <c t="s" r="A107" s="6">
        <v>637</v>
      </c>
    </row>
    <row spans="1:3" r="108">
      <c t="s" r="A108" s="3">
        <v>635</v>
      </c>
      <c t="n" r="B108" s="4">
        <v>0</v>
      </c>
    </row>
    <row spans="1:3" r="109">
      <c t="s" r="A109" s="3">
        <v>636</v>
      </c>
      <c t="n" r="B109" s="4">
        <v>0</v>
      </c>
    </row>
    <row spans="1:3" r="110">
      <c t="s" r="A110" s="3">
        <v>314</v>
      </c>
      <c t="n" r="B110" s="7">
        <v>0</v>
      </c>
    </row>
    <row spans="1:3" r="111">
      <c t="s" r="A111" s="3">
        <v>638</v>
      </c>
      <c t="n" r="B111" s="4">
        <v>2</v>
      </c>
    </row>
    <row spans="1:3" r="112">
      <c t="s" r="A112" s="3">
        <v>616</v>
      </c>
    </row>
    <row spans="1:3" r="113">
      <c t="s" r="A113" s="6">
        <v>634</v>
      </c>
    </row>
    <row spans="1:3" r="114">
      <c t="s" r="A114" s="3">
        <v>635</v>
      </c>
      <c t="n" r="B114" s="7">
        <v>13</v>
      </c>
      <c t="n" r="C114" s="7">
        <v>0</v>
      </c>
    </row>
    <row spans="1:3" r="115">
      <c t="s" r="A115" s="3">
        <v>636</v>
      </c>
      <c t="n" r="B115" s="4">
        <v>0</v>
      </c>
      <c t="n" r="C115" s="4">
        <v>13</v>
      </c>
    </row>
    <row spans="1:3" r="116">
      <c t="s" r="A116" s="3">
        <v>314</v>
      </c>
      <c t="n" r="B116" s="4">
        <v>13</v>
      </c>
      <c t="n" r="C116" s="4">
        <v>13</v>
      </c>
    </row>
    <row spans="1:3" r="117">
      <c t="s" r="A117" s="6">
        <v>637</v>
      </c>
    </row>
    <row spans="1:3" r="118">
      <c t="s" r="A118" s="3">
        <v>635</v>
      </c>
      <c t="n" r="B118" s="4">
        <v>1</v>
      </c>
      <c t="n" r="C118" s="4">
        <v>0</v>
      </c>
    </row>
    <row spans="1:3" r="119">
      <c t="s" r="A119" s="3">
        <v>636</v>
      </c>
      <c t="n" r="B119" s="4">
        <v>0</v>
      </c>
      <c t="n" r="C119" s="4">
        <v>0</v>
      </c>
    </row>
    <row spans="1:3" r="120">
      <c t="s" r="A120" s="3">
        <v>314</v>
      </c>
      <c t="n" r="B120" s="7">
        <v>1</v>
      </c>
      <c t="n" r="C120" s="7">
        <v>0</v>
      </c>
    </row>
    <row spans="1:3" r="121">
      <c t="s" r="A121" s="3">
        <v>638</v>
      </c>
      <c t="n" r="B121" s="4">
        <v>1</v>
      </c>
      <c t="n" r="C121" s="4">
        <v>1</v>
      </c>
    </row>
    <row spans="1:3" r="122">
      <c t="s" r="A122" s="3">
        <v>102</v>
      </c>
    </row>
    <row spans="1:3" r="123">
      <c t="s" r="A123" s="6">
        <v>634</v>
      </c>
    </row>
    <row spans="1:3" r="124">
      <c t="s" r="A124" s="3">
        <v>635</v>
      </c>
      <c t="n" r="B124" s="7">
        <v>2286</v>
      </c>
      <c t="n" r="C124" s="7">
        <v>1134</v>
      </c>
    </row>
    <row spans="1:3" r="125">
      <c t="s" r="A125" s="3">
        <v>636</v>
      </c>
      <c t="n" r="B125" s="4">
        <v>200</v>
      </c>
      <c t="n" r="C125" s="4">
        <v>360</v>
      </c>
    </row>
    <row spans="1:3" r="126">
      <c t="s" r="A126" s="3">
        <v>314</v>
      </c>
      <c t="n" r="B126" s="4">
        <v>2486</v>
      </c>
      <c t="n" r="C126" s="4">
        <v>1494</v>
      </c>
    </row>
    <row spans="1:3" r="127">
      <c t="s" r="A127" s="6">
        <v>637</v>
      </c>
    </row>
    <row spans="1:3" r="128">
      <c t="s" r="A128" s="3">
        <v>635</v>
      </c>
      <c t="n" r="B128" s="4">
        <v>95</v>
      </c>
      <c t="n" r="C128" s="4">
        <v>32</v>
      </c>
    </row>
    <row spans="1:3" r="129">
      <c t="s" r="A129" s="3">
        <v>636</v>
      </c>
      <c t="n" r="B129" s="4">
        <v>24</v>
      </c>
      <c t="n" r="C129" s="4">
        <v>9</v>
      </c>
    </row>
    <row spans="1:3" r="130">
      <c t="s" r="A130" s="3">
        <v>314</v>
      </c>
      <c t="n" r="B130" s="7">
        <v>119</v>
      </c>
      <c t="n" r="C130" s="7">
        <v>41</v>
      </c>
    </row>
    <row spans="1:3" r="131">
      <c t="s" r="A131" s="3">
        <v>638</v>
      </c>
      <c t="n" r="B131" s="4">
        <v>1096</v>
      </c>
      <c t="n" r="C131" s="4">
        <v>713</v>
      </c>
    </row>
    <row spans="1:3" r="132">
      <c t="s" r="A132" s="3">
        <v>641</v>
      </c>
    </row>
    <row spans="1:3" r="133">
      <c t="s" r="A133" s="6">
        <v>634</v>
      </c>
    </row>
    <row spans="1:3" r="134">
      <c t="s" r="A134" s="3">
        <v>635</v>
      </c>
      <c t="n" r="B134" s="7">
        <v>1521</v>
      </c>
      <c t="n" r="C134" s="7">
        <v>606</v>
      </c>
    </row>
    <row spans="1:3" r="135">
      <c t="s" r="A135" s="3">
        <v>636</v>
      </c>
      <c t="n" r="B135" s="4">
        <v>109</v>
      </c>
      <c t="n" r="C135" s="4">
        <v>253</v>
      </c>
    </row>
    <row spans="1:3" r="136">
      <c t="s" r="A136" s="3">
        <v>314</v>
      </c>
      <c t="n" r="B136" s="4">
        <v>1630</v>
      </c>
      <c t="n" r="C136" s="4">
        <v>859</v>
      </c>
    </row>
    <row spans="1:3" r="137">
      <c t="s" r="A137" s="6">
        <v>637</v>
      </c>
    </row>
    <row spans="1:3" r="138">
      <c t="s" r="A138" s="3">
        <v>635</v>
      </c>
      <c t="n" r="B138" s="4">
        <v>62</v>
      </c>
      <c t="n" r="C138" s="4">
        <v>10</v>
      </c>
    </row>
    <row spans="1:3" r="139">
      <c t="s" r="A139" s="3">
        <v>636</v>
      </c>
      <c t="n" r="B139" s="4">
        <v>9</v>
      </c>
      <c t="n" r="C139" s="4">
        <v>5</v>
      </c>
    </row>
    <row spans="1:3" r="140">
      <c t="s" r="A140" s="3">
        <v>314</v>
      </c>
      <c t="n" r="B140" s="7">
        <v>71</v>
      </c>
      <c t="n" r="C140" s="7">
        <v>15</v>
      </c>
    </row>
    <row spans="1:3" r="141">
      <c t="s" r="A141" s="3">
        <v>638</v>
      </c>
      <c t="n" r="B141" s="4">
        <v>434</v>
      </c>
      <c t="n" r="C141" s="4">
        <v>172</v>
      </c>
    </row>
    <row spans="1:3" r="142">
      <c t="s" r="A142" s="3">
        <v>642</v>
      </c>
    </row>
    <row spans="1:3" r="143">
      <c t="s" r="A143" s="6">
        <v>634</v>
      </c>
    </row>
    <row spans="1:3" r="144">
      <c t="s" r="A144" s="3">
        <v>635</v>
      </c>
      <c t="n" r="B144" s="7">
        <v>588</v>
      </c>
      <c t="n" r="C144" s="7">
        <v>442</v>
      </c>
    </row>
    <row spans="1:3" r="145">
      <c t="s" r="A145" s="3">
        <v>636</v>
      </c>
      <c t="n" r="B145" s="4">
        <v>67</v>
      </c>
      <c t="n" r="C145" s="4">
        <v>9</v>
      </c>
    </row>
    <row spans="1:3" r="146">
      <c t="s" r="A146" s="3">
        <v>314</v>
      </c>
      <c t="n" r="B146" s="4">
        <v>655</v>
      </c>
      <c t="n" r="C146" s="4">
        <v>451</v>
      </c>
    </row>
    <row spans="1:3" r="147">
      <c t="s" r="A147" s="6">
        <v>637</v>
      </c>
    </row>
    <row spans="1:3" r="148">
      <c t="s" r="A148" s="3">
        <v>635</v>
      </c>
      <c t="n" r="B148" s="4">
        <v>28</v>
      </c>
      <c t="n" r="C148" s="4">
        <v>19</v>
      </c>
    </row>
    <row spans="1:3" r="149">
      <c t="s" r="A149" s="3">
        <v>636</v>
      </c>
      <c t="n" r="B149" s="4">
        <v>14</v>
      </c>
      <c t="n" r="C149" s="4">
        <v>2</v>
      </c>
    </row>
    <row spans="1:3" r="150">
      <c t="s" r="A150" s="3">
        <v>314</v>
      </c>
      <c t="n" r="B150" s="7">
        <v>42</v>
      </c>
      <c t="n" r="C150" s="7">
        <v>21</v>
      </c>
    </row>
    <row spans="1:3" r="151">
      <c t="s" r="A151" s="3">
        <v>638</v>
      </c>
      <c t="n" r="B151" s="4">
        <v>632</v>
      </c>
      <c t="n" r="C151" s="4">
        <v>523</v>
      </c>
    </row>
    <row spans="1:3" r="152">
      <c t="s" r="A152" s="3">
        <v>464</v>
      </c>
    </row>
    <row spans="1:3" r="153">
      <c t="s" r="A153" s="6">
        <v>634</v>
      </c>
    </row>
    <row spans="1:3" r="154">
      <c t="s" r="A154" s="3">
        <v>635</v>
      </c>
      <c t="n" r="B154" s="7">
        <v>2109</v>
      </c>
      <c t="n" r="C154" s="7">
        <v>1048</v>
      </c>
    </row>
    <row spans="1:3" r="155">
      <c t="s" r="A155" s="3">
        <v>636</v>
      </c>
      <c t="n" r="B155" s="4">
        <v>176</v>
      </c>
      <c t="n" r="C155" s="4">
        <v>262</v>
      </c>
    </row>
    <row spans="1:3" r="156">
      <c t="s" r="A156" s="3">
        <v>314</v>
      </c>
      <c t="n" r="B156" s="4">
        <v>2285</v>
      </c>
      <c t="n" r="C156" s="4">
        <v>1310</v>
      </c>
    </row>
    <row spans="1:3" r="157">
      <c t="s" r="A157" s="6">
        <v>637</v>
      </c>
    </row>
    <row spans="1:3" r="158">
      <c t="s" r="A158" s="3">
        <v>635</v>
      </c>
      <c t="n" r="B158" s="4">
        <v>90</v>
      </c>
      <c t="n" r="C158" s="4">
        <v>29</v>
      </c>
    </row>
    <row spans="1:3" r="159">
      <c t="s" r="A159" s="3">
        <v>636</v>
      </c>
      <c t="n" r="B159" s="4">
        <v>23</v>
      </c>
      <c t="n" r="C159" s="4">
        <v>7</v>
      </c>
    </row>
    <row spans="1:3" r="160">
      <c t="s" r="A160" s="3">
        <v>314</v>
      </c>
      <c t="n" r="B160" s="7">
        <v>113</v>
      </c>
      <c t="n" r="C160" s="7">
        <v>36</v>
      </c>
    </row>
    <row spans="1:3" r="161">
      <c t="s" r="A161" s="3">
        <v>638</v>
      </c>
      <c t="n" r="B161" s="4">
        <v>1066</v>
      </c>
      <c t="n" r="C161" s="4">
        <v>695</v>
      </c>
    </row>
    <row spans="1:3" r="162">
      <c t="s" r="A162" s="3">
        <v>617</v>
      </c>
    </row>
    <row spans="1:3" r="163">
      <c t="s" r="A163" s="6">
        <v>634</v>
      </c>
    </row>
    <row spans="1:3" r="164">
      <c t="s" r="A164" s="3">
        <v>635</v>
      </c>
      <c t="n" r="B164" s="7">
        <v>0</v>
      </c>
      <c t="n" r="C164" s="7">
        <v>1</v>
      </c>
    </row>
    <row spans="1:3" r="165">
      <c t="s" r="A165" s="3">
        <v>636</v>
      </c>
      <c t="n" r="B165" s="4">
        <v>0</v>
      </c>
      <c t="n" r="C165" s="4">
        <v>0</v>
      </c>
    </row>
    <row spans="1:3" r="166">
      <c t="s" r="A166" s="3">
        <v>314</v>
      </c>
      <c t="n" r="B166" s="4">
        <v>0</v>
      </c>
      <c t="n" r="C166" s="4">
        <v>1</v>
      </c>
    </row>
    <row spans="1:3" r="167">
      <c t="s" r="A167" s="6">
        <v>637</v>
      </c>
    </row>
    <row spans="1:3" r="168">
      <c t="s" r="A168" s="3">
        <v>635</v>
      </c>
      <c t="n" r="B168" s="4">
        <v>0</v>
      </c>
      <c t="n" r="C168" s="4">
        <v>0</v>
      </c>
    </row>
    <row spans="1:3" r="169">
      <c t="s" r="A169" s="3">
        <v>636</v>
      </c>
      <c t="n" r="B169" s="4">
        <v>0</v>
      </c>
      <c t="n" r="C169" s="4">
        <v>0</v>
      </c>
    </row>
    <row spans="1:3" r="170">
      <c t="s" r="A170" s="3">
        <v>314</v>
      </c>
      <c t="n" r="B170" s="7">
        <v>0</v>
      </c>
      <c t="n" r="C170" s="7">
        <v>0</v>
      </c>
    </row>
    <row spans="1:3" r="171">
      <c t="s" r="A171" s="3">
        <v>638</v>
      </c>
      <c t="n" r="B171" s="4">
        <v>1</v>
      </c>
      <c t="n" r="C171" s="4">
        <v>2</v>
      </c>
    </row>
    <row spans="1:3" r="172">
      <c t="s" r="A172" s="3">
        <v>619</v>
      </c>
    </row>
    <row spans="1:3" r="173">
      <c t="s" r="A173" s="6">
        <v>634</v>
      </c>
    </row>
    <row spans="1:3" r="174">
      <c t="s" r="A174" s="3">
        <v>635</v>
      </c>
      <c t="n" r="B174" s="7">
        <v>75</v>
      </c>
      <c t="n" r="C174" s="7">
        <v>47</v>
      </c>
    </row>
    <row spans="1:3" r="175">
      <c t="s" r="A175" s="3">
        <v>636</v>
      </c>
      <c t="n" r="B175" s="4">
        <v>5</v>
      </c>
      <c t="n" r="C175" s="4">
        <v>47</v>
      </c>
    </row>
    <row spans="1:3" r="176">
      <c t="s" r="A176" s="3">
        <v>314</v>
      </c>
      <c t="n" r="B176" s="4">
        <v>80</v>
      </c>
      <c t="n" r="C176" s="4">
        <v>94</v>
      </c>
    </row>
    <row spans="1:3" r="177">
      <c t="s" r="A177" s="6">
        <v>637</v>
      </c>
    </row>
    <row spans="1:3" r="178">
      <c t="s" r="A178" s="3">
        <v>635</v>
      </c>
      <c t="n" r="B178" s="4">
        <v>1</v>
      </c>
      <c t="n" r="C178" s="4">
        <v>0</v>
      </c>
    </row>
    <row spans="1:3" r="179">
      <c t="s" r="A179" s="3">
        <v>636</v>
      </c>
      <c t="n" r="B179" s="4">
        <v>0</v>
      </c>
      <c t="n" r="C179" s="4">
        <v>1</v>
      </c>
    </row>
    <row spans="1:3" r="180">
      <c t="s" r="A180" s="3">
        <v>314</v>
      </c>
      <c t="n" r="B180" s="7">
        <v>1</v>
      </c>
      <c t="n" r="C180" s="7">
        <v>1</v>
      </c>
    </row>
    <row spans="1:3" r="181">
      <c t="s" r="A181" s="3">
        <v>638</v>
      </c>
      <c t="n" r="B181" s="4">
        <v>20</v>
      </c>
      <c t="n" r="C181" s="4">
        <v>24</v>
      </c>
    </row>
    <row spans="1:3" r="182">
      <c t="s" r="A182" s="3">
        <v>620</v>
      </c>
    </row>
    <row spans="1:3" r="183">
      <c t="s" r="A183" s="6">
        <v>634</v>
      </c>
    </row>
    <row spans="1:3" r="184">
      <c t="s" r="A184" s="3">
        <v>635</v>
      </c>
      <c t="n" r="B184" s="7">
        <v>77</v>
      </c>
    </row>
    <row spans="1:3" r="185">
      <c t="s" r="A185" s="3">
        <v>636</v>
      </c>
      <c t="n" r="B185" s="4">
        <v>0</v>
      </c>
    </row>
    <row spans="1:3" r="186">
      <c t="s" r="A186" s="3">
        <v>314</v>
      </c>
      <c t="n" r="B186" s="4">
        <v>77</v>
      </c>
    </row>
    <row spans="1:3" r="187">
      <c t="s" r="A187" s="6">
        <v>637</v>
      </c>
    </row>
    <row spans="1:3" r="188">
      <c t="s" r="A188" s="3">
        <v>635</v>
      </c>
      <c t="n" r="B188" s="4">
        <v>5</v>
      </c>
    </row>
    <row spans="1:3" r="189">
      <c t="s" r="A189" s="3">
        <v>636</v>
      </c>
      <c t="n" r="B189" s="4">
        <v>0</v>
      </c>
    </row>
    <row spans="1:3" r="190">
      <c t="s" r="A190" s="3">
        <v>314</v>
      </c>
      <c t="n" r="B190" s="7">
        <v>5</v>
      </c>
    </row>
    <row spans="1:3" r="191">
      <c t="s" r="A191" s="3">
        <v>638</v>
      </c>
      <c t="n" r="B191" s="4">
        <v>51</v>
      </c>
    </row>
    <row spans="1:3" r="192">
      <c t="s" r="A192" s="3">
        <v>621</v>
      </c>
    </row>
    <row spans="1:3" r="193">
      <c t="s" r="A193" s="6">
        <v>634</v>
      </c>
    </row>
    <row spans="1:3" r="194">
      <c t="s" r="A194" s="3">
        <v>635</v>
      </c>
      <c t="n" r="B194" s="7">
        <v>1951</v>
      </c>
      <c t="n" r="C194" s="7">
        <v>980</v>
      </c>
    </row>
    <row spans="1:3" r="195">
      <c t="s" r="A195" s="3">
        <v>636</v>
      </c>
      <c t="n" r="B195" s="4">
        <v>151</v>
      </c>
      <c t="n" r="C195" s="4">
        <v>181</v>
      </c>
    </row>
    <row spans="1:3" r="196">
      <c t="s" r="A196" s="3">
        <v>314</v>
      </c>
      <c t="n" r="B196" s="4">
        <v>2102</v>
      </c>
      <c t="n" r="C196" s="4">
        <v>1161</v>
      </c>
    </row>
    <row spans="1:3" r="197">
      <c t="s" r="A197" s="6">
        <v>637</v>
      </c>
    </row>
    <row spans="1:3" r="198">
      <c t="s" r="A198" s="3">
        <v>635</v>
      </c>
      <c t="n" r="B198" s="4">
        <v>84</v>
      </c>
      <c t="n" r="C198" s="4">
        <v>29</v>
      </c>
    </row>
    <row spans="1:3" r="199">
      <c t="s" r="A199" s="3">
        <v>636</v>
      </c>
      <c t="n" r="B199" s="4">
        <v>23</v>
      </c>
      <c t="n" r="C199" s="4">
        <v>5</v>
      </c>
    </row>
    <row spans="1:3" r="200">
      <c t="s" r="A200" s="3">
        <v>314</v>
      </c>
      <c t="n" r="B200" s="7">
        <v>107</v>
      </c>
      <c t="n" r="C200" s="7">
        <v>34</v>
      </c>
    </row>
    <row spans="1:3" r="201">
      <c t="s" r="A201" s="3">
        <v>638</v>
      </c>
      <c t="n" r="B201" s="4">
        <v>987</v>
      </c>
      <c t="n" r="C201" s="4">
        <v>656</v>
      </c>
    </row>
    <row spans="1:3" r="202">
      <c t="s" r="A202" s="3">
        <v>622</v>
      </c>
    </row>
    <row spans="1:3" r="203">
      <c t="s" r="A203" s="6">
        <v>634</v>
      </c>
    </row>
    <row spans="1:3" r="204">
      <c t="s" r="A204" s="3">
        <v>635</v>
      </c>
      <c t="n" r="B204" s="7">
        <v>0</v>
      </c>
      <c t="n" r="C204" s="7">
        <v>6</v>
      </c>
    </row>
    <row spans="1:3" r="205">
      <c t="s" r="A205" s="3">
        <v>636</v>
      </c>
      <c t="n" r="B205" s="4">
        <v>13</v>
      </c>
      <c t="n" r="C205" s="4">
        <v>27</v>
      </c>
    </row>
    <row spans="1:3" r="206">
      <c t="s" r="A206" s="3">
        <v>314</v>
      </c>
      <c t="n" r="B206" s="4">
        <v>13</v>
      </c>
      <c t="n" r="C206" s="4">
        <v>33</v>
      </c>
    </row>
    <row spans="1:3" r="207">
      <c t="s" r="A207" s="6">
        <v>637</v>
      </c>
    </row>
    <row spans="1:3" r="208">
      <c t="s" r="A208" s="3">
        <v>635</v>
      </c>
      <c t="n" r="B208" s="4">
        <v>0</v>
      </c>
      <c t="n" r="C208" s="4">
        <v>0</v>
      </c>
    </row>
    <row spans="1:3" r="209">
      <c t="s" r="A209" s="3">
        <v>636</v>
      </c>
      <c t="n" r="B209" s="4">
        <v>0</v>
      </c>
      <c t="n" r="C209" s="4">
        <v>1</v>
      </c>
    </row>
    <row spans="1:3" r="210">
      <c t="s" r="A210" s="3">
        <v>314</v>
      </c>
      <c t="n" r="B210" s="7">
        <v>0</v>
      </c>
      <c t="n" r="C210" s="7">
        <v>1</v>
      </c>
    </row>
    <row spans="1:3" r="211">
      <c t="s" r="A211" s="3">
        <v>638</v>
      </c>
      <c t="n" r="B211" s="4">
        <v>3</v>
      </c>
      <c t="n" r="C211" s="4">
        <v>8</v>
      </c>
    </row>
    <row spans="1:3" r="212">
      <c t="s" r="A212" s="3">
        <v>623</v>
      </c>
    </row>
    <row spans="1:3" r="213">
      <c t="s" r="A213" s="6">
        <v>634</v>
      </c>
    </row>
    <row spans="1:3" r="214">
      <c t="s" r="A214" s="3">
        <v>635</v>
      </c>
      <c t="n" r="C214" s="7">
        <v>1</v>
      </c>
    </row>
    <row spans="1:3" r="215">
      <c t="s" r="A215" s="3">
        <v>636</v>
      </c>
      <c t="n" r="C215" s="4">
        <v>0</v>
      </c>
    </row>
    <row spans="1:3" r="216">
      <c t="s" r="A216" s="3">
        <v>314</v>
      </c>
      <c t="n" r="C216" s="4">
        <v>1</v>
      </c>
    </row>
    <row spans="1:3" r="217">
      <c t="s" r="A217" s="6">
        <v>637</v>
      </c>
    </row>
    <row spans="1:3" r="218">
      <c t="s" r="A218" s="3">
        <v>635</v>
      </c>
      <c t="n" r="C218" s="4">
        <v>0</v>
      </c>
    </row>
    <row spans="1:3" r="219">
      <c t="s" r="A219" s="3">
        <v>636</v>
      </c>
      <c t="n" r="C219" s="4">
        <v>0</v>
      </c>
    </row>
    <row spans="1:3" r="220">
      <c t="s" r="A220" s="3">
        <v>314</v>
      </c>
      <c t="n" r="C220" s="7">
        <v>0</v>
      </c>
    </row>
    <row spans="1:3" r="221">
      <c t="s" r="A221" s="3">
        <v>638</v>
      </c>
      <c t="n" r="C221" s="4">
        <v>1</v>
      </c>
    </row>
    <row spans="1:3" r="222">
      <c t="s" r="A222" s="3">
        <v>625</v>
      </c>
    </row>
    <row spans="1:3" r="223">
      <c t="s" r="A223" s="6">
        <v>634</v>
      </c>
    </row>
    <row spans="1:3" r="224">
      <c t="s" r="A224" s="3">
        <v>635</v>
      </c>
      <c t="n" r="B224" s="7">
        <v>6</v>
      </c>
      <c t="n" r="C224" s="7">
        <v>13</v>
      </c>
    </row>
    <row spans="1:3" r="225">
      <c t="s" r="A225" s="3">
        <v>636</v>
      </c>
      <c t="n" r="B225" s="4">
        <v>7</v>
      </c>
      <c t="n" r="C225" s="4">
        <v>7</v>
      </c>
    </row>
    <row spans="1:3" r="226">
      <c t="s" r="A226" s="3">
        <v>314</v>
      </c>
      <c t="n" r="B226" s="4">
        <v>13</v>
      </c>
      <c t="n" r="C226" s="4">
        <v>20</v>
      </c>
    </row>
    <row spans="1:3" r="227">
      <c t="s" r="A227" s="6">
        <v>637</v>
      </c>
    </row>
    <row spans="1:3" r="228">
      <c t="s" r="A228" s="3">
        <v>635</v>
      </c>
      <c t="n" r="B228" s="4">
        <v>0</v>
      </c>
      <c t="n" r="C228" s="4">
        <v>0</v>
      </c>
    </row>
    <row spans="1:3" r="229">
      <c t="s" r="A229" s="3">
        <v>636</v>
      </c>
      <c t="n" r="B229" s="4">
        <v>0</v>
      </c>
      <c t="n" r="C229" s="4">
        <v>0</v>
      </c>
    </row>
    <row spans="1:3" r="230">
      <c t="s" r="A230" s="3">
        <v>314</v>
      </c>
      <c t="n" r="B230" s="7">
        <v>0</v>
      </c>
      <c t="n" r="C230" s="7">
        <v>0</v>
      </c>
    </row>
    <row spans="1:3" r="231">
      <c t="s" r="A231" s="3">
        <v>638</v>
      </c>
      <c t="n" r="B231" s="4">
        <v>4</v>
      </c>
      <c t="n" r="C231" s="4">
        <v>4</v>
      </c>
    </row>
    <row spans="1:3" r="232">
      <c t="s" r="A232" s="3">
        <v>465</v>
      </c>
    </row>
    <row spans="1:3" r="233">
      <c t="s" r="A233" s="6">
        <v>634</v>
      </c>
    </row>
    <row spans="1:3" r="234">
      <c t="s" r="A234" s="3">
        <v>635</v>
      </c>
      <c t="n" r="B234" s="7">
        <v>146</v>
      </c>
      <c t="n" r="C234" s="7">
        <v>86</v>
      </c>
    </row>
    <row spans="1:3" r="235">
      <c t="s" r="A235" s="3">
        <v>636</v>
      </c>
      <c t="n" r="B235" s="4">
        <v>24</v>
      </c>
      <c t="n" r="C235" s="4">
        <v>25</v>
      </c>
    </row>
    <row spans="1:3" r="236">
      <c t="s" r="A236" s="3">
        <v>314</v>
      </c>
      <c t="n" r="B236" s="4">
        <v>170</v>
      </c>
      <c t="n" r="C236" s="4">
        <v>111</v>
      </c>
    </row>
    <row spans="1:3" r="237">
      <c t="s" r="A237" s="6">
        <v>637</v>
      </c>
    </row>
    <row spans="1:3" r="238">
      <c t="s" r="A238" s="3">
        <v>635</v>
      </c>
      <c t="n" r="B238" s="4">
        <v>4</v>
      </c>
      <c t="n" r="C238" s="4">
        <v>3</v>
      </c>
    </row>
    <row spans="1:3" r="239">
      <c t="s" r="A239" s="3">
        <v>636</v>
      </c>
      <c t="n" r="B239" s="4">
        <v>1</v>
      </c>
      <c t="n" r="C239" s="4">
        <v>1</v>
      </c>
    </row>
    <row spans="1:3" r="240">
      <c t="s" r="A240" s="3">
        <v>314</v>
      </c>
      <c t="n" r="B240" s="7">
        <v>5</v>
      </c>
      <c t="n" r="C240" s="7">
        <v>4</v>
      </c>
    </row>
    <row spans="1:3" r="241">
      <c t="s" r="A241" s="3">
        <v>638</v>
      </c>
      <c t="n" r="B241" s="4">
        <v>29</v>
      </c>
      <c t="n" r="C241" s="4">
        <v>16</v>
      </c>
    </row>
    <row spans="1:3" r="242">
      <c t="s" r="A242" s="3">
        <v>626</v>
      </c>
    </row>
    <row spans="1:3" r="243">
      <c t="s" r="A243" s="6">
        <v>634</v>
      </c>
    </row>
    <row spans="1:3" r="244">
      <c t="s" r="A244" s="3">
        <v>635</v>
      </c>
      <c t="n" r="B244" s="7">
        <v>31</v>
      </c>
      <c t="n" r="C244" s="7">
        <v>0</v>
      </c>
    </row>
    <row spans="1:3" r="245">
      <c t="s" r="A245" s="3">
        <v>636</v>
      </c>
      <c t="n" r="B245" s="4">
        <v>0</v>
      </c>
      <c t="n" r="C245" s="4">
        <v>73</v>
      </c>
    </row>
    <row spans="1:3" r="246">
      <c t="s" r="A246" s="3">
        <v>314</v>
      </c>
      <c t="n" r="B246" s="4">
        <v>31</v>
      </c>
      <c t="n" r="C246" s="4">
        <v>73</v>
      </c>
    </row>
    <row spans="1:3" r="247">
      <c t="s" r="A247" s="6">
        <v>637</v>
      </c>
    </row>
    <row spans="1:3" r="248">
      <c t="s" r="A248" s="3">
        <v>635</v>
      </c>
      <c t="n" r="B248" s="4">
        <v>1</v>
      </c>
      <c t="n" r="C248" s="4">
        <v>0</v>
      </c>
    </row>
    <row spans="1:3" r="249">
      <c t="s" r="A249" s="3">
        <v>636</v>
      </c>
      <c t="n" r="B249" s="4">
        <v>0</v>
      </c>
      <c t="n" r="C249" s="4">
        <v>1</v>
      </c>
    </row>
    <row spans="1:3" r="250">
      <c t="s" r="A250" s="3">
        <v>314</v>
      </c>
      <c t="n" r="B250" s="7">
        <v>1</v>
      </c>
      <c t="n" r="C250" s="7">
        <v>1</v>
      </c>
    </row>
    <row spans="1:3" r="251">
      <c t="s" r="A251" s="3">
        <v>638</v>
      </c>
      <c t="n" r="B251" s="4">
        <v>1</v>
      </c>
      <c t="n" r="C251" s="4">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643</v>
      </c>
      <c t="s" r="B1" s="2">
        <v>27</v>
      </c>
      <c t="s" r="D1" s="2">
        <v>1</v>
      </c>
    </row>
    <row spans="1:5" r="2">
      <c t="s" r="B2" s="2">
        <v>2</v>
      </c>
      <c t="s" r="C2" s="2">
        <v>28</v>
      </c>
      <c t="s" r="D2" s="2">
        <v>2</v>
      </c>
      <c t="s" r="E2" s="2">
        <v>28</v>
      </c>
    </row>
    <row spans="1:5" r="3">
      <c t="s" r="A3" s="6">
        <v>644</v>
      </c>
    </row>
    <row spans="1:5" r="4">
      <c t="s" r="A4" s="3">
        <v>645</v>
      </c>
      <c t="n" r="B4" s="7">
        <v>120</v>
      </c>
      <c t="n" r="C4" s="7">
        <v>115</v>
      </c>
      <c t="n" r="D4" s="7">
        <v>360</v>
      </c>
      <c t="n" r="E4" s="7">
        <v>335</v>
      </c>
    </row>
    <row spans="1:5" r="5">
      <c t="s" r="A5" s="3">
        <v>46</v>
      </c>
    </row>
    <row spans="1:5" r="6">
      <c t="s" r="A6" s="6">
        <v>644</v>
      </c>
    </row>
    <row spans="1:5" r="7">
      <c t="s" r="A7" s="3">
        <v>646</v>
      </c>
      <c t="n" r="B7" s="4">
        <v>5</v>
      </c>
      <c t="n" r="C7" s="4">
        <v>4</v>
      </c>
      <c t="n" r="D7" s="4">
        <v>14</v>
      </c>
      <c t="n" r="E7" s="4">
        <v>12</v>
      </c>
    </row>
    <row spans="1:5" r="8">
      <c t="s" r="A8" s="3">
        <v>647</v>
      </c>
      <c t="n" r="B8" s="4">
        <v>1</v>
      </c>
      <c t="n" r="C8" s="4">
        <v>0</v>
      </c>
      <c t="n" r="D8" s="4">
        <v>1</v>
      </c>
      <c t="n" r="E8" s="4">
        <v>0</v>
      </c>
    </row>
    <row spans="1:5" r="9">
      <c t="s" r="A9" s="3">
        <v>645</v>
      </c>
      <c t="n" r="B9" s="4">
        <v>4</v>
      </c>
      <c t="n" r="C9" s="4">
        <v>4</v>
      </c>
      <c t="n" r="D9" s="4">
        <v>13</v>
      </c>
      <c t="n" r="E9" s="4">
        <v>12</v>
      </c>
    </row>
    <row spans="1:5" r="10">
      <c t="s" r="A10" s="3">
        <v>454</v>
      </c>
    </row>
    <row spans="1:5" r="11">
      <c t="s" r="A11" s="6">
        <v>644</v>
      </c>
    </row>
    <row spans="1:5" r="12">
      <c t="s" r="A12" s="3">
        <v>646</v>
      </c>
      <c t="n" r="B12" s="4">
        <v>4</v>
      </c>
      <c t="n" r="C12" s="4">
        <v>4</v>
      </c>
      <c t="n" r="D12" s="4">
        <v>12</v>
      </c>
      <c t="n" r="E12" s="4">
        <v>10</v>
      </c>
    </row>
    <row spans="1:5" r="13">
      <c t="s" r="A13" s="3">
        <v>648</v>
      </c>
    </row>
    <row spans="1:5" r="14">
      <c t="s" r="A14" s="6">
        <v>644</v>
      </c>
    </row>
    <row spans="1:5" r="15">
      <c t="s" r="A15" s="3">
        <v>646</v>
      </c>
      <c t="n" r="B15" s="4">
        <v>1</v>
      </c>
      <c t="n" r="C15" s="4">
        <v>0</v>
      </c>
      <c t="n" r="D15" s="4">
        <v>1</v>
      </c>
      <c t="n" r="E15" s="4">
        <v>1</v>
      </c>
    </row>
    <row spans="1:5" r="16">
      <c t="s" r="A16" s="3">
        <v>649</v>
      </c>
    </row>
    <row spans="1:5" r="17">
      <c t="s" r="A17" s="6">
        <v>644</v>
      </c>
    </row>
    <row spans="1:5" r="18">
      <c t="s" r="A18" s="3">
        <v>646</v>
      </c>
      <c t="n" r="B18" s="4">
        <v>0</v>
      </c>
      <c t="n" r="C18" s="4">
        <v>0</v>
      </c>
      <c t="n" r="D18" s="4">
        <v>1</v>
      </c>
      <c t="n" r="E18" s="4">
        <v>1</v>
      </c>
    </row>
    <row spans="1:5" r="19">
      <c t="s" r="A19" s="3">
        <v>102</v>
      </c>
    </row>
    <row spans="1:5" r="20">
      <c t="s" r="A20" s="6">
        <v>644</v>
      </c>
    </row>
    <row spans="1:5" r="21">
      <c t="s" r="A21" s="3">
        <v>646</v>
      </c>
      <c t="n" r="B21" s="4">
        <v>127</v>
      </c>
      <c t="n" r="C21" s="4">
        <v>120</v>
      </c>
      <c t="n" r="D21" s="4">
        <v>380</v>
      </c>
      <c t="n" r="E21" s="4">
        <v>351</v>
      </c>
    </row>
    <row spans="1:5" r="22">
      <c t="s" r="A22" s="3">
        <v>647</v>
      </c>
      <c t="n" r="B22" s="4">
        <v>11</v>
      </c>
      <c t="n" r="C22" s="4">
        <v>9</v>
      </c>
      <c t="n" r="D22" s="4">
        <v>33</v>
      </c>
      <c t="n" r="E22" s="4">
        <v>28</v>
      </c>
    </row>
    <row spans="1:5" r="23">
      <c t="s" r="A23" s="3">
        <v>645</v>
      </c>
      <c t="n" r="B23" s="4">
        <v>116</v>
      </c>
      <c t="n" r="C23" s="4">
        <v>111</v>
      </c>
      <c t="n" r="D23" s="4">
        <v>347</v>
      </c>
      <c t="n" r="E23" s="4">
        <v>323</v>
      </c>
    </row>
    <row spans="1:5" r="24">
      <c t="s" r="A24" s="3">
        <v>464</v>
      </c>
    </row>
    <row spans="1:5" r="25">
      <c t="s" r="A25" s="6">
        <v>644</v>
      </c>
    </row>
    <row spans="1:5" r="26">
      <c t="s" r="A26" s="3">
        <v>646</v>
      </c>
      <c t="n" r="B26" s="4">
        <v>97</v>
      </c>
      <c t="n" r="C26" s="4">
        <v>90</v>
      </c>
      <c t="n" r="D26" s="4">
        <v>287</v>
      </c>
      <c t="n" r="E26" s="4">
        <v>261</v>
      </c>
    </row>
    <row spans="1:5" r="27">
      <c t="s" r="A27" s="3">
        <v>650</v>
      </c>
    </row>
    <row spans="1:5" r="28">
      <c t="s" r="A28" s="6">
        <v>644</v>
      </c>
    </row>
    <row spans="1:5" r="29">
      <c t="s" r="A29" s="3">
        <v>646</v>
      </c>
      <c t="n" r="B29" s="4">
        <v>29</v>
      </c>
      <c t="n" r="C29" s="4">
        <v>30</v>
      </c>
      <c t="n" r="D29" s="4">
        <v>91</v>
      </c>
      <c t="n" r="E29" s="4">
        <v>89</v>
      </c>
    </row>
    <row spans="1:5" r="30">
      <c t="s" r="A30" s="3">
        <v>651</v>
      </c>
    </row>
    <row spans="1:5" r="31">
      <c t="s" r="A31" s="6">
        <v>644</v>
      </c>
    </row>
    <row spans="1:5" r="32">
      <c t="s" r="A32" s="3">
        <v>646</v>
      </c>
      <c t="n" r="B32" s="7">
        <v>1</v>
      </c>
      <c t="n" r="C32" s="7">
        <v>0</v>
      </c>
      <c t="n" r="D32" s="7">
        <v>2</v>
      </c>
      <c t="n" r="E32" s="7">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652</v>
      </c>
      <c t="s" r="B1" s="2">
        <v>27</v>
      </c>
      <c t="s" r="D1" s="2">
        <v>1</v>
      </c>
    </row>
    <row spans="1:5" r="2">
      <c t="s" r="B2" s="2">
        <v>2</v>
      </c>
      <c t="s" r="C2" s="2">
        <v>28</v>
      </c>
      <c t="s" r="D2" s="2">
        <v>2</v>
      </c>
      <c t="s" r="E2" s="2">
        <v>28</v>
      </c>
    </row>
    <row spans="1:5" r="3">
      <c t="s" r="A3" s="6">
        <v>653</v>
      </c>
    </row>
    <row spans="1:5" r="4">
      <c t="s" r="A4" s="3">
        <v>654</v>
      </c>
      <c t="n" r="B4" s="7">
        <v>-292</v>
      </c>
      <c t="n" r="C4" s="7">
        <v>-85</v>
      </c>
      <c t="n" r="D4" s="7">
        <v>-243</v>
      </c>
      <c t="n" r="E4" s="7">
        <v>104</v>
      </c>
    </row>
    <row spans="1:5" r="5">
      <c t="s" r="A5" s="6">
        <v>655</v>
      </c>
    </row>
    <row spans="1:5" r="6">
      <c t="s" r="A6" s="3">
        <v>33</v>
      </c>
      <c t="n" r="B6" s="4">
        <v>-4</v>
      </c>
      <c t="n" r="C6" s="4">
        <v>-1</v>
      </c>
      <c t="n" r="D6" s="4">
        <v>-8</v>
      </c>
      <c t="n" r="E6" s="4">
        <v>-1</v>
      </c>
    </row>
    <row spans="1:5" r="7">
      <c t="s" r="A7" s="3">
        <v>46</v>
      </c>
    </row>
    <row spans="1:5" r="8">
      <c t="s" r="A8" s="6">
        <v>653</v>
      </c>
    </row>
    <row spans="1:5" r="9">
      <c t="s" r="A9" s="3">
        <v>654</v>
      </c>
      <c t="n" r="B9" s="4">
        <v>0</v>
      </c>
      <c t="n" r="C9" s="4">
        <v>0</v>
      </c>
      <c t="n" r="D9" s="4">
        <v>0</v>
      </c>
      <c t="n" r="E9" s="4">
        <v>1</v>
      </c>
    </row>
    <row spans="1:5" r="10">
      <c t="s" r="A10" s="6">
        <v>655</v>
      </c>
    </row>
    <row spans="1:5" r="11">
      <c t="s" r="A11" s="3">
        <v>656</v>
      </c>
      <c t="n" r="B11" s="10">
        <v>-0.5</v>
      </c>
      <c t="n" r="D11" s="10">
        <v>-0.6</v>
      </c>
      <c t="n" r="E11" s="10">
        <v>-0.1</v>
      </c>
    </row>
    <row spans="1:5" r="12">
      <c t="s" r="A12" s="3">
        <v>657</v>
      </c>
      <c t="n" r="B12" s="4">
        <v>0</v>
      </c>
      <c t="n" r="C12" s="4">
        <v>0</v>
      </c>
      <c t="n" r="D12" s="4">
        <v>0</v>
      </c>
      <c t="n" r="E12" s="4">
        <v>0</v>
      </c>
    </row>
    <row spans="1:5" r="13">
      <c t="s" r="A13" s="3">
        <v>658</v>
      </c>
    </row>
    <row spans="1:5" r="14">
      <c t="s" r="A14" s="6">
        <v>655</v>
      </c>
    </row>
    <row spans="1:5" r="15">
      <c t="s" r="A15" s="3">
        <v>656</v>
      </c>
      <c t="n" r="C15" s="10">
        <v>-0.1</v>
      </c>
    </row>
    <row spans="1:5" r="16">
      <c t="s" r="A16" s="3">
        <v>454</v>
      </c>
    </row>
    <row spans="1:5" r="17">
      <c t="s" r="A17" s="6">
        <v>659</v>
      </c>
    </row>
    <row spans="1:5" r="18">
      <c t="s" r="A18" s="3">
        <v>660</v>
      </c>
      <c t="n" r="B18" s="4">
        <v>0</v>
      </c>
      <c t="n" r="C18" s="4">
        <v>0</v>
      </c>
      <c t="n" r="D18" s="4">
        <v>0</v>
      </c>
      <c t="n" r="E18" s="4">
        <v>0</v>
      </c>
    </row>
    <row spans="1:5" r="19">
      <c t="s" r="A19" s="3">
        <v>661</v>
      </c>
      <c t="n" r="B19" s="4">
        <v>-1</v>
      </c>
      <c t="n" r="C19" s="4">
        <v>0</v>
      </c>
      <c t="n" r="D19" s="4">
        <v>-1</v>
      </c>
      <c t="n" r="E19" s="4">
        <v>0</v>
      </c>
    </row>
    <row spans="1:5" r="20">
      <c t="s" r="A20" s="3">
        <v>662</v>
      </c>
      <c t="n" r="B20" s="4">
        <v>-1</v>
      </c>
      <c t="n" r="C20" s="4">
        <v>0</v>
      </c>
      <c t="n" r="D20" s="4">
        <v>-1</v>
      </c>
      <c t="n" r="E20" s="4">
        <v>0</v>
      </c>
    </row>
    <row spans="1:5" r="21">
      <c t="s" r="A21" s="3">
        <v>648</v>
      </c>
    </row>
    <row spans="1:5" r="22">
      <c t="s" r="A22" s="6">
        <v>659</v>
      </c>
    </row>
    <row spans="1:5" r="23">
      <c t="s" r="A23" s="3">
        <v>660</v>
      </c>
      <c t="n" r="B23" s="4">
        <v>1</v>
      </c>
      <c t="n" r="C23" s="4">
        <v>0</v>
      </c>
      <c t="n" r="D23" s="4">
        <v>1</v>
      </c>
      <c t="n" r="E23" s="4">
        <v>1</v>
      </c>
    </row>
    <row spans="1:5" r="24">
      <c t="s" r="A24" s="3">
        <v>661</v>
      </c>
      <c t="n" r="B24" s="4">
        <v>0</v>
      </c>
      <c t="n" r="C24" s="4">
        <v>0</v>
      </c>
      <c t="n" r="D24" s="4">
        <v>0</v>
      </c>
      <c t="n" r="E24" s="4">
        <v>0</v>
      </c>
    </row>
    <row spans="1:5" r="25">
      <c t="s" r="A25" s="3">
        <v>662</v>
      </c>
      <c t="n" r="B25" s="4">
        <v>1</v>
      </c>
      <c t="n" r="C25" s="4">
        <v>0</v>
      </c>
      <c t="n" r="D25" s="4">
        <v>1</v>
      </c>
      <c t="n" r="E25" s="4">
        <v>1</v>
      </c>
    </row>
    <row spans="1:5" r="26">
      <c t="s" r="A26" s="3">
        <v>102</v>
      </c>
    </row>
    <row spans="1:5" r="27">
      <c t="s" r="A27" s="6">
        <v>653</v>
      </c>
    </row>
    <row spans="1:5" r="28">
      <c t="s" r="A28" s="3">
        <v>654</v>
      </c>
      <c t="n" r="B28" s="4">
        <v>-292</v>
      </c>
      <c t="n" r="C28" s="4">
        <v>-85</v>
      </c>
      <c t="n" r="D28" s="4">
        <v>-243</v>
      </c>
      <c t="n" r="E28" s="4">
        <v>103</v>
      </c>
    </row>
    <row spans="1:5" r="29">
      <c t="s" r="A29" s="6">
        <v>655</v>
      </c>
    </row>
    <row spans="1:5" r="30">
      <c t="s" r="A30" s="3">
        <v>656</v>
      </c>
      <c t="n" r="B30" s="4">
        <v>-3</v>
      </c>
      <c t="n" r="C30" s="4">
        <v>-1</v>
      </c>
      <c t="n" r="D30" s="4">
        <v>-7</v>
      </c>
      <c t="n" r="E30" s="4">
        <v>-1</v>
      </c>
    </row>
    <row spans="1:5" r="31">
      <c t="s" r="A31" s="3">
        <v>657</v>
      </c>
      <c t="n" r="B31" s="4">
        <v>0</v>
      </c>
      <c t="n" r="C31" s="4">
        <v>0</v>
      </c>
      <c t="n" r="D31" s="4">
        <v>0</v>
      </c>
      <c t="n" r="E31" s="4">
        <v>0</v>
      </c>
    </row>
    <row spans="1:5" r="32">
      <c t="s" r="A32" s="3">
        <v>464</v>
      </c>
    </row>
    <row spans="1:5" r="33">
      <c t="s" r="A33" s="6">
        <v>659</v>
      </c>
    </row>
    <row spans="1:5" r="34">
      <c t="s" r="A34" s="3">
        <v>660</v>
      </c>
      <c t="n" r="B34" s="4">
        <v>4</v>
      </c>
      <c t="n" r="C34" s="4">
        <v>8</v>
      </c>
      <c t="n" r="D34" s="4">
        <v>17</v>
      </c>
      <c t="n" r="E34" s="4">
        <v>18</v>
      </c>
    </row>
    <row spans="1:5" r="35">
      <c t="s" r="A35" s="3">
        <v>661</v>
      </c>
      <c t="n" r="B35" s="4">
        <v>-9</v>
      </c>
      <c t="n" r="C35" s="4">
        <v>-2</v>
      </c>
      <c t="n" r="D35" s="4">
        <v>-17</v>
      </c>
      <c t="n" r="E35" s="4">
        <v>-3</v>
      </c>
    </row>
    <row spans="1:5" r="36">
      <c t="s" r="A36" s="3">
        <v>662</v>
      </c>
      <c t="n" r="B36" s="4">
        <v>-5</v>
      </c>
      <c t="n" r="C36" s="4">
        <v>6</v>
      </c>
      <c t="n" r="D36" s="4">
        <v>0</v>
      </c>
      <c t="n" r="E36" s="4">
        <v>15</v>
      </c>
    </row>
    <row spans="1:5" r="37">
      <c t="s" r="A37" s="3">
        <v>650</v>
      </c>
    </row>
    <row spans="1:5" r="38">
      <c t="s" r="A38" s="6">
        <v>659</v>
      </c>
    </row>
    <row spans="1:5" r="39">
      <c t="s" r="A39" s="3">
        <v>660</v>
      </c>
      <c t="n" r="B39" s="4">
        <v>7</v>
      </c>
      <c t="n" r="C39" s="4">
        <v>0</v>
      </c>
      <c t="n" r="D39" s="4">
        <v>18</v>
      </c>
      <c t="n" r="E39" s="4">
        <v>10</v>
      </c>
    </row>
    <row spans="1:5" r="40">
      <c t="s" r="A40" s="3">
        <v>661</v>
      </c>
      <c t="n" r="B40" s="4">
        <v>0</v>
      </c>
      <c t="n" r="C40" s="4">
        <v>0</v>
      </c>
      <c t="n" r="D40" s="4">
        <v>-1</v>
      </c>
      <c t="n" r="E40" s="4">
        <v>-2</v>
      </c>
    </row>
    <row spans="1:5" r="41">
      <c t="s" r="A41" s="3">
        <v>662</v>
      </c>
      <c t="n" r="B41" s="4">
        <v>7</v>
      </c>
      <c t="n" r="C41" s="4">
        <v>0</v>
      </c>
      <c t="n" r="D41" s="4">
        <v>17</v>
      </c>
      <c t="n" r="E41" s="4">
        <v>8</v>
      </c>
    </row>
    <row spans="1:5" r="42">
      <c t="s" r="A42" s="3">
        <v>626</v>
      </c>
    </row>
    <row spans="1:5" r="43">
      <c t="s" r="A43" s="6">
        <v>663</v>
      </c>
    </row>
    <row spans="1:5" r="44">
      <c t="s" r="A44" s="3">
        <v>660</v>
      </c>
      <c t="n" r="B44" s="4">
        <v>52</v>
      </c>
      <c t="n" r="C44" s="4">
        <v>89</v>
      </c>
      <c t="n" r="D44" s="4">
        <v>218</v>
      </c>
      <c t="n" r="E44" s="4">
        <v>211</v>
      </c>
    </row>
    <row spans="1:5" r="45">
      <c t="s" r="A45" s="3">
        <v>661</v>
      </c>
      <c t="n" r="B45" s="4">
        <v>-19</v>
      </c>
      <c t="n" r="C45" s="4">
        <v>-5</v>
      </c>
      <c t="n" r="D45" s="4">
        <v>-42</v>
      </c>
      <c t="n" r="E45" s="4">
        <v>-15</v>
      </c>
    </row>
    <row spans="1:5" r="46">
      <c t="s" r="A46" s="3">
        <v>664</v>
      </c>
      <c t="n" r="B46" s="4">
        <v>-327</v>
      </c>
      <c t="n" r="C46" s="4">
        <v>-175</v>
      </c>
      <c t="n" r="D46" s="4">
        <v>-436</v>
      </c>
      <c t="n" r="E46" s="4">
        <v>-116</v>
      </c>
    </row>
    <row spans="1:5" r="47">
      <c t="s" r="A47" s="3">
        <v>662</v>
      </c>
      <c t="n" r="B47" s="7">
        <v>-294</v>
      </c>
      <c t="n" r="C47" s="7">
        <v>-91</v>
      </c>
      <c t="n" r="D47" s="7">
        <v>-260</v>
      </c>
      <c t="n" r="E47" s="7">
        <v>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65</v>
      </c>
      <c t="s" r="B1" s="2">
        <v>27</v>
      </c>
      <c t="s" r="D1" s="2">
        <v>1</v>
      </c>
    </row>
    <row spans="1:5" r="2">
      <c t="s" r="B2" s="2">
        <v>2</v>
      </c>
      <c t="s" r="C2" s="2">
        <v>28</v>
      </c>
      <c t="s" r="D2" s="2">
        <v>2</v>
      </c>
      <c t="s" r="E2" s="2">
        <v>28</v>
      </c>
    </row>
    <row spans="1:5" r="3">
      <c t="s" r="A3" s="6">
        <v>666</v>
      </c>
    </row>
    <row spans="1:5" r="4">
      <c t="s" r="A4" s="3">
        <v>34</v>
      </c>
      <c t="n" r="B4" s="7">
        <v>43</v>
      </c>
      <c t="n" r="C4" s="7">
        <v>34</v>
      </c>
      <c t="n" r="D4" s="7">
        <v>143</v>
      </c>
      <c t="n" r="E4" s="7">
        <v>111</v>
      </c>
    </row>
    <row spans="1:5" r="5">
      <c t="s" r="A5" s="3">
        <v>46</v>
      </c>
    </row>
    <row spans="1:5" r="6">
      <c t="s" r="A6" s="6">
        <v>666</v>
      </c>
    </row>
    <row spans="1:5" r="7">
      <c t="s" r="A7" s="3">
        <v>34</v>
      </c>
      <c t="n" r="B7" s="4">
        <v>4</v>
      </c>
      <c t="n" r="C7" s="4">
        <v>4</v>
      </c>
      <c t="n" r="D7" s="4">
        <v>17</v>
      </c>
      <c t="n" r="E7" s="4">
        <v>13</v>
      </c>
    </row>
    <row spans="1:5" r="8">
      <c t="s" r="A8" s="3">
        <v>667</v>
      </c>
    </row>
    <row spans="1:5" r="9">
      <c t="s" r="A9" s="6">
        <v>666</v>
      </c>
    </row>
    <row spans="1:5" r="10">
      <c t="s" r="A10" s="3">
        <v>34</v>
      </c>
      <c t="n" r="B10" s="4">
        <v>3</v>
      </c>
      <c t="n" r="C10" s="4">
        <v>3</v>
      </c>
      <c t="n" r="D10" s="4">
        <v>17</v>
      </c>
      <c t="n" r="E10" s="4">
        <v>10</v>
      </c>
    </row>
    <row spans="1:5" r="11">
      <c t="s" r="A11" s="3">
        <v>668</v>
      </c>
    </row>
    <row spans="1:5" r="12">
      <c t="s" r="A12" s="6">
        <v>666</v>
      </c>
    </row>
    <row spans="1:5" r="13">
      <c t="s" r="A13" s="3">
        <v>34</v>
      </c>
      <c t="n" r="B13" s="4">
        <v>1</v>
      </c>
      <c t="n" r="C13" s="4">
        <v>1</v>
      </c>
      <c t="n" r="D13" s="4">
        <v>0</v>
      </c>
      <c t="n" r="E13" s="4">
        <v>3</v>
      </c>
    </row>
    <row spans="1:5" r="14">
      <c t="s" r="A14" s="3">
        <v>102</v>
      </c>
    </row>
    <row spans="1:5" r="15">
      <c t="s" r="A15" s="6">
        <v>666</v>
      </c>
    </row>
    <row spans="1:5" r="16">
      <c t="s" r="A16" s="3">
        <v>34</v>
      </c>
      <c t="n" r="B16" s="4">
        <v>39</v>
      </c>
      <c t="n" r="C16" s="4">
        <v>30</v>
      </c>
      <c t="n" r="D16" s="4">
        <v>126</v>
      </c>
      <c t="n" r="E16" s="4">
        <v>98</v>
      </c>
    </row>
    <row spans="1:5" r="17">
      <c t="s" r="A17" s="3">
        <v>669</v>
      </c>
    </row>
    <row spans="1:5" r="18">
      <c t="s" r="A18" s="6">
        <v>666</v>
      </c>
    </row>
    <row spans="1:5" r="19">
      <c t="s" r="A19" s="3">
        <v>34</v>
      </c>
      <c t="n" r="B19" s="4">
        <v>37</v>
      </c>
      <c t="n" r="C19" s="4">
        <v>26</v>
      </c>
      <c t="n" r="D19" s="4">
        <v>121</v>
      </c>
      <c t="n" r="E19" s="4">
        <v>83</v>
      </c>
    </row>
    <row spans="1:5" r="20">
      <c t="s" r="A20" s="3">
        <v>670</v>
      </c>
    </row>
    <row spans="1:5" r="21">
      <c t="s" r="A21" s="6">
        <v>666</v>
      </c>
    </row>
    <row spans="1:5" r="22">
      <c t="s" r="A22" s="3">
        <v>34</v>
      </c>
      <c t="n" r="B22" s="7">
        <v>2</v>
      </c>
      <c t="n" r="C22" s="7">
        <v>4</v>
      </c>
      <c t="n" r="D22" s="7">
        <v>5</v>
      </c>
      <c t="n" r="E22" s="7">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76"/>
    <col customWidth="1" max="2" min="2" width="33"/>
    <col customWidth="1" max="3" min="3" width="21"/>
    <col customWidth="1" max="4" min="4" width="33"/>
    <col customWidth="1" max="5" min="5" width="21"/>
    <col customWidth="1" max="6" min="6" width="33"/>
  </cols>
  <sheetData>
    <row spans="1:6" r="1">
      <c t="s" r="A1" s="1">
        <v>671</v>
      </c>
      <c t="s" r="B1" s="2">
        <v>27</v>
      </c>
      <c t="s" r="D1" s="2">
        <v>1</v>
      </c>
      <c t="s" r="F1" s="2">
        <v>288</v>
      </c>
    </row>
    <row spans="1:6" r="2">
      <c t="s" r="B2" s="2">
        <v>672</v>
      </c>
      <c t="s" r="C2" s="2">
        <v>306</v>
      </c>
      <c t="s" r="D2" s="2">
        <v>672</v>
      </c>
      <c t="s" r="E2" s="2">
        <v>306</v>
      </c>
      <c t="s" r="F2" s="2">
        <v>673</v>
      </c>
    </row>
    <row spans="1:6" r="3">
      <c t="s" r="A3" s="6">
        <v>666</v>
      </c>
    </row>
    <row spans="1:6" r="4">
      <c t="s" r="A4" s="3">
        <v>34</v>
      </c>
      <c t="n" r="B4" s="7">
        <v>43</v>
      </c>
      <c t="n" r="C4" s="7">
        <v>34</v>
      </c>
      <c t="n" r="D4" s="7">
        <v>143</v>
      </c>
      <c t="n" r="E4" s="7">
        <v>111</v>
      </c>
    </row>
    <row spans="1:6" r="5">
      <c t="s" r="A5" s="3">
        <v>674</v>
      </c>
      <c t="n" r="B5" s="4">
        <v>927</v>
      </c>
      <c t="n" r="D5" s="4">
        <v>927</v>
      </c>
      <c t="n" r="F5" s="7">
        <v>979</v>
      </c>
    </row>
    <row spans="1:6" r="6">
      <c t="s" r="A6" s="3">
        <v>675</v>
      </c>
      <c t="n" r="D6" s="4">
        <v>9</v>
      </c>
      <c t="n" r="F6" s="4">
        <v>7</v>
      </c>
    </row>
    <row spans="1:6" r="7">
      <c t="s" r="A7" s="3">
        <v>676</v>
      </c>
      <c t="n" r="D7" s="4">
        <v>134</v>
      </c>
      <c t="n" r="F7" s="4">
        <v>106</v>
      </c>
    </row>
    <row spans="1:6" r="8">
      <c t="s" r="A8" s="6">
        <v>677</v>
      </c>
    </row>
    <row spans="1:6" r="9">
      <c t="s" r="A9" s="3">
        <v>678</v>
      </c>
      <c t="n" r="B9" s="4">
        <v>41000</v>
      </c>
      <c t="n" r="D9" s="4">
        <v>41000</v>
      </c>
      <c t="n" r="F9" s="4">
        <v>45000</v>
      </c>
    </row>
    <row spans="1:6" r="10">
      <c t="s" r="A10" s="3">
        <v>679</v>
      </c>
      <c t="n" r="B10" s="4">
        <v>4000</v>
      </c>
      <c t="n" r="D10" s="4">
        <v>4000</v>
      </c>
      <c t="n" r="F10" s="4">
        <v>4000</v>
      </c>
    </row>
    <row spans="1:6" r="11">
      <c t="s" r="A11" s="3">
        <v>680</v>
      </c>
      <c t="n" r="D11" s="4">
        <v>500</v>
      </c>
      <c t="n" r="F11" s="4">
        <v>-1000</v>
      </c>
    </row>
    <row spans="1:6" r="12">
      <c t="s" r="A12" s="3">
        <v>681</v>
      </c>
      <c t="n" r="D12" s="4">
        <v>5000</v>
      </c>
      <c t="n" r="F12" s="7">
        <v>7000</v>
      </c>
    </row>
    <row spans="1:6" r="13">
      <c t="s" r="A13" s="3">
        <v>46</v>
      </c>
    </row>
    <row spans="1:6" r="14">
      <c t="s" r="A14" s="6">
        <v>666</v>
      </c>
    </row>
    <row spans="1:6" r="15">
      <c t="s" r="A15" s="3">
        <v>34</v>
      </c>
      <c t="n" r="B15" s="7">
        <v>4</v>
      </c>
      <c t="n" r="C15" s="4">
        <v>4</v>
      </c>
      <c t="n" r="D15" s="7">
        <v>17</v>
      </c>
      <c t="n" r="E15" s="4">
        <v>13</v>
      </c>
    </row>
    <row spans="1:6" r="16">
      <c t="s" r="A16" s="3">
        <v>682</v>
      </c>
      <c t="n" r="B16" s="4">
        <v>56</v>
      </c>
      <c t="n" r="D16" s="4">
        <v>56</v>
      </c>
      <c t="n" r="F16" s="4">
        <v>58</v>
      </c>
    </row>
    <row spans="1:6" r="17">
      <c t="s" r="A17" s="3">
        <v>674</v>
      </c>
      <c t="n" r="B17" s="7">
        <v>95</v>
      </c>
      <c t="n" r="D17" s="7">
        <v>95</v>
      </c>
      <c t="n" r="F17" s="7">
        <v>113</v>
      </c>
    </row>
    <row spans="1:6" r="18">
      <c t="s" r="A18" s="3">
        <v>675</v>
      </c>
      <c t="n" r="D18" s="4">
        <v>-6</v>
      </c>
      <c t="n" r="F18" s="4">
        <v>2</v>
      </c>
    </row>
    <row spans="1:6" r="19">
      <c t="s" r="A19" s="3">
        <v>676</v>
      </c>
      <c t="n" r="D19" s="7">
        <v>23</v>
      </c>
      <c t="n" r="F19" s="7">
        <v>9</v>
      </c>
    </row>
    <row spans="1:6" r="20">
      <c t="s" r="A20" s="3">
        <v>683</v>
      </c>
    </row>
    <row spans="1:6" r="21">
      <c t="s" r="A21" s="6">
        <v>666</v>
      </c>
    </row>
    <row spans="1:6" r="22">
      <c t="s" r="A22" s="3">
        <v>682</v>
      </c>
      <c t="n" r="B22" s="4">
        <v>27</v>
      </c>
      <c t="n" r="D22" s="4">
        <v>27</v>
      </c>
      <c t="n" r="F22" s="4">
        <v>27</v>
      </c>
    </row>
    <row spans="1:6" r="23">
      <c t="s" r="A23" s="3">
        <v>674</v>
      </c>
      <c t="n" r="B23" s="7">
        <v>51</v>
      </c>
      <c t="n" r="D23" s="7">
        <v>51</v>
      </c>
      <c t="n" r="F23" s="7">
        <v>52</v>
      </c>
    </row>
    <row spans="1:6" r="24">
      <c t="s" r="A24" s="3">
        <v>675</v>
      </c>
      <c t="n" r="D24" s="4">
        <v>9</v>
      </c>
      <c t="n" r="F24" s="4">
        <v>-4</v>
      </c>
    </row>
    <row spans="1:6" r="25">
      <c t="s" r="A25" s="3">
        <v>676</v>
      </c>
      <c t="n" r="D25" s="7">
        <v>4</v>
      </c>
      <c t="n" r="F25" s="7">
        <v>8</v>
      </c>
    </row>
    <row spans="1:6" r="26">
      <c t="s" r="A26" s="3">
        <v>684</v>
      </c>
    </row>
    <row spans="1:6" r="27">
      <c t="s" r="A27" s="6">
        <v>666</v>
      </c>
    </row>
    <row spans="1:6" r="28">
      <c t="s" r="A28" s="3">
        <v>682</v>
      </c>
      <c t="n" r="B28" s="4">
        <v>24</v>
      </c>
      <c t="n" r="D28" s="4">
        <v>24</v>
      </c>
      <c t="n" r="F28" s="4">
        <v>24</v>
      </c>
    </row>
    <row spans="1:6" r="29">
      <c t="s" r="A29" s="3">
        <v>674</v>
      </c>
      <c t="n" r="B29" s="7">
        <v>23</v>
      </c>
      <c t="n" r="D29" s="7">
        <v>23</v>
      </c>
      <c t="n" r="F29" s="7">
        <v>34</v>
      </c>
    </row>
    <row spans="1:6" r="30">
      <c t="s" r="A30" s="3">
        <v>675</v>
      </c>
      <c t="n" r="D30" s="4">
        <v>-2</v>
      </c>
      <c t="n" r="F30" s="4">
        <v>-7</v>
      </c>
    </row>
    <row spans="1:6" r="31">
      <c t="s" r="A31" s="3">
        <v>676</v>
      </c>
      <c t="n" r="D31" s="7">
        <v>2</v>
      </c>
      <c t="n" r="F31" s="7">
        <v>7</v>
      </c>
    </row>
    <row spans="1:6" r="32">
      <c t="s" r="A32" s="3">
        <v>685</v>
      </c>
    </row>
    <row spans="1:6" r="33">
      <c t="s" r="A33" s="6">
        <v>666</v>
      </c>
    </row>
    <row spans="1:6" r="34">
      <c t="s" r="A34" s="3">
        <v>682</v>
      </c>
      <c t="n" r="B34" s="4">
        <v>3</v>
      </c>
      <c t="n" r="D34" s="4">
        <v>3</v>
      </c>
      <c t="n" r="F34" s="4">
        <v>3</v>
      </c>
    </row>
    <row spans="1:6" r="35">
      <c t="s" r="A35" s="3">
        <v>674</v>
      </c>
      <c t="n" r="B35" s="7">
        <v>28</v>
      </c>
      <c t="n" r="D35" s="7">
        <v>28</v>
      </c>
      <c t="n" r="F35" s="7">
        <v>18</v>
      </c>
    </row>
    <row spans="1:6" r="36">
      <c t="s" r="A36" s="3">
        <v>675</v>
      </c>
      <c t="n" r="D36" s="4">
        <v>11</v>
      </c>
      <c t="n" r="F36" s="4">
        <v>3</v>
      </c>
    </row>
    <row spans="1:6" r="37">
      <c t="s" r="A37" s="3">
        <v>676</v>
      </c>
      <c t="n" r="D37" s="7">
        <v>2</v>
      </c>
      <c t="n" r="F37" s="7">
        <v>1</v>
      </c>
    </row>
    <row spans="1:6" r="38">
      <c t="s" r="A38" s="3">
        <v>686</v>
      </c>
    </row>
    <row spans="1:6" r="39">
      <c t="s" r="A39" s="6">
        <v>666</v>
      </c>
    </row>
    <row spans="1:6" r="40">
      <c t="s" r="A40" s="3">
        <v>682</v>
      </c>
      <c t="n" r="B40" s="4">
        <v>14</v>
      </c>
      <c t="n" r="D40" s="4">
        <v>14</v>
      </c>
      <c t="n" r="F40" s="4">
        <v>15</v>
      </c>
    </row>
    <row spans="1:6" r="41">
      <c t="s" r="A41" s="3">
        <v>674</v>
      </c>
      <c t="n" r="B41" s="7">
        <v>13</v>
      </c>
      <c t="n" r="D41" s="7">
        <v>13</v>
      </c>
      <c t="n" r="F41" s="7">
        <v>14</v>
      </c>
    </row>
    <row spans="1:6" r="42">
      <c t="s" r="A42" s="3">
        <v>675</v>
      </c>
      <c t="n" r="D42" s="4">
        <v>0</v>
      </c>
      <c t="n" r="F42" s="4">
        <v>0</v>
      </c>
    </row>
    <row spans="1:6" r="43">
      <c t="s" r="A43" s="3">
        <v>676</v>
      </c>
      <c t="n" r="D43" s="7">
        <v>2</v>
      </c>
      <c t="n" r="F43" s="7">
        <v>2</v>
      </c>
    </row>
    <row spans="1:6" r="44">
      <c t="s" r="A44" s="3">
        <v>687</v>
      </c>
    </row>
    <row spans="1:6" r="45">
      <c t="s" r="A45" s="6">
        <v>666</v>
      </c>
    </row>
    <row spans="1:6" r="46">
      <c t="s" r="A46" s="3">
        <v>682</v>
      </c>
      <c t="n" r="B46" s="4">
        <v>10</v>
      </c>
      <c t="n" r="D46" s="4">
        <v>10</v>
      </c>
      <c t="n" r="F46" s="4">
        <v>11</v>
      </c>
    </row>
    <row spans="1:6" r="47">
      <c t="s" r="A47" s="3">
        <v>674</v>
      </c>
      <c t="n" r="B47" s="7">
        <v>8</v>
      </c>
      <c t="n" r="D47" s="7">
        <v>8</v>
      </c>
      <c t="n" r="F47" s="7">
        <v>10</v>
      </c>
    </row>
    <row spans="1:6" r="48">
      <c t="s" r="A48" s="3">
        <v>675</v>
      </c>
      <c t="n" r="D48" s="4">
        <v>0</v>
      </c>
      <c t="n" r="F48" s="4">
        <v>0</v>
      </c>
    </row>
    <row spans="1:6" r="49">
      <c t="s" r="A49" s="3">
        <v>676</v>
      </c>
      <c t="n" r="D49" s="7">
        <v>1</v>
      </c>
      <c t="n" r="F49" s="7">
        <v>2</v>
      </c>
    </row>
    <row spans="1:6" r="50">
      <c t="s" r="A50" s="3">
        <v>688</v>
      </c>
    </row>
    <row spans="1:6" r="51">
      <c t="s" r="A51" s="6">
        <v>666</v>
      </c>
    </row>
    <row spans="1:6" r="52">
      <c t="s" r="A52" s="3">
        <v>682</v>
      </c>
      <c t="n" r="B52" s="4">
        <v>3</v>
      </c>
      <c t="n" r="D52" s="4">
        <v>3</v>
      </c>
      <c t="n" r="F52" s="4">
        <v>3</v>
      </c>
    </row>
    <row spans="1:6" r="53">
      <c t="s" r="A53" s="3">
        <v>674</v>
      </c>
      <c t="n" r="B53" s="7">
        <v>5</v>
      </c>
      <c t="n" r="D53" s="7">
        <v>5</v>
      </c>
      <c t="n" r="F53" s="7">
        <v>4</v>
      </c>
    </row>
    <row spans="1:6" r="54">
      <c t="s" r="A54" s="3">
        <v>675</v>
      </c>
      <c t="n" r="D54" s="4">
        <v>0</v>
      </c>
      <c t="n" r="F54" s="4">
        <v>0</v>
      </c>
    </row>
    <row spans="1:6" r="55">
      <c t="s" r="A55" s="3">
        <v>676</v>
      </c>
      <c t="n" r="D55" s="7">
        <v>1</v>
      </c>
      <c t="n" r="F55" s="7">
        <v>0</v>
      </c>
    </row>
    <row spans="1:6" r="56">
      <c t="s" r="A56" s="3">
        <v>689</v>
      </c>
    </row>
    <row spans="1:6" r="57">
      <c t="s" r="A57" s="6">
        <v>666</v>
      </c>
    </row>
    <row spans="1:6" r="58">
      <c t="s" r="A58" s="3">
        <v>682</v>
      </c>
      <c t="n" r="B58" s="4">
        <v>1</v>
      </c>
      <c t="n" r="D58" s="4">
        <v>1</v>
      </c>
      <c t="n" r="F58" s="4">
        <v>1</v>
      </c>
    </row>
    <row spans="1:6" r="59">
      <c t="s" r="A59" s="3">
        <v>674</v>
      </c>
      <c t="n" r="B59" s="7">
        <v>0</v>
      </c>
      <c t="n" r="D59" s="7">
        <v>0</v>
      </c>
      <c t="n" r="F59" s="7">
        <v>0</v>
      </c>
    </row>
    <row spans="1:6" r="60">
      <c t="s" r="A60" s="3">
        <v>675</v>
      </c>
      <c t="n" r="D60" s="4">
        <v>0</v>
      </c>
      <c t="n" r="F60" s="4">
        <v>0</v>
      </c>
    </row>
    <row spans="1:6" r="61">
      <c t="s" r="A61" s="3">
        <v>676</v>
      </c>
      <c t="n" r="D61" s="7">
        <v>0</v>
      </c>
      <c t="n" r="F61" s="7">
        <v>0</v>
      </c>
    </row>
    <row spans="1:6" r="62">
      <c t="s" r="A62" s="3">
        <v>481</v>
      </c>
    </row>
    <row spans="1:6" r="63">
      <c t="s" r="A63" s="6">
        <v>666</v>
      </c>
    </row>
    <row spans="1:6" r="64">
      <c t="s" r="A64" s="3">
        <v>682</v>
      </c>
      <c t="n" r="B64" s="4">
        <v>15</v>
      </c>
      <c t="n" r="D64" s="4">
        <v>15</v>
      </c>
      <c t="n" r="F64" s="4">
        <v>16</v>
      </c>
    </row>
    <row spans="1:6" r="65">
      <c t="s" r="A65" s="3">
        <v>674</v>
      </c>
      <c t="n" r="B65" s="7">
        <v>31</v>
      </c>
      <c t="n" r="D65" s="7">
        <v>31</v>
      </c>
      <c t="n" r="F65" s="7">
        <v>47</v>
      </c>
    </row>
    <row spans="1:6" r="66">
      <c t="s" r="A66" s="3">
        <v>675</v>
      </c>
      <c t="n" r="D66" s="4">
        <v>-15</v>
      </c>
      <c t="n" r="F66" s="4">
        <v>6</v>
      </c>
    </row>
    <row spans="1:6" r="67">
      <c t="s" r="A67" s="3">
        <v>676</v>
      </c>
      <c t="n" r="D67" s="7">
        <v>17</v>
      </c>
      <c t="n" r="F67" s="7">
        <v>-1</v>
      </c>
    </row>
    <row spans="1:6" r="68">
      <c t="s" r="A68" s="3">
        <v>690</v>
      </c>
    </row>
    <row spans="1:6" r="69">
      <c t="s" r="A69" s="6">
        <v>666</v>
      </c>
    </row>
    <row spans="1:6" r="70">
      <c t="s" r="A70" s="3">
        <v>682</v>
      </c>
      <c t="n" r="B70" s="4">
        <v>11</v>
      </c>
      <c t="n" r="D70" s="4">
        <v>11</v>
      </c>
      <c t="n" r="F70" s="4">
        <v>11</v>
      </c>
    </row>
    <row spans="1:6" r="71">
      <c t="s" r="A71" s="3">
        <v>674</v>
      </c>
      <c t="n" r="B71" s="7">
        <v>21</v>
      </c>
      <c t="n" r="D71" s="7">
        <v>21</v>
      </c>
      <c t="n" r="F71" s="7">
        <v>36</v>
      </c>
    </row>
    <row spans="1:6" r="72">
      <c t="s" r="A72" s="3">
        <v>675</v>
      </c>
      <c t="n" r="D72" s="4">
        <v>-11</v>
      </c>
      <c t="n" r="F72" s="4">
        <v>5</v>
      </c>
    </row>
    <row spans="1:6" r="73">
      <c t="s" r="A73" s="3">
        <v>676</v>
      </c>
      <c t="n" r="D73" s="7">
        <v>11</v>
      </c>
      <c t="n" r="F73" s="7">
        <v>-2</v>
      </c>
    </row>
    <row spans="1:6" r="74">
      <c t="s" r="A74" s="3">
        <v>691</v>
      </c>
    </row>
    <row spans="1:6" r="75">
      <c t="s" r="A75" s="6">
        <v>666</v>
      </c>
    </row>
    <row spans="1:6" r="76">
      <c t="s" r="A76" s="3">
        <v>682</v>
      </c>
      <c t="n" r="B76" s="4">
        <v>2</v>
      </c>
      <c t="n" r="D76" s="4">
        <v>2</v>
      </c>
      <c t="n" r="F76" s="4">
        <v>3</v>
      </c>
    </row>
    <row spans="1:6" r="77">
      <c t="s" r="A77" s="3">
        <v>674</v>
      </c>
      <c t="n" r="B77" s="7">
        <v>4</v>
      </c>
      <c t="n" r="D77" s="7">
        <v>4</v>
      </c>
      <c t="n" r="F77" s="7">
        <v>4</v>
      </c>
    </row>
    <row spans="1:6" r="78">
      <c t="s" r="A78" s="3">
        <v>675</v>
      </c>
      <c t="n" r="D78" s="4">
        <v>-6</v>
      </c>
      <c t="n" r="F78" s="4">
        <v>1</v>
      </c>
    </row>
    <row spans="1:6" r="79">
      <c t="s" r="A79" s="3">
        <v>676</v>
      </c>
      <c t="n" r="D79" s="7">
        <v>6</v>
      </c>
      <c t="n" r="F79" s="7">
        <v>0</v>
      </c>
    </row>
    <row spans="1:6" r="80">
      <c t="s" r="A80" s="3">
        <v>692</v>
      </c>
    </row>
    <row spans="1:6" r="81">
      <c t="s" r="A81" s="6">
        <v>666</v>
      </c>
    </row>
    <row spans="1:6" r="82">
      <c t="s" r="A82" s="3">
        <v>682</v>
      </c>
      <c t="n" r="B82" s="4">
        <v>2</v>
      </c>
      <c t="n" r="D82" s="4">
        <v>2</v>
      </c>
      <c t="n" r="F82" s="4">
        <v>2</v>
      </c>
    </row>
    <row spans="1:6" r="83">
      <c t="s" r="A83" s="3">
        <v>674</v>
      </c>
      <c t="n" r="B83" s="7">
        <v>6</v>
      </c>
      <c t="n" r="D83" s="7">
        <v>6</v>
      </c>
      <c t="n" r="F83" s="7">
        <v>7</v>
      </c>
    </row>
    <row spans="1:6" r="84">
      <c t="s" r="A84" s="3">
        <v>675</v>
      </c>
      <c t="n" r="D84" s="4">
        <v>2</v>
      </c>
      <c t="n" r="F84" s="4">
        <v>0</v>
      </c>
    </row>
    <row spans="1:6" r="85">
      <c t="s" r="A85" s="3">
        <v>676</v>
      </c>
      <c t="n" r="D85" s="4">
        <v>0</v>
      </c>
      <c t="n" r="F85" s="7">
        <v>1</v>
      </c>
    </row>
    <row spans="1:6" r="86">
      <c t="s" r="A86" s="3">
        <v>102</v>
      </c>
    </row>
    <row spans="1:6" r="87">
      <c t="s" r="A87" s="6">
        <v>666</v>
      </c>
    </row>
    <row spans="1:6" r="88">
      <c t="s" r="A88" s="3">
        <v>34</v>
      </c>
      <c t="n" r="B88" s="7">
        <v>39</v>
      </c>
      <c t="n" r="C88" s="7">
        <v>30</v>
      </c>
      <c t="n" r="D88" s="7">
        <v>126</v>
      </c>
      <c t="n" r="E88" s="7">
        <v>98</v>
      </c>
    </row>
    <row spans="1:6" r="89">
      <c t="s" r="A89" s="3">
        <v>682</v>
      </c>
      <c t="n" r="B89" s="4">
        <v>107</v>
      </c>
      <c t="n" r="D89" s="4">
        <v>107</v>
      </c>
      <c t="n" r="F89" s="4">
        <v>102</v>
      </c>
    </row>
    <row spans="1:6" r="90">
      <c t="s" r="A90" s="3">
        <v>674</v>
      </c>
      <c t="n" r="B90" s="7">
        <v>832</v>
      </c>
      <c t="n" r="D90" s="7">
        <v>832</v>
      </c>
      <c t="n" r="F90" s="7">
        <v>866</v>
      </c>
    </row>
    <row spans="1:6" r="91">
      <c t="s" r="A91" s="3">
        <v>675</v>
      </c>
      <c t="n" r="D91" s="4">
        <v>15</v>
      </c>
      <c t="n" r="F91" s="4">
        <v>5</v>
      </c>
    </row>
    <row spans="1:6" r="92">
      <c t="s" r="A92" s="3">
        <v>676</v>
      </c>
      <c t="n" r="D92" s="7">
        <v>111</v>
      </c>
      <c t="n" r="F92" s="7">
        <v>97</v>
      </c>
    </row>
    <row spans="1:6" r="93">
      <c t="s" r="A93" s="3">
        <v>693</v>
      </c>
    </row>
    <row spans="1:6" r="94">
      <c t="s" r="A94" s="6">
        <v>666</v>
      </c>
    </row>
    <row spans="1:6" r="95">
      <c t="s" r="A95" s="3">
        <v>682</v>
      </c>
      <c t="n" r="B95" s="4">
        <v>46</v>
      </c>
      <c t="n" r="D95" s="4">
        <v>46</v>
      </c>
      <c t="n" r="F95" s="4">
        <v>45</v>
      </c>
    </row>
    <row spans="1:6" r="96">
      <c t="s" r="A96" s="3">
        <v>674</v>
      </c>
      <c t="n" r="B96" s="7">
        <v>418</v>
      </c>
      <c t="n" r="D96" s="7">
        <v>418</v>
      </c>
      <c t="n" r="F96" s="7">
        <v>418</v>
      </c>
    </row>
    <row spans="1:6" r="97">
      <c t="s" r="A97" s="3">
        <v>675</v>
      </c>
      <c t="n" r="D97" s="4">
        <v>50</v>
      </c>
      <c t="n" r="F97" s="4">
        <v>1</v>
      </c>
    </row>
    <row spans="1:6" r="98">
      <c t="s" r="A98" s="3">
        <v>676</v>
      </c>
      <c t="n" r="D98" s="7">
        <v>40</v>
      </c>
      <c t="n" r="F98" s="7">
        <v>46</v>
      </c>
    </row>
    <row spans="1:6" r="99">
      <c t="s" r="A99" s="3">
        <v>694</v>
      </c>
    </row>
    <row spans="1:6" r="100">
      <c t="s" r="A100" s="6">
        <v>666</v>
      </c>
    </row>
    <row spans="1:6" r="101">
      <c t="s" r="A101" s="3">
        <v>682</v>
      </c>
      <c t="n" r="B101" s="4">
        <v>43</v>
      </c>
      <c t="n" r="D101" s="4">
        <v>43</v>
      </c>
      <c t="n" r="F101" s="4">
        <v>42</v>
      </c>
    </row>
    <row spans="1:6" r="102">
      <c t="s" r="A102" s="3">
        <v>674</v>
      </c>
      <c t="n" r="B102" s="7">
        <v>306</v>
      </c>
      <c t="n" r="D102" s="7">
        <v>306</v>
      </c>
      <c t="n" r="F102" s="7">
        <v>344</v>
      </c>
    </row>
    <row spans="1:6" r="103">
      <c t="s" r="A103" s="3">
        <v>675</v>
      </c>
      <c t="n" r="D103" s="4">
        <v>5</v>
      </c>
      <c t="n" r="F103" s="4">
        <v>-12</v>
      </c>
    </row>
    <row spans="1:6" r="104">
      <c t="s" r="A104" s="3">
        <v>676</v>
      </c>
      <c t="n" r="D104" s="7">
        <v>32</v>
      </c>
      <c t="n" r="F104" s="7">
        <v>43</v>
      </c>
    </row>
    <row spans="1:6" r="105">
      <c t="s" r="A105" s="3">
        <v>695</v>
      </c>
    </row>
    <row spans="1:6" r="106">
      <c t="s" r="A106" s="6">
        <v>666</v>
      </c>
    </row>
    <row spans="1:6" r="107">
      <c t="s" r="A107" s="3">
        <v>682</v>
      </c>
      <c t="n" r="B107" s="4">
        <v>3</v>
      </c>
      <c t="n" r="D107" s="4">
        <v>3</v>
      </c>
      <c t="n" r="F107" s="4">
        <v>3</v>
      </c>
    </row>
    <row spans="1:6" r="108">
      <c t="s" r="A108" s="3">
        <v>674</v>
      </c>
      <c t="n" r="B108" s="7">
        <v>112</v>
      </c>
      <c t="n" r="D108" s="7">
        <v>112</v>
      </c>
      <c t="n" r="F108" s="7">
        <v>74</v>
      </c>
    </row>
    <row spans="1:6" r="109">
      <c t="s" r="A109" s="3">
        <v>675</v>
      </c>
      <c t="n" r="D109" s="4">
        <v>45</v>
      </c>
      <c t="n" r="F109" s="4">
        <v>13</v>
      </c>
    </row>
    <row spans="1:6" r="110">
      <c t="s" r="A110" s="3">
        <v>676</v>
      </c>
      <c t="n" r="D110" s="7">
        <v>8</v>
      </c>
      <c t="n" r="F110" s="7">
        <v>3</v>
      </c>
    </row>
    <row spans="1:6" r="111">
      <c t="s" r="A111" s="3">
        <v>696</v>
      </c>
    </row>
    <row spans="1:6" r="112">
      <c t="s" r="A112" s="6">
        <v>666</v>
      </c>
    </row>
    <row spans="1:6" r="113">
      <c t="s" r="A113" s="3">
        <v>682</v>
      </c>
      <c t="n" r="B113" s="4">
        <v>28</v>
      </c>
      <c t="n" r="D113" s="4">
        <v>28</v>
      </c>
      <c t="n" r="F113" s="4">
        <v>28</v>
      </c>
    </row>
    <row spans="1:6" r="114">
      <c t="s" r="A114" s="3">
        <v>674</v>
      </c>
      <c t="n" r="B114" s="7">
        <v>166</v>
      </c>
      <c t="n" r="D114" s="7">
        <v>166</v>
      </c>
      <c t="n" r="F114" s="7">
        <v>170</v>
      </c>
    </row>
    <row spans="1:6" r="115">
      <c t="s" r="A115" s="3">
        <v>675</v>
      </c>
      <c t="n" r="D115" s="4">
        <v>-2</v>
      </c>
      <c t="n" r="F115" s="4">
        <v>-3</v>
      </c>
    </row>
    <row spans="1:6" r="116">
      <c t="s" r="A116" s="3">
        <v>676</v>
      </c>
      <c t="n" r="D116" s="7">
        <v>17</v>
      </c>
      <c t="n" r="F116" s="7">
        <v>22</v>
      </c>
    </row>
    <row spans="1:6" r="117">
      <c t="s" r="A117" s="3">
        <v>697</v>
      </c>
    </row>
    <row spans="1:6" r="118">
      <c t="s" r="A118" s="6">
        <v>666</v>
      </c>
    </row>
    <row spans="1:6" r="119">
      <c t="s" r="A119" s="3">
        <v>682</v>
      </c>
      <c t="n" r="B119" s="4">
        <v>21</v>
      </c>
      <c t="n" r="D119" s="4">
        <v>21</v>
      </c>
      <c t="n" r="F119" s="4">
        <v>21</v>
      </c>
    </row>
    <row spans="1:6" r="120">
      <c t="s" r="A120" s="3">
        <v>674</v>
      </c>
      <c t="n" r="B120" s="7">
        <v>115</v>
      </c>
      <c t="n" r="D120" s="7">
        <v>115</v>
      </c>
      <c t="n" r="F120" s="7">
        <v>120</v>
      </c>
    </row>
    <row spans="1:6" r="121">
      <c t="s" r="A121" s="3">
        <v>675</v>
      </c>
      <c t="n" r="D121" s="4">
        <v>-4</v>
      </c>
      <c t="n" r="F121" s="4">
        <v>0</v>
      </c>
    </row>
    <row spans="1:6" r="122">
      <c t="s" r="A122" s="3">
        <v>676</v>
      </c>
      <c t="n" r="D122" s="7">
        <v>13</v>
      </c>
      <c t="n" r="F122" s="7">
        <v>16</v>
      </c>
    </row>
    <row spans="1:6" r="123">
      <c t="s" r="A123" s="3">
        <v>698</v>
      </c>
    </row>
    <row spans="1:6" r="124">
      <c t="s" r="A124" s="6">
        <v>666</v>
      </c>
    </row>
    <row spans="1:6" r="125">
      <c t="s" r="A125" s="3">
        <v>682</v>
      </c>
      <c t="n" r="B125" s="4">
        <v>4</v>
      </c>
      <c t="n" r="D125" s="4">
        <v>4</v>
      </c>
      <c t="n" r="F125" s="4">
        <v>4</v>
      </c>
    </row>
    <row spans="1:6" r="126">
      <c t="s" r="A126" s="3">
        <v>674</v>
      </c>
      <c t="n" r="B126" s="7">
        <v>24</v>
      </c>
      <c t="n" r="D126" s="7">
        <v>24</v>
      </c>
      <c t="n" r="F126" s="7">
        <v>23</v>
      </c>
    </row>
    <row spans="1:6" r="127">
      <c t="s" r="A127" s="3">
        <v>675</v>
      </c>
      <c t="n" r="D127" s="4">
        <v>1</v>
      </c>
      <c t="n" r="F127" s="4">
        <v>-3</v>
      </c>
    </row>
    <row spans="1:6" r="128">
      <c t="s" r="A128" s="3">
        <v>676</v>
      </c>
      <c t="n" r="D128" s="7">
        <v>2</v>
      </c>
      <c t="n" r="F128" s="7">
        <v>3</v>
      </c>
    </row>
    <row spans="1:6" r="129">
      <c t="s" r="A129" s="3">
        <v>699</v>
      </c>
    </row>
    <row spans="1:6" r="130">
      <c t="s" r="A130" s="6">
        <v>666</v>
      </c>
    </row>
    <row spans="1:6" r="131">
      <c t="s" r="A131" s="3">
        <v>682</v>
      </c>
      <c t="n" r="B131" s="4">
        <v>3</v>
      </c>
      <c t="n" r="D131" s="4">
        <v>3</v>
      </c>
      <c t="n" r="F131" s="4">
        <v>3</v>
      </c>
    </row>
    <row spans="1:6" r="132">
      <c t="s" r="A132" s="3">
        <v>674</v>
      </c>
      <c t="n" r="B132" s="7">
        <v>27</v>
      </c>
      <c t="n" r="D132" s="7">
        <v>27</v>
      </c>
      <c t="n" r="F132" s="7">
        <v>27</v>
      </c>
    </row>
    <row spans="1:6" r="133">
      <c t="s" r="A133" s="3">
        <v>675</v>
      </c>
      <c t="n" r="D133" s="4">
        <v>1</v>
      </c>
      <c t="n" r="F133" s="4">
        <v>0</v>
      </c>
    </row>
    <row spans="1:6" r="134">
      <c t="s" r="A134" s="3">
        <v>676</v>
      </c>
      <c t="n" r="D134" s="7">
        <v>2</v>
      </c>
      <c t="n" r="F134" s="7">
        <v>3</v>
      </c>
    </row>
    <row spans="1:6" r="135">
      <c t="s" r="A135" s="3">
        <v>496</v>
      </c>
    </row>
    <row spans="1:6" r="136">
      <c t="s" r="A136" s="6">
        <v>666</v>
      </c>
    </row>
    <row spans="1:6" r="137">
      <c t="s" r="A137" s="3">
        <v>682</v>
      </c>
      <c t="n" r="B137" s="4">
        <v>33</v>
      </c>
      <c t="n" r="D137" s="4">
        <v>33</v>
      </c>
      <c t="n" r="F137" s="4">
        <v>29</v>
      </c>
    </row>
    <row spans="1:6" r="138">
      <c t="s" r="A138" s="3">
        <v>674</v>
      </c>
      <c t="n" r="B138" s="7">
        <v>248</v>
      </c>
      <c t="n" r="D138" s="7">
        <v>248</v>
      </c>
      <c t="n" r="F138" s="7">
        <v>278</v>
      </c>
    </row>
    <row spans="1:6" r="139">
      <c t="s" r="A139" s="3">
        <v>675</v>
      </c>
      <c t="n" r="D139" s="4">
        <v>-33</v>
      </c>
      <c t="n" r="F139" s="4">
        <v>7</v>
      </c>
    </row>
    <row spans="1:6" r="140">
      <c t="s" r="A140" s="3">
        <v>676</v>
      </c>
      <c t="n" r="D140" s="7">
        <v>54</v>
      </c>
      <c t="n" r="F140" s="7">
        <v>29</v>
      </c>
    </row>
    <row spans="1:6" r="141">
      <c t="s" r="A141" s="3">
        <v>700</v>
      </c>
    </row>
    <row spans="1:6" r="142">
      <c t="s" r="A142" s="6">
        <v>666</v>
      </c>
    </row>
    <row spans="1:6" r="143">
      <c t="s" r="A143" s="3">
        <v>682</v>
      </c>
      <c t="n" r="B143" s="4">
        <v>27</v>
      </c>
      <c t="n" r="D143" s="4">
        <v>27</v>
      </c>
      <c t="n" r="F143" s="4">
        <v>22</v>
      </c>
    </row>
    <row spans="1:6" r="144">
      <c t="s" r="A144" s="3">
        <v>674</v>
      </c>
      <c t="n" r="B144" s="7">
        <v>178</v>
      </c>
      <c t="n" r="D144" s="7">
        <v>178</v>
      </c>
      <c t="n" r="F144" s="7">
        <v>207</v>
      </c>
    </row>
    <row spans="1:6" r="145">
      <c t="s" r="A145" s="3">
        <v>675</v>
      </c>
      <c t="n" r="D145" s="4">
        <v>-25</v>
      </c>
      <c t="n" r="F145" s="4">
        <v>18</v>
      </c>
    </row>
    <row spans="1:6" r="146">
      <c t="s" r="A146" s="3">
        <v>676</v>
      </c>
      <c t="n" r="D146" s="7">
        <v>34</v>
      </c>
      <c t="n" r="F146" s="7">
        <v>7</v>
      </c>
    </row>
    <row spans="1:6" r="147">
      <c t="s" r="A147" s="3">
        <v>701</v>
      </c>
    </row>
    <row spans="1:6" r="148">
      <c t="s" r="A148" s="6">
        <v>666</v>
      </c>
    </row>
    <row spans="1:6" r="149">
      <c t="s" r="A149" s="3">
        <v>682</v>
      </c>
      <c t="n" r="B149" s="4">
        <v>4</v>
      </c>
      <c t="n" r="D149" s="4">
        <v>4</v>
      </c>
      <c t="n" r="F149" s="4">
        <v>5</v>
      </c>
    </row>
    <row spans="1:6" r="150">
      <c t="s" r="A150" s="3">
        <v>674</v>
      </c>
      <c t="n" r="B150" s="7">
        <v>45</v>
      </c>
      <c t="n" r="D150" s="7">
        <v>45</v>
      </c>
      <c t="n" r="F150" s="7">
        <v>44</v>
      </c>
    </row>
    <row spans="1:6" r="151">
      <c t="s" r="A151" s="3">
        <v>675</v>
      </c>
      <c t="n" r="D151" s="4">
        <v>-16</v>
      </c>
      <c t="n" r="F151" s="4">
        <v>6</v>
      </c>
    </row>
    <row spans="1:6" r="152">
      <c t="s" r="A152" s="3">
        <v>676</v>
      </c>
      <c t="n" r="D152" s="7">
        <v>19</v>
      </c>
      <c t="n" r="F152" s="7">
        <v>2</v>
      </c>
    </row>
    <row spans="1:6" r="153">
      <c t="s" r="A153" s="3">
        <v>702</v>
      </c>
    </row>
    <row spans="1:6" r="154">
      <c t="s" r="A154" s="6">
        <v>666</v>
      </c>
    </row>
    <row spans="1:6" r="155">
      <c t="s" r="A155" s="3">
        <v>682</v>
      </c>
      <c t="n" r="B155" s="4">
        <v>2</v>
      </c>
      <c t="n" r="D155" s="4">
        <v>2</v>
      </c>
      <c t="n" r="F155" s="4">
        <v>2</v>
      </c>
    </row>
    <row spans="1:6" r="156">
      <c t="s" r="A156" s="3">
        <v>674</v>
      </c>
      <c t="n" r="B156" s="7">
        <v>25</v>
      </c>
      <c t="n" r="D156" s="7">
        <v>25</v>
      </c>
      <c t="n" r="F156" s="7">
        <v>27</v>
      </c>
    </row>
    <row spans="1:6" r="157">
      <c t="s" r="A157" s="3">
        <v>675</v>
      </c>
      <c t="n" r="D157" s="4">
        <v>8</v>
      </c>
      <c t="n" r="F157" s="4">
        <v>-17</v>
      </c>
    </row>
    <row spans="1:6" r="158">
      <c t="s" r="A158" s="3">
        <v>676</v>
      </c>
      <c t="n" r="D158" s="7">
        <v>1</v>
      </c>
      <c t="n" r="F158" s="7">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r="A1" s="1">
        <v>703</v>
      </c>
      <c t="s" r="B1" s="2">
        <v>704</v>
      </c>
      <c t="s" r="C1" s="2">
        <v>1</v>
      </c>
    </row>
    <row spans="1:3" r="2">
      <c t="s" r="B2" s="2">
        <v>705</v>
      </c>
      <c t="s" r="C2" s="2">
        <v>2</v>
      </c>
    </row>
    <row spans="1:3" r="3">
      <c t="s" r="A3" s="3">
        <v>46</v>
      </c>
    </row>
    <row spans="1:3" r="4">
      <c t="s" r="A4" s="6">
        <v>170</v>
      </c>
    </row>
    <row spans="1:3" r="5">
      <c t="s" r="A5" s="3">
        <v>706</v>
      </c>
      <c t="n" r="C5" s="7">
        <v>100</v>
      </c>
    </row>
    <row spans="1:3" r="6">
      <c t="s" r="A6" s="3">
        <v>707</v>
      </c>
      <c t="n" r="C6" s="7">
        <v>25</v>
      </c>
    </row>
    <row spans="1:3" r="7">
      <c t="s" r="A7" s="3">
        <v>708</v>
      </c>
      <c t="s" r="C7" s="3">
        <v>709</v>
      </c>
    </row>
    <row spans="1:3" r="8">
      <c t="s" r="A8" s="3">
        <v>710</v>
      </c>
      <c t="n" r="C8" s="7">
        <v>98</v>
      </c>
    </row>
    <row spans="1:3" r="9">
      <c t="s" r="A9" s="3">
        <v>711</v>
      </c>
      <c t="n" r="C9" s="4">
        <v>2</v>
      </c>
    </row>
    <row spans="1:3" r="10">
      <c t="s" r="A10" s="3">
        <v>712</v>
      </c>
      <c t="n" r="C10" s="4">
        <v>23</v>
      </c>
    </row>
    <row spans="1:3" r="11">
      <c t="s" r="A11" s="3">
        <v>713</v>
      </c>
      <c t="n" r="C11" s="4">
        <v>0</v>
      </c>
    </row>
    <row spans="1:3" r="12">
      <c t="s" r="A12" s="3">
        <v>714</v>
      </c>
      <c t="n" r="C12" s="4">
        <v>111</v>
      </c>
    </row>
    <row spans="1:3" r="13">
      <c t="s" r="A13" s="3">
        <v>102</v>
      </c>
    </row>
    <row spans="1:3" r="14">
      <c t="s" r="A14" s="6">
        <v>170</v>
      </c>
    </row>
    <row spans="1:3" r="15">
      <c t="s" r="A15" s="3">
        <v>706</v>
      </c>
      <c t="n" r="C15" s="4">
        <v>300</v>
      </c>
    </row>
    <row spans="1:3" r="16">
      <c t="s" r="A16" s="3">
        <v>707</v>
      </c>
      <c t="n" r="C16" s="7">
        <v>25</v>
      </c>
    </row>
    <row spans="1:3" r="17">
      <c t="s" r="A17" s="3">
        <v>708</v>
      </c>
      <c t="s" r="C17" s="3">
        <v>715</v>
      </c>
    </row>
    <row spans="1:3" r="18">
      <c t="s" r="A18" s="3">
        <v>710</v>
      </c>
      <c t="n" r="C18" s="7">
        <v>299</v>
      </c>
    </row>
    <row spans="1:3" r="19">
      <c t="s" r="A19" s="3">
        <v>711</v>
      </c>
      <c t="n" r="C19" s="4">
        <v>1</v>
      </c>
    </row>
    <row spans="1:3" r="20">
      <c t="s" r="A20" s="3">
        <v>712</v>
      </c>
      <c t="n" r="C20" s="4">
        <v>24</v>
      </c>
    </row>
    <row spans="1:3" r="21">
      <c t="s" r="A21" s="3">
        <v>713</v>
      </c>
      <c t="n" r="C21" s="4">
        <v>0</v>
      </c>
    </row>
    <row spans="1:3" r="22">
      <c t="s" r="A22" s="3">
        <v>714</v>
      </c>
      <c t="n" r="C22" s="7">
        <v>326</v>
      </c>
    </row>
    <row spans="1:3" r="23">
      <c t="s" r="A23" s="3">
        <v>716</v>
      </c>
    </row>
    <row spans="1:3" r="24">
      <c t="s" r="A24" s="6">
        <v>170</v>
      </c>
    </row>
    <row spans="1:3" r="25">
      <c t="s" r="A25" s="3">
        <v>708</v>
      </c>
      <c t="s" r="B25" s="3">
        <v>717</v>
      </c>
    </row>
    <row spans="1:3" r="26">
      <c t="s" r="A26" s="3">
        <v>718</v>
      </c>
      <c t="s" r="B26" s="3">
        <v>719</v>
      </c>
    </row>
    <row spans="1:3" r="27">
      <c t="s" r="A27" s="3">
        <v>720</v>
      </c>
    </row>
    <row spans="1:3" r="28">
      <c t="s" r="A28" s="6">
        <v>170</v>
      </c>
    </row>
    <row spans="1:3" r="29">
      <c t="s" r="A29" s="3">
        <v>706</v>
      </c>
      <c t="n" r="B29" s="7">
        <v>400</v>
      </c>
    </row>
    <row spans="1:3" r="30">
      <c t="s" r="A30" s="3">
        <v>708</v>
      </c>
      <c t="s" r="B30" s="3">
        <v>721</v>
      </c>
    </row>
    <row spans="1:3" r="31">
      <c t="s" r="A31" s="3">
        <v>718</v>
      </c>
      <c t="s" r="B31" s="3">
        <v>7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3</v>
      </c>
      <c t="s" r="B1" s="2">
        <v>1</v>
      </c>
    </row>
    <row spans="1:3" r="2">
      <c t="s" r="B2" s="2">
        <v>2</v>
      </c>
      <c t="s" r="C2" s="2">
        <v>71</v>
      </c>
    </row>
    <row spans="1:3" r="3">
      <c t="s" r="A3" s="6">
        <v>724</v>
      </c>
    </row>
    <row spans="1:3" r="4">
      <c t="s" r="A4" s="3">
        <v>725</v>
      </c>
      <c t="n" r="B4" s="7">
        <v>232</v>
      </c>
    </row>
    <row spans="1:3" r="5">
      <c t="s" r="A5" s="3">
        <v>726</v>
      </c>
      <c t="n" r="B5" s="4">
        <v>51</v>
      </c>
      <c t="n" r="C5" s="7">
        <v>37</v>
      </c>
    </row>
    <row spans="1:3" r="6">
      <c t="s" r="A6" s="3">
        <v>727</v>
      </c>
      <c t="n" r="B6" s="4">
        <v>283</v>
      </c>
      <c t="n" r="C6" s="4">
        <v>490</v>
      </c>
    </row>
    <row spans="1:3" r="7">
      <c t="s" r="A7" s="3">
        <v>728</v>
      </c>
      <c t="n" r="B7" s="4">
        <v>0</v>
      </c>
    </row>
    <row spans="1:3" r="8">
      <c t="s" r="A8" s="3">
        <v>46</v>
      </c>
    </row>
    <row spans="1:3" r="9">
      <c t="s" r="A9" s="6">
        <v>724</v>
      </c>
    </row>
    <row spans="1:3" r="10">
      <c t="s" r="A10" s="3">
        <v>726</v>
      </c>
      <c t="n" r="B10" s="7">
        <v>51</v>
      </c>
      <c t="n" r="C10" s="4">
        <v>37</v>
      </c>
    </row>
    <row spans="1:3" r="11">
      <c t="s" r="A11" s="3">
        <v>729</v>
      </c>
      <c t="s" r="B11" s="3">
        <v>730</v>
      </c>
    </row>
    <row spans="1:3" r="12">
      <c t="s" r="A12" s="3">
        <v>102</v>
      </c>
    </row>
    <row spans="1:3" r="13">
      <c t="s" r="A13" s="6">
        <v>724</v>
      </c>
    </row>
    <row spans="1:3" r="14">
      <c t="s" r="A14" s="3">
        <v>727</v>
      </c>
      <c t="n" r="B14" s="7">
        <v>283</v>
      </c>
      <c t="n" r="C14" s="7">
        <v>490</v>
      </c>
    </row>
    <row spans="1:3" r="15">
      <c t="s" r="A15" s="3">
        <v>729</v>
      </c>
      <c t="s" r="B15" s="3">
        <v>730</v>
      </c>
    </row>
    <row spans="1:3" r="16">
      <c t="s" r="A16" s="3">
        <v>731</v>
      </c>
    </row>
    <row spans="1:3" r="17">
      <c t="s" r="A17" s="6">
        <v>724</v>
      </c>
    </row>
    <row spans="1:3" r="18">
      <c t="s" r="A18" s="3">
        <v>732</v>
      </c>
      <c t="s" r="B18" s="3">
        <v>733</v>
      </c>
    </row>
    <row spans="1:3" r="19">
      <c t="s" r="A19" s="3">
        <v>734</v>
      </c>
    </row>
    <row spans="1:3" r="20">
      <c t="s" r="A20" s="6">
        <v>724</v>
      </c>
    </row>
    <row spans="1:3" r="21">
      <c t="s" r="A21" s="3">
        <v>732</v>
      </c>
      <c t="s" r="B21" s="3">
        <v>7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0</v>
      </c>
      <c t="s" r="B1" s="2">
        <v>2</v>
      </c>
      <c t="s" r="C1" s="2">
        <v>71</v>
      </c>
    </row>
    <row spans="1:3" r="2">
      <c t="s" r="A2" s="6">
        <v>72</v>
      </c>
    </row>
    <row spans="1:3" r="3">
      <c t="s" r="A3" s="3">
        <v>73</v>
      </c>
      <c t="n" r="B3" s="7">
        <v>9980</v>
      </c>
      <c t="n" r="C3" s="7">
        <v>9571</v>
      </c>
    </row>
    <row spans="1:3" r="4">
      <c t="s" r="A4" s="3">
        <v>74</v>
      </c>
      <c t="n" r="B4" s="4">
        <v>740</v>
      </c>
      <c t="n" r="C4" s="4">
        <v>875</v>
      </c>
    </row>
    <row spans="1:3" r="5">
      <c t="s" r="A5" s="3">
        <v>75</v>
      </c>
      <c t="n" r="B5" s="4">
        <v>2981</v>
      </c>
      <c t="n" r="C5" s="4">
        <v>3223</v>
      </c>
    </row>
    <row spans="1:3" r="6">
      <c t="s" r="A6" s="3">
        <v>76</v>
      </c>
      <c t="n" r="B6" s="4">
        <v>927</v>
      </c>
      <c t="n" r="C6" s="4">
        <v>979</v>
      </c>
    </row>
    <row spans="1:3" r="7">
      <c t="s" r="A7" s="3">
        <v>77</v>
      </c>
      <c t="n" r="B7" s="4">
        <v>22</v>
      </c>
      <c t="n" r="C7" s="4">
        <v>21</v>
      </c>
    </row>
    <row spans="1:3" r="8">
      <c t="s" r="A8" s="3">
        <v>78</v>
      </c>
      <c t="n" r="B8" s="4">
        <v>14650</v>
      </c>
      <c t="n" r="C8" s="4">
        <v>14669</v>
      </c>
    </row>
    <row spans="1:3" r="9">
      <c t="s" r="A9" s="3">
        <v>79</v>
      </c>
      <c t="n" r="B9" s="4">
        <v>618</v>
      </c>
      <c t="n" r="C9" s="4">
        <v>514</v>
      </c>
    </row>
    <row spans="1:3" r="10">
      <c t="s" r="A10" s="3">
        <v>80</v>
      </c>
      <c t="n" r="B10" s="4">
        <v>1417</v>
      </c>
      <c t="n" r="C10" s="4">
        <v>1281</v>
      </c>
    </row>
    <row spans="1:3" r="11">
      <c t="s" r="A11" s="3">
        <v>81</v>
      </c>
      <c t="n" r="B11" s="4">
        <v>162</v>
      </c>
      <c t="n" r="C11" s="4">
        <v>161</v>
      </c>
    </row>
    <row spans="1:3" r="12">
      <c t="s" r="A12" s="3">
        <v>82</v>
      </c>
      <c t="n" r="B12" s="4">
        <v>51</v>
      </c>
      <c t="n" r="C12" s="4">
        <v>37</v>
      </c>
    </row>
    <row spans="1:3" r="13">
      <c t="s" r="A13" s="3">
        <v>83</v>
      </c>
      <c t="n" r="B13" s="4">
        <v>656</v>
      </c>
      <c t="n" r="C13" s="4">
        <v>595</v>
      </c>
    </row>
    <row spans="1:3" r="14">
      <c t="s" r="A14" s="3">
        <v>84</v>
      </c>
      <c t="n" r="B14" s="4">
        <v>561</v>
      </c>
      <c t="n" r="C14" s="4">
        <v>501</v>
      </c>
    </row>
    <row spans="1:3" r="15">
      <c t="s" r="A15" s="3">
        <v>85</v>
      </c>
      <c t="n" r="B15" s="4">
        <v>18115</v>
      </c>
      <c t="n" r="C15" s="4">
        <v>17758</v>
      </c>
    </row>
    <row spans="1:3" r="16">
      <c t="s" r="A16" s="6">
        <v>86</v>
      </c>
    </row>
    <row spans="1:3" r="17">
      <c t="s" r="A17" s="3">
        <v>87</v>
      </c>
      <c t="n" r="B17" s="4">
        <v>3923</v>
      </c>
      <c t="n" r="C17" s="4">
        <v>3853</v>
      </c>
    </row>
    <row spans="1:3" r="18">
      <c t="s" r="A18" s="3">
        <v>88</v>
      </c>
      <c t="n" r="B18" s="4">
        <v>1848</v>
      </c>
      <c t="n" r="C18" s="4">
        <v>1812</v>
      </c>
    </row>
    <row spans="1:3" r="19">
      <c t="s" r="A19" s="3">
        <v>89</v>
      </c>
      <c t="n" r="B19" s="4">
        <v>3109</v>
      </c>
      <c t="n" r="C19" s="4">
        <v>2834</v>
      </c>
    </row>
    <row spans="1:3" r="20">
      <c t="s" r="A20" s="3">
        <v>82</v>
      </c>
      <c t="n" r="B20" s="4">
        <v>283</v>
      </c>
      <c t="n" r="C20" s="4">
        <v>490</v>
      </c>
    </row>
    <row spans="1:3" r="21">
      <c t="s" r="A21" s="3">
        <v>90</v>
      </c>
      <c t="n" r="B21" s="4">
        <v>9990</v>
      </c>
      <c t="n" r="C21" s="4">
        <v>9775</v>
      </c>
    </row>
    <row spans="1:3" r="22">
      <c t="s" r="A22" s="6">
        <v>91</v>
      </c>
    </row>
    <row spans="1:3" r="23">
      <c t="s" r="A23" s="3">
        <v>92</v>
      </c>
      <c t="n" r="B23" s="4">
        <v>750</v>
      </c>
      <c t="n" r="C23" s="4">
        <v>703</v>
      </c>
    </row>
    <row spans="1:3" r="24">
      <c t="s" r="A24" s="3">
        <v>93</v>
      </c>
      <c t="n" r="B24" s="4">
        <v>7375</v>
      </c>
      <c t="n" r="C24" s="4">
        <v>7280</v>
      </c>
    </row>
    <row spans="1:3" r="25">
      <c t="s" r="A25" s="3">
        <v>94</v>
      </c>
      <c t="n" r="B25" s="4">
        <v>8125</v>
      </c>
      <c t="n" r="C25" s="4">
        <v>7983</v>
      </c>
    </row>
    <row spans="1:3" r="26">
      <c t="s" r="A26" s="3">
        <v>95</v>
      </c>
      <c t="n" r="B26" s="4">
        <v>18115</v>
      </c>
      <c t="n" r="C26" s="4">
        <v>17758</v>
      </c>
    </row>
    <row spans="1:3" r="27">
      <c t="s" r="A27" s="3">
        <v>46</v>
      </c>
    </row>
    <row spans="1:3" r="28">
      <c t="s" r="A28" s="6">
        <v>72</v>
      </c>
    </row>
    <row spans="1:3" r="29">
      <c t="s" r="A29" s="3">
        <v>73</v>
      </c>
      <c t="n" r="B29" s="4">
        <v>588</v>
      </c>
      <c t="n" r="C29" s="4">
        <v>564</v>
      </c>
    </row>
    <row spans="1:3" r="30">
      <c t="s" r="A30" s="3">
        <v>74</v>
      </c>
      <c t="n" r="B30" s="4">
        <v>20</v>
      </c>
      <c t="n" r="C30" s="4">
        <v>25</v>
      </c>
    </row>
    <row spans="1:3" r="31">
      <c t="s" r="A31" s="3">
        <v>76</v>
      </c>
      <c t="n" r="B31" s="4">
        <v>95</v>
      </c>
      <c t="n" r="C31" s="4">
        <v>113</v>
      </c>
    </row>
    <row spans="1:3" r="32">
      <c t="s" r="A32" s="3">
        <v>77</v>
      </c>
      <c t="n" r="B32" s="4">
        <v>1</v>
      </c>
      <c t="n" r="C32" s="4">
        <v>1</v>
      </c>
    </row>
    <row spans="1:3" r="33">
      <c t="s" r="A33" s="3">
        <v>78</v>
      </c>
      <c t="n" r="B33" s="4">
        <v>704</v>
      </c>
      <c t="n" r="C33" s="4">
        <v>703</v>
      </c>
    </row>
    <row spans="1:3" r="34">
      <c t="s" r="A34" s="3">
        <v>79</v>
      </c>
      <c t="n" r="B34" s="4">
        <v>122</v>
      </c>
      <c t="n" r="C34" s="4">
        <v>92</v>
      </c>
    </row>
    <row spans="1:3" r="35">
      <c t="s" r="A35" s="3">
        <v>82</v>
      </c>
      <c t="n" r="B35" s="4">
        <v>51</v>
      </c>
      <c t="n" r="C35" s="4">
        <v>37</v>
      </c>
    </row>
    <row spans="1:3" r="36">
      <c t="s" r="A36" s="3">
        <v>84</v>
      </c>
      <c t="n" r="B36" s="4">
        <v>110</v>
      </c>
      <c t="n" r="C36" s="4">
        <v>127</v>
      </c>
    </row>
    <row spans="1:3" r="37">
      <c t="s" r="A37" s="3">
        <v>85</v>
      </c>
      <c t="n" r="B37" s="4">
        <v>1397</v>
      </c>
      <c t="n" r="C37" s="4">
        <v>1319</v>
      </c>
    </row>
    <row spans="1:3" r="38">
      <c t="s" r="A38" s="6">
        <v>86</v>
      </c>
    </row>
    <row spans="1:3" r="39">
      <c t="s" r="A39" s="3">
        <v>96</v>
      </c>
      <c t="n" r="B39" s="4">
        <v>644</v>
      </c>
      <c t="n" r="C39" s="4">
        <v>611</v>
      </c>
    </row>
    <row spans="1:3" r="40">
      <c t="s" r="A40" s="3">
        <v>90</v>
      </c>
      <c t="n" r="B40" s="4">
        <v>647</v>
      </c>
      <c t="n" r="C40" s="4">
        <v>616</v>
      </c>
    </row>
    <row spans="1:3" r="41">
      <c t="s" r="A41" s="6">
        <v>91</v>
      </c>
    </row>
    <row spans="1:3" r="42">
      <c t="s" r="A42" s="3">
        <v>97</v>
      </c>
      <c t="n" r="B42" s="4">
        <v>16</v>
      </c>
      <c t="n" r="C42" s="4">
        <v>16</v>
      </c>
    </row>
    <row spans="1:3" r="43">
      <c t="s" r="A43" s="3">
        <v>98</v>
      </c>
      <c t="n" r="B43" s="4">
        <v>-121</v>
      </c>
      <c t="n" r="C43" s="4">
        <v>-118</v>
      </c>
    </row>
    <row spans="1:3" r="44">
      <c t="s" r="A44" s="3">
        <v>99</v>
      </c>
      <c t="n" r="B44" s="4">
        <v>1999</v>
      </c>
      <c t="n" r="C44" s="4">
        <v>1949</v>
      </c>
    </row>
    <row spans="1:3" r="45">
      <c t="s" r="A45" s="3">
        <v>100</v>
      </c>
      <c t="n" r="B45" s="4">
        <v>1896</v>
      </c>
      <c t="n" r="C45" s="4">
        <v>1849</v>
      </c>
    </row>
    <row spans="1:3" r="46">
      <c t="s" r="A46" s="3">
        <v>101</v>
      </c>
      <c t="n" r="B46" s="4">
        <v>-1146</v>
      </c>
      <c t="n" r="C46" s="4">
        <v>-1146</v>
      </c>
    </row>
    <row spans="1:3" r="47">
      <c t="s" r="A47" s="3">
        <v>92</v>
      </c>
      <c t="n" r="B47" s="4">
        <v>750</v>
      </c>
      <c t="n" r="C47" s="4">
        <v>703</v>
      </c>
    </row>
    <row spans="1:3" r="48">
      <c t="s" r="A48" s="3">
        <v>94</v>
      </c>
      <c t="n" r="B48" s="4">
        <v>750</v>
      </c>
      <c t="n" r="C48" s="4">
        <v>703</v>
      </c>
    </row>
    <row spans="1:3" r="49">
      <c t="s" r="A49" s="3">
        <v>95</v>
      </c>
      <c t="n" r="B49" s="4">
        <v>1397</v>
      </c>
      <c t="n" r="C49" s="4">
        <v>1319</v>
      </c>
    </row>
    <row spans="1:3" r="50">
      <c t="s" r="A50" s="3">
        <v>102</v>
      </c>
    </row>
    <row spans="1:3" r="51">
      <c t="s" r="A51" s="6">
        <v>72</v>
      </c>
    </row>
    <row spans="1:3" r="52">
      <c t="s" r="A52" s="3">
        <v>73</v>
      </c>
      <c t="n" r="B52" s="4">
        <v>9392</v>
      </c>
      <c t="n" r="C52" s="4">
        <v>9007</v>
      </c>
    </row>
    <row spans="1:3" r="53">
      <c t="s" r="A53" s="3">
        <v>74</v>
      </c>
      <c t="n" r="B53" s="4">
        <v>720</v>
      </c>
      <c t="n" r="C53" s="4">
        <v>850</v>
      </c>
    </row>
    <row spans="1:3" r="54">
      <c t="s" r="A54" s="3">
        <v>75</v>
      </c>
      <c t="n" r="B54" s="4">
        <v>2981</v>
      </c>
      <c t="n" r="C54" s="4">
        <v>3223</v>
      </c>
    </row>
    <row spans="1:3" r="55">
      <c t="s" r="A55" s="3">
        <v>76</v>
      </c>
      <c t="n" r="B55" s="4">
        <v>832</v>
      </c>
      <c t="n" r="C55" s="4">
        <v>866</v>
      </c>
    </row>
    <row spans="1:3" r="56">
      <c t="s" r="A56" s="3">
        <v>77</v>
      </c>
      <c t="n" r="B56" s="4">
        <v>21</v>
      </c>
      <c t="n" r="C56" s="4">
        <v>20</v>
      </c>
    </row>
    <row spans="1:3" r="57">
      <c t="s" r="A57" s="3">
        <v>78</v>
      </c>
      <c t="n" r="B57" s="4">
        <v>13946</v>
      </c>
      <c t="n" r="C57" s="4">
        <v>13966</v>
      </c>
    </row>
    <row spans="1:3" r="58">
      <c t="s" r="A58" s="3">
        <v>79</v>
      </c>
      <c t="n" r="B58" s="4">
        <v>496</v>
      </c>
      <c t="n" r="C58" s="4">
        <v>422</v>
      </c>
    </row>
    <row spans="1:3" r="59">
      <c t="s" r="A59" s="3">
        <v>80</v>
      </c>
      <c t="n" r="B59" s="4">
        <v>1417</v>
      </c>
      <c t="n" r="C59" s="4">
        <v>1281</v>
      </c>
    </row>
    <row spans="1:3" r="60">
      <c t="s" r="A60" s="3">
        <v>81</v>
      </c>
      <c t="n" r="B60" s="4">
        <v>162</v>
      </c>
      <c t="n" r="C60" s="4">
        <v>161</v>
      </c>
    </row>
    <row spans="1:3" r="61">
      <c t="s" r="A61" s="3">
        <v>83</v>
      </c>
      <c t="n" r="B61" s="4">
        <v>656</v>
      </c>
      <c t="n" r="C61" s="4">
        <v>595</v>
      </c>
    </row>
    <row spans="1:3" r="62">
      <c t="s" r="A62" s="3">
        <v>84</v>
      </c>
      <c t="n" r="B62" s="4">
        <v>451</v>
      </c>
      <c t="n" r="C62" s="4">
        <v>374</v>
      </c>
    </row>
    <row spans="1:3" r="63">
      <c t="s" r="A63" s="3">
        <v>85</v>
      </c>
      <c t="n" r="B63" s="4">
        <v>17128</v>
      </c>
      <c t="n" r="C63" s="4">
        <v>16799</v>
      </c>
    </row>
    <row spans="1:3" r="64">
      <c t="s" r="A64" s="6">
        <v>86</v>
      </c>
    </row>
    <row spans="1:3" r="65">
      <c t="s" r="A65" s="3">
        <v>87</v>
      </c>
      <c t="n" r="B65" s="4">
        <v>3923</v>
      </c>
      <c t="n" r="C65" s="4">
        <v>3853</v>
      </c>
    </row>
    <row spans="1:3" r="66">
      <c t="s" r="A66" s="3">
        <v>88</v>
      </c>
      <c t="n" r="B66" s="4">
        <v>1848</v>
      </c>
      <c t="n" r="C66" s="4">
        <v>1812</v>
      </c>
    </row>
    <row spans="1:3" r="67">
      <c t="s" r="A67" s="3">
        <v>89</v>
      </c>
      <c t="n" r="B67" s="4">
        <v>3109</v>
      </c>
      <c t="n" r="C67" s="4">
        <v>2834</v>
      </c>
    </row>
    <row spans="1:3" r="68">
      <c t="s" r="A68" s="3">
        <v>82</v>
      </c>
      <c t="n" r="B68" s="4">
        <v>283</v>
      </c>
      <c t="n" r="C68" s="4">
        <v>490</v>
      </c>
    </row>
    <row spans="1:3" r="69">
      <c t="s" r="A69" s="3">
        <v>96</v>
      </c>
      <c t="n" r="B69" s="4">
        <v>183</v>
      </c>
      <c t="n" r="C69" s="4">
        <v>175</v>
      </c>
    </row>
    <row spans="1:3" r="70">
      <c t="s" r="A70" s="3">
        <v>90</v>
      </c>
      <c t="n" r="B70" s="4">
        <v>9753</v>
      </c>
      <c t="n" r="C70" s="4">
        <v>9519</v>
      </c>
    </row>
    <row spans="1:3" r="71">
      <c t="s" r="A71" s="6">
        <v>91</v>
      </c>
    </row>
    <row spans="1:3" r="72">
      <c t="s" r="A72" s="3">
        <v>93</v>
      </c>
      <c t="n" r="B72" s="4">
        <v>7375</v>
      </c>
      <c t="n" r="C72" s="4">
        <v>7280</v>
      </c>
    </row>
    <row spans="1:3" r="73">
      <c t="s" r="A73" s="3">
        <v>94</v>
      </c>
      <c t="n" r="B73" s="4">
        <v>7375</v>
      </c>
      <c t="n" r="C73" s="4">
        <v>7280</v>
      </c>
    </row>
    <row spans="1:3" r="74">
      <c t="s" r="A74" s="3">
        <v>95</v>
      </c>
      <c t="n" r="B74" s="4">
        <v>17128</v>
      </c>
      <c t="n" r="C74" s="4">
        <v>16799</v>
      </c>
    </row>
    <row spans="1:3" r="75">
      <c t="s" r="A75" s="3">
        <v>47</v>
      </c>
    </row>
    <row spans="1:3" r="76">
      <c t="s" r="A76" s="6">
        <v>91</v>
      </c>
    </row>
    <row spans="1:3" r="77">
      <c t="s" r="A77" s="3">
        <v>103</v>
      </c>
      <c t="n" r="B77" s="4">
        <v>2</v>
      </c>
      <c t="n" r="C77" s="4">
        <v>2</v>
      </c>
    </row>
    <row spans="1:3" r="78">
      <c t="s" r="A78" s="3">
        <v>57</v>
      </c>
    </row>
    <row spans="1:3" r="79">
      <c t="s" r="A79" s="6">
        <v>91</v>
      </c>
    </row>
    <row spans="1:3" r="80">
      <c t="s" r="A80" s="3">
        <v>103</v>
      </c>
      <c t="n" r="B80" s="7">
        <v>0</v>
      </c>
      <c t="n" r="C80"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5</v>
      </c>
      <c t="s" r="B1" s="2">
        <v>27</v>
      </c>
      <c t="s" r="D1" s="2">
        <v>1</v>
      </c>
    </row>
    <row spans="1:5" r="2">
      <c t="s" r="B2" s="2">
        <v>2</v>
      </c>
      <c t="s" r="C2" s="2">
        <v>28</v>
      </c>
      <c t="s" r="D2" s="2">
        <v>2</v>
      </c>
      <c t="s" r="E2" s="2">
        <v>28</v>
      </c>
    </row>
    <row spans="1:5" r="3">
      <c t="s" r="A3" s="6">
        <v>176</v>
      </c>
    </row>
    <row spans="1:5" r="4">
      <c t="s" r="A4" s="3">
        <v>736</v>
      </c>
      <c t="s" r="D4" s="3">
        <v>737</v>
      </c>
    </row>
    <row spans="1:5" r="5">
      <c t="s" r="A5" s="6">
        <v>738</v>
      </c>
    </row>
    <row spans="1:5" r="6">
      <c t="s" r="A6" s="3">
        <v>739</v>
      </c>
      <c t="n" r="B6" s="7">
        <v>8</v>
      </c>
      <c t="n" r="C6" s="7">
        <v>6</v>
      </c>
      <c t="n" r="D6" s="7">
        <v>23</v>
      </c>
      <c t="n" r="E6" s="7">
        <v>17</v>
      </c>
    </row>
    <row spans="1:5" r="7">
      <c t="s" r="A7" s="3">
        <v>740</v>
      </c>
      <c t="n" r="B7" s="4">
        <v>8</v>
      </c>
      <c t="n" r="C7" s="4">
        <v>7</v>
      </c>
      <c t="n" r="D7" s="4">
        <v>23</v>
      </c>
      <c t="n" r="E7" s="4">
        <v>21</v>
      </c>
    </row>
    <row spans="1:5" r="8">
      <c t="s" r="A8" s="3">
        <v>741</v>
      </c>
      <c t="n" r="B8" s="4">
        <v>-9</v>
      </c>
      <c t="n" r="C8" s="4">
        <v>-8</v>
      </c>
      <c t="n" r="D8" s="4">
        <v>-27</v>
      </c>
      <c t="n" r="E8" s="4">
        <v>-24</v>
      </c>
    </row>
    <row spans="1:5" r="9">
      <c t="s" r="A9" s="3">
        <v>742</v>
      </c>
      <c t="n" r="B9" s="4">
        <v>0</v>
      </c>
      <c t="n" r="C9" s="4">
        <v>0</v>
      </c>
      <c t="n" r="D9" s="4">
        <v>1</v>
      </c>
      <c t="n" r="E9" s="4">
        <v>1</v>
      </c>
    </row>
    <row spans="1:5" r="10">
      <c t="s" r="A10" s="3">
        <v>743</v>
      </c>
      <c t="n" r="B10" s="4">
        <v>3</v>
      </c>
      <c t="n" r="C10" s="4">
        <v>2</v>
      </c>
      <c t="n" r="D10" s="4">
        <v>10</v>
      </c>
      <c t="n" r="E10" s="4">
        <v>5</v>
      </c>
    </row>
    <row spans="1:5" r="11">
      <c t="s" r="A11" s="3">
        <v>744</v>
      </c>
      <c t="n" r="B11" s="4">
        <v>10</v>
      </c>
      <c t="n" r="C11" s="7">
        <v>7</v>
      </c>
      <c t="n" r="D11" s="4">
        <v>30</v>
      </c>
      <c t="n" r="E11" s="7">
        <v>20</v>
      </c>
    </row>
    <row spans="1:5" r="12">
      <c t="s" r="A12" s="3">
        <v>745</v>
      </c>
    </row>
    <row spans="1:5" r="13">
      <c t="s" r="A13" s="6">
        <v>176</v>
      </c>
    </row>
    <row spans="1:5" r="14">
      <c t="s" r="A14" s="3">
        <v>746</v>
      </c>
      <c t="n" r="D14" s="4">
        <v>17</v>
      </c>
    </row>
    <row spans="1:5" r="15">
      <c t="s" r="A15" s="3">
        <v>747</v>
      </c>
    </row>
    <row spans="1:5" r="16">
      <c t="s" r="A16" s="6">
        <v>176</v>
      </c>
    </row>
    <row spans="1:5" r="17">
      <c t="s" r="A17" s="3">
        <v>748</v>
      </c>
      <c t="n" r="B17" s="7">
        <v>23</v>
      </c>
      <c t="n" r="D17" s="7">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49</v>
      </c>
      <c t="s" r="B1" s="2">
        <v>1</v>
      </c>
      <c t="s" r="C1" s="2">
        <v>288</v>
      </c>
    </row>
    <row spans="1:3" r="2">
      <c t="s" r="B2" s="2">
        <v>2</v>
      </c>
      <c t="s" r="C2" s="2">
        <v>71</v>
      </c>
    </row>
    <row spans="1:3" r="3">
      <c t="s" r="A3" s="3">
        <v>272</v>
      </c>
    </row>
    <row spans="1:3" r="4">
      <c t="s" r="A4" s="6">
        <v>750</v>
      </c>
    </row>
    <row spans="1:3" r="5">
      <c t="s" r="A5" s="3">
        <v>751</v>
      </c>
      <c t="n" r="B5" s="4">
        <v>0</v>
      </c>
      <c t="n" r="C5" s="4">
        <v>0</v>
      </c>
    </row>
    <row spans="1:3" r="6">
      <c t="s" r="A6" s="3">
        <v>280</v>
      </c>
    </row>
    <row spans="1:3" r="7">
      <c t="s" r="A7" s="6">
        <v>750</v>
      </c>
    </row>
    <row spans="1:3" r="8">
      <c t="s" r="A8" s="3">
        <v>114</v>
      </c>
      <c t="s" r="B8" s="3">
        <v>115</v>
      </c>
      <c t="s" r="C8" s="3">
        <v>115</v>
      </c>
    </row>
    <row spans="1:3" r="9">
      <c t="s" r="A9" s="3">
        <v>752</v>
      </c>
      <c t="n" r="B9" s="4">
        <v>0</v>
      </c>
      <c t="n" r="C9" s="4">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754</v>
      </c>
    </row>
    <row spans="1:3" r="2">
      <c t="s" r="A2" s="6">
        <v>755</v>
      </c>
    </row>
    <row spans="1:3" r="3">
      <c t="s" r="A3" s="3">
        <v>756</v>
      </c>
      <c t="n" r="C3" s="7">
        <v>150</v>
      </c>
    </row>
    <row spans="1:3" r="4">
      <c t="s" r="A4" s="3">
        <v>757</v>
      </c>
      <c t="n" r="B4" s="7">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58</v>
      </c>
      <c t="s" r="B1" s="2">
        <v>1</v>
      </c>
      <c t="s" r="C1" s="2">
        <v>288</v>
      </c>
    </row>
    <row spans="1:3" r="2">
      <c t="s" r="B2" s="2">
        <v>2</v>
      </c>
      <c t="s" r="C2" s="2">
        <v>71</v>
      </c>
    </row>
    <row spans="1:3" r="3">
      <c t="s" r="A3" s="6">
        <v>759</v>
      </c>
    </row>
    <row spans="1:3" r="4">
      <c t="s" r="A4" s="3">
        <v>760</v>
      </c>
      <c t="n" r="B4" s="7">
        <v>-118</v>
      </c>
      <c t="n" r="C4" s="7">
        <v>-59</v>
      </c>
    </row>
    <row spans="1:3" r="5">
      <c t="s" r="A5" s="3">
        <v>761</v>
      </c>
      <c t="n" r="B5" s="4">
        <v>-3</v>
      </c>
      <c t="n" r="C5" s="4">
        <v>-63</v>
      </c>
    </row>
    <row spans="1:3" r="6">
      <c t="s" r="A6" s="3">
        <v>762</v>
      </c>
      <c t="n" r="B6" s="4">
        <v>0</v>
      </c>
      <c t="n" r="C6" s="4">
        <v>4</v>
      </c>
    </row>
    <row spans="1:3" r="7">
      <c t="s" r="A7" s="3">
        <v>763</v>
      </c>
      <c t="n" r="B7" s="4">
        <v>-3</v>
      </c>
      <c t="n" r="C7" s="4">
        <v>-59</v>
      </c>
    </row>
    <row spans="1:3" r="8">
      <c t="s" r="A8" s="3">
        <v>764</v>
      </c>
      <c t="n" r="B8" s="4">
        <v>-121</v>
      </c>
      <c t="n" r="C8" s="4">
        <v>-118</v>
      </c>
    </row>
    <row spans="1:3" r="9">
      <c t="s" r="A9" s="3">
        <v>765</v>
      </c>
    </row>
    <row spans="1:3" r="10">
      <c t="s" r="A10" s="6">
        <v>759</v>
      </c>
    </row>
    <row spans="1:3" r="11">
      <c t="s" r="A11" s="3">
        <v>760</v>
      </c>
      <c t="n" r="B11" s="4">
        <v>7</v>
      </c>
      <c t="n" r="C11" s="4">
        <v>6</v>
      </c>
    </row>
    <row spans="1:3" r="12">
      <c t="s" r="A12" s="3">
        <v>761</v>
      </c>
      <c t="n" r="B12" s="4">
        <v>-3</v>
      </c>
      <c t="n" r="C12" s="4">
        <v>2</v>
      </c>
    </row>
    <row spans="1:3" r="13">
      <c t="s" r="A13" s="3">
        <v>762</v>
      </c>
      <c t="n" r="B13" s="4">
        <v>0</v>
      </c>
      <c t="n" r="C13" s="4">
        <v>-1</v>
      </c>
    </row>
    <row spans="1:3" r="14">
      <c t="s" r="A14" s="3">
        <v>763</v>
      </c>
      <c t="n" r="B14" s="4">
        <v>-3</v>
      </c>
      <c t="n" r="C14" s="4">
        <v>1</v>
      </c>
    </row>
    <row spans="1:3" r="15">
      <c t="s" r="A15" s="3">
        <v>764</v>
      </c>
      <c t="n" r="B15" s="4">
        <v>4</v>
      </c>
      <c t="n" r="C15" s="4">
        <v>7</v>
      </c>
    </row>
    <row spans="1:3" r="16">
      <c t="s" r="A16" s="3">
        <v>766</v>
      </c>
    </row>
    <row spans="1:3" r="17">
      <c t="s" r="A17" s="6">
        <v>759</v>
      </c>
    </row>
    <row spans="1:3" r="18">
      <c t="s" r="A18" s="3">
        <v>760</v>
      </c>
      <c t="n" r="B18" s="4">
        <v>-125</v>
      </c>
      <c t="n" r="C18" s="4">
        <v>-65</v>
      </c>
    </row>
    <row spans="1:3" r="19">
      <c t="s" r="A19" s="3">
        <v>761</v>
      </c>
      <c t="n" r="B19" s="4">
        <v>0</v>
      </c>
      <c t="n" r="C19" s="4">
        <v>-65</v>
      </c>
    </row>
    <row spans="1:3" r="20">
      <c t="s" r="A20" s="3">
        <v>762</v>
      </c>
      <c t="n" r="B20" s="4">
        <v>0</v>
      </c>
      <c t="n" r="C20" s="4">
        <v>5</v>
      </c>
    </row>
    <row spans="1:3" r="21">
      <c t="s" r="A21" s="3">
        <v>763</v>
      </c>
      <c t="n" r="B21" s="4">
        <v>0</v>
      </c>
      <c t="n" r="C21" s="4">
        <v>-60</v>
      </c>
    </row>
    <row spans="1:3" r="22">
      <c t="s" r="A22" s="3">
        <v>764</v>
      </c>
      <c t="n" r="B22" s="7">
        <v>-125</v>
      </c>
      <c t="n" r="C22" s="7">
        <v>-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67</v>
      </c>
      <c t="s" r="B1" s="2">
        <v>27</v>
      </c>
      <c t="s" r="D1" s="2">
        <v>1</v>
      </c>
      <c t="s" r="F1" s="2">
        <v>288</v>
      </c>
    </row>
    <row spans="1:6" r="2">
      <c t="s" r="B2" s="2">
        <v>2</v>
      </c>
      <c t="s" r="C2" s="2">
        <v>28</v>
      </c>
      <c t="s" r="D2" s="2">
        <v>2</v>
      </c>
      <c t="s" r="E2" s="2">
        <v>28</v>
      </c>
      <c t="s" r="F2" s="2">
        <v>71</v>
      </c>
    </row>
    <row spans="1:6" r="3">
      <c t="s" r="A3" s="6">
        <v>768</v>
      </c>
    </row>
    <row spans="1:6" r="4">
      <c t="s" r="A4" s="3">
        <v>32</v>
      </c>
      <c t="n" r="B4" s="7">
        <v>-292</v>
      </c>
      <c t="n" r="C4" s="7">
        <v>-85</v>
      </c>
      <c t="n" r="D4" s="7">
        <v>-243</v>
      </c>
      <c t="n" r="E4" s="7">
        <v>104</v>
      </c>
    </row>
    <row spans="1:6" r="5">
      <c t="s" r="A5" s="3">
        <v>33</v>
      </c>
      <c t="n" r="B5" s="4">
        <v>-4</v>
      </c>
      <c t="n" r="C5" s="4">
        <v>-1</v>
      </c>
      <c t="n" r="D5" s="4">
        <v>-8</v>
      </c>
      <c t="n" r="E5" s="4">
        <v>-1</v>
      </c>
    </row>
    <row spans="1:6" r="6">
      <c t="s" r="A6" s="3">
        <v>41</v>
      </c>
      <c t="n" r="B6" s="4">
        <v>40</v>
      </c>
      <c t="n" r="C6" s="4">
        <v>150</v>
      </c>
      <c t="n" r="D6" s="4">
        <v>532</v>
      </c>
      <c t="n" r="E6" s="4">
        <v>453</v>
      </c>
    </row>
    <row spans="1:6" r="7">
      <c t="s" r="A7" s="3">
        <v>42</v>
      </c>
      <c t="n" r="B7" s="4">
        <v>7</v>
      </c>
      <c t="n" r="C7" s="4">
        <v>42</v>
      </c>
      <c t="n" r="D7" s="4">
        <v>166</v>
      </c>
      <c t="n" r="E7" s="4">
        <v>133</v>
      </c>
    </row>
    <row spans="1:6" r="8">
      <c t="s" r="A8" s="3">
        <v>43</v>
      </c>
      <c t="n" r="B8" s="4">
        <v>33</v>
      </c>
      <c t="n" r="C8" s="4">
        <v>108</v>
      </c>
      <c t="n" r="D8" s="4">
        <v>366</v>
      </c>
      <c t="n" r="E8" s="4">
        <v>320</v>
      </c>
      <c t="n" r="F8" s="7">
        <v>573</v>
      </c>
    </row>
    <row spans="1:6" r="9">
      <c t="s" r="A9" s="3">
        <v>44</v>
      </c>
      <c t="n" r="B9" s="4">
        <v>-17</v>
      </c>
      <c t="n" r="C9" s="4">
        <v>61</v>
      </c>
      <c t="n" r="D9" s="4">
        <v>221</v>
      </c>
      <c t="n" r="E9" s="4">
        <v>178</v>
      </c>
    </row>
    <row spans="1:6" r="10">
      <c t="s" r="A10" s="3">
        <v>45</v>
      </c>
      <c t="n" r="B10" s="4">
        <v>50</v>
      </c>
      <c t="n" r="C10" s="4">
        <v>47</v>
      </c>
      <c t="n" r="D10" s="4">
        <v>145</v>
      </c>
      <c t="n" r="E10" s="4">
        <v>142</v>
      </c>
    </row>
    <row spans="1:6" r="11">
      <c t="s" r="A11" s="3">
        <v>769</v>
      </c>
    </row>
    <row spans="1:6" r="12">
      <c t="s" r="A12" s="6">
        <v>768</v>
      </c>
    </row>
    <row spans="1:6" r="13">
      <c t="s" r="A13" s="3">
        <v>32</v>
      </c>
      <c t="n" r="B13" s="4">
        <v>2</v>
      </c>
      <c t="n" r="C13" s="4">
        <v>6</v>
      </c>
      <c t="n" r="D13" s="4">
        <v>17</v>
      </c>
      <c t="n" r="E13" s="4">
        <v>24</v>
      </c>
    </row>
    <row spans="1:6" r="14">
      <c t="s" r="A14" s="3">
        <v>33</v>
      </c>
      <c t="n" r="B14" s="4">
        <v>-4</v>
      </c>
      <c t="n" r="C14" s="4">
        <v>-1</v>
      </c>
      <c t="n" r="D14" s="4">
        <v>-8</v>
      </c>
      <c t="n" r="E14" s="4">
        <v>-1</v>
      </c>
    </row>
    <row spans="1:6" r="15">
      <c t="s" r="A15" s="3">
        <v>41</v>
      </c>
      <c t="n" r="B15" s="4">
        <v>-2</v>
      </c>
      <c t="n" r="C15" s="4">
        <v>5</v>
      </c>
      <c t="n" r="D15" s="4">
        <v>9</v>
      </c>
      <c t="n" r="E15" s="4">
        <v>23</v>
      </c>
    </row>
    <row spans="1:6" r="16">
      <c t="s" r="A16" s="3">
        <v>42</v>
      </c>
      <c t="n" r="B16" s="4">
        <v>-1</v>
      </c>
      <c t="n" r="C16" s="4">
        <v>1</v>
      </c>
      <c t="n" r="D16" s="4">
        <v>3</v>
      </c>
      <c t="n" r="E16" s="4">
        <v>8</v>
      </c>
    </row>
    <row spans="1:6" r="17">
      <c t="s" r="A17" s="3">
        <v>43</v>
      </c>
      <c t="n" r="B17" s="4">
        <v>-1</v>
      </c>
      <c t="n" r="C17" s="4">
        <v>4</v>
      </c>
      <c t="n" r="D17" s="4">
        <v>6</v>
      </c>
      <c t="n" r="E17" s="4">
        <v>15</v>
      </c>
    </row>
    <row spans="1:6" r="18">
      <c t="s" r="A18" s="3">
        <v>770</v>
      </c>
    </row>
    <row spans="1:6" r="19">
      <c t="s" r="A19" s="6">
        <v>768</v>
      </c>
    </row>
    <row spans="1:6" r="20">
      <c t="s" r="A20" s="3">
        <v>44</v>
      </c>
      <c t="n" r="B20" s="4">
        <v>-1</v>
      </c>
      <c t="n" r="C20" s="4">
        <v>4</v>
      </c>
      <c t="n" r="D20" s="4">
        <v>6</v>
      </c>
      <c t="n" r="E20" s="4">
        <v>14</v>
      </c>
    </row>
    <row spans="1:6" r="21">
      <c t="s" r="A21" s="3">
        <v>771</v>
      </c>
    </row>
    <row spans="1:6" r="22">
      <c t="s" r="A22" s="6">
        <v>768</v>
      </c>
    </row>
    <row spans="1:6" r="23">
      <c t="s" r="A23" s="3">
        <v>45</v>
      </c>
      <c t="n" r="B23" s="7">
        <v>0</v>
      </c>
      <c t="n" r="C23" s="7">
        <v>0</v>
      </c>
      <c t="n" r="D23" s="7">
        <v>0</v>
      </c>
      <c t="n" r="E23" s="7">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72</v>
      </c>
      <c t="s" r="B1" s="2">
        <v>27</v>
      </c>
      <c t="s" r="D1" s="2">
        <v>1</v>
      </c>
      <c t="s" r="F1" s="2">
        <v>288</v>
      </c>
    </row>
    <row spans="1:6" r="2">
      <c t="s" r="B2" s="2">
        <v>2</v>
      </c>
      <c t="s" r="C2" s="2">
        <v>28</v>
      </c>
      <c t="s" r="D2" s="2">
        <v>2</v>
      </c>
      <c t="s" r="E2" s="2">
        <v>28</v>
      </c>
      <c t="s" r="F2" s="2">
        <v>71</v>
      </c>
    </row>
    <row spans="1:6" r="3">
      <c t="s" r="A3" s="6">
        <v>773</v>
      </c>
    </row>
    <row spans="1:6" r="4">
      <c t="s" r="A4" s="3">
        <v>760</v>
      </c>
      <c t="n" r="D4" s="7">
        <v>7983</v>
      </c>
      <c t="n" r="E4" s="7">
        <v>7550</v>
      </c>
      <c t="n" r="F4" s="7">
        <v>7550</v>
      </c>
    </row>
    <row spans="1:6" r="5">
      <c t="s" r="A5" s="3">
        <v>60</v>
      </c>
      <c t="n" r="B5" s="7">
        <v>33</v>
      </c>
      <c t="n" r="C5" s="7">
        <v>108</v>
      </c>
      <c t="n" r="D5" s="4">
        <v>366</v>
      </c>
      <c t="n" r="E5" s="4">
        <v>320</v>
      </c>
      <c t="n" r="F5" s="4">
        <v>573</v>
      </c>
    </row>
    <row spans="1:6" r="6">
      <c t="s" r="A6" s="3">
        <v>774</v>
      </c>
      <c t="n" r="B6" s="4">
        <v>-39</v>
      </c>
      <c t="n" r="C6" s="7">
        <v>-63</v>
      </c>
      <c t="n" r="D6" s="4">
        <v>-129</v>
      </c>
      <c t="n" r="E6" s="4">
        <v>74</v>
      </c>
      <c t="n" r="F6" s="4">
        <v>0</v>
      </c>
    </row>
    <row spans="1:6" r="7">
      <c t="s" r="A7" s="3">
        <v>775</v>
      </c>
      <c t="n" r="F7" s="4">
        <v>-19</v>
      </c>
    </row>
    <row spans="1:6" r="8">
      <c t="s" r="A8" s="6">
        <v>776</v>
      </c>
    </row>
    <row spans="1:6" r="9">
      <c t="s" r="A9" s="3">
        <v>764</v>
      </c>
      <c t="n" r="B9" s="4">
        <v>8125</v>
      </c>
      <c t="n" r="D9" s="4">
        <v>8125</v>
      </c>
      <c t="n" r="F9" s="4">
        <v>7983</v>
      </c>
    </row>
    <row spans="1:6" r="10">
      <c t="s" r="A10" s="3">
        <v>272</v>
      </c>
    </row>
    <row spans="1:6" r="11">
      <c t="s" r="A11" s="6">
        <v>776</v>
      </c>
    </row>
    <row spans="1:6" r="12">
      <c t="s" r="A12" s="3">
        <v>777</v>
      </c>
      <c t="n" r="D12" s="4">
        <v>-94</v>
      </c>
      <c t="n" r="F12" s="4">
        <v>-120</v>
      </c>
    </row>
    <row spans="1:6" r="13">
      <c t="s" r="A13" s="3">
        <v>280</v>
      </c>
    </row>
    <row spans="1:6" r="14">
      <c t="s" r="A14" s="6">
        <v>776</v>
      </c>
    </row>
    <row spans="1:6" r="15">
      <c t="s" r="A15" s="3">
        <v>777</v>
      </c>
      <c t="n" r="D15" s="4">
        <v>-1</v>
      </c>
      <c t="n" r="F15" s="4">
        <v>-1</v>
      </c>
    </row>
    <row spans="1:6" r="16">
      <c t="s" r="A16" s="3">
        <v>46</v>
      </c>
    </row>
    <row spans="1:6" r="17">
      <c t="s" r="A17" s="6">
        <v>773</v>
      </c>
    </row>
    <row spans="1:6" r="18">
      <c t="s" r="A18" s="3">
        <v>760</v>
      </c>
      <c t="n" r="D18" s="4">
        <v>703</v>
      </c>
      <c t="n" r="E18" s="7">
        <v>734</v>
      </c>
      <c t="n" r="F18" s="4">
        <v>734</v>
      </c>
    </row>
    <row spans="1:6" r="19">
      <c t="s" r="A19" s="3">
        <v>60</v>
      </c>
      <c t="n" r="D19" s="4">
        <v>145</v>
      </c>
      <c t="n" r="F19" s="4">
        <v>168</v>
      </c>
    </row>
    <row spans="1:6" r="20">
      <c t="s" r="A20" s="3">
        <v>774</v>
      </c>
      <c t="n" r="D20" s="4">
        <v>-3</v>
      </c>
      <c t="n" r="F20" s="4">
        <v>-59</v>
      </c>
    </row>
    <row spans="1:6" r="21">
      <c t="s" r="A21" s="3">
        <v>775</v>
      </c>
      <c t="n" r="F21" s="4">
        <v>-19</v>
      </c>
    </row>
    <row spans="1:6" r="22">
      <c t="s" r="A22" s="6">
        <v>776</v>
      </c>
    </row>
    <row spans="1:6" r="23">
      <c t="s" r="A23" s="3">
        <v>764</v>
      </c>
      <c t="n" r="B23" s="7">
        <v>750</v>
      </c>
      <c t="n" r="D23" s="7">
        <v>750</v>
      </c>
      <c t="n" r="F23" s="7">
        <v>703</v>
      </c>
    </row>
    <row spans="1:6" r="24">
      <c t="s" r="A24" s="3">
        <v>778</v>
      </c>
    </row>
    <row spans="1:6" r="25">
      <c t="s" r="A25" s="6">
        <v>776</v>
      </c>
    </row>
    <row spans="1:6" r="26">
      <c t="s" r="A26" s="3">
        <v>779</v>
      </c>
      <c t="n" r="B26" s="9">
        <v>0.681</v>
      </c>
      <c t="n" r="C26" s="9">
        <v>0.635</v>
      </c>
      <c t="n" r="D26" s="9">
        <v>2.043</v>
      </c>
      <c t="n" r="E26" s="9">
        <v>1.905</v>
      </c>
      <c t="n" r="F26" s="9">
        <v>2.586</v>
      </c>
    </row>
    <row spans="1:6" r="27">
      <c t="s" r="A27" s="3">
        <v>777</v>
      </c>
      <c t="n" r="D27" s="7">
        <v>-94</v>
      </c>
      <c t="n" r="F27" s="7">
        <v>-120</v>
      </c>
    </row>
    <row spans="1:6" r="28">
      <c t="s" r="A28" s="3">
        <v>780</v>
      </c>
    </row>
    <row spans="1:6" r="29">
      <c t="s" r="A29" s="6">
        <v>776</v>
      </c>
    </row>
    <row spans="1:6" r="30">
      <c t="s" r="A30" s="3">
        <v>779</v>
      </c>
      <c t="n" r="B30" s="9">
        <v>102.15</v>
      </c>
      <c t="n" r="C30" s="9">
        <v>95.25</v>
      </c>
      <c t="n" r="D30" s="9">
        <v>306.45</v>
      </c>
      <c t="n" r="E30" s="9">
        <v>285.75</v>
      </c>
      <c t="n" r="F30" s="9">
        <v>387.9</v>
      </c>
    </row>
    <row spans="1:6" r="31">
      <c t="s" r="A31" s="3">
        <v>777</v>
      </c>
      <c t="n" r="D31" s="7">
        <v>-1</v>
      </c>
      <c t="n" r="F31" s="7">
        <v>-1</v>
      </c>
    </row>
    <row spans="1:6" r="32">
      <c t="s" r="A32" s="3">
        <v>102</v>
      </c>
    </row>
    <row spans="1:6" r="33">
      <c t="s" r="A33" s="6">
        <v>773</v>
      </c>
    </row>
    <row spans="1:6" r="34">
      <c t="s" r="A34" s="3">
        <v>760</v>
      </c>
      <c t="n" r="D34" s="4">
        <v>7280</v>
      </c>
      <c t="n" r="E34" s="7">
        <v>6816</v>
      </c>
      <c t="n" r="F34" s="4">
        <v>6816</v>
      </c>
    </row>
    <row spans="1:6" r="35">
      <c t="s" r="A35" s="3">
        <v>60</v>
      </c>
      <c t="n" r="D35" s="4">
        <v>221</v>
      </c>
      <c t="n" r="F35" s="4">
        <v>405</v>
      </c>
    </row>
    <row spans="1:6" r="36">
      <c t="s" r="A36" s="3">
        <v>774</v>
      </c>
      <c t="n" r="D36" s="4">
        <v>-126</v>
      </c>
      <c t="n" r="F36" s="4">
        <v>59</v>
      </c>
    </row>
    <row spans="1:6" r="37">
      <c t="s" r="A37" s="6">
        <v>776</v>
      </c>
    </row>
    <row spans="1:6" r="38">
      <c t="s" r="A38" s="3">
        <v>764</v>
      </c>
      <c t="n" r="B38" s="7">
        <v>7375</v>
      </c>
      <c t="n" r="D38" s="7">
        <v>7375</v>
      </c>
      <c t="n" r="F38" s="7">
        <v>72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781</v>
      </c>
      <c t="s" r="B1" s="2">
        <v>1</v>
      </c>
    </row>
    <row spans="1:2" r="2">
      <c t="s" r="B2" s="2">
        <v>782</v>
      </c>
    </row>
    <row spans="1:2" r="3">
      <c t="s" r="A3" s="3">
        <v>46</v>
      </c>
    </row>
    <row spans="1:2" r="4">
      <c t="s" r="A4" s="6">
        <v>783</v>
      </c>
    </row>
    <row spans="1:2" r="5">
      <c t="s" r="A5" s="3">
        <v>784</v>
      </c>
      <c t="n" r="B5" s="7">
        <v>20</v>
      </c>
    </row>
    <row spans="1:2" r="6">
      <c t="s" r="A6" s="3">
        <v>785</v>
      </c>
      <c t="s" r="B6" s="3">
        <v>786</v>
      </c>
    </row>
    <row spans="1:2" r="7">
      <c t="s" r="A7" s="3">
        <v>683</v>
      </c>
    </row>
    <row spans="1:2" r="8">
      <c t="s" r="A8" s="6">
        <v>783</v>
      </c>
    </row>
    <row spans="1:2" r="9">
      <c t="s" r="A9" s="3">
        <v>784</v>
      </c>
      <c t="n" r="B9" s="7">
        <v>8</v>
      </c>
    </row>
    <row spans="1:2" r="10">
      <c t="s" r="A10" s="3">
        <v>686</v>
      </c>
    </row>
    <row spans="1:2" r="11">
      <c t="s" r="A11" s="6">
        <v>783</v>
      </c>
    </row>
    <row spans="1:2" r="12">
      <c t="s" r="A12" s="3">
        <v>784</v>
      </c>
      <c t="n" r="B12" s="4">
        <v>8</v>
      </c>
    </row>
    <row spans="1:2" r="13">
      <c t="s" r="A13" s="3">
        <v>481</v>
      </c>
    </row>
    <row spans="1:2" r="14">
      <c t="s" r="A14" s="6">
        <v>783</v>
      </c>
    </row>
    <row spans="1:2" r="15">
      <c t="s" r="A15" s="3">
        <v>784</v>
      </c>
      <c t="n" r="B15" s="4">
        <v>4</v>
      </c>
    </row>
    <row spans="1:2" r="16">
      <c t="s" r="A16" s="3">
        <v>102</v>
      </c>
    </row>
    <row spans="1:2" r="17">
      <c t="s" r="A17" s="6">
        <v>783</v>
      </c>
    </row>
    <row spans="1:2" r="18">
      <c t="s" r="A18" s="3">
        <v>784</v>
      </c>
      <c t="n" r="B18" s="7">
        <v>527</v>
      </c>
    </row>
    <row spans="1:2" r="19">
      <c t="s" r="A19" s="3">
        <v>785</v>
      </c>
      <c t="s" r="B19" s="3">
        <v>786</v>
      </c>
    </row>
    <row spans="1:2" r="20">
      <c t="s" r="A20" s="3">
        <v>693</v>
      </c>
    </row>
    <row spans="1:2" r="21">
      <c t="s" r="A21" s="6">
        <v>783</v>
      </c>
    </row>
    <row spans="1:2" r="22">
      <c t="s" r="A22" s="3">
        <v>784</v>
      </c>
      <c t="n" r="B22" s="7">
        <v>124</v>
      </c>
    </row>
    <row spans="1:2" r="23">
      <c t="s" r="A23" s="3">
        <v>696</v>
      </c>
    </row>
    <row spans="1:2" r="24">
      <c t="s" r="A24" s="6">
        <v>783</v>
      </c>
    </row>
    <row spans="1:2" r="25">
      <c t="s" r="A25" s="3">
        <v>784</v>
      </c>
      <c t="n" r="B25" s="4">
        <v>208</v>
      </c>
    </row>
    <row spans="1:2" r="26">
      <c t="s" r="A26" s="3">
        <v>496</v>
      </c>
    </row>
    <row spans="1:2" r="27">
      <c t="s" r="A27" s="6">
        <v>783</v>
      </c>
    </row>
    <row spans="1:2" r="28">
      <c t="s" r="A28" s="3">
        <v>784</v>
      </c>
      <c t="n" r="B28" s="7">
        <v>1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r="A1" s="1">
        <v>787</v>
      </c>
      <c t="s" r="B1" s="2">
        <v>1</v>
      </c>
    </row>
    <row spans="1:5" r="2">
      <c t="s" r="B2" s="2">
        <v>2</v>
      </c>
      <c t="s" r="C2" s="2">
        <v>28</v>
      </c>
      <c t="s" r="D2" s="2">
        <v>71</v>
      </c>
      <c t="s" r="E2" s="2">
        <v>788</v>
      </c>
    </row>
    <row spans="1:5" r="3">
      <c t="s" r="A3" s="6">
        <v>72</v>
      </c>
    </row>
    <row spans="1:5" r="4">
      <c t="s" r="A4" s="3">
        <v>73</v>
      </c>
      <c t="n" r="B4" s="7">
        <v>9980</v>
      </c>
      <c t="n" r="D4" s="7">
        <v>9571</v>
      </c>
    </row>
    <row spans="1:5" r="5">
      <c t="s" r="A5" s="3">
        <v>74</v>
      </c>
      <c t="n" r="B5" s="4">
        <v>740</v>
      </c>
      <c t="n" r="D5" s="4">
        <v>875</v>
      </c>
    </row>
    <row spans="1:5" r="6">
      <c t="s" r="A6" s="3">
        <v>75</v>
      </c>
      <c t="n" r="B6" s="4">
        <v>2981</v>
      </c>
      <c t="n" r="D6" s="4">
        <v>3223</v>
      </c>
    </row>
    <row spans="1:5" r="7">
      <c t="s" r="A7" s="3">
        <v>76</v>
      </c>
      <c t="n" r="B7" s="4">
        <v>927</v>
      </c>
      <c t="n" r="D7" s="4">
        <v>979</v>
      </c>
    </row>
    <row spans="1:5" r="8">
      <c t="s" r="A8" s="3">
        <v>77</v>
      </c>
      <c t="n" r="B8" s="4">
        <v>22</v>
      </c>
      <c t="n" r="D8" s="4">
        <v>21</v>
      </c>
    </row>
    <row spans="1:5" r="9">
      <c t="s" r="A9" s="3">
        <v>78</v>
      </c>
      <c t="n" r="B9" s="4">
        <v>14650</v>
      </c>
      <c t="n" r="D9" s="4">
        <v>14669</v>
      </c>
    </row>
    <row spans="1:5" r="10">
      <c t="s" r="A10" s="3">
        <v>79</v>
      </c>
      <c t="n" r="B10" s="4">
        <v>618</v>
      </c>
      <c t="n" r="C10" s="7">
        <v>379</v>
      </c>
      <c t="n" r="D10" s="4">
        <v>514</v>
      </c>
      <c t="n" r="E10" s="7">
        <v>452</v>
      </c>
    </row>
    <row spans="1:5" r="11">
      <c t="s" r="A11" s="3">
        <v>80</v>
      </c>
      <c t="n" r="B11" s="4">
        <v>1417</v>
      </c>
      <c t="n" r="D11" s="4">
        <v>1281</v>
      </c>
    </row>
    <row spans="1:5" r="12">
      <c t="s" r="A12" s="3">
        <v>81</v>
      </c>
      <c t="n" r="B12" s="4">
        <v>162</v>
      </c>
      <c t="n" r="D12" s="4">
        <v>161</v>
      </c>
    </row>
    <row spans="1:5" r="13">
      <c t="s" r="A13" s="3">
        <v>789</v>
      </c>
      <c t="n" r="B13" s="4">
        <v>51</v>
      </c>
      <c t="n" r="D13" s="4">
        <v>37</v>
      </c>
    </row>
    <row spans="1:5" r="14">
      <c t="s" r="A14" s="3">
        <v>83</v>
      </c>
      <c t="n" r="B14" s="4">
        <v>656</v>
      </c>
      <c t="n" r="D14" s="4">
        <v>595</v>
      </c>
    </row>
    <row spans="1:5" r="15">
      <c t="s" r="A15" s="3">
        <v>84</v>
      </c>
      <c t="n" r="B15" s="4">
        <v>561</v>
      </c>
      <c t="n" r="D15" s="4">
        <v>501</v>
      </c>
    </row>
    <row spans="1:5" r="16">
      <c t="s" r="A16" s="3">
        <v>85</v>
      </c>
      <c t="n" r="B16" s="4">
        <v>18115</v>
      </c>
      <c t="n" r="D16" s="4">
        <v>17758</v>
      </c>
    </row>
    <row spans="1:5" r="17">
      <c t="s" r="A17" s="6">
        <v>86</v>
      </c>
    </row>
    <row spans="1:5" r="18">
      <c t="s" r="A18" s="3">
        <v>87</v>
      </c>
      <c t="n" r="B18" s="4">
        <v>3923</v>
      </c>
      <c t="n" r="D18" s="4">
        <v>3853</v>
      </c>
    </row>
    <row spans="1:5" r="19">
      <c t="s" r="A19" s="3">
        <v>88</v>
      </c>
      <c t="n" r="B19" s="4">
        <v>1848</v>
      </c>
      <c t="n" r="D19" s="4">
        <v>1812</v>
      </c>
    </row>
    <row spans="1:5" r="20">
      <c t="s" r="A20" s="3">
        <v>89</v>
      </c>
      <c t="n" r="B20" s="4">
        <v>3109</v>
      </c>
      <c t="n" r="D20" s="4">
        <v>2834</v>
      </c>
    </row>
    <row spans="1:5" r="21">
      <c t="s" r="A21" s="3">
        <v>790</v>
      </c>
      <c t="n" r="B21" s="4">
        <v>283</v>
      </c>
      <c t="n" r="D21" s="4">
        <v>490</v>
      </c>
    </row>
    <row spans="1:5" r="22">
      <c t="s" r="A22" s="3">
        <v>791</v>
      </c>
      <c t="n" r="B22" s="4">
        <v>827</v>
      </c>
      <c t="n" r="D22" s="4">
        <v>786</v>
      </c>
    </row>
    <row spans="1:5" r="23">
      <c t="s" r="A23" s="3">
        <v>90</v>
      </c>
      <c t="n" r="B23" s="4">
        <v>9990</v>
      </c>
      <c t="n" r="D23" s="4">
        <v>9775</v>
      </c>
    </row>
    <row spans="1:5" r="24">
      <c t="s" r="A24" s="6">
        <v>792</v>
      </c>
    </row>
    <row spans="1:5" r="25">
      <c t="s" r="A25" s="3">
        <v>92</v>
      </c>
      <c t="n" r="B25" s="4">
        <v>750</v>
      </c>
      <c t="n" r="D25" s="4">
        <v>703</v>
      </c>
    </row>
    <row spans="1:5" r="26">
      <c t="s" r="A26" s="3">
        <v>93</v>
      </c>
      <c t="n" r="B26" s="4">
        <v>7375</v>
      </c>
      <c t="n" r="D26" s="4">
        <v>7280</v>
      </c>
    </row>
    <row spans="1:5" r="27">
      <c t="s" r="A27" s="3">
        <v>94</v>
      </c>
      <c t="n" r="B27" s="4">
        <v>8125</v>
      </c>
      <c t="n" r="D27" s="4">
        <v>7983</v>
      </c>
      <c t="n" r="E27" s="4">
        <v>7550</v>
      </c>
    </row>
    <row spans="1:5" r="28">
      <c t="s" r="A28" s="3">
        <v>95</v>
      </c>
      <c t="n" r="B28" s="4">
        <v>18115</v>
      </c>
      <c t="n" r="D28" s="4">
        <v>17758</v>
      </c>
    </row>
    <row spans="1:5" r="29">
      <c t="s" r="A29" s="3">
        <v>46</v>
      </c>
    </row>
    <row spans="1:5" r="30">
      <c t="s" r="A30" s="6">
        <v>72</v>
      </c>
    </row>
    <row spans="1:5" r="31">
      <c t="s" r="A31" s="3">
        <v>73</v>
      </c>
      <c t="n" r="B31" s="4">
        <v>588</v>
      </c>
      <c t="n" r="D31" s="4">
        <v>564</v>
      </c>
    </row>
    <row spans="1:5" r="32">
      <c t="s" r="A32" s="3">
        <v>74</v>
      </c>
      <c t="n" r="B32" s="4">
        <v>20</v>
      </c>
      <c t="n" r="D32" s="4">
        <v>25</v>
      </c>
    </row>
    <row spans="1:5" r="33">
      <c t="s" r="A33" s="3">
        <v>76</v>
      </c>
      <c t="n" r="B33" s="4">
        <v>95</v>
      </c>
      <c t="n" r="D33" s="4">
        <v>113</v>
      </c>
    </row>
    <row spans="1:5" r="34">
      <c t="s" r="A34" s="3">
        <v>77</v>
      </c>
      <c t="n" r="B34" s="4">
        <v>1</v>
      </c>
      <c t="n" r="D34" s="4">
        <v>1</v>
      </c>
    </row>
    <row spans="1:5" r="35">
      <c t="s" r="A35" s="3">
        <v>78</v>
      </c>
      <c t="n" r="B35" s="4">
        <v>704</v>
      </c>
      <c t="n" r="D35" s="4">
        <v>703</v>
      </c>
    </row>
    <row spans="1:5" r="36">
      <c t="s" r="A36" s="3">
        <v>79</v>
      </c>
      <c t="n" r="B36" s="4">
        <v>122</v>
      </c>
      <c t="n" r="C36" s="4">
        <v>45</v>
      </c>
      <c t="n" r="D36" s="4">
        <v>92</v>
      </c>
      <c t="n" r="E36" s="4">
        <v>49</v>
      </c>
    </row>
    <row spans="1:5" r="37">
      <c t="s" r="A37" s="3">
        <v>789</v>
      </c>
      <c t="n" r="B37" s="4">
        <v>51</v>
      </c>
      <c t="n" r="D37" s="4">
        <v>37</v>
      </c>
    </row>
    <row spans="1:5" r="38">
      <c t="s" r="A38" s="3">
        <v>84</v>
      </c>
      <c t="n" r="B38" s="4">
        <v>110</v>
      </c>
      <c t="n" r="D38" s="4">
        <v>127</v>
      </c>
    </row>
    <row spans="1:5" r="39">
      <c t="s" r="A39" s="3">
        <v>793</v>
      </c>
      <c t="n" r="B39" s="4">
        <v>385</v>
      </c>
      <c t="n" r="D39" s="4">
        <v>335</v>
      </c>
    </row>
    <row spans="1:5" r="40">
      <c t="s" r="A40" s="3">
        <v>794</v>
      </c>
      <c t="n" r="B40" s="4">
        <v>25</v>
      </c>
      <c t="n" r="D40" s="4">
        <v>25</v>
      </c>
    </row>
    <row spans="1:5" r="41">
      <c t="s" r="A41" s="3">
        <v>85</v>
      </c>
      <c t="n" r="B41" s="4">
        <v>1397</v>
      </c>
      <c t="n" r="D41" s="4">
        <v>1319</v>
      </c>
    </row>
    <row spans="1:5" r="42">
      <c t="s" r="A42" s="6">
        <v>86</v>
      </c>
    </row>
    <row spans="1:5" r="43">
      <c t="s" r="A43" s="3">
        <v>791</v>
      </c>
      <c t="n" r="B43" s="4">
        <v>647</v>
      </c>
      <c t="n" r="D43" s="4">
        <v>616</v>
      </c>
    </row>
    <row spans="1:5" r="44">
      <c t="s" r="A44" s="3">
        <v>90</v>
      </c>
      <c t="n" r="B44" s="4">
        <v>647</v>
      </c>
      <c t="n" r="D44" s="4">
        <v>616</v>
      </c>
    </row>
    <row spans="1:5" r="45">
      <c t="s" r="A45" s="6">
        <v>792</v>
      </c>
    </row>
    <row spans="1:5" r="46">
      <c t="s" r="A46" s="3">
        <v>92</v>
      </c>
      <c t="n" r="B46" s="4">
        <v>750</v>
      </c>
      <c t="n" r="D46" s="4">
        <v>703</v>
      </c>
    </row>
    <row spans="1:5" r="47">
      <c t="s" r="A47" s="3">
        <v>94</v>
      </c>
      <c t="n" r="B47" s="4">
        <v>750</v>
      </c>
      <c t="n" r="D47" s="4">
        <v>703</v>
      </c>
      <c t="n" r="E47" s="4">
        <v>734</v>
      </c>
    </row>
    <row spans="1:5" r="48">
      <c t="s" r="A48" s="3">
        <v>95</v>
      </c>
      <c t="n" r="B48" s="4">
        <v>1397</v>
      </c>
      <c t="n" r="D48" s="4">
        <v>1319</v>
      </c>
    </row>
    <row spans="1:5" r="49">
      <c t="s" r="A49" s="3">
        <v>102</v>
      </c>
    </row>
    <row spans="1:5" r="50">
      <c t="s" r="A50" s="6">
        <v>72</v>
      </c>
    </row>
    <row spans="1:5" r="51">
      <c t="s" r="A51" s="3">
        <v>73</v>
      </c>
      <c t="n" r="B51" s="4">
        <v>9392</v>
      </c>
      <c t="n" r="D51" s="4">
        <v>9007</v>
      </c>
    </row>
    <row spans="1:5" r="52">
      <c t="s" r="A52" s="3">
        <v>74</v>
      </c>
      <c t="n" r="B52" s="4">
        <v>720</v>
      </c>
      <c t="n" r="D52" s="4">
        <v>850</v>
      </c>
    </row>
    <row spans="1:5" r="53">
      <c t="s" r="A53" s="3">
        <v>75</v>
      </c>
      <c t="n" r="B53" s="4">
        <v>2981</v>
      </c>
      <c t="n" r="D53" s="4">
        <v>3223</v>
      </c>
    </row>
    <row spans="1:5" r="54">
      <c t="s" r="A54" s="3">
        <v>76</v>
      </c>
      <c t="n" r="B54" s="4">
        <v>832</v>
      </c>
      <c t="n" r="D54" s="4">
        <v>866</v>
      </c>
    </row>
    <row spans="1:5" r="55">
      <c t="s" r="A55" s="3">
        <v>77</v>
      </c>
      <c t="n" r="B55" s="4">
        <v>21</v>
      </c>
      <c t="n" r="D55" s="4">
        <v>20</v>
      </c>
    </row>
    <row spans="1:5" r="56">
      <c t="s" r="A56" s="3">
        <v>78</v>
      </c>
      <c t="n" r="B56" s="4">
        <v>13946</v>
      </c>
      <c t="n" r="D56" s="4">
        <v>13966</v>
      </c>
    </row>
    <row spans="1:5" r="57">
      <c t="s" r="A57" s="3">
        <v>79</v>
      </c>
      <c t="n" r="B57" s="4">
        <v>496</v>
      </c>
      <c t="n" r="D57" s="4">
        <v>422</v>
      </c>
    </row>
    <row spans="1:5" r="58">
      <c t="s" r="A58" s="3">
        <v>80</v>
      </c>
      <c t="n" r="B58" s="4">
        <v>1417</v>
      </c>
      <c t="n" r="D58" s="4">
        <v>1281</v>
      </c>
    </row>
    <row spans="1:5" r="59">
      <c t="s" r="A59" s="3">
        <v>81</v>
      </c>
      <c t="n" r="B59" s="4">
        <v>162</v>
      </c>
      <c t="n" r="D59" s="4">
        <v>161</v>
      </c>
    </row>
    <row spans="1:5" r="60">
      <c t="s" r="A60" s="3">
        <v>83</v>
      </c>
      <c t="n" r="B60" s="4">
        <v>656</v>
      </c>
      <c t="n" r="D60" s="4">
        <v>595</v>
      </c>
    </row>
    <row spans="1:5" r="61">
      <c t="s" r="A61" s="3">
        <v>84</v>
      </c>
      <c t="n" r="B61" s="4">
        <v>451</v>
      </c>
      <c t="n" r="D61" s="4">
        <v>374</v>
      </c>
    </row>
    <row spans="1:5" r="62">
      <c t="s" r="A62" s="3">
        <v>85</v>
      </c>
      <c t="n" r="B62" s="4">
        <v>17128</v>
      </c>
      <c t="n" r="D62" s="4">
        <v>16799</v>
      </c>
    </row>
    <row spans="1:5" r="63">
      <c t="s" r="A63" s="6">
        <v>86</v>
      </c>
    </row>
    <row spans="1:5" r="64">
      <c t="s" r="A64" s="3">
        <v>87</v>
      </c>
      <c t="n" r="B64" s="4">
        <v>3923</v>
      </c>
      <c t="n" r="D64" s="4">
        <v>3853</v>
      </c>
    </row>
    <row spans="1:5" r="65">
      <c t="s" r="A65" s="3">
        <v>88</v>
      </c>
      <c t="n" r="B65" s="4">
        <v>1848</v>
      </c>
      <c t="n" r="D65" s="4">
        <v>1812</v>
      </c>
    </row>
    <row spans="1:5" r="66">
      <c t="s" r="A66" s="3">
        <v>89</v>
      </c>
      <c t="n" r="B66" s="4">
        <v>3109</v>
      </c>
      <c t="n" r="D66" s="4">
        <v>2834</v>
      </c>
    </row>
    <row spans="1:5" r="67">
      <c t="s" r="A67" s="3">
        <v>790</v>
      </c>
      <c t="n" r="B67" s="4">
        <v>283</v>
      </c>
      <c t="n" r="D67" s="4">
        <v>490</v>
      </c>
    </row>
    <row spans="1:5" r="68">
      <c t="s" r="A68" s="3">
        <v>791</v>
      </c>
      <c t="n" r="B68" s="4">
        <v>590</v>
      </c>
      <c t="n" r="D68" s="4">
        <v>530</v>
      </c>
    </row>
    <row spans="1:5" r="69">
      <c t="s" r="A69" s="3">
        <v>90</v>
      </c>
      <c t="n" r="B69" s="4">
        <v>9753</v>
      </c>
      <c t="n" r="D69" s="4">
        <v>9519</v>
      </c>
    </row>
    <row spans="1:5" r="70">
      <c t="s" r="A70" s="6">
        <v>792</v>
      </c>
    </row>
    <row spans="1:5" r="71">
      <c t="s" r="A71" s="3">
        <v>93</v>
      </c>
      <c t="n" r="B71" s="4">
        <v>7375</v>
      </c>
      <c t="n" r="D71" s="4">
        <v>7280</v>
      </c>
    </row>
    <row spans="1:5" r="72">
      <c t="s" r="A72" s="3">
        <v>94</v>
      </c>
      <c t="n" r="B72" s="4">
        <v>7375</v>
      </c>
      <c t="n" r="D72" s="4">
        <v>7280</v>
      </c>
      <c t="n" r="E72" s="7">
        <v>6816</v>
      </c>
    </row>
    <row spans="1:5" r="73">
      <c t="s" r="A73" s="3">
        <v>95</v>
      </c>
      <c t="n" r="B73" s="4">
        <v>17128</v>
      </c>
      <c t="n" r="D73" s="4">
        <v>16799</v>
      </c>
    </row>
    <row spans="1:5" r="74">
      <c t="s" r="A74" s="3">
        <v>795</v>
      </c>
      <c t="n" r="B74" s="4">
        <v>381</v>
      </c>
      <c t="n" r="D74" s="4">
        <v>331</v>
      </c>
    </row>
    <row spans="1:5" r="75">
      <c t="s" r="A75" s="3">
        <v>796</v>
      </c>
    </row>
    <row spans="1:5" r="76">
      <c t="s" r="A76" s="6">
        <v>72</v>
      </c>
    </row>
    <row spans="1:5" r="77">
      <c t="s" r="A77" s="3">
        <v>794</v>
      </c>
      <c t="n" r="B77" s="4">
        <v>25</v>
      </c>
    </row>
    <row spans="1:5" r="78">
      <c t="s" r="A78" s="6">
        <v>792</v>
      </c>
    </row>
    <row spans="1:5" r="79">
      <c t="s" r="A79" s="3">
        <v>795</v>
      </c>
      <c t="n" r="B79" s="7">
        <v>4</v>
      </c>
      <c t="n" r="D79" s="4">
        <v>4</v>
      </c>
    </row>
    <row spans="1:5" r="80">
      <c t="s" r="A80" s="3">
        <v>797</v>
      </c>
      <c t="s" r="B80" s="3">
        <v>798</v>
      </c>
    </row>
    <row spans="1:5" r="81">
      <c t="s" r="A81" s="3">
        <v>799</v>
      </c>
      <c t="n" r="B81" s="11">
        <v>1.3</v>
      </c>
      <c t="n" r="C81" s="11">
        <v>1.3</v>
      </c>
    </row>
    <row spans="1:5" r="82">
      <c t="s" r="A82" s="3">
        <v>800</v>
      </c>
    </row>
    <row spans="1:5" r="83">
      <c t="s" r="A83" s="6">
        <v>72</v>
      </c>
    </row>
    <row spans="1:5" r="84">
      <c t="s" r="A84" s="3">
        <v>793</v>
      </c>
      <c t="n" r="B84" s="4">
        <v>-385</v>
      </c>
      <c t="n" r="D84" s="4">
        <v>-335</v>
      </c>
    </row>
    <row spans="1:5" r="85">
      <c t="s" r="A85" s="3">
        <v>794</v>
      </c>
      <c t="n" r="B85" s="4">
        <v>-25</v>
      </c>
      <c t="n" r="D85" s="4">
        <v>-25</v>
      </c>
    </row>
    <row spans="1:5" r="86">
      <c t="s" r="A86" s="3">
        <v>85</v>
      </c>
      <c t="n" r="B86" s="4">
        <v>-410</v>
      </c>
      <c t="n" r="D86" s="4">
        <v>-360</v>
      </c>
    </row>
    <row spans="1:5" r="87">
      <c t="s" r="A87" s="6">
        <v>86</v>
      </c>
    </row>
    <row spans="1:5" r="88">
      <c t="s" r="A88" s="3">
        <v>791</v>
      </c>
      <c t="n" r="B88" s="4">
        <v>-410</v>
      </c>
      <c t="n" r="D88" s="4">
        <v>-360</v>
      </c>
    </row>
    <row spans="1:5" r="89">
      <c t="s" r="A89" s="3">
        <v>90</v>
      </c>
      <c t="n" r="B89" s="4">
        <v>-410</v>
      </c>
      <c t="n" r="D89" s="4">
        <v>-360</v>
      </c>
    </row>
    <row spans="1:5" r="90">
      <c t="s" r="A90" s="6">
        <v>792</v>
      </c>
    </row>
    <row spans="1:5" r="91">
      <c t="s" r="A91" s="3">
        <v>95</v>
      </c>
      <c t="n" r="B91" s="7">
        <v>-410</v>
      </c>
      <c t="n" r="D91" s="7">
        <v>-3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01</v>
      </c>
      <c t="s" r="B1" s="2">
        <v>27</v>
      </c>
      <c t="s" r="D1" s="2">
        <v>1</v>
      </c>
    </row>
    <row spans="1:5" r="2">
      <c t="s" r="B2" s="2">
        <v>2</v>
      </c>
      <c t="s" r="C2" s="2">
        <v>28</v>
      </c>
      <c t="s" r="D2" s="2">
        <v>2</v>
      </c>
      <c t="s" r="E2" s="2">
        <v>28</v>
      </c>
    </row>
    <row spans="1:5" r="3">
      <c t="s" r="A3" s="6">
        <v>802</v>
      </c>
    </row>
    <row spans="1:5" r="4">
      <c t="s" r="A4" s="3">
        <v>803</v>
      </c>
      <c t="n" r="B4" s="7">
        <v>7</v>
      </c>
      <c t="n" r="C4" s="7">
        <v>8</v>
      </c>
      <c t="n" r="D4" s="7">
        <v>23</v>
      </c>
      <c t="n" r="E4" s="7">
        <v>24</v>
      </c>
    </row>
    <row spans="1:5" r="5">
      <c t="s" r="A5" s="3">
        <v>36</v>
      </c>
      <c t="n" r="B5" s="4">
        <v>1346</v>
      </c>
      <c t="n" r="C5" s="4">
        <v>1426</v>
      </c>
      <c t="n" r="D5" s="4">
        <v>4583</v>
      </c>
      <c t="n" r="E5" s="4">
        <v>4535</v>
      </c>
    </row>
    <row spans="1:5" r="6">
      <c t="s" r="A6" s="3">
        <v>31</v>
      </c>
      <c t="n" r="B6" s="4">
        <v>120</v>
      </c>
      <c t="n" r="C6" s="4">
        <v>115</v>
      </c>
      <c t="n" r="D6" s="4">
        <v>360</v>
      </c>
      <c t="n" r="E6" s="4">
        <v>335</v>
      </c>
    </row>
    <row spans="1:5" r="7">
      <c t="s" r="A7" s="3">
        <v>32</v>
      </c>
      <c t="n" r="B7" s="4">
        <v>-292</v>
      </c>
      <c t="n" r="C7" s="4">
        <v>-85</v>
      </c>
      <c t="n" r="D7" s="4">
        <v>-243</v>
      </c>
      <c t="n" r="E7" s="4">
        <v>104</v>
      </c>
    </row>
    <row spans="1:5" r="8">
      <c t="s" r="A8" s="3">
        <v>33</v>
      </c>
      <c t="n" r="B8" s="4">
        <v>-4</v>
      </c>
      <c t="n" r="C8" s="4">
        <v>-1</v>
      </c>
      <c t="n" r="D8" s="4">
        <v>-8</v>
      </c>
      <c t="n" r="E8" s="4">
        <v>-1</v>
      </c>
    </row>
    <row spans="1:5" r="9">
      <c t="s" r="A9" s="3">
        <v>34</v>
      </c>
      <c t="n" r="B9" s="4">
        <v>43</v>
      </c>
      <c t="n" r="C9" s="4">
        <v>34</v>
      </c>
      <c t="n" r="D9" s="4">
        <v>143</v>
      </c>
      <c t="n" r="E9" s="4">
        <v>111</v>
      </c>
    </row>
    <row spans="1:5" r="10">
      <c t="s" r="A10" s="3">
        <v>41</v>
      </c>
      <c t="n" r="B10" s="4">
        <v>40</v>
      </c>
      <c t="n" r="C10" s="4">
        <v>150</v>
      </c>
      <c t="n" r="D10" s="4">
        <v>532</v>
      </c>
      <c t="n" r="E10" s="4">
        <v>453</v>
      </c>
    </row>
    <row spans="1:5" r="11">
      <c t="s" r="A11" s="3">
        <v>42</v>
      </c>
      <c t="n" r="B11" s="4">
        <v>7</v>
      </c>
      <c t="n" r="C11" s="4">
        <v>42</v>
      </c>
      <c t="n" r="D11" s="4">
        <v>166</v>
      </c>
      <c t="n" r="E11" s="4">
        <v>133</v>
      </c>
    </row>
    <row spans="1:5" r="12">
      <c t="s" r="A12" s="3">
        <v>45</v>
      </c>
      <c t="n" r="B12" s="4">
        <v>50</v>
      </c>
      <c t="n" r="C12" s="4">
        <v>47</v>
      </c>
      <c t="n" r="D12" s="4">
        <v>145</v>
      </c>
      <c t="n" r="E12" s="4">
        <v>142</v>
      </c>
    </row>
    <row spans="1:5" r="13">
      <c t="s" r="A13" s="3">
        <v>46</v>
      </c>
    </row>
    <row spans="1:5" r="14">
      <c t="s" r="A14" s="6">
        <v>802</v>
      </c>
    </row>
    <row spans="1:5" r="15">
      <c t="s" r="A15" s="3">
        <v>31</v>
      </c>
      <c t="n" r="B15" s="4">
        <v>4</v>
      </c>
      <c t="n" r="C15" s="4">
        <v>4</v>
      </c>
      <c t="n" r="D15" s="4">
        <v>13</v>
      </c>
      <c t="n" r="E15" s="4">
        <v>12</v>
      </c>
    </row>
    <row spans="1:5" r="16">
      <c t="s" r="A16" s="3">
        <v>32</v>
      </c>
      <c t="n" r="B16" s="4">
        <v>0</v>
      </c>
      <c t="n" r="C16" s="4">
        <v>0</v>
      </c>
      <c t="n" r="D16" s="4">
        <v>0</v>
      </c>
      <c t="n" r="E16" s="4">
        <v>1</v>
      </c>
    </row>
    <row spans="1:5" r="17">
      <c t="s" r="A17" s="3">
        <v>34</v>
      </c>
      <c t="n" r="B17" s="4">
        <v>4</v>
      </c>
      <c t="n" r="C17" s="4">
        <v>4</v>
      </c>
      <c t="n" r="D17" s="4">
        <v>17</v>
      </c>
      <c t="n" r="E17" s="4">
        <v>13</v>
      </c>
    </row>
    <row spans="1:5" r="18">
      <c t="s" r="A18" s="3">
        <v>41</v>
      </c>
      <c t="n" r="B18" s="4">
        <v>75</v>
      </c>
      <c t="n" r="C18" s="4">
        <v>70</v>
      </c>
      <c t="n" r="D18" s="4">
        <v>220</v>
      </c>
      <c t="n" r="E18" s="4">
        <v>214</v>
      </c>
    </row>
    <row spans="1:5" r="19">
      <c t="s" r="A19" s="3">
        <v>42</v>
      </c>
      <c t="n" r="B19" s="4">
        <v>25</v>
      </c>
      <c t="n" r="C19" s="4">
        <v>23</v>
      </c>
      <c t="n" r="D19" s="4">
        <v>75</v>
      </c>
      <c t="n" r="E19" s="4">
        <v>72</v>
      </c>
    </row>
    <row spans="1:5" r="20">
      <c t="s" r="A20" s="3">
        <v>45</v>
      </c>
      <c t="n" r="B20" s="4">
        <v>50</v>
      </c>
      <c t="n" r="C20" s="4">
        <v>47</v>
      </c>
      <c t="n" r="D20" s="4">
        <v>145</v>
      </c>
      <c t="n" r="E20" s="4">
        <v>142</v>
      </c>
    </row>
    <row spans="1:5" r="21">
      <c t="s" r="A21" s="3">
        <v>283</v>
      </c>
    </row>
    <row spans="1:5" r="22">
      <c t="s" r="A22" s="6">
        <v>802</v>
      </c>
    </row>
    <row spans="1:5" r="23">
      <c t="s" r="A23" s="3">
        <v>804</v>
      </c>
      <c t="n" r="B23" s="4">
        <v>389</v>
      </c>
      <c t="n" r="C23" s="4">
        <v>362</v>
      </c>
      <c t="n" r="D23" s="4">
        <v>1127</v>
      </c>
      <c t="n" r="E23" s="4">
        <v>1047</v>
      </c>
    </row>
    <row spans="1:5" r="24">
      <c t="s" r="A24" s="3">
        <v>803</v>
      </c>
      <c t="n" r="B24" s="4">
        <v>7</v>
      </c>
      <c t="n" r="C24" s="4">
        <v>8</v>
      </c>
      <c t="n" r="D24" s="4">
        <v>22</v>
      </c>
      <c t="n" r="E24" s="4">
        <v>23</v>
      </c>
    </row>
    <row spans="1:5" r="25">
      <c t="s" r="A25" s="3">
        <v>36</v>
      </c>
      <c t="n" r="B25" s="4">
        <v>396</v>
      </c>
      <c t="n" r="C25" s="4">
        <v>370</v>
      </c>
      <c t="n" r="D25" s="4">
        <v>1149</v>
      </c>
      <c t="n" r="E25" s="4">
        <v>1070</v>
      </c>
    </row>
    <row spans="1:5" r="26">
      <c t="s" r="A26" s="3">
        <v>294</v>
      </c>
      <c t="n" r="B26" s="4">
        <v>328</v>
      </c>
      <c t="n" r="C26" s="4">
        <v>308</v>
      </c>
      <c t="n" r="D26" s="4">
        <v>958</v>
      </c>
      <c t="n" r="E26" s="4">
        <v>882</v>
      </c>
    </row>
    <row spans="1:5" r="27">
      <c t="s" r="A27" s="3">
        <v>41</v>
      </c>
      <c t="n" r="B27" s="4">
        <v>68</v>
      </c>
      <c t="n" r="C27" s="4">
        <v>62</v>
      </c>
      <c t="n" r="D27" s="4">
        <v>191</v>
      </c>
      <c t="n" r="E27" s="4">
        <v>188</v>
      </c>
    </row>
    <row spans="1:5" r="28">
      <c t="s" r="A28" s="3">
        <v>805</v>
      </c>
    </row>
    <row spans="1:5" r="29">
      <c t="s" r="A29" s="6">
        <v>802</v>
      </c>
    </row>
    <row spans="1:5" r="30">
      <c t="s" r="A30" s="3">
        <v>31</v>
      </c>
      <c t="n" r="B30" s="4">
        <v>4</v>
      </c>
      <c t="n" r="C30" s="4">
        <v>4</v>
      </c>
      <c t="n" r="D30" s="4">
        <v>13</v>
      </c>
      <c t="n" r="E30" s="4">
        <v>12</v>
      </c>
    </row>
    <row spans="1:5" r="31">
      <c t="s" r="A31" s="3">
        <v>32</v>
      </c>
      <c t="n" r="B31" s="4">
        <v>0</v>
      </c>
      <c t="n" r="C31" s="4">
        <v>0</v>
      </c>
      <c t="n" r="D31" s="4">
        <v>0</v>
      </c>
      <c t="n" r="E31" s="4">
        <v>1</v>
      </c>
    </row>
    <row spans="1:5" r="32">
      <c t="s" r="A32" s="3">
        <v>33</v>
      </c>
      <c t="n" r="B32" s="4">
        <v>-1</v>
      </c>
      <c t="n" r="C32" s="4">
        <v>0</v>
      </c>
      <c t="n" r="D32" s="4">
        <v>-1</v>
      </c>
      <c t="n" r="E32" s="4">
        <v>0</v>
      </c>
    </row>
    <row spans="1:5" r="33">
      <c t="s" r="A33" s="3">
        <v>34</v>
      </c>
      <c t="n" r="B33" s="4">
        <v>4</v>
      </c>
      <c t="n" r="C33" s="4">
        <v>4</v>
      </c>
      <c t="n" r="D33" s="4">
        <v>17</v>
      </c>
      <c t="n" r="E33" s="4">
        <v>13</v>
      </c>
    </row>
    <row spans="1:5" r="34">
      <c t="s" r="A34" s="3">
        <v>41</v>
      </c>
      <c t="n" r="B34" s="7">
        <v>7</v>
      </c>
      <c t="n" r="C34" s="7">
        <v>8</v>
      </c>
      <c t="n" r="D34" s="7">
        <v>29</v>
      </c>
      <c t="n" r="E34" s="7">
        <v>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6</v>
      </c>
      <c t="s" r="B1" s="2">
        <v>1</v>
      </c>
    </row>
    <row spans="1:3" r="2">
      <c t="s" r="B2" s="2">
        <v>2</v>
      </c>
      <c t="s" r="C2" s="2">
        <v>28</v>
      </c>
    </row>
    <row spans="1:3" r="3">
      <c t="s" r="A3" s="6">
        <v>807</v>
      </c>
    </row>
    <row spans="1:3" r="4">
      <c t="s" r="A4" s="3">
        <v>121</v>
      </c>
      <c t="n" r="B4" s="7">
        <v>23</v>
      </c>
      <c t="n" r="C4" s="7">
        <v>23</v>
      </c>
    </row>
    <row spans="1:3" r="5">
      <c t="s" r="A5" s="3">
        <v>119</v>
      </c>
      <c t="n" r="B5" s="4">
        <v>397</v>
      </c>
      <c t="n" r="C5" s="4">
        <v>362</v>
      </c>
    </row>
    <row spans="1:3" r="6">
      <c t="s" r="A6" s="3">
        <v>120</v>
      </c>
      <c t="n" r="B6" s="4">
        <v>115</v>
      </c>
      <c t="n" r="C6" s="4">
        <v>95</v>
      </c>
    </row>
    <row spans="1:3" r="7">
      <c t="s" r="A7" s="3">
        <v>122</v>
      </c>
      <c t="n" r="B7" s="4">
        <v>-633</v>
      </c>
      <c t="n" r="C7" s="4">
        <v>-576</v>
      </c>
    </row>
    <row spans="1:3" r="8">
      <c t="s" r="A8" s="3">
        <v>126</v>
      </c>
      <c t="n" r="B8" s="4">
        <v>-346</v>
      </c>
      <c t="n" r="C8" s="4">
        <v>-126</v>
      </c>
    </row>
    <row spans="1:3" r="9">
      <c t="s" r="A9" s="3">
        <v>127</v>
      </c>
      <c t="n" r="B9" s="4">
        <v>663</v>
      </c>
      <c t="n" r="C9" s="4">
        <v>549</v>
      </c>
    </row>
    <row spans="1:3" r="10">
      <c t="s" r="A10" s="3">
        <v>137</v>
      </c>
      <c t="n" r="B10" s="4">
        <v>-475</v>
      </c>
      <c t="n" r="C10" s="4">
        <v>-533</v>
      </c>
    </row>
    <row spans="1:3" r="11">
      <c t="s" r="A11" s="3">
        <v>145</v>
      </c>
      <c t="n" r="B11" s="4">
        <v>-84</v>
      </c>
      <c t="n" r="C11" s="4">
        <v>-89</v>
      </c>
    </row>
    <row spans="1:3" r="12">
      <c t="s" r="A12" s="3">
        <v>146</v>
      </c>
      <c t="n" r="B12" s="4">
        <v>104</v>
      </c>
      <c t="n" r="C12" s="4">
        <v>-73</v>
      </c>
    </row>
    <row spans="1:3" r="13">
      <c t="s" r="A13" s="3">
        <v>147</v>
      </c>
      <c t="n" r="B13" s="4">
        <v>514</v>
      </c>
      <c t="n" r="C13" s="4">
        <v>452</v>
      </c>
    </row>
    <row spans="1:3" r="14">
      <c t="s" r="A14" s="3">
        <v>148</v>
      </c>
      <c t="n" r="B14" s="4">
        <v>618</v>
      </c>
      <c t="n" r="C14" s="4">
        <v>379</v>
      </c>
    </row>
    <row spans="1:3" r="15">
      <c t="s" r="A15" s="3">
        <v>46</v>
      </c>
    </row>
    <row spans="1:3" r="16">
      <c t="s" r="A16" s="6">
        <v>807</v>
      </c>
    </row>
    <row spans="1:3" r="17">
      <c t="s" r="A17" s="3">
        <v>808</v>
      </c>
      <c t="n" r="B17" s="4">
        <v>1094</v>
      </c>
      <c t="n" r="C17" s="4">
        <v>1011</v>
      </c>
    </row>
    <row spans="1:3" r="18">
      <c t="s" r="A18" s="3">
        <v>121</v>
      </c>
      <c t="n" r="B18" s="4">
        <v>23</v>
      </c>
      <c t="n" r="C18" s="4">
        <v>23</v>
      </c>
    </row>
    <row spans="1:3" r="19">
      <c t="s" r="A19" s="3">
        <v>119</v>
      </c>
      <c t="n" r="B19" s="4">
        <v>19</v>
      </c>
      <c t="n" r="C19" s="4">
        <v>16</v>
      </c>
    </row>
    <row spans="1:3" r="20">
      <c t="s" r="A20" s="3">
        <v>120</v>
      </c>
      <c t="n" r="B20" s="4">
        <v>12</v>
      </c>
      <c t="n" r="C20" s="4">
        <v>12</v>
      </c>
    </row>
    <row spans="1:3" r="21">
      <c t="s" r="A21" s="3">
        <v>809</v>
      </c>
      <c t="n" r="B21" s="4">
        <v>-17</v>
      </c>
      <c t="n" r="C21" s="4">
        <v>-7</v>
      </c>
    </row>
    <row spans="1:3" r="22">
      <c t="s" r="A22" s="3">
        <v>122</v>
      </c>
      <c t="n" r="B22" s="4">
        <v>-633</v>
      </c>
      <c t="n" r="C22" s="4">
        <v>-576</v>
      </c>
    </row>
    <row spans="1:3" r="23">
      <c t="s" r="A23" s="3">
        <v>810</v>
      </c>
      <c t="n" r="B23" s="4">
        <v>-115</v>
      </c>
      <c t="n" r="C23" s="4">
        <v>-116</v>
      </c>
    </row>
    <row spans="1:3" r="24">
      <c t="s" r="A24" s="3">
        <v>811</v>
      </c>
      <c t="n" r="B24" s="4">
        <v>-34</v>
      </c>
      <c t="n" r="C24" s="4">
        <v>-42</v>
      </c>
    </row>
    <row spans="1:3" r="25">
      <c t="s" r="A25" s="3">
        <v>812</v>
      </c>
      <c t="n" r="B25" s="4">
        <v>-144</v>
      </c>
      <c t="n" r="C25" s="4">
        <v>-140</v>
      </c>
    </row>
    <row spans="1:3" r="26">
      <c t="s" r="A26" s="3">
        <v>126</v>
      </c>
      <c t="n" r="B26" s="4">
        <v>-74</v>
      </c>
      <c t="n" r="C26" s="4">
        <v>-70</v>
      </c>
    </row>
    <row spans="1:3" r="27">
      <c t="s" r="A27" s="3">
        <v>127</v>
      </c>
      <c t="n" r="B27" s="4">
        <v>131</v>
      </c>
      <c t="n" r="C27" s="4">
        <v>111</v>
      </c>
    </row>
    <row spans="1:3" r="28">
      <c t="s" r="A28" s="3">
        <v>137</v>
      </c>
      <c t="n" r="B28" s="4">
        <v>-6</v>
      </c>
      <c t="n" r="C28" s="4">
        <v>-6</v>
      </c>
    </row>
    <row spans="1:3" r="29">
      <c t="s" r="A29" s="3">
        <v>145</v>
      </c>
      <c t="n" r="B29" s="4">
        <v>-95</v>
      </c>
      <c t="n" r="C29" s="4">
        <v>-109</v>
      </c>
    </row>
    <row spans="1:3" r="30">
      <c t="s" r="A30" s="3">
        <v>146</v>
      </c>
      <c t="n" r="B30" s="4">
        <v>30</v>
      </c>
      <c t="n" r="C30" s="4">
        <v>-4</v>
      </c>
    </row>
    <row spans="1:3" r="31">
      <c t="s" r="A31" s="3">
        <v>147</v>
      </c>
      <c t="n" r="B31" s="4">
        <v>92</v>
      </c>
      <c t="n" r="C31" s="4">
        <v>49</v>
      </c>
    </row>
    <row spans="1:3" r="32">
      <c t="s" r="A32" s="3">
        <v>148</v>
      </c>
      <c t="n" r="B32" s="7">
        <v>122</v>
      </c>
      <c t="n" r="C32" s="7">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v>
      </c>
      <c t="s" r="B1" s="2">
        <v>2</v>
      </c>
      <c t="s" r="C1" s="2">
        <v>71</v>
      </c>
    </row>
    <row spans="1:3" r="2">
      <c t="s" r="A2" s="3">
        <v>105</v>
      </c>
      <c t="n" r="B2" s="7">
        <v>9687</v>
      </c>
    </row>
    <row spans="1:3" r="3">
      <c t="s" r="A3" s="3">
        <v>79</v>
      </c>
      <c t="n" r="B3" s="4">
        <v>618</v>
      </c>
      <c t="n" r="C3" s="7">
        <v>514</v>
      </c>
    </row>
    <row spans="1:3" r="4">
      <c t="s" r="A4" s="3">
        <v>84</v>
      </c>
      <c t="n" r="B4" s="4">
        <v>561</v>
      </c>
      <c t="n" r="C4" s="4">
        <v>501</v>
      </c>
    </row>
    <row spans="1:3" r="5">
      <c t="s" r="A5" s="3">
        <v>46</v>
      </c>
    </row>
    <row spans="1:3" r="6">
      <c t="s" r="A6" s="3">
        <v>105</v>
      </c>
      <c t="n" r="B6" s="4">
        <v>581</v>
      </c>
      <c t="n" r="C6" s="4">
        <v>555</v>
      </c>
    </row>
    <row spans="1:3" r="7">
      <c t="s" r="A7" s="3">
        <v>106</v>
      </c>
      <c t="n" r="B7" s="4">
        <v>20</v>
      </c>
      <c t="n" r="C7" s="4">
        <v>24</v>
      </c>
    </row>
    <row spans="1:3" r="8">
      <c t="s" r="A8" s="3">
        <v>107</v>
      </c>
      <c t="n" r="B8" s="4">
        <v>77</v>
      </c>
      <c t="n" r="C8" s="4">
        <v>89</v>
      </c>
    </row>
    <row spans="1:3" r="9">
      <c t="s" r="A9" s="3">
        <v>79</v>
      </c>
      <c t="n" r="B9" s="4">
        <v>122</v>
      </c>
      <c t="n" r="C9" s="4">
        <v>92</v>
      </c>
    </row>
    <row spans="1:3" r="10">
      <c t="s" r="A10" s="3">
        <v>84</v>
      </c>
      <c t="n" r="B10" s="7">
        <v>110</v>
      </c>
      <c t="n" r="C10" s="7">
        <v>127</v>
      </c>
    </row>
    <row spans="1:3" r="11">
      <c t="s" r="A11" s="3">
        <v>108</v>
      </c>
      <c t="n" r="B11" s="4">
        <v>22110132</v>
      </c>
      <c t="n" r="C11" s="4">
        <v>22110132</v>
      </c>
    </row>
    <row spans="1:3" r="12">
      <c t="s" r="A12" s="3">
        <v>102</v>
      </c>
    </row>
    <row spans="1:3" r="13">
      <c t="s" r="A13" s="3">
        <v>105</v>
      </c>
      <c t="n" r="B13" s="7">
        <v>9106</v>
      </c>
      <c t="n" r="C13" s="7">
        <v>8540</v>
      </c>
    </row>
    <row spans="1:3" r="14">
      <c t="s" r="A14" s="3">
        <v>106</v>
      </c>
      <c t="n" r="B14" s="4">
        <v>681</v>
      </c>
      <c t="n" r="C14" s="4">
        <v>788</v>
      </c>
    </row>
    <row spans="1:3" r="15">
      <c t="s" r="A15" s="3">
        <v>109</v>
      </c>
      <c t="n" r="B15" s="4">
        <v>2483</v>
      </c>
      <c t="n" r="C15" s="4">
        <v>2289</v>
      </c>
    </row>
    <row spans="1:3" r="16">
      <c t="s" r="A16" s="3">
        <v>107</v>
      </c>
      <c t="n" r="B16" s="4">
        <v>649</v>
      </c>
      <c t="n" r="C16" s="4">
        <v>694</v>
      </c>
    </row>
    <row spans="1:3" r="17">
      <c t="s" r="A17" s="3">
        <v>79</v>
      </c>
      <c t="n" r="B17" s="4">
        <v>496</v>
      </c>
      <c t="n" r="C17" s="4">
        <v>422</v>
      </c>
    </row>
    <row spans="1:3" r="18">
      <c t="s" r="A18" s="3">
        <v>84</v>
      </c>
      <c t="n" r="B18" s="7">
        <v>451</v>
      </c>
      <c t="n" r="C18" s="7">
        <v>374</v>
      </c>
    </row>
    <row spans="1:3" r="19">
      <c t="s" r="A19" s="3">
        <v>47</v>
      </c>
    </row>
    <row spans="1:3" r="20">
      <c t="s" r="A20" s="3">
        <v>110</v>
      </c>
      <c t="n" r="B20" s="9">
        <v>0.0292</v>
      </c>
      <c t="n" r="C20" s="9">
        <v>0.0292</v>
      </c>
    </row>
    <row spans="1:3" r="21">
      <c t="s" r="A21" s="3">
        <v>111</v>
      </c>
      <c t="n" r="B21" s="4">
        <v>74996930</v>
      </c>
      <c t="n" r="C21" s="4">
        <v>74996930</v>
      </c>
    </row>
    <row spans="1:3" r="22">
      <c t="s" r="A22" s="3">
        <v>112</v>
      </c>
      <c t="n" r="B22" s="4">
        <v>68299200</v>
      </c>
      <c t="n" r="C22" s="4">
        <v>68299200</v>
      </c>
    </row>
    <row spans="1:3" r="23">
      <c t="s" r="A23" s="3">
        <v>113</v>
      </c>
      <c t="n" r="B23" s="4">
        <v>46189068</v>
      </c>
      <c t="n" r="C23" s="4">
        <v>46189068</v>
      </c>
    </row>
    <row spans="1:3" r="24">
      <c t="s" r="A24" s="3">
        <v>57</v>
      </c>
    </row>
    <row spans="1:3" r="25">
      <c t="s" r="A25" s="3">
        <v>114</v>
      </c>
      <c t="s" r="B25" s="3">
        <v>115</v>
      </c>
      <c t="s" r="C25" s="3">
        <v>115</v>
      </c>
    </row>
    <row spans="1:3" r="26">
      <c t="s" r="A26" s="3">
        <v>110</v>
      </c>
      <c t="n" r="B26" s="7">
        <v>70</v>
      </c>
      <c t="n" r="C26" s="7">
        <v>70</v>
      </c>
    </row>
    <row spans="1:3" r="27">
      <c t="s" r="A27" s="3">
        <v>111</v>
      </c>
      <c t="n" r="B27" s="4">
        <v>3070</v>
      </c>
      <c t="n" r="C27" s="4">
        <v>3070</v>
      </c>
    </row>
    <row spans="1:3" r="28">
      <c t="s" r="A28" s="3">
        <v>112</v>
      </c>
      <c t="n" r="B28" s="4">
        <v>2542</v>
      </c>
      <c t="n" r="C28" s="4">
        <v>2542</v>
      </c>
    </row>
    <row spans="1:3" r="29">
      <c t="s" r="A29" s="3">
        <v>113</v>
      </c>
      <c t="n" r="B29" s="4">
        <v>2542</v>
      </c>
      <c t="n" r="C29" s="4">
        <v>25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116</v>
      </c>
      <c t="s" r="B1" s="2">
        <v>1</v>
      </c>
    </row>
    <row spans="1:3" r="2">
      <c t="s" r="B2" s="2">
        <v>2</v>
      </c>
      <c t="s" r="C2" s="2">
        <v>28</v>
      </c>
    </row>
    <row spans="1:3" r="3">
      <c t="s" r="A3" s="6">
        <v>117</v>
      </c>
    </row>
    <row spans="1:3" r="4">
      <c t="s" r="A4" s="3">
        <v>118</v>
      </c>
      <c t="n" r="B4" s="7">
        <v>4446</v>
      </c>
      <c t="n" r="C4" s="7">
        <v>4106</v>
      </c>
    </row>
    <row spans="1:3" r="5">
      <c t="s" r="A5" s="3">
        <v>119</v>
      </c>
      <c t="n" r="B5" s="4">
        <v>397</v>
      </c>
      <c t="n" r="C5" s="4">
        <v>362</v>
      </c>
    </row>
    <row spans="1:3" r="6">
      <c t="s" r="A6" s="3">
        <v>120</v>
      </c>
      <c t="n" r="B6" s="4">
        <v>115</v>
      </c>
      <c t="n" r="C6" s="4">
        <v>95</v>
      </c>
    </row>
    <row spans="1:3" r="7">
      <c t="s" r="A7" s="3">
        <v>121</v>
      </c>
      <c t="n" r="B7" s="4">
        <v>23</v>
      </c>
      <c t="n" r="C7" s="4">
        <v>23</v>
      </c>
    </row>
    <row spans="1:3" r="8">
      <c t="s" r="A8" s="3">
        <v>122</v>
      </c>
      <c t="n" r="B8" s="4">
        <v>-633</v>
      </c>
      <c t="n" r="C8" s="4">
        <v>-576</v>
      </c>
    </row>
    <row spans="1:3" r="9">
      <c t="s" r="A9" s="3">
        <v>123</v>
      </c>
      <c t="n" r="B9" s="4">
        <v>-2428</v>
      </c>
      <c t="n" r="C9" s="4">
        <v>-2438</v>
      </c>
    </row>
    <row spans="1:3" r="10">
      <c t="s" r="A10" s="3">
        <v>124</v>
      </c>
      <c t="n" r="B10" s="4">
        <v>-393</v>
      </c>
      <c t="n" r="C10" s="4">
        <v>-378</v>
      </c>
    </row>
    <row spans="1:3" r="11">
      <c t="s" r="A11" s="3">
        <v>125</v>
      </c>
      <c t="n" r="B11" s="4">
        <v>-518</v>
      </c>
      <c t="n" r="C11" s="4">
        <v>-519</v>
      </c>
    </row>
    <row spans="1:3" r="12">
      <c t="s" r="A12" s="3">
        <v>126</v>
      </c>
      <c t="n" r="B12" s="4">
        <v>-346</v>
      </c>
      <c t="n" r="C12" s="4">
        <v>-126</v>
      </c>
    </row>
    <row spans="1:3" r="13">
      <c t="s" r="A13" s="3">
        <v>127</v>
      </c>
      <c t="n" r="B13" s="4">
        <v>663</v>
      </c>
      <c t="n" r="C13" s="4">
        <v>549</v>
      </c>
    </row>
    <row spans="1:3" r="14">
      <c t="s" r="A14" s="6">
        <v>128</v>
      </c>
    </row>
    <row spans="1:3" r="15">
      <c t="s" r="A15" s="3">
        <v>73</v>
      </c>
      <c t="n" r="B15" s="4">
        <v>-2201</v>
      </c>
      <c t="n" r="C15" s="4">
        <v>-1825</v>
      </c>
    </row>
    <row spans="1:3" r="16">
      <c t="s" r="A16" s="3">
        <v>129</v>
      </c>
      <c t="n" r="B16" s="4">
        <v>-170</v>
      </c>
      <c t="n" r="C16" s="4">
        <v>-382</v>
      </c>
    </row>
    <row spans="1:3" r="17">
      <c t="s" r="A17" s="3">
        <v>103</v>
      </c>
      <c t="n" r="B17" s="4">
        <v>-897</v>
      </c>
      <c t="n" r="C17" s="4">
        <v>-766</v>
      </c>
    </row>
    <row spans="1:3" r="18">
      <c t="s" r="A18" s="3">
        <v>76</v>
      </c>
      <c t="n" r="B18" s="4">
        <v>-101</v>
      </c>
      <c t="n" r="C18" s="4">
        <v>-82</v>
      </c>
    </row>
    <row spans="1:3" r="19">
      <c t="s" r="A19" s="6">
        <v>130</v>
      </c>
    </row>
    <row spans="1:3" r="20">
      <c t="s" r="A20" s="3">
        <v>131</v>
      </c>
      <c t="n" r="B20" s="4">
        <v>859</v>
      </c>
      <c t="n" r="C20" s="4">
        <v>490</v>
      </c>
    </row>
    <row spans="1:3" r="21">
      <c t="s" r="A21" s="3">
        <v>132</v>
      </c>
      <c t="n" r="B21" s="4">
        <v>742</v>
      </c>
      <c t="n" r="C21" s="4">
        <v>685</v>
      </c>
    </row>
    <row spans="1:3" r="22">
      <c t="s" r="A22" s="3">
        <v>129</v>
      </c>
      <c t="n" r="B22" s="4">
        <v>250</v>
      </c>
      <c t="n" r="C22" s="4">
        <v>331</v>
      </c>
    </row>
    <row spans="1:3" r="23">
      <c t="s" r="A23" s="3">
        <v>103</v>
      </c>
      <c t="n" r="B23" s="4">
        <v>912</v>
      </c>
      <c t="n" r="C23" s="4">
        <v>944</v>
      </c>
    </row>
    <row spans="1:3" r="24">
      <c t="s" r="A24" s="3">
        <v>133</v>
      </c>
      <c t="n" r="B24" s="4">
        <v>176</v>
      </c>
      <c t="n" r="C24" s="4">
        <v>100</v>
      </c>
    </row>
    <row spans="1:3" r="25">
      <c t="s" r="A25" s="3">
        <v>134</v>
      </c>
      <c t="n" r="B25" s="4">
        <v>-45</v>
      </c>
      <c t="n" r="C25" s="4">
        <v>-29</v>
      </c>
    </row>
    <row spans="1:3" r="26">
      <c t="s" r="A26" s="3">
        <v>135</v>
      </c>
      <c t="n" r="B26" s="4">
        <v>1</v>
      </c>
      <c t="n" r="C26" s="4">
        <v>2</v>
      </c>
    </row>
    <row spans="1:3" r="27">
      <c t="s" r="A27" s="3">
        <v>136</v>
      </c>
      <c t="n" r="B27" s="4">
        <v>-1</v>
      </c>
      <c t="n" r="C27" s="4">
        <v>-1</v>
      </c>
    </row>
    <row spans="1:3" r="28">
      <c t="s" r="A28" s="3">
        <v>137</v>
      </c>
      <c t="n" r="B28" s="4">
        <v>-475</v>
      </c>
      <c t="n" r="C28" s="4">
        <v>-533</v>
      </c>
    </row>
    <row spans="1:3" r="29">
      <c t="s" r="A29" s="6">
        <v>138</v>
      </c>
    </row>
    <row spans="1:3" r="30">
      <c t="s" r="A30" s="3">
        <v>139</v>
      </c>
      <c t="n" r="B30" s="4">
        <v>58</v>
      </c>
      <c t="n" r="C30" s="4">
        <v>66</v>
      </c>
    </row>
    <row spans="1:3" r="31">
      <c t="s" r="A31" s="3">
        <v>140</v>
      </c>
      <c t="n" r="B31" s="4">
        <v>-64</v>
      </c>
      <c t="n" r="C31" s="4">
        <v>-62</v>
      </c>
    </row>
    <row spans="1:3" r="32">
      <c t="s" r="A32" s="3">
        <v>141</v>
      </c>
      <c t="n" r="B32" s="4">
        <v>27</v>
      </c>
      <c t="n" r="C32" s="4">
        <v>25</v>
      </c>
    </row>
    <row spans="1:3" r="33">
      <c t="s" r="A33" s="3">
        <v>142</v>
      </c>
      <c t="n" r="B33" s="4">
        <v>-10</v>
      </c>
      <c t="n" r="C33" s="4">
        <v>-9</v>
      </c>
    </row>
    <row spans="1:3" r="34">
      <c t="s" r="A34" s="3">
        <v>143</v>
      </c>
      <c t="n" r="B34" s="4">
        <v>0</v>
      </c>
      <c t="n" r="C34" s="4">
        <v>-20</v>
      </c>
    </row>
    <row spans="1:3" r="35">
      <c t="s" r="A35" s="3">
        <v>144</v>
      </c>
      <c t="n" r="B35" s="4">
        <v>-95</v>
      </c>
      <c t="n" r="C35" s="4">
        <v>-89</v>
      </c>
    </row>
    <row spans="1:3" r="36">
      <c t="s" r="A36" s="3">
        <v>145</v>
      </c>
      <c t="n" r="B36" s="4">
        <v>-84</v>
      </c>
      <c t="n" r="C36" s="4">
        <v>-89</v>
      </c>
    </row>
    <row spans="1:3" r="37">
      <c t="s" r="A37" s="3">
        <v>146</v>
      </c>
      <c t="n" r="B37" s="4">
        <v>104</v>
      </c>
      <c t="n" r="C37" s="4">
        <v>-73</v>
      </c>
    </row>
    <row spans="1:3" r="38">
      <c t="s" r="A38" s="3">
        <v>147</v>
      </c>
      <c t="n" r="B38" s="4">
        <v>514</v>
      </c>
      <c t="n" r="C38" s="4">
        <v>452</v>
      </c>
    </row>
    <row spans="1:3" r="39">
      <c t="s" r="A39" s="3">
        <v>148</v>
      </c>
      <c t="n" r="B39" s="7">
        <v>618</v>
      </c>
      <c t="n" r="C39" s="7">
        <v>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6">
        <v>150</v>
      </c>
    </row>
    <row spans="1:2" r="4">
      <c t="s" r="A4" s="3">
        <v>149</v>
      </c>
      <c t="s" r="B4" s="3">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6">
        <v>153</v>
      </c>
    </row>
    <row spans="1:2" r="4">
      <c t="s" r="A4" s="3">
        <v>152</v>
      </c>
      <c t="s" r="B4" s="3">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Nature of Operations</vt:lpstr>
      <vt:lpstr>Significant Accounting Policies</vt:lpstr>
      <vt:lpstr>Indemnity Earnings Per Share</vt:lpstr>
      <vt:lpstr>Variable Interest Entity</vt:lpstr>
      <vt:lpstr>Segment Information</vt:lpstr>
      <vt:lpstr>Fair Value</vt:lpstr>
      <vt:lpstr>Investments</vt:lpstr>
      <vt:lpstr>Bank Line of Credit</vt:lpstr>
      <vt:lpstr>Income Taxes</vt:lpstr>
      <vt:lpstr>Postretirement Benefits</vt:lpstr>
      <vt:lpstr>Indemnity Capital Stock</vt:lpstr>
      <vt:lpstr>Indemnity Accumulated Other Com</vt:lpstr>
      <vt:lpstr>Indemnity Shareholders' Equity </vt:lpstr>
      <vt:lpstr>Commitments and Contingencies</vt:lpstr>
      <vt:lpstr>Indemnity Supplemental Informat</vt:lpstr>
      <vt:lpstr>Subsequent Events</vt:lpstr>
      <vt:lpstr>Significant Accounting Polici24</vt:lpstr>
      <vt:lpstr>Indemnity Earnings Per Share (T</vt:lpstr>
      <vt:lpstr>Segment Information (Tables)</vt:lpstr>
      <vt:lpstr>Fair Value (Tables)</vt:lpstr>
      <vt:lpstr>Investments (Tables)</vt:lpstr>
      <vt:lpstr>Postretirement Benefits (Tables</vt:lpstr>
      <vt:lpstr>Indemnity Accumulated Other C30</vt:lpstr>
      <vt:lpstr>Indemnity Shareholders' Equit31</vt:lpstr>
      <vt:lpstr>Indemnity Supplemental Inform32</vt:lpstr>
      <vt:lpstr>Nature of Operations (Details)</vt:lpstr>
      <vt:lpstr>Indemnity Earnings Per Share (D</vt:lpstr>
      <vt:lpstr>Variable Interest Entity (Detai</vt:lpstr>
      <vt:lpstr>Segment Information (Details)</vt:lpstr>
      <vt:lpstr>Fair Value (Details)</vt:lpstr>
      <vt:lpstr>Fair Value (Details 2)</vt:lpstr>
      <vt:lpstr>Fair Value (Details 3)</vt:lpstr>
      <vt:lpstr>Fair Value (Details 4)</vt:lpstr>
      <vt:lpstr>Investments (Details)</vt:lpstr>
      <vt:lpstr>Investments (Details 2)</vt:lpstr>
      <vt:lpstr>Investments (Details 3)</vt:lpstr>
      <vt:lpstr>Investments (Details 4)</vt:lpstr>
      <vt:lpstr>Investments (Details 5)</vt:lpstr>
      <vt:lpstr>Investments Investments (Detail</vt:lpstr>
      <vt:lpstr>Investments (Details 7)</vt:lpstr>
      <vt:lpstr>Bank Line of Credit (Details)</vt:lpstr>
      <vt:lpstr>Income Taxes (Details)</vt:lpstr>
      <vt:lpstr>Postretirement Benefits (Detail</vt:lpstr>
      <vt:lpstr>Indemnity Capital Stock (Detail</vt:lpstr>
      <vt:lpstr>Indemnity Capital Stock (Deta52</vt:lpstr>
      <vt:lpstr>Indemnity Accumulated Other C53</vt:lpstr>
      <vt:lpstr>Indemnity Accumulated Other C54</vt:lpstr>
      <vt:lpstr>Indemnity Shareholders' Equit55</vt:lpstr>
      <vt:lpstr>Commitments and Contingencies (</vt:lpstr>
      <vt:lpstr>Indemnity Supplemental Inform57</vt:lpstr>
      <vt:lpstr>Indemnity Supplemental Inform58</vt:lpstr>
      <vt:lpstr>Indemnity Supplemental Infor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7:59Z</dcterms:created>
  <dcterms:modified xmlns:dcterms="http://purl.org/dc/terms/" xmlns:xsi="http://www.w3.org/2001/XMLSchema-instance" xsi:type="dcterms:W3CDTF">2015-10-29T16:27:59Z</dcterms:modified>
  <dc:title xmlns:dc="http://purl.org/dc/elements/1.1/">Untitled</dc:title>
  <dc:description xmlns:dc="http://purl.org/dc/elements/1.1/"/>
  <dc:subject xmlns:dc="http://purl.org/dc/elements/1.1/"/>
  <cp:keywords/>
  <cp:category/>
</cp:coreProperties>
</file>